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U.S. Federal Income Tax" sheetId="17" state="visible" r:id="rId17"/>
    <sheet xmlns:r="http://schemas.openxmlformats.org/officeDocument/2006/relationships" name="Financial Highlights" sheetId="18" state="visible" r:id="rId18"/>
    <sheet xmlns:r="http://schemas.openxmlformats.org/officeDocument/2006/relationships" name="Capital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Borrowings (Tables)" sheetId="26" state="visible" r:id="rId26"/>
    <sheet xmlns:r="http://schemas.openxmlformats.org/officeDocument/2006/relationships" name="U.S. Federal Income Tax (Tables" sheetId="27" state="visible" r:id="rId27"/>
    <sheet xmlns:r="http://schemas.openxmlformats.org/officeDocument/2006/relationships" name="Financial Highlights (Tables)" sheetId="28" state="visible" r:id="rId28"/>
    <sheet xmlns:r="http://schemas.openxmlformats.org/officeDocument/2006/relationships" name="Capital Transactions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lated Party Transactions - Na" sheetId="35" state="visible" r:id="rId35"/>
    <sheet xmlns:r="http://schemas.openxmlformats.org/officeDocument/2006/relationships" name="Related Party Transactions - Ex" sheetId="36" state="visible" r:id="rId36"/>
    <sheet xmlns:r="http://schemas.openxmlformats.org/officeDocument/2006/relationships" name="Related Party Transactions - _2" sheetId="37" state="visible" r:id="rId37"/>
    <sheet xmlns:r="http://schemas.openxmlformats.org/officeDocument/2006/relationships" name="Related Party Transactions - Co" sheetId="38" state="visible" r:id="rId38"/>
    <sheet xmlns:r="http://schemas.openxmlformats.org/officeDocument/2006/relationships" name="Related Party Transactions - Un" sheetId="39" state="visible" r:id="rId39"/>
    <sheet xmlns:r="http://schemas.openxmlformats.org/officeDocument/2006/relationships" name="Related Party Transactions - _3" sheetId="40" state="visible" r:id="rId40"/>
    <sheet xmlns:r="http://schemas.openxmlformats.org/officeDocument/2006/relationships" name="Investments - Narrative (Detail" sheetId="41" state="visible" r:id="rId41"/>
    <sheet xmlns:r="http://schemas.openxmlformats.org/officeDocument/2006/relationships" name="Investments - By Composition (D" sheetId="42" state="visible" r:id="rId42"/>
    <sheet xmlns:r="http://schemas.openxmlformats.org/officeDocument/2006/relationships" name="Investments - By Industry (Deta"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Commitments and Contingencies_2" sheetId="49" state="visible" r:id="rId49"/>
    <sheet xmlns:r="http://schemas.openxmlformats.org/officeDocument/2006/relationships" name="Borrowings - BOC Credit Facilit" sheetId="50" state="visible" r:id="rId50"/>
    <sheet xmlns:r="http://schemas.openxmlformats.org/officeDocument/2006/relationships" name="Borrowings - BOC Credit Facil_2" sheetId="51" state="visible" r:id="rId51"/>
    <sheet xmlns:r="http://schemas.openxmlformats.org/officeDocument/2006/relationships" name="Borrowings - Unsecured Notes Na" sheetId="52" state="visible" r:id="rId52"/>
    <sheet xmlns:r="http://schemas.openxmlformats.org/officeDocument/2006/relationships" name="Borrowings - Unsecured Notes In" sheetId="53" state="visible" r:id="rId53"/>
    <sheet xmlns:r="http://schemas.openxmlformats.org/officeDocument/2006/relationships" name="Borrowings - Average Dollar Bor" sheetId="54" state="visible" r:id="rId54"/>
    <sheet xmlns:r="http://schemas.openxmlformats.org/officeDocument/2006/relationships" name="Borrowings - Maturity (Details)" sheetId="55" state="visible" r:id="rId55"/>
    <sheet xmlns:r="http://schemas.openxmlformats.org/officeDocument/2006/relationships" name="U.S. Federal Income Tax - Narra" sheetId="56" state="visible" r:id="rId56"/>
    <sheet xmlns:r="http://schemas.openxmlformats.org/officeDocument/2006/relationships" name="U.S. Federal Income Tax - Tax C" sheetId="57" state="visible" r:id="rId57"/>
    <sheet xmlns:r="http://schemas.openxmlformats.org/officeDocument/2006/relationships" name="U.S. Federal Income Tax - Distr" sheetId="58" state="visible" r:id="rId58"/>
    <sheet xmlns:r="http://schemas.openxmlformats.org/officeDocument/2006/relationships" name="U.S. Federal Income Tax - Cost " sheetId="59" state="visible" r:id="rId59"/>
    <sheet xmlns:r="http://schemas.openxmlformats.org/officeDocument/2006/relationships" name="U.S. Federal Income Tax - Defer" sheetId="60" state="visible" r:id="rId60"/>
    <sheet xmlns:r="http://schemas.openxmlformats.org/officeDocument/2006/relationships" name="Financial Highlights (Details)" sheetId="61" state="visible" r:id="rId61"/>
    <sheet xmlns:r="http://schemas.openxmlformats.org/officeDocument/2006/relationships" name="Capital Transactions - Common S" sheetId="62" state="visible" r:id="rId62"/>
    <sheet xmlns:r="http://schemas.openxmlformats.org/officeDocument/2006/relationships" name="Capital Transactions - Stock Re" sheetId="63" state="visible" r:id="rId63"/>
    <sheet xmlns:r="http://schemas.openxmlformats.org/officeDocument/2006/relationships" name="Capital Transactions - Distribu" sheetId="64" state="visible" r:id="rId64"/>
    <sheet xmlns:r="http://schemas.openxmlformats.org/officeDocument/2006/relationships" name="Capital Transactions - Narrativ"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185</t>
        </is>
      </c>
      <c r="C9" s="4" t="inlineStr">
        <is>
          <t xml:space="preserve"> </t>
        </is>
      </c>
      <c r="D9" s="4" t="inlineStr">
        <is>
          <t xml:space="preserve"> </t>
        </is>
      </c>
    </row>
    <row r="10">
      <c r="A10" s="4" t="inlineStr">
        <is>
          <t>Entity Registrant Name</t>
        </is>
      </c>
      <c r="B10" s="4" t="inlineStr">
        <is>
          <t>Hancock Park Corporate Incom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850535</t>
        </is>
      </c>
      <c r="C12" s="4" t="inlineStr">
        <is>
          <t xml:space="preserve"> </t>
        </is>
      </c>
      <c r="D12" s="4" t="inlineStr">
        <is>
          <t xml:space="preserve"> </t>
        </is>
      </c>
    </row>
    <row r="13">
      <c r="A13" s="4" t="inlineStr">
        <is>
          <t>Entity Address, Address Line One</t>
        </is>
      </c>
      <c r="B13" s="4" t="inlineStr">
        <is>
          <t>10 S. Wacker Drive</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734-20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835599</v>
      </c>
      <c r="D33" s="4" t="inlineStr">
        <is>
          <t xml:space="preserve"> </t>
        </is>
      </c>
    </row>
    <row r="34">
      <c r="A34" s="4" t="inlineStr">
        <is>
          <t>Central Index Key</t>
        </is>
      </c>
      <c r="B34" s="4" t="inlineStr">
        <is>
          <t>000166130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ancock Park Corporate Income, Inc. (and collectively with its subsidiaries, the “Company”), is a Maryland corporation formed on December 8, 2015 as an externally managed, non-diversified, closed-end investment company. The Company has elected to be regulated as a business development company (“BDC”) under the Investment Company Act of 1940, as amended (the “1940 Act”) and as a regulated investment company (“RIC”) under Subchapter M of the Internal Revenue Code of 1986, as amended (the “Code”). The Company’s objective is to provide stockholders with both current income and capital appreciation through its strategic investment focus primarily on debt investments and, to a lesser extent, equity investments in middle-market companies principally in the United States. In addition, the Company may invest in collateralized loan obligation (“CLO”) debt, subordinated notes (i.e., residual or equity) and loan accumulation facility securities (collectively referred to as “Structured Finance Securities”). OFS Capital Management, LLC (“OFS Advisor”), an affiliate of the Company, a registered investment adviser and a subsidiary of Orchard First Source Asset Management Holdings, LLC (“OFSAM Holdings”), serves as investment adviser to, and manages the day-to-day operations of the Company. From August 3, 2020 through February 1, 2022, CIM Capital IC Management, LLC (“CIM Capital”), an affiliate of the Company, OFS Advisor and CCO Capital, LLC (“CCO”), and a registered investment adviser under the 1940 Act, served as sub-adviser to the Company. OFS Advisor serves as the investment adviser or sub-adviser to other funds, including OFS Capital Corporation (“OFS Capital”), a publicly-traded BDC with an investment strategy similar to the Company’s. OFS Advisor also serves as the investment adviser to OFS Credit Company, Inc. (“OCCI”), a non-diversified, externally managed, closed-end registered investment company under the 1940 Act that primarily invests in Structured Finance Securities. Additionally, OFS Advisor serves as the investment adviser to separately-managed accounts and sub-advisor to investment companies managed by an affiliate. The Company intends to raise up to $200,000,000 through offering shares of its common stock to investors in a continuous offering (the “Offering”) in reliance on exemptions from the registration requirements of the U.S. Securities Act of 1933, as amended (the “Securities Act”). Through August 3, 2020, the Company and OFS Advisor were party to a dealer manager agreement (the “Dealer Management Agreement”) with International Assets Advisory, LLC (“IAA”). Placement activities were conducted by IAA and participating broker-dealers who solicited subscriptions to purchase shares of the Company’s common stock. On August 3, 2020, the Dealer Manager Agreement was amended and restated to include CCO, an affiliate of the Company, OFS Advisor and CIM Capital, as an additional dealer manager for the Offering. From August 3, 2020 through August 31, 2020, CCO and IAA served as “co-dealer managers” and, effective September 1, 2020, IAA assigned and transferred all of IAA’s rights, obligations, interests and benefits under the Dealer Manager Agreement to CCO. On February 2, 2022, the Company entered into a second amended and restated dealer manager agreement (the “Second Amended Dealer Manager Agreement”). Among other things, the Second Amended Dealer Manager Agreement removed IAA as a dealer manager in the Offering. From time to time, the Company may enter into agreements with placement agents to sell, distribute and market shares of its common stock in the Offering. The Company may pay certain placement or “finder’s” fees to placement agents engaged by the Company in connection with the Offering. In addition, investors who are purchasing shares through a placement agent may be required to pay a fee or commission directly to the placement agent. The Company may make investments through HPCI-MB, Inc. (“HPCI-MB”), a wholly owned and consolidated subsidiary taxed under subchapter C of the Code, that generally holds the equity investments of the Company that are taxed as pass-through entities. Under normal market conditions, the Company will invest at least 80% of its total assets in “corporate income-related investments.” “Corporate income-related investments” are defined as loans, bonds and securities, such as subordinated debt and stock, where the counterparty is a corporate entity and the investment is expected to provide the Company with income over time. The Company intends for “corporate income related investments” to consist of investments in: (i) floating and fixed rate senior secured loans, which are comprised of first lien, second lien and unitranche loans of United States middle-market companies; (ii) broadly syndicated senior secured corporate loans; (iii) unsecured loans; (iv) collateralized loan obligation debt, subordinated debt, income notes and loan accumulation facility positions; (v) opportunistic credit investments, including stressed and distressed credit situations and long/short credit investments; and (vi) warrants and other equity securities of United States middle-market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in accordance with accounting principles generally accepted in the United States of America (“GAAP”), including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 Reclassifications :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 Fair value of financial instruments: The Company applies fair value accounting to all of its financial instruments in accordance with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Changes to the Company’s and OFS Advisor’s valuation policies are reviewed and approved by management and the Company’s board of directors (the “Board”). As the Company’s investments change, markets change, new products develop, and valuation inputs become more or less observable, the Company will continue to refine its valuation methodologies. See Note 5 for more detailed disclosures of the Company’s fair value measurements of its financial instruments. 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As of December 31, 2023 and 2022, the Company did not have any investments classified as Affiliate Investments or Control Investments. Reportable segments: The Company has a single reportable segment and single operating segment struc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Cash and cash equivalents : The Company’s cash balances are maintained with a member bank of the Federal Deposit Insurance Corporation (“FDIC”) and at times, such balances may exceed the FDIC insurance limits. The Company does not believe its cash balances are exposed to any significant credit risk. As of December 31, 2023 and 2022, cash includes $807,831 and $973,147, respectively, held in a US Bank N.A. money market deposit account. Offering costs: Offering costs include legal, accounting, printing and other expenses pertaining to the preparation of the Offering, the related dealer-manager agreement, and other underwriting expenses, which include permissible due diligence reimbursements to the dealer manager and participating broker-dealers. Offering costs related to the continuous Offering are amortized over the twelve-months following the period incurred on a straight-line basis. The recognition of offering costs and deferred offering costs is limited under agreements with OFS Advisor and affiliates, and are subject to conditional reimbursement. See Note 3. Contractual issuer expenses: Contractual issuer expenses are those expenses defined in the advisory agreements with OFS Advisor and affiliates, as amended, related to the Offering but not included in GAAP offering costs and include: (a) costs associated with technology integration between the Company’s systems and those of its participating broker-dealers; (b) marketing expenses, including development of marketing materials and marketing presentations, training and educational meetings, and generally coordinating the marketing process for the Company; and (c) the salaries and direct expenses of OFS Advisor’s employees, employees of their affiliates and others while engaged in the Offering and these other contractually- defined activities (“Contractual Issuer Expenses”). Contractual Issuer Expenses are expensed as incurred and such amounts are limited under agreements with OFS Advisor and affiliates, and are subject to conditional reimbursement. Expense Limitation Agreements: The Company benefits from expense limitation agreements with OFS Advisor that operate separately with regard to: (i) the amortization of offering costs and Contractual Issuer Expenses; and (ii) all other operating expenses not constituting such costs. The initial effect of the expense limitation agreements is a reduction in the gross expenses recognized in the consolidated statements of operations. The Company recognizes the liability to reimburse OFS Advisor and affiliates, and the associated expense, as the substantive conditions for reimbursement are satisfied. Reimbursement of expense limitations are reported as reductions in the net expense limitation or as a reimbursement expense. The Company is conditionally liable to reimburse OFS Advisor for the expense support it has received for three years from the date such support is provided, after which—if the conditions for reimbursement have not been satisfied—the conditional reimbursement obligation expires. See Note 3. 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Further, the Company may acquire or receive equity, warrants or other equity-related securities in connection with the Company’s acquisition of, subsequent amendment or restructuring to, debt investments. The Company determines the cost basis of the equity investment based on its fair value, and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securities is recognized on the basis of the estimated effective yield to expected redemption utilizing estimated cash flows in accordance with ASC Subtopic 325-40, Beneficial Interests in Securitized Financial Assets . The Company monitors the expec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Further, the Company may receive other CLO equity-related securities in connection with the Company’s acquisition of, subsequent amendment to, or restructuring of, CLO equity investments. The Company determines the cost basis of the security based on its fair value and the fair value of the CLO equity investment and other securities or consideration received.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and syndication fees are received for capital structuring, loan syndication or advisory services from certain portfolio companies, which are recognized as earned upon closing of the investment. The Company also earns unfunded commitment fees on undrawn revolving lines of credit balances and delayed draw facilities.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Realized gains or losses on investments are measured by the difference between the net proceeds from the disposition and the amortized cost basis of the investment. Investments are valued at fair value as determined in good faith by OFS Advisor, as the valuation designee, under the oversight of the Board. After recording all appropriate interest, dividend, and other income, some of which is recorded as an adjustment to the cost basis of the investment as described above, the Company reports changes in the fair value of investments as net unrealized appreciation (depreciation) on investments in the consolidated statements of operations. Non-accrual loans : Management reviews, for placement on non-accrual status, all loans that become past due on principal and interest, and/or when there is reasonable doubt that principal or interest will be collected. When a loan is placed on non-accrual status, accrued and unpaid interest is reversed. Additionally, Net Loan Fees are no longer recognized as of the date the loan is placed on non-accrual status. Interest payments subsequently received on non-accrual investments may be recognized as income or applied to amortized cost depending upon management’s judgment. Interest accruals and Net Loan Fee amortization are resumed on non-accrual investments only when they are brought current with respect to principal and interest payments and, in the judgment of management, the investments are estimated to be probable of collection as to all principal and interest. See Note 4 for further information on loans on non-accrual status as of December 31, 2023 and December 31, 2022. 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which is generally net ordinary income plus net short-term capital gains in excess of net long-term capital losses to its stockholders. Depending on the level of ICTI earned in a tax year, the Company may choose to retain ICTI in an amount less than that which would trigger U.S. federal income tax liability under Subchapter M of the Code. However, the Company would be liable for a 4% excise tax on such income. Excise tax liability is recognized when the Company determines its estimated current year annual ICTI, as defined in the Code, exceeds distributions from current year ICTI. The Company may utilize HPCI-MB when making equity investments in portfolio companies taxed as pass-through entities to meet its source-of-income requirements as a RIC. For U.S. federal income tax purposes, HPCI-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3, 2022 and 2021. The current and prior three tax years generally remain subject to examination by U.S. federal and most state tax authorities. Distributions: Distributions to common stockholders are recognized on the record date. The timing of distributions, as well as the amount to be paid out as a distribution, is determined by the Board each month. The tax character of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ICTI and not capital gains are considered returns of capital to stockholders. 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which are included in prepaid expenses and other assets on the consolidated statements of assets and liabilities. Unamortized debt issuance costs included in prepaid expenses and other assets on the consolidated statements of assets and liabilities as of December 31, 2023 and 2022 were $100,040 and $2,943, respectively. Deferred debt issuance costs are amortized to interest expense on a straight-line basis over the term of the related debt. Interest expense: Interest expense is recognized on an accrual basis as incurred. 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Company’s recorded investment and the unfunded commitments disclosed in Note 6. New Accounting Pronouncements and Rule Issuances In June 2022, the FASB issued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the investment advisory and management agreement between the Company and OFS Advisor, dated July 15, 2016 (“Investment Advisory Agreement”), which became effective on August 30, 2016.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subsidiary of OFSAM and a registered investment advisor under the Investment Advisers Act of 1940, as amended. OFS Advisor’s services under the Investment Advisory Agreement are not exclusive to us and OFS Advisor is free to furnish similar services to other entities, including other funds advised or sub-advised by OFS Advisor, so long as its services to us are not impaired. OFS Advisor also serves as the investment adviser to other funds, including OFS Capital and OCCI. OFS Advisor receives fees for providing services, consisting of two components: a base management fee and an incentive fee. The base management fee is calculated at an annual rate of 1.25% and based on the average value of the Company’s total assets (other than cash and cash equivalents but including assets purchased with borrowed amounts and including assets owned by any consolidated entity) at the end of the two most recently completed calendar quarters.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s defined below)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The incentive fee with respect to pre-incentive fee net income is 100.0% of the amount, if any, by which the pre-incentive fee net investment income for the immediately preceding calendar quarter exceeds a 1.75% (or 7.0% annualized) “hurdle rate” but is less than 2.1875% (or 8.75% annually), referred to as the “catch-up” provision, and 20.0% of the amount of pre-incentive fee net investment income, if any, that exceeds 2.1875%. The “catch-up” is meant to provide OFS Advisor with 20.0% of the pre-incentive fee net investment income as if a hurdle rate did not apply if pre-incentive fee net investment income exceeds 2.1875% in any calendar quarter. The Income Incentive Fee is calculated before the determination of any operating expense limitation under the ESAs, as further described below.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and adjusted for any share issuances or repurchases during such quarter. The second part of the incentive fee (the “Capital Gains Fee”) is determined and payable in arrears as of the end of each calendar year (or upon termination of the Investment Advisory Agreement, as of the termination date), and will equal 20.0% of the Company’s aggregate realized capital gains, if any, on a cumulative basis through the end of each calendar year, computed net of all realized capital losses, income taxes from realized capital gains and unrealized capital depreciation through the end of such year, less all previous amounts paid in respect of the Capital Gain Fee. The Company accrues the Capital Gains Fee if, on a cumulative basis, the sum of net realized capital gains (losses) plus net unrealized appreciation (depreciation) is positive. An accrued Capital Gains Fee relating to net unrealized appreciation is deferred until,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The Company has not accrued nor paid a Capital Gains Fee since commencement of operations. Unless terminated earlier as described below, the Investment Advisory Agreement will remain in effect from year-to-year if approved annually by the Board or by the affirmative vote of the holders of a majority of the Company’s outstanding voting securities, and, in either case, if also approved by a majority of the Company’s directors who are not “interested persons” as defined in the 1940 Act. The Investment Advisory Agreement will automatically terminate in the event of its assignment, as defined in the 1940 Act, and may be terminated by the Company or OFS Advisor without penalty upon not less than 60 days’ written notice to the other. The holders of a majority of our outstanding voting securities may also terminate the Investment Advisory Agreement without penalty upon not less than 60 days’ written notice. Sub-Advisory Agreement: Effective August 3, 2020, OFS Advisor engaged CIM Capital to serve the Company as sub-adviser in accordance with an agreement dated as of August 3, 2020, by and between OFS Advisor and CIM Capital (the “Sub-Advisory Agreement”). Pursuant to the terms of the Sub-Advisory Agreement, CIM Capital evaluated and advised the Company on private capital market strategy, including market trends and terms, provided financial and strategic planning advice and analysis, interpreted market demand for products, assisted in establishing the Company's operational readiness and selecting and negotiating engagements with third-party service providers, and coordinated the dissemination of customary information to interested parties. On February 2, 2022, OFS Advisor and CIM Capital entered into an agreement to terminate the Sub-Advisory Agreement (the “Termination Agreement”). Dealer Manager Agreement: Pursuant to the Second Amended Dealer Manager Agreement, CCO provides certain sales, promotional and marketing services to the Company in connection with the Offering. The Company pays CCO an aggregate dealer manager fee up to 3.0% of the gross proceeds from sales of the Offering. CCO may, in its discretion, reallow a portion of the dealer manager fee to participating broker-dealers in support of the Offering. Administration Agreement: OFS Capital Services, LLC (“OFS Services”), a wholly owned subsidiary of OFSAM and affiliate of OFS Advisor, furnishes the Company with office facilities and equipment, necessary software licenses and subscriptions, and clerical, bookkeeping and record keeping services at such facilities pursuant to an administration agreement between the Company and OFS Services, dated July 15, 2016 (“Administration Agreement”).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Amounts charged under the Administration Agreement exclude Contractual Issuer Expenses. Equity Ownership: As of December 31, 2023, affiliates of OFS Advisor held 74,084 shares of common stock, which is approximately 4.0% of the Company's outstanding shares of common stock. Expenses recognized under agreements with the Advisors, CCO and OFS Services and distributions paid to affiliates for the years ended December 31, 2023, 2022 and 2021 are presented below: Year Ended December 31, 2023 2022 2021 Base management fees $ 619,862 $ 619,633 $ 562,903 Incentive fees (1) 552,332 125,018 339,609 Administrative fees 818,502 939,870 750,568 Dealer manager fees 7,100 41,800 25,350 Reimbursements of offering and Contractual Issuer Expenses 10,650 33,000 12,675 Distributions paid to affiliates 75,210 75,210 75,210 (1) During the years ended December 31, 2023, 2022 and 2021, incentives fees were comprised of Income Incentive Fees. Expense Limitation Agreements: The table below presents the contractual agreements between the Company and OFS Advisor and affiliates that provide or provided expense limitation for the period December 8, 2015 (inception) to date. The expense limitation clauses in these agreements were substantially identical, and as of December 31, 2023, all amounts are conditionally reimbursable to OFS Advisor for three years from the date such support is provided. Offering Costs and Contractual Issuer Expenses (collectively, the “Advisory Agreements”) All Other From December 8, 2015 (inception) to August 3, 2020 Investment Advisory and Management Agreement between the Company and OFS Advisor, dated July 15, 2016 Expense Support and Conditional Reimbursement Agreement dated July 15, 2016, between the Company and OFS Advisor From August 3, 2020 to February 1, 2022 Sub-Advisory Agreement dated as of August 3, 2020, by and between OFS Advisor and CIM Capital, which was terminated on February 2, 2022 Amended and Restated Expense Support and Conditional Reimbursement Agreement, dated as of August 3, 2020, by and among the Company, OFS Advisor and CIM Capital From February 2, 2022 Investment Advisory and Management Agreement between the Company and OFS Advisor, dated July 15, 2016 (as a result of the Termination Agreement) Second Amended and Restated Expense Support and Conditional Reimbursement Agreement dated February 2, 2022, between the Company and OFS Advisor, agreed to and accepted by CIM Capital (the “Second Amended Expense Support Agreement”) OFS Advisor’s obligation to provide expense support to the Company can be terminated at any time. Expense limitations provided under the Advisory Agreements and ESAs for the years ended December 31, 2023, 2022 and 2021, are presented below: Year Ended December 31, 2023 2022 2021 Net offering costs and Contractual Issuer Expenses limitations under the Advisory Agreements $ 375,818 $ 373,563 $ 79,526 Net operating expense support under the ESAs — 144,314 1,171,107 Total expense limitations $ 375,818 $ 517,877 $ 1,250,633 At December 31, 2023 and 2022, the Company is conditionally obligated to reimburse OFS Advisor for aggregate expense support provided since inception, as presented below: December 31, 2023 2022 Unreimbursed offering costs and Contractual Issuer Expenses under the Advisory Agreements $ 829,397 $ 650,768 Unreimbursed operating expense limitations under the ESAs 1,315,422 2,932,038 Total conditional reimbursement obligation under expense limitation agreements $ 2,144,819 $ 3,582,806 Offering costs and Contractual Issuer Expense limitations : The Company received aggregate expenses limited under the Advisory Agreements of $2,753,682 through December 31, 2023, and OFS Advisor expects to continue to incur offering costs and Contractual Issuer Expenses on behalf of the Company throughout the Offering. Under the terms of the Investment Advisory Agreement, the Company is conditionally liable for these costs, which are eligible for reimbursement for three years from the date incurred. The Investment Advisory Agreement entitles OFS Advisor to receive up to 1.5% of the gross proceeds raised in the Offering until all amounts eligible for reimbursement have been recovered. The Company reimbursed OFS Advisor organization and offering costs of $10,650, $33,000 and $12,675 for the years ended December 31, 2023, 2022 and 2021, respectively. Unreimbursed organization and offering costs, and Contractual Issuer Expenses as of December 31, 2023 are summarized below based on the period in which the costs were incurred: Period incurred Unreimbursed Total Expiration of reimbursement eligibility (1) Three months ended March 31, 2021 $ 820 March 31, 2024 Three months ended June 30, 2021 24,408 June 30, 2024 Three months ended September 30, 2021 12,592 September 30, 2024 Three months ended December 31, 2021 19,768 December 31, 2024 Year ended December 31, 2022 375,824 December 31, 2025 Year ended December 31, 2023 395,985 December 31, 2026 Total unreimbursed offering costs and Contractual Issuer Expenses $ 829,397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All Other Operating Expenses : All other operating expenses, not separately limited under the Advisory Agreements, are limited under the Second Amended Expense Support Agreement such that no distribution by the Company is deemed to be a return of capital contributed by its stockholders. OFS Advisor is required to provide expense support payments to the Company when its distributable taxable income is less than its aggregate distributions declared during the year. Previously provided expense support payments to the Company are eligible for reimbursement to OFS Advisor when the Company’s distributable taxable income is greater than its aggregate distributions declared during the year. The Second Amended Expense Support Agreement provides for conditional reimbursement of expense support payments (“Reimbursement Payments”) by the Company only: (i) to the extent they do not cause the then-current annualized year-to-date and quarterly “Other Operating Expense Ratio” (defined below) to exceed such ratios for the annual and quarterly periods, respectively, for which the Company will reimburse OFS Advisor; and (ii) if the then-current annualized rate of distribution per share equals or exceeds the annualized rate of distribution per share of the supported period for which the Company will reimburse OFS Advisor. The Other Operating Expense Ratio is defined as total operating expenses reported in the statement of operations excluding interest expense, base management fees, incentive fees, organization cost, amortization of deferred offering costs, and Contractual Issuer Expenses as a percentage of net assets. OFS Advisor will not be entitled to reimbursement: (i) if the Other Operating Expenses Ratio at the time of reimbursement, after consideration of the impact of reimbursement on such ratio, exceeds the Other Operating Expenses Ratio in effect at the time the expenses were reimbursed; or (ii) if our current distribution rate is lower than the distribution rate for the period the expenses will be reimbursed. For the year ended December 31, 2023, the Company had excess distributable operating income of $37,886 that was not eligible for reimbursement as of December 31, 2023 based on the conditional reimbursement clauses under the Second Amended Expense Support Agreement. Such excess distributable taxable income will spillover to the following tax year as accumulated distributable income. Unreimbursed support for operating expenses provided under the ESAs and conditions for reimbursement to OFS Advisor as of December 31, 2023, are summarized below: Other Operating Expense Ratio Supported for Three Months Ended Amount of Expense Support Reimbursement of Expense Support Unreimbursed Expense Support Annualized for the Quarter Limitation was Provided Annual for Year Limitation was Provided Annualized Rate of Distribution Per Share (1) Expiration of Reimbursement Eligibility March 31, 2021 $ 253,800 $ — $ 253,800 6.5% 6.8% 7.2% 3/31/2024 June 30, 2021 264,533 — 264,533 7.6% 6.8% 7.1% 6/30/2024 September 30, 2021 652,774 — 652,774 6.8% 6.8% 7.1% 9/30/2024 December 31, 2021 (2) — — — n/a n/a n/a n/a March 31, 2022 134,376 — 134,376 7.2% 8.1% 7.0% 3/31/2025 June 30, 2022 (2) — — — n/a n/a n/a n/a September 30, 2022 (2) — — — n/a n/a n/a n/a December 31, 2022 9,939 — 9,939 8.5% 8.1% 7.8% 12/31/2025 March 31, 2023 (3) 108,548 108,548 — 10.2% 9.7% 8.0% n/a June 30, 2023 (2) — — — n/a n/a n/a n/a September 30, 2023 (3) 177,156 177,156 — 9.7% 9.7% 8.4% n/a December 31, 2023 (2) — — — n/a n/a n/a n/a Total $ 1,315,422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 (2) OFS Advisor was not required to provide the Company support for operating expenses during such period. (3) During the three months ended December 31, 2023, the Company reimbursed OFS Advisor aggregate operating expense support payments of $285,704, comprised of expense support payments which had been provided in the first and third quarters of 2023, based on estimated distributable taxable income relative to distributions at such times. Accordingly, there were no net expense support payments, or reimbursements of prior year payment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As of December 31, 2023, the Company had loans to 28 portfolio companies, of which 67.2% were first lien loans and 32.8% were second lien loans, at fair value, respectively. The Company also had equity investments in five portfolio companies and six investments in Structured Finance Securities. As of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 46,495,627 100.0 % 241.6 % $ 42,476,072 100.0 % 220.7 % (1) Includes unitranche investments (which are loans that combine both senior and subordinated debt, in a first lien position) with an amortized cost and fair value of $17,483,339 and $17,384,403, respectively. As of December 31, 2023, the Company had loans on non-accrual status with respect to all interest and Net Loan Fee amortization, with an amortized cost and fair value of $865,283 and $36,810, respectively. As of December 31, 2023,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2,361 1.5 % 3.5 % $ 631,913 1.5 % 3.4 % Landscaping Services 1,530,562 3.3 8.0 1,428,984 3.4 7.4 Security Systems Services (except Locksmiths) 2,031,402 4.4 10.6 2,047,222 4.8 10.6 Education Services Professional and Management Development Training 484,899 1.0 2.5 494,567 1.2 2.6 Sports and Recreation Instruction 919,093 2.0 4.8 925,000 2.2 4.8 Health Care and Social Assistance All Other Outpatient Care Centers 722,499 1.6 3.8 722,499 1.7 3.8 Home Health Care Services 1,138,621 2.4 5.9 981,944 2.3 5.1 Outpatient Mental Health and Substance Abuse Centers 1,667,292 3.6 8.7 1,683,415 4.0 8.7 Services for the Elderly and Persons with Disabilities 2,969,121 6.4 15.4 2,914,754 6.9 15.1 Information Cable and Other Subscription Programming 1,133,039 2.4 5.9 1,097,475 2.6 5.7 Data Processing, Hosting, and Related Services 1,172,276 2.5 6.1 958,796 2.3 5.0 Software Publishers — — — 213,000 0.5 1.1 Percentage of Total Percentage of Total Amortized Cost Amortized Cost Net Assets Fair Value Fair Value Net Assets Finance and Insurance Commodity Contracts Dealing $ 1,327,208 2.9 % 6.9 % $ 1,327,208 3.1 % 6.9 % Management of Companies and Enterprises Offices of Other Holding Companies 1,294,517 2.8 6.7 1,236,662 2.9 6.4 Manufacturing Current-Carrying Wiring Device Manufacturing 1,241,484 2.7 6.5 1,280,271 3.0 6.7 Ice Cream and Frozen Dessert Manufacturing 822,613 1.8 4.3 737,204 1.7 3.8 Motorcycle, Bicycle, and Parts Manufacturing 1,361,913 2.8 7.0 1,264,828 3.0 6.6 Other Industrial Machinery Manufacturing 955,895 2.1 5.0 875,004 2.1 4.5 Professional, Scientific, and Technical Services Computer Systems Design Services 498,399 1.1 2.6 504,953 1.2 2.6 Other Computer Related Services 1,139,664 2.5 5.9 1,147,439 2.7 6.0 Public Administration Other Justice, Public Order, and Safety Activities 46,403 0.1 0.2 2,699 — — Retail Trade Electronics and Appliance Stores 1,514,045 3.2 7.8 1,524,789 3.6 7.9 Electronic Shopping and Mail-Order Houses 942,317 2.0 4.9 901,875 2.1 4.7 Supermarkets and Other Grocery (except Convenience) Stores 1,880,395 4.0 9.8 1,975,000 4.6 10.3 Wholesale Trade Computer and Computer Peripheral Equipment and Software Merchant Wholesalers 1,991,304 4.3 10.3 1,697,762 3.9 8.8 Industrial Machinery and Equipment Merchant Wholesalers 1,593,208 3.4 8.3 1,593,220 3.7 8.3 Motor Vehicle Parts (Used) Merchant Wholesalers 5,143,925 11.0 26.7 5,174,237 12.2 26.9 Other Miscellaneous Nondurable Goods Merchant Wholesalers 865,283 1.9 4.5 36,810 0.1 0.2 Total debt and equity investments $ 37,069,739 79.7 % 192.6 % $ 35,379,531 83.3 % 183.9 % Structured Finance Securities 9,425,888 20.3 49.0 7,096,541 16.7 36.8 Total investments $ 46,495,627 100.0 % 241.6 % $ 42,476,072 100.0 % 220.7 % Portfolio Concentration : As of December 31, 2023, the Company’s first lien debt investment in All Star Auto Lights, Inc. accounted for 12% and 27% of its total portfolio at fair value and its total net assets, respectively. As of December 31, 2023, approximately 11% and 24% of the Company’s total portfolio at fair value and its net assets, respectively, were comprised of Structured Finance Securities managed by a single adviser. As of December 31, 2022, the Company had loans to 32 portfolio companies, of which 63.0% were first lien loans, 36.9% were second lien loans and 0.1% were subordinated loans, at fair value. The Company also had equity investments in six portfolio companies and seven investments in Structured Finance Securities. At December 31, 2022, investments consisted of the following: Percentage of Total Percentage of Total Amortized Cost Amortized Cost Net Assets Fair Value Fair Value Net Assets First lien debt investments (1) $ 27,574,389 49.8 % 125.2 % $ 27,066,284 51.8 % 122.9 % Second lien debt investments 16,692,029 30.2 75.8 15,876,966 30.4 72.1 Subordinated debt investments 484,730 0.9 2.2 58,092 0.1 0.3 Common equity and warrant investments 479,588 0.9 2.2 344,400 0.7 1.6 Total debt and equity investments 45,230,736 81.8 205.4 43,345,742 83.0 196.9 Structured Finance Securities 10,073,915 18.2 45.8 8,924,790 17.0 40.5 Total $ 55,304,651 100.0 % 251.2 % $ 52,270,532 100.0 % 237.4 % (1) Includes unitranche investments (which are loans that combine both senior and subordinated debt, in a first lien position) with an amortized cost and fair value of $14,509,385 and $14,235,273, respectively. At December 31, 2022, the Company had loans on non-accrual status with respect to all interest and Net Loan Fee amortization, with an aggregate amortized cost and fair value of $484,730 and $58,092, respectively. At December 31, 2022,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6,614 1.2 % 3.1 % $ 627,667 1.2 % 2.9 % Landscaping Services 1,536,875 2.8 7.0 1,408,707 2.7 6.4 Security Systems Services (except Locksmiths) 2,024,310 3.7 9.2 2,008,741 3.8 9.1 Arts, Entertainment, and Recreation All other amusement and recreation industries 1,164,476 2.1 5.3 1,178,333 2.3 5.4 Education Services Sports and Recreation Instruction 867,624 1.6 3.9 857,194 1.6 3.9 Health Care and Social Assistance Child Day Care Services 1,221,651 2.2 5.5 1,199,701 2.3 5.4 Home Health Care Services 990,587 1.8 4.5 938,125 1.8 4.3 Outpatient Mental Health and Substance Abuse Centers 1,658,878 3.0 7.5 1,640,729 3.1 7.5 Services for the Elderly and Persons with Disabilities 2,148,085 3.9 9.8 2,093,582 4.0 9.5 Information Cable and Other Subscription Programming 1,113,070 2.0 5.1 1,024,034 2.0 4.7 Data Processing, Hosting, and Related Services 1,094,550 2.0 5.0 1,061,595 2.0 4.8 Directory and Mailing List Publishers 1,807,811 3.3 8.3 1,816,407 3.6 8.2 Percentage of Total Percentage of Total Amortized Cost Amortized Cost Net Assets Fair Value Fair Value Net Assets Software Publishers $ 88,917 0.2 % 0.4 % $ 73,264 0.1 % 0.3 % Management of Companies and Enterprises Offices of Other Holding Companies 1,296,908 2.3 5.9 1,228,439 2.4 5.6 Manufacturing Current-Carrying Wiring Device Manufacturing 1,208,792 2.2 5.5 1,247,042 2.4 5.7 Ice Cream and Frozen Dessert Manufacturing 820,643 1.5 3.7 770,191 1.5 3.5 Motorcycle, Bicycle, and Parts Manufacturing 1,360,544 2.5 6.2 1,366,432 2.7 6.2 Other Industrial Machinery Manufacturing 1,301,517 2.4 5.9 1,165,958 2.2 5.3 Other Services (except Public Administration) Communication Equipment Repair and Maintenance 1,670,959 3.0 7.6 1,571,660 3.0 7.1 Other Automotive Mechanical and Electrical Repair and Maintenance 1,083,088 2.0 4.9 1,064,250 2.0 4.8 Professional, Scientific, and Technical Services Administrative Management and General Management Consulting Services 3,931,667 7.0 17.9 3,860,868 7.4 17.5 Computer Systems Design Services 489,756 0.9 2.2 485,701 0.9 2.2 Other Computer Related Services 973,017 1.8 4.4 991,189 1.9 4.5 Public Administration Other Justice, Public Order, and Safety Activities 46,403 0.1 0.2 2,099 — — Retail Trade Electronics and Appliance Stores 1,607,427 2.8 7.3 1,620,332 3.1 7.4 Electronic Shopping and Mail-Order Houses 966,834 1.7 4.4 930,764 1.8 4.2 Shoe Store 534,730 1.0 2.4 58,092 0.1 0.3 Supermarkets and Other Grocery (except Convenience) Stores 1,882,330 3.4 8.5 1,844,130 3.5 8.4 Wholesale Trade Computer and Computer Peripheral Equipment and Software Merchant Wholesalers 1,989,670 3.6 9.0 1,685,802 3.3 7.7 Industrial Machinery and Equipment Merchant Wholesalers 1,593,203 2.9 7.2 1,593,220 3.0 7.2 Motor Vehicle Parts (Used) Merchant Wholesalers 5,176,429 9.3 23.5 5,182,696 9.9 23.5 Other Miscellaneous Nondurable Goods Merchant Wholesalers 893,370 1.6 4.1 748,797 1.4 3.4 Total debt and equity investments $ 45,230,736 81.8 % 205.4 % $ 43,345,742 83.0 % 196.9 % Structured Finance Securities 10,073,915 18.2 45.8 8,924,790 17.0 40.5 Total investments $ 55,304,651 100.0 % 251.2 % $ 52,270,532 100.0 % 2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Company’s investments are carried at fair value and determined in accordance with ASC 820 and a documented valuation policy that is applied in a consistent manner. On September 7, 2022, pursuant to Rule 2a-5 of the 1940 Act (“Rule 2a-5”), the Board designated OFS Advisor as the valuation designee to perform fair value determinations relating to the Company’s investments, commencing with the quarter ended September 30, 2022,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During the years ended December 31, 2023 and 2022, no debt investments were transferred between Level 2 and Level 3. Certain of the Company’s investments are exchanged in the non-public market among banks, CLOs and other institutional investors for loans to large U.S. corporations. The Company classifies these loan investments as Level 2 when a sufficient number of market quotations or indicative prices from pricing services or broker/dealers (collectively, “Indicative Prices”) are available, and the depth of the market is sufficient to transact at those prices in amounts approximating the Company’s investment position at the measurement date. Additionally, observed transactions at or near the measurement date are also considered Indicative Prices. Investments for which sufficient Indicative Prices exist are generally valued consistent with such Indicative Prices. In addition, each quarter, the Company assesses whether an arm’s length transaction occurred in the same security, including the Company’s new investments during the quarter, the cost of which (“Transaction Prices”), may be considered a reasonable indication of fair value generally up to three months after the transaction date. Senior secured debt investments with a fair value of $4,987,207 and $0 were valued at their Transaction Prices at December 31, 2023 and December 31, 2022, respectively. Investments that are not valued using Indicative Prices or Transaction Prices are typically valued using two different valuation techniques. The Company typically estimates the fair value of debt investments by a discounted cash flows technique in which a current price is imputed for the investment based upon an assessment of the expected market yield (or discount rate) for similarly structured investments with a similar level of risk. The Company considers the current contractual interest rate, the maturity and other terms of the investment relative to risk of the portfolio company and various market indices. A key determinant of portfolio-company risk is the leverage through the investment relative to earnings metrics of the portfolio company. The fair value of Structured Finance Securities are also estimated primarily by discounted cash flow techniques. In valuing such investments, the Company considers CLO performance metrics, including prepayment rates, default rates, loss-on-default and recovery rates, and other metrics, as well as estimated market yields provided by a recognized industry pricing service as a primary source for discounted cash flow fair value estimates, supplemented by actual trades executed in the market at or around period-end, as well as the Indicative Prices provided by broker-dealers in its estimate of the fair value of such investments. The Company also considers the operating metrics, typically included in the governing documents of CLO vehicles, including collateralization tests, concentration limits, defaults, restructuring activity and prepayment rates on the underlying loans, if applicable. The fair value of the Company’s equity investments as well as certain of its impaired debt investments are generally estimated through analysis of the portfolio company's enterprise value under a market approach. Enterprise value means the entire value of the portfolio company to a market participant, including the sum of the values of debt and equity securities used to capitalize the enterprise at a point in time. The primary method for determining enterprise value under the market approach involves multiple analyses whereby appropriate multiples are applied to an earnings metric of the portfolio company, typically earnings before net interest expense, income tax expense, depreciation and amortization (“EBITDA”) or revenue. EBITDA multiples are typically determined based upon review of market comparable transactions and publicly traded comparable companies, if any. The Company may also utilize other portfolio-company earnings metrics to determine enterprise value, such as forecasted EBITDA or revenue, or a weighting of multiple factors. At time, the Company may also use a discounted cash flow technique to value its equity securities. Application of these valuation methodologies involves a significant degree of judgment by management.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The Company’s investments are subject to market risk as a result of economic and political developments, including impacts from elevated interest and inflation rates, the ongoing war between Russia and Ukraine, the escalated armed conflict in the Middle East, instability in the U.S. and international banking systems, the risk of recession or a shutdown of U.S government services and related market volatility. Market risk is directly impacted by the volatility and liquidity in the markets in which certain investments are traded and can affect the fair value of the Company’s investments. The following tables present the Company’s investment portfolio measured at fair value on a recurring basis as of December 31, 2023 and 2022, respectively. Security Level 1 Level 2 Level 3 Fair Value at December 31, 2023 Debt investments $ — $ 3,541,056 $ 31,447,332 $ 34,988,388 Equity investments — — 391,143 391,143 Structured Finance Securities — — 7,096,541 7,096,541 $ — $ 3,541,056 $ 38,935,016 $ 42,476,072 Security Level 1 Level 2 Level 3 Fair Value at December 31, 2022 Debt investments $ — $ 6,935,028 $ 36,066,314 $ 43,001,342 Equity investments — — 344,400 344,400 Structured Finance Securities — — 8,924,790 8,924,790 $ — $ 6,935,028 $ 45,335,504 $ 52,270,532 The following tables provide the primary quantitative information about valuation techniques and the Company’s unobservable inputs to its Level 3 fair value measurements as of December 31, 2023 and December 31, 2022.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0.91x) 962,500 Market approach Transaction Price Structured Finance Securities: Subordinated notes and other CLO equity related investments (1) 6,129,390 Discounted cash flow Discount rates 9.94% - 32.00% (27.32%) Constant default rate 2.00% - 2.00% (2.00%) Recovery rate 65.00% - 65.00% (65.00%) Mezzanine debt (1) 967,151 Discounted cash flow Discount margin 9.50% - 9.50% (9.50%) Constant default rate 3.00% - 3.00% (3.00%) Recovery rate 65.00% - 65.00% (65.00%) Equity investments: Common equity and warrants 316,731 Market approach EBITDA multiples 7.50x - 16.50x (13.71x) 40,002 Market Approach Revenue multiples 0.70x - 0.70x (0.70x) Preferred equity 34,410 Market Approach EBITDA multiples 7.50x - 7.50x (7.5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2 Valuation techniques Unobservable inputs Range Debt investments: First lien $ 21,702,916 Discounted cash flow Discount rates 10.21% - 16.68% (12.67%) Second lien 14,305,306 Discounted cash flow Discount rates 11.82% - 20.71% (14.58%) Subordinated 58,092 Market approach EBITDA multiples 10.50x - 10.50x (10.50x) Structured Finance Securities: Subordinated notes and other CLO equity related investments (1) 7,313,509 Discounted cash flow Discount rates 9.68% - 24.00% (18.78%) Constant default rate 2.00% - 2.00% (2.00%) Recovery rate 65.00% - 65.00% (65.00%) Mezzanine debt (1) 1,611,281 Discounted cash flow Discount margin 9.15% - 11.60% (10.48%) Constant default rate 2.00% - 3.00% (2.54%) Recovery rate 65.00% - 65.00% (65.00%) Equity investments: Common equity and warrants 344,400 Market approach EBITDA multiples 3.72x - 11.75x (8.29x) $ 45,335,50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wide range of approaches towards developing input assumptions to these valuation techniques and the degree of subjectivity used in making the estimates, comparisons between the Company’s disclosures and those of other companies may not be meaningful. The following tables present changes in the investments measured at fair value using Level 3 inputs for the years ended December 31, 2023 and 2022: First Lien Debt Investments Second Lien Debt Investments Subordinated Preferred Equity Common Equity and Warrants Structured Finance Securities Total Level 3 assets, December 31, 2022 $ 21,702,915 $ 14,305,307 $ 58,092 $ — $ 344,400 $ 8,924,790 $ 45,335,504 Net unrealized appreciation (depreciation) on investments 215,639 (679,174) 426,638 (54) 151,250 (1,180,222) (1,065,923) Net realized gain (loss) on investments — 25,200 (484,730) — 16,070 — (443,460) Amortization of Net Loan Fees 120,183 100,165 — — — 38,308 258,656 PIK interest 22,696 154,186 — — — — 176,882 Accretion of interest income on Structured Finance Securities — — — — — 1,479,366 1,479,366 Purchase of portfolio investments 4,748,140 — — 34,464 18,750 — 4,801,354 Proceeds from principal payments on portfolio investments (6,846,104) (1,277,773) — — — (800,000) (8,923,877) Sale or redemption of portfolio investments — (1,113,750) — — — — (1,113,750) Distributions received from portfolio investments — — — — (173,737) (1,365,701) (1,539,438) Amendment fees collected (2,969) (27,329) — — — — (30,298) Level 3 assets, December 31, 2023 $ 19,960,500 $ 11,486,832 $ — $ 34,410 $ 356,733 $ 7,096,541 $ 38,935,016 First Lien Debt Investments Second Lien Debt Investments Subordinated Preferred Equity Common Equity and Warrants Structured Finance Securities Total Level 3 assets, December 31, 2021 $ 20,563,036 $ 11,170,617 $ 476,279 $ — $ 360,220 $ 9,995,693 42,565,845 Net unrealized depreciation on investments (380,053) (818,267) (419,725) — (157,352) (1,182,701) (2,958,098) Net realized gain (loss) on investments (5,654) 5,444 — — (37,500) — (37,710) Amortization of Net Loan Fees 116,904 74,092 327 — — 101,897 293,220 PIK interest 17,451 6,368 1,211 — — — 25,030 Accretion of interest income on Structured Finance Securities — — — — — 1,192,059 1,192,059 Purchase of portfolio investments 6,996,252 4,955,386 — — 179,032 2,434,117 14,564,787 Proceeds from principal payments on portfolio investments (5,492,413) (1,083,333) — — — (2,500,000) (9,075,746) Sale or redemption of portfolio investments (100,849) — — — — — (100,849) Distributions received from portfolio investments — — — — — (1,116,275) (1,116,275) Amendment fees collected (11,759) (5,000) — — — — (16,759) Level 3 assets, December 31, 2022 $ 21,702,915 $ 14,305,307 $ 58,092 $ — $ 344,400 $ 8,924,790 $ 45,335,504 The net unrealized appreciation (depreciation) reported in the Company’s consolidated statements of operations for the years ended December 31, 2023 and 2022, attributable to the Company’s Level 3 assets still held at each respective year end was as follows: Year Ended December 31, 2023 2022 Debt investments $ (613,728) $ (1,614,234) Equity investments 101,197 (157,353) Structured Finance Securities (1,220,520) (1,136,322) Net unrealized depreciation on investments held $ (1,733,051) $ (2,907,909) Other Financial Assets and Liabilities GAAP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financial instruments. The senior secured revolving credit facility between the Company and Banc of California (formally known as Pacific Western Bank), as lender (“Banc of California Credit Facility”), is a variable rate instrument and fair value approximates book value as of December 31, 2023 and December 31, 2022. The following tables present the fair value measurements of the Company’s debt and the level within the fair value hierarchy of the significant unobservable inputs used to determine such fair values as of December 31, 2023 and 2022: December 31, 2023 Description Level 1 Level 2 Level 3 (1) Total Banc of California Credit Facility $ — $ — $ 7,665,000 $ 7,665,000 Unsecured Note — — 13,935,862 13,935,862 Total debt, at fair value $ — $ — $ 21,600,862 $ 21,600,862 December 31, 2022 Description Level 1 Level 2 Level 3 (1) Total Banc of California Credit Facility $ — $ — $ 15,165,000 $ 15,165,000 Unsecured Note — — 12,985,186 12,985,186 Total debt, at fair value $ — $ — $ 28,150,186 $ 28,150,186 (1) For Level 3 measurements, fair value is estimated by discounting remaining payments using current market rates for similar instruments at the measurement date and considering such factors as the legal maturity date. The following are the carrying values and fair values of the Company’s debt as of December 31, 2023 and 2022: As of December 31, 2023 As of December 31, 2022 Description Carrying Value (1) Fair Value Carrying Value (1) Fair Value Banc of California Credit Facility $ 7,665,000 $ 7,665,000 $ 15,165,000 $ 15,165,000 Unsecured Note 14,787,997 13,935,862 14,715,310 12,985,186 Total debt $ 22,452,997 $ 21,600,862 $ 29,880,310 $ 28,150,186 (1) Carrying value of the Unsecured Note is calculated as the outstanding principal amount less unamortized deferred debt issuance costs. See Note 2 for details. The information presented should not be interpreted as an estimate of the fair value of the entire Company since fair value measurements are only required for a portion of the Company’s assets and liabilities. Due to the wide range of valuation techniques and the degree of subjectivity used in making the estimates, comparisons between the Company’s disclosures and those of other companies may not be meaning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shows the Company’s outstanding commitments to fund investments in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December 31, 2023. Additionally, the Company is subject to periodic inspection by regulators to assess compliance with applicable BDC regulations.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Banc of California Credit Facility: The Company is party to a business loan agreement (“BLA”) with Banc of California, as lender, to provide the Company with a $20,000,000 senior secured revolving credit facility. The Banc of California Credit Facility is available for general corporate purposes including investment funding and is scheduled to mature on February 28, 2026. The Banc of California Credit Facility is guaranteed by HPCI-MB and secured by all of our current and future assets of the Company. The maximum availability of the Banc of California Credit Facility is equal to 50% of the aggregate outstanding principal amount of eligible loans included in the borrowing base, which excludes subordinated loan investments and as otherwise specified in the BLA. The Banc of California Credit Facility bears interest at a variable rate of the Prime Rate plus a 0.25% margin, with a 5.00% floor, and includes an annual commitment fee of $100,000. As of December 31, 2023 and 2022, the Company had $7,665,000 and $15,165,000 outstanding debt under the Banc of California Credit Facility, respectively, and $10,018,411 and $4,835,000 of availability under the terms of the borrowing base, respectively. As of December 31, 2023, the stated interest rate on the Banc of California Credit Facility was 8.75%. At December 31, 2023, the Banc of California Credit Facility’s effective interest rate, including deferred financing cost amortization and commitment fees, was 9.25%. Unamortized deferred financing costs included in prepaid expenses and other assets on the consolidated statements of assets and liabilities as of December 31, 2023 and 2022, were $100,040 and $2,943, respectively. On February 17, 2021, the Company executed an amendment to the BLA with Banc of California. The amendment, among other things: (i) increased the maximum amount available under the Banc of California Credit Facility from $10,000,000 to $15,000,000; (ii) decreased the interest rate floor from 5.50% per annum to 5.25% per annum; (iii) restricted the transfer of certain assets to the Company's subsidiaries or incurrence of debt by, or the encumbrance of assets of, the Company's subsidiaries; and (iv) extended the maturity date from February 28, 2021 to February 28, 2023. On November 15, 2021, the Company amended the BLA to decrease the interest rate floor from 5.25% to 4.25%, effective as of November 1, 2021. On September 7, 2022, the Company amended the Banc of California Credit Facility to, among other things: (i) increase the maximum amount available under the Banc of California Credit Facility from $15,000,000 to $20,000,000; (ii) increase the advance rate from 35% to 50%; (iii) increase the minimum net asset value covenant from $10,000,000 to $15,000,000; (iv) increase the covenant requiring minimum quarterly net investment income after the management/incentive fees from $200,000 to $300,000; and (v) extend the maturity date from February 28, 2023 to August 31, 2024. On December 15, 2023, the Company amended the Banc of California Credit Facility to: (i) extend the maturity date from August 31, 2024 to February 28, 2026; (ii) reduce the interest rate from Prime Rate plus 0.75% to Prime Rate plus 0.25%; (iii) increase the interest rate floor from 4.25% to 5.00%; and (iv) eliminate the 0.50% unused line fee and replace it with an annual commitment fee of 0.50%. Fees and legal costs incurred in connection with the Banc of California Credit Facility are amortized over the life of the facility. The BLA contains customary terms and conditions, including, without limitation, affirmative and negative covenants such as information reporting requirements, a minimum tangible net asset value, a minimum quarterly net investment income after incentive fees, and a statutory asset coverage test.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For the years ended December 31, 2023, 2022 and 2021, the components of interest expense, cash paid for interest, effective interest rates and average outstanding balances for the Banc of California Credit Facility were as follows: Year Ended December 31, 2023 2022 2021 Stated interest expense (1) $ 1,240,844 $ 565,212 $ 178,010 Amortization of debt issuance costs 6,403 557 15,579 Total interest and debt financing costs $ 1,247,247 $ 565,769 $ 193,589 Cash paid for interest expense $ 1,244,905 $ 562,034 $ 178,457 Effective interest rate 9.16 % 7.04 % 7.07 % Average outstanding balance $ 13,620,959 $ 8,035,384 $ 2,737,603 (1) Stated interest expense includes unused fees. Unsecured Note: On November 27, 2019, the Company entered into an agreement with a qualified institutional investor (“Note Purchase Agreement”) in which the Company sold in a private placement an unsecured note in an aggregate principal amount of $15,000,000 (the “Unsecured Note”). The purchase price of the Unsecured Note was $14,690,655 after deducting the offering price discount and legal costs. The Unsecured Note has a fixed interest rate of 5.50% and is due on November 27, 2026, unless redeemed, purchased or prepaid prior to such date by the Company or its affiliates in accordance with its terms. The Unsecured Note is a general unsecured obligation of the Company that ranks pari passu with all outstanding and future unsecured unsubordinated indebtedness issued by the Company. On September 23, 2021, the Company executed an amendment (the “Amendment”) to its Note Purchase Agreement. The Amendment, among other things: (i) extended the scheduled maturity date of the Unsecured Note from November 27, 2024 to November 27, 2026; (ii) reduced the coupon rate of the Unsecured Note from 6.50% to 5.50%; and (iii) reduced the default rate of the Unsecured Note, if applicable, from 8.50% to 7.50%. In addition, under the Note Purchase Agreement as amended by the Amendment, the Company may, at its option, upon notice to the purchaser, redeem at any time all, or from time to time any part of, the Unsecured Note, in an amount not less than 10% of the aggregate principal amount of the Unsecured Note then outstanding in the case of a partial redemption, at 100% of the principal amount so redeemed, together with interest on such Unsecured Note accrued to, but excluding, the date of redemption, and with no redemption settlement amount paid by the Company in connection with any such redemption. In connection with the Amendment, the Company paid to the purchaser a structuring fee of $150,000. The Note Purchase Agreement, as amended, contains customary terms and conditions for unsecured notes issued in a private placement, including, without limitation, affirmative and negative covenants such as information reporting, maintenance of the Company’s status as a business development company within the meaning of the 1940 Act, and minimum asset coverage ratio. The Note Purchase Agreement, as amended, also contains customary events of default with customary cure and notice periods, including, without limitation, nonpayment, incorrect representation in any material respect, certain judgements and orders, and certain events of bankruptcy. For the years ended December 31, 2023, 2022 and 2021, the components of interest expense, cash paid for interest, effective interest rates and average outstanding balances for the Unsecured Note were as follows: Year Ended December 31, 2023 2022 2021 Stated interest expense $ 825,000 $ 825,000 $ 934,167 Amortization of debt issuance costs 72,687 72,687 82,158 Total interest and debt financing costs $ 897,687 $ 897,687 $ 1,016,325 Cash paid for interest expense $ 825,000 $ 825,000 $ 948,333 Effective interest rate 5.98 % 5.98 % 6.78 % Average outstanding balance $ 15,000,000 $ 15,000,000 $ 15,000,000 The average dollar borrowings and average interest rate for all Company debt in the years ended December 31, 2023, 2022, and 2021, were as follows: Year ended Average Dollar Borrowings Weighted Average Interest Rate December 31, 2023 $ 28,620,959 7.49 % December 31, 2022 23,035,384 6.35 December 31, 2021 17,737,603 6.82 As of December 31, 2023, the Company’s debt liabilities are scheduled to mature as follows: Principal Due by Year Debt liabilities Total 2024 2025 2026 2027 2028 Thereafter Banc of California Credit Facility $ 7,665,000 $ — $ — $ 7,665,000 $ — $ — $ — Unsecured Note 15,000,000 — — 15,000,000 — — — Total $ 22,665,000 $ — $ — $ 22,665,00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S. Federal Income Tax</t>
        </is>
      </c>
      <c r="B1" s="2" t="inlineStr">
        <is>
          <t>12 Months Ended</t>
        </is>
      </c>
    </row>
    <row r="2">
      <c r="B2" s="2" t="inlineStr">
        <is>
          <t>Dec. 31, 2023</t>
        </is>
      </c>
    </row>
    <row r="3">
      <c r="A3" s="3" t="inlineStr">
        <is>
          <t>Income Tax Disclosure [Abstract]</t>
        </is>
      </c>
      <c r="B3" s="4" t="inlineStr">
        <is>
          <t xml:space="preserve"> </t>
        </is>
      </c>
    </row>
    <row r="4">
      <c r="A4" s="4" t="inlineStr">
        <is>
          <t>U.S. Federal Income Tax</t>
        </is>
      </c>
      <c r="B4" s="4" t="inlineStr">
        <is>
          <t>U.S. Federal Income Tax The Company has elected to be taxed as a RIC under Subchapter M of the Code. In order to maintain its status as a RIC, the Company is required to distribute annually to its stockholders at least 90% of its ICTI, as defined by the Code. Additionally, to avoid a 4% U.S. federal excise tax on undistributed earnings the Company is required to distribute each calendar year the sum of (i) 98% of its ordinary income for such calendar year, (ii) 98.2% of its net capital gains for the one-year period ending October 31 of that calendar year and (iii) any income recognized, but not distributed, in preceding years and on which the Company paid no U.S. federal income tax. Maintenance of the Company's RIC status also requires adherence to certain source of income and asset diversification requirements. As of December 31, 2023, the Company has met the source of income and asset diversification requirements, and intends to continue to meet these requirements. During the years ended December 31, 2023, 2022 and 2021, the Company recognized excise tax expense of $0, $11,693 and $0 related to the undistributed income in connection with its most recently filed excise tax return. HPCI-MB, an entity taxed as a corporation under Subchapter C of the Code, is consolidated in the Company’s GAAP financial statements but is not included in the determination of ICTI or the RIC compliance requirements of the Company. The income of HPCI-MB, net of applicable income taxes, is not included in the Company’s ICTI until distributed by HPCI-MB, which may result in timing and character differences between the Company’s GAAP and tax-basis net investment income and realized gains and losses. During the years ended December 31, 2023, 2022 and 2021, HPCI-MB distributed earnings and profits of $50,000, $318,365 and $273,769 to the Company. The Company’s ICTI differs from the net increase (decrease) in net assets resulting from operations primarily due to differences in net unrealized appreciation/depreciation of investments, income recognition for CLO subordinated note investments, and expense recognition related to organization costs, amortization of deferred offering costs, Contractual Issuer Expenses, and the related expense support under the Investment Advisory Agreement (together, “Net O&amp;O Costs”). The distributions paid to stockholders are reported as ordinary income, long-term capital gains and returns of capital. The tax character of distributions paid were as follows: Year Ended December 31, 2023 (1) 2022 2021 Ordinary taxable income $ 1,959,271 $ 2,022,983 $ 2,148,164 Long-term capital gain — — — Return of capital — — — Total distributions to stockholders $ 1,959,271 $ 2,022,983 $ 2,148,164 (1) The calculation of 2023 U.S. federal taxable income is based on certain estimated amounts, including information received from third parties and, as a result, actual 2023 U.S. federal taxable income will not be finally determined until the Company’s 2023 U.S. federal tax return is filed in 2024 (and, therefore, such estimate is subject to change). Tax-basis components of distributable earnings (accumulated losses) as of December 31, 2023 and 2022, were as follows: December 31, 2023 2022 Ordinary income (RIC) $ 37,886 $ — Undistributed earnings and profits (HPCI-MB; C-Corporation) 25,695 16,729 Capital loss carryforwards: RIC – short-term, non-expiring 145,244 46,396 RIC – long-term, non-expiring 1,815,277 1,364,900 The Company records reclassifications to its capital accounts related to permanent differences between GAAP and tax treatment of excise taxes and other permanent differences. The Company recorded reclassifications to decrease additional paid-in capital against total distributable earnings (accumulated losses) of $388,972, $385,867, and $263,388 for the years ended December 31, 2023, 2022 and 2021, respectively. These reclassifications have no effect on total net assets or net asset value per common share. The tax-basis cost of investments and associated tax-basis gross unrealized appreciation (depreciation) inherent in the fair value of investments as of December 31, 2023 and 2022, were as follows: December 31, 2023 2022 Tax-basis amortized cost of investments $ 45,885,477 $ 55,389,102 Tax-basis gross unrealized appreciation on investments 473,828 127,255 Tax-basis gross unrealized depreciation on investments (3,883,233) (3,245,825) Tax-basis net unrealized depreciation on investments (3,409,405) (3,118,570) Fair value of investments $ 42,476,072 $ 52,270,532 Deferred taxes: The Company recognizes deferred taxes on the unrealized appreciation or depreciation of securities held through HPCI-MB, and other basis differences including available loss carry forwards and suspended interest expense deductions reported by portfolio companies. Deferred tax assets and liabilities are measured using enacted corporate federal tax rates expected to apply to taxable income in the years in which those unrealized gains and losses are realized. The recoverability of deferred tax assets is assessed and a valuation allowance is recorded to the extent that it is more likely than not that any portion of the deferred tax asset will not be realized on the basis of the projected taxable income or other taxable events in HPCI-MB. Deferred assets and liabilities as of December 31, 2023 and 2022, were as follows: December 31, 2023 2022 Total deferred tax assets $ 19,650 $ 4,469 Total deferred tax liabilities (60,581) (4,295) Valuation allowance on net deferred tax assets — (174) Deferred tax liabilities and assets with tax basis unrealized gains and losses differs from the amount that would have resulted from applying the federal rate of 21% to unrealized gains and losses because of state income taxes, net of associated federal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year in the five-year period ended December 31, 2023: Year Ended December 31, 2023 2022 2021 2020 2019 Per share operating performance: Net asset value per share at beginning of year $ 11.13 $ 12.99 $ 12.59 $ 13.00 $ 13.00 Net investment income (1) 1.14 0.76 1.06 0.99 1.00 Net realized loss on investments, net of taxes (1) (0.25) (0.01) (0.22) (0.27) — Net unrealized appreciation (depreciation) on investments, net of deferred taxes (1) (0.53) (1.61) 0.56 (0.16) (0.05) Total income (loss) from operations 0.36 (0.86) 1.40 0.56 0.95 Common stock distributions from net investment income (1.02) (1.02) (1.02) (1.01) (1.05) Issuances and repurchases of common stock (1)(2) 0.02 0.02 0.02 0.04 0.10 Net asset value per share at end of year $ 10.49 $ 11.13 $ 12.99 $ 12.59 $ 13.00 Total return based on net asset value (3) 3.5 % (6.7) % 11.5 % 5.1 % 8.2 % Shares outstanding or subscribed at end of year 1,835,599 1,977,694 2,020,361 2,178,920 2,239,774 Weighted average shares outstanding or subscribed 1,944,621 2,008,980 2,128,179 2,214,984 2,053,953 Ratio/Supplemental Data Average net asset value (4) $ 20,693,167 $ 24,069,808 $ 27,090,918 $ 27,285,509 $ 27,038,864 Net assets at end of year $ 19,247,486 $ 22,017,947 $ 26,244,423 $ 27,441,875 $ 29,120,506 Net investment income $ 2,209,326 $ 1,525,913 $ 2,247,035 $ 2,188,079 $ 2,056,080 Ratio of total net operating expenses to average net assets 25.8 % 16.8 % 10.4 % 8.1 % 5.4 % Ratio of net investment income to average net assets 10.7 % 6.3 % 8.3 % 8.0 % 7.6 % Portfolio turnover (5) 9.9 % 21.8 % 67.2 % 30.2 % 17.5 % (1) Calculated on the average share method. (2) The issuance of common stock on a per share basis reflects the incremental net asset value change as a result of the issuance of shares of common stock in the Company’s continuous public offering, the retirement of shares from the Company’s repurchases of common stock and the dilutive or anti-dilutive impact from significant changes in weighted-average shares outstanding during the year. (3) Calculated as ending net asset value less beginning net asset value, adjusting for distributions reinvested at the Company’s most recent quarter-end net asset value prior to the respective payment date of the distributions. (4) Based on the average of the net asset value as the beginning of the indicated year and the end of each calendar quarter within the year indicated. (5) Portfolio turnover rate is calculated using the lesser of year-to-date sales, principal payments and distributions from Structured Finance Securities or year to-date purchases over the average of the invested assets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3</t>
        </is>
      </c>
    </row>
    <row r="3">
      <c r="A3" s="3" t="inlineStr">
        <is>
          <t>Equity [Abstract]</t>
        </is>
      </c>
      <c r="B3" s="4" t="inlineStr">
        <is>
          <t xml:space="preserve"> </t>
        </is>
      </c>
    </row>
    <row r="4">
      <c r="A4" s="4" t="inlineStr">
        <is>
          <t>Capital Transactions</t>
        </is>
      </c>
      <c r="B4" s="4" t="inlineStr">
        <is>
          <t>Capital Transactions Common stock transactions Below is a summary of transactions with respect to shares of the Company’s common stock issued in the Offering during the years ended December 31, 2023, 2022 and 2021: Year Ended December 31, 2023 2022 2021 Shares Amount Shares Amount Shares Amount Gross proceeds from the Offering 57,618 $ 710,000 164,499 $ 2,200,000 60,332 $ 845,000 Commissions and dealer manager fees — (48,000) — (161,290) — (61,700) Net proceeds to the Company 57,618 $ 662,000 164,499 $ 2,038,710 60,332 $ 783,300 Repurchase of common stock transactions Section 61(a)(2) of the 1940 Act permits a BDC to reduce its asset coverage ratio from 200% to 150% so long as such BDC complies with certain requirements. For BDCs, like the Company, that do not have shares of common stock listed on a national securities exchange, in order to take advantage of the modified asset coverage ratio, they must, among other things, extend to each of the BDC’s stockholders as of the date of approval from the BDC’s board of directors, the opportunity to sell the securities held by that stockholder as of that date. On November 6, 2018, a “required majority” (as defined in Section 57(o) of the 1940 Act) of the Company’s Board approved the application of a reduced 150% asset coverage ratio. In accordance with Section 61(a)(2) of the 1940 Act, the Company extended to each of its stockholders as of November 6, 2018, an offer to repurchase the equity securities held by such stockholders, with 25% of such equity securities to be repurchased in each of the four quarters following November 6, 2018. The following table summarizes the common stock repurchases by the Company during the years ended December 31, 2023, 2022 and 2021: Year Ended December 31, 2023 2022 2021 Shares Amount Shares Amount Shares Amount Repurchases of common stock 199,713 $ 2,168,568 207,166 $ 2,521,877 218,891 $ 2,807,711 All repurchased shares were retired upon acquisition. Distributions The following tables reflects the cash distributions per share that the Company declared on its common stock during the years ended December 31, 2023, 2022 and 2021, respectively. Stockholders of record as of each respective record date were entitled to receive the distribution. Date Declared Record Date Payment Date Per Share Amount Cash Year ended December 31, 2023 January 27, 2023 January 27, 2023 February 6, 2023 $ 0.0846 $ 167,313 February 24,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October 27, 2023 October 27, 2023 November 6, 2023 0.0846 159,478 November 27, 2023 November 28, 2023 December 5, 2023 0.0846 159,477 December 27, 2023 December 27, 2023 January 5, 2024 0.0846 155,292 $ 1.0152 $ 1,959,271 Date Declared Record Date Payment Date Per Share Amount Cash Year ended December 31, 2022 January 26, 2022 January 27, 2022 April 15, 2022 $ 0.0846 $ 170,923 February 23, 2022 February 24, 2022 April 15, 2022 0.0846 170,923 March 28, 2022 March 29, 2022 April 15, 2022 0.0846 166,421 April 26, 2022 April 27, 2022 July 15, 2022 0.0846 166,956 May 25, 2022 May 26, 2022 July 15, 2022 0.0846 169,174 June 27, 2022 June 28, 2022 July 15, 2022 0.0846 167,069 July 26, 2022 July 27, 2022 August 5, 2022 0.0846 167,919 August 27, 2022 August 29, 2022 September 6, 2022 0.0846 171,232 September 27, 2022 September 28, 2022 October 5, 2022 0.0846 167,642 October 26, 2022 October 27, 2022 November 7, 2022 0.0846 168,960 November 26, 2022 November 28, 2022 December 5, 2022 0.0846 169,955 December 27, 2022 December 28, 2022 January 5, 2023 0.0846 165,809 $ 1.0152 $ 2,022,983 Date Declared Record Date Payment Date Per Share Amount Cash Year ended December 31, 2021 January 26, 2021 January 27, 2021 April 15, 2021 $ 0.0846 $ 184,337 February 23, 2021 February 24, 2021 April 15, 2021 0.0846 184,337 March 27, 2021 March 29, 2021 April 15, 2021 0.0846 186,173 April 27, 2021 April 28, 2021 July 15, 2021 0.0846 181,488 May 25, 2021 May 26, 2021 July 15, 2021 0.0846 182,987 June 26, 2021 June 28, 2021 July 15, 2021 0.0846 178,333 July 27, 2021 July 28, 2021 October 15, 2021 0.0846 178,333 August 27, 2021 August 27, 2021 October 15, 2021 0.0846 178,333 September 27, 2021 September 28, 2021 October 15, 2021 0.0846 173,717 October 26, 2021 October 27, 2021 January 15, 2022 0.0846 173,717 November 26, 2021 November 26, 2021 January 15, 2022 0.0846 175,486 December 27, 2021 December 28, 2021 January 15, 2022 0.0846 170,923 $ 1.0152 $ 2,148,164 The above distributions were funded, in part, through the reimbursement of certain operating expenses under the ESAs. The Second Amended Expense Support Agreement is designed to ensure no portion of the Company’s distribution to stockholders will be paid from Offering proceeds, and will provide for expense reduction payments to the Company in any quarterly period in which the Company’s aggregate distributions to stockholders exceeds the Company’s cumulative ICTI and net realized gains. The Second Amended Expense Support Agreement may be terminated by OFS Advisor, without payment of any penalty, with or without notice to the Company. However, the Second Amended Expense Support Agreement is subordinated to the Banc of California Credit Facility, and prior to cancelling the Second Amended Expense Support Agreement, OFS Advisor must provide Banc of California with 30 days advance written notice of termination of the Second Amended and Restated Expense Support Agreement. On February 2, 2022, the Company and OFS Advisor entered into the Second Amended Expense Support Agreement under which OFS Advisor is responsible for any future Expense Suppor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7, 2024, the Company’s Board declared a distribution of $0.0846 per common share, which represents an 8.6% annualized distribution yield based on the Company’s common stock offering price as of January 30, 2024, which was paid on February 5, 2024 to stockholders of record on January 29, 2024. On February 22, 2024, the Company commenced a tender offer pursuant to which it is offering to purchase up to 48,616 shares of its issued and outstanding common stock at a price equal to its net asset value per share on March 28, 2024. On February 27, 2024, the Company’s Board declared a distribution of $0.0846 per common share, which represents an 8.6% annualized distribution yield based on the Company’s common stock offering price as of February 28, 2024, which was paid on March 5, 2024 to stockholders of record on February 2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GAAP”), including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t>
        </is>
      </c>
    </row>
    <row r="5">
      <c r="A5" s="4" t="inlineStr">
        <is>
          <t>Reclassifications</t>
        </is>
      </c>
      <c r="B5" s="4" t="inlineStr">
        <is>
          <t>Reclassifications :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Principles of consolidation</t>
        </is>
      </c>
      <c r="B6" s="4" t="inlineStr">
        <is>
          <t xml:space="preserve">Principles of consolidation: </t>
        </is>
      </c>
    </row>
    <row r="7">
      <c r="A7" s="4" t="inlineStr">
        <is>
          <t>Fair value of financial instruments</t>
        </is>
      </c>
      <c r="B7" s="4" t="inlineStr">
        <is>
          <t xml:space="preserve">Fair value of financial instruments: The Company applies fair value accounting to all of its financial instruments in accordance with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t>
        </is>
      </c>
    </row>
    <row r="8">
      <c r="A8" s="4" t="inlineStr">
        <is>
          <t>Investment classification</t>
        </is>
      </c>
      <c r="B8" s="4" t="inlineStr">
        <is>
          <t>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As of December 31, 2023 and 2022, the Company did not have any investments classified as Affiliate Investments or Control Investments.</t>
        </is>
      </c>
    </row>
    <row r="9">
      <c r="A9" s="4" t="inlineStr">
        <is>
          <t>Reportable segments</t>
        </is>
      </c>
      <c r="B9" s="4" t="inlineStr">
        <is>
          <t>Reportable segments: The Company has a single reportable segment and single operating segment structure.</t>
        </is>
      </c>
    </row>
    <row r="10">
      <c r="A10" s="4" t="inlineStr">
        <is>
          <t>Use of estimates</t>
        </is>
      </c>
      <c r="B10" s="4" t="inlineStr">
        <is>
          <t xml:space="preserve">Use of estimates: </t>
        </is>
      </c>
    </row>
    <row r="11">
      <c r="A11" s="4" t="inlineStr">
        <is>
          <t>Cash and cash equivalents</t>
        </is>
      </c>
      <c r="B11" s="4" t="inlineStr">
        <is>
          <t>Cash and cash equivalents :</t>
        </is>
      </c>
    </row>
    <row r="12">
      <c r="A12" s="4" t="inlineStr">
        <is>
          <t>Offering costs</t>
        </is>
      </c>
      <c r="B12" s="4" t="inlineStr">
        <is>
          <t xml:space="preserve">Offering costs: </t>
        </is>
      </c>
    </row>
    <row r="13">
      <c r="A13" s="4" t="inlineStr">
        <is>
          <t>Contractual issuer expenses</t>
        </is>
      </c>
      <c r="B13" s="4" t="inlineStr">
        <is>
          <t>Contractual issuer expenses: Contractual issuer expenses are those expenses defined in the advisory agreements with OFS Advisor and affiliates, as amended, related to the Offering but not included in GAAP offering costs and include: (a) costs associated with technology integration between the Company’s systems and those of its participating broker-dealers; (b) marketing expenses, including development of marketing materials and marketing presentations, training and educational meetings, and generally coordinating the marketing process for the Company; and (c) the salaries and direct expenses of OFS Advisor’s employees, employees of their affiliates and others while engaged in the Offering and these other contractually- defined activities (“Contractual Issuer Expenses”). Contractual Issuer Expenses are expensed as incurred and such amounts are limited under agreements with OFS Advisor and affiliates, and are subject to conditional reimbursement.</t>
        </is>
      </c>
    </row>
    <row r="14">
      <c r="A14" s="4" t="inlineStr">
        <is>
          <t>Expense Limitation Agreements</t>
        </is>
      </c>
      <c r="B14" s="4" t="inlineStr">
        <is>
          <t>Expense Limitation Agreements: The Company benefits from expense limitation agreements with OFS Advisor that operate separately with regard to: (i) the amortization of offering costs and Contractual Issuer Expenses; and (ii) all other operating expenses not constituting such costs. The initial effect of the expense limitation agreements is a reduction in the gross expenses recognized in the consolidated statements of operations.</t>
        </is>
      </c>
    </row>
    <row r="15">
      <c r="A15" s="4" t="inlineStr">
        <is>
          <t>Revenue recognition</t>
        </is>
      </c>
      <c r="B15" s="4" t="inlineStr">
        <is>
          <t>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Further, the Company may acquire or receive equity, warrants or other equity-related securities in connection with the Company’s acquisition of, subsequent amendment or restructuring to, debt investments. The Company determines the cost basis of the equity investment based on its fair value, and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securities is recognized on the basis of the estimated effective yield to expected redemption utilizing estimated cash flows in accordance with ASC Subtopic 325-40, Beneficial Interests in Securitized Financial Assets . The Company monitors the expec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Further, the Company may receive other CLO equity-related securities in connection with the Company’s acquisition of, subsequent amendment to, or restructuring of, CLO equity investments. The Company determines the cost basis of the security based on its fair value and the fair value of the CLO equity investment and other securities or consideration received.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and syndication fees are received for capital structuring, loan syndication or advisory services from certain portfolio companies, which are recognized as earned upon closing of the investment. The Company also earns unfunded commitment fees on undrawn revolving lines of credit balances and delayed draw facilities.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Realized gains or losses on investments are measured by the difference between the net proceeds from the disposition and the amortized cost basis of the investment. Investments are valued at fair value as determined in good faith by OFS Advisor, as the valuation designee, under the oversight of the Board. After recording all appropriate interest, dividend, and other income, some of which is recorded as an adjustment to the cost basis of the investment as described above, the Company reports changes in the fair value of investments as net unrealized appreciation (depreciation) on investments in the consolidated statements of operations. Non-accrual loans</t>
        </is>
      </c>
    </row>
    <row r="16">
      <c r="A16" s="4" t="inlineStr">
        <is>
          <t>Income taxes</t>
        </is>
      </c>
      <c r="B16" s="4" t="inlineStr">
        <is>
          <t>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which is generally net ordinary income plus net short-term capital gains in excess of net long-term capital losses to its stockholders. Depending on the level of ICTI earned in a tax year, the Company may choose to retain ICTI in an amount less than that which would trigger U.S. federal income tax liability under Subchapter M of the Code. However, the Company would be liable for a 4% excise tax on such income. Excise tax liability is recognized when the Company determines its estimated current year annual ICTI, as defined in the Code, exceeds distributions from current year ICTI. The Company may utilize HPCI-MB when making equity investments in portfolio companies taxed as pass-through entities to meet its source-of-income requirements as a RIC. For U.S. federal income tax purposes, HPCI-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3, 2022 and 2021. The current and prior three tax years generally remain subject to examination by U.S. federal and most state tax authorities.</t>
        </is>
      </c>
    </row>
    <row r="17">
      <c r="A17" s="4" t="inlineStr">
        <is>
          <t>Distributions</t>
        </is>
      </c>
      <c r="B17" s="4" t="inlineStr">
        <is>
          <t>Distributions:</t>
        </is>
      </c>
    </row>
    <row r="18">
      <c r="A18" s="4" t="inlineStr">
        <is>
          <t>Deferred debt issuance costs</t>
        </is>
      </c>
      <c r="B18" s="4" t="inlineStr">
        <is>
          <t>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which are included in prepaid expenses and other assets on the consolidated statements of assets and liabilities. Unamortized debt issuance costs included in prepaid expenses and other assets on the consolidated statements of assets and liabilities as of December 31, 2023 and 2022 were $100,040 and $2,943, respectively. Deferred debt issuance costs are amortized to interest expense on a straight-line basis over the term of the related debt.</t>
        </is>
      </c>
    </row>
    <row r="19">
      <c r="A19" s="4" t="inlineStr">
        <is>
          <t>Interest expense</t>
        </is>
      </c>
      <c r="B19" s="4" t="inlineStr">
        <is>
          <t>Interest expense:</t>
        </is>
      </c>
    </row>
    <row r="20">
      <c r="A20" s="4" t="inlineStr">
        <is>
          <t>Concentration of credit risk</t>
        </is>
      </c>
      <c r="B20"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Company’s recorded investment and the unfunded commitments disclosed in Note 6.</t>
        </is>
      </c>
    </row>
    <row r="21">
      <c r="A21" s="4" t="inlineStr">
        <is>
          <t>New Accounting Pronouncements and Rule Issuances</t>
        </is>
      </c>
      <c r="B21" s="4" t="inlineStr">
        <is>
          <t>New Accounting Pronouncements and Rule Issuances In June 2022, the FASB issued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Expenses recognized under agreements with the Advisors, CCO and OFS Services and distributions paid to affiliates for the years ended December 31, 2023, 2022 and 2021 are presented below: Year Ended December 31, 2023 2022 2021 Base management fees $ 619,862 $ 619,633 $ 562,903 Incentive fees (1) 552,332 125,018 339,609 Administrative fees 818,502 939,870 750,568 Dealer manager fees 7,100 41,800 25,350 Reimbursements of offering and Contractual Issuer Expenses 10,650 33,000 12,675 Distributions paid to affiliates 75,210 75,210 75,210 (1) During the years ended December 31, 2023, 2022 and 2021, incentives fees were comprised of Income Incentive Fees. The table below presents the contractual agreements between the Company and OFS Advisor and affiliates that provide or provided expense limitation for the period December 8, 2015 (inception) to date. The expense limitation clauses in these agreements were substantially identical, and as of December 31, 2023, all amounts are conditionally reimbursable to OFS Advisor for three years from the date such support is provided. Offering Costs and Contractual Issuer Expenses (collectively, the “Advisory Agreements”) All Other From December 8, 2015 (inception) to August 3, 2020 Investment Advisory and Management Agreement between the Company and OFS Advisor, dated July 15, 2016 Expense Support and Conditional Reimbursement Agreement dated July 15, 2016, between the Company and OFS Advisor From August 3, 2020 to February 1, 2022 Sub-Advisory Agreement dated as of August 3, 2020, by and between OFS Advisor and CIM Capital, which was terminated on February 2, 2022 Amended and Restated Expense Support and Conditional Reimbursement Agreement, dated as of August 3, 2020, by and among the Company, OFS Advisor and CIM Capital From February 2, 2022 Investment Advisory and Management Agreement between the Company and OFS Advisor, dated July 15, 2016 (as a result of the Termination Agreement) Second Amended and Restated Expense Support and Conditional Reimbursement Agreement dated February 2, 2022, between the Company and OFS Advisor, agreed to and accepted by CIM Capital (the “Second Amended Expense Support Agreement”) Expense limitations provided under the Advisory Agreements and ESAs for the years ended December 31, 2023, 2022 and 2021, are presented below: Year Ended December 31, 2023 2022 2021 Net offering costs and Contractual Issuer Expenses limitations under the Advisory Agreements $ 375,818 $ 373,563 $ 79,526 Net operating expense support under the ESAs — 144,314 1,171,107 Total expense limitations $ 375,818 $ 517,877 $ 1,250,633 At December 31, 2023 and 2022, the Company is conditionally obligated to reimburse OFS Advisor for aggregate expense support provided since inception, as presented below: December 31, 2023 2022 Unreimbursed offering costs and Contractual Issuer Expenses under the Advisory Agreements $ 829,397 $ 650,768 Unreimbursed operating expense limitations under the ESAs 1,315,422 2,932,038 Total conditional reimbursement obligation under expense limitation agreements $ 2,144,819 $ 3,582,806 Unreimbursed organization and offering costs, and Contractual Issuer Expenses as of December 31, 2023 are summarized below based on the period in which the costs were incurred: Period incurred Unreimbursed Total Expiration of reimbursement eligibility (1) Three months ended March 31, 2021 $ 820 March 31, 2024 Three months ended June 30, 2021 24,408 June 30, 2024 Three months ended September 30, 2021 12,592 September 30, 2024 Three months ended December 31, 2021 19,768 December 31, 2024 Year ended December 31, 2022 375,824 December 31, 2025 Year ended December 31, 2023 395,985 December 31, 2026 Total unreimbursed offering costs and Contractual Issuer Expenses $ 829,397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Unreimbursed support for operating expenses provided under the ESAs and conditions for reimbursement to OFS Advisor as of December 31, 2023, are summarized below: Other Operating Expense Ratio Supported for Three Months Ended Amount of Expense Support Reimbursement of Expense Support Unreimbursed Expense Support Annualized for the Quarter Limitation was Provided Annual for Year Limitation was Provided Annualized Rate of Distribution Per Share (1) Expiration of Reimbursement Eligibility March 31, 2021 $ 253,800 $ — $ 253,800 6.5% 6.8% 7.2% 3/31/2024 June 30, 2021 264,533 — 264,533 7.6% 6.8% 7.1% 6/30/2024 September 30, 2021 652,774 — 652,774 6.8% 6.8% 7.1% 9/30/2024 December 31, 2021 (2) — — — n/a n/a n/a n/a March 31, 2022 134,376 — 134,376 7.2% 8.1% 7.0% 3/31/2025 June 30, 2022 (2) — — — n/a n/a n/a n/a September 30, 2022 (2) — — — n/a n/a n/a n/a December 31, 2022 9,939 — 9,939 8.5% 8.1% 7.8% 12/31/2025 March 31, 2023 (3) 108,548 108,548 — 10.2% 9.7% 8.0% n/a June 30, 2023 (2) — — — n/a n/a n/a n/a September 30, 2023 (3) 177,156 177,156 — 9.7% 9.7% 8.4% n/a December 31, 2023 (2) — — — n/a n/a n/a n/a Total $ 1,315,422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 (2) OFS Advisor was not required to provide the Company support for operating expenses during such period. (3) During the three months ended December 31, 2023, the Company reimbursed OFS Advisor aggregate operating expense support payments of $285,704, comprised of expense support payments which had been provided in the first and third quarters of 2023, based on estimated distributable taxable income relative to distributions at such times. Accordingly, there were no net expense support payments, or reimbursements of prior year payments,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As of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 46,495,627 100.0 % 241.6 % $ 42,476,072 100.0 % 220.7 % (1) Includes unitranche investments (which are loans that combine both senior and subordinated debt, in a first lien position) with an amortized cost and fair value of $17,483,339 and $17,384,403, respectivel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2,361 1.5 % 3.5 % $ 631,913 1.5 % 3.4 % Landscaping Services 1,530,562 3.3 8.0 1,428,984 3.4 7.4 Security Systems Services (except Locksmiths) 2,031,402 4.4 10.6 2,047,222 4.8 10.6 Education Services Professional and Management Development Training 484,899 1.0 2.5 494,567 1.2 2.6 Sports and Recreation Instruction 919,093 2.0 4.8 925,000 2.2 4.8 Health Care and Social Assistance All Other Outpatient Care Centers 722,499 1.6 3.8 722,499 1.7 3.8 Home Health Care Services 1,138,621 2.4 5.9 981,944 2.3 5.1 Outpatient Mental Health and Substance Abuse Centers 1,667,292 3.6 8.7 1,683,415 4.0 8.7 Services for the Elderly and Persons with Disabilities 2,969,121 6.4 15.4 2,914,754 6.9 15.1 Information Cable and Other Subscription Programming 1,133,039 2.4 5.9 1,097,475 2.6 5.7 Data Processing, Hosting, and Related Services 1,172,276 2.5 6.1 958,796 2.3 5.0 Software Publishers — — — 213,000 0.5 1.1 Percentage of Total Percentage of Total Amortized Cost Amortized Cost Net Assets Fair Value Fair Value Net Assets Finance and Insurance Commodity Contracts Dealing $ 1,327,208 2.9 % 6.9 % $ 1,327,208 3.1 % 6.9 % Management of Companies and Enterprises Offices of Other Holding Companies 1,294,517 2.8 6.7 1,236,662 2.9 6.4 Manufacturing Current-Carrying Wiring Device Manufacturing 1,241,484 2.7 6.5 1,280,271 3.0 6.7 Ice Cream and Frozen Dessert Manufacturing 822,613 1.8 4.3 737,204 1.7 3.8 Motorcycle, Bicycle, and Parts Manufacturing 1,361,913 2.8 7.0 1,264,828 3.0 6.6 Other Industrial Machinery Manufacturing 955,895 2.1 5.0 875,004 2.1 4.5 Professional, Scientific, and Technical Services Computer Systems Design Services 498,399 1.1 2.6 504,953 1.2 2.6 Other Computer Related Services 1,139,664 2.5 5.9 1,147,439 2.7 6.0 Public Administration Other Justice, Public Order, and Safety Activities 46,403 0.1 0.2 2,699 — — Retail Trade Electronics and Appliance Stores 1,514,045 3.2 7.8 1,524,789 3.6 7.9 Electronic Shopping and Mail-Order Houses 942,317 2.0 4.9 901,875 2.1 4.7 Supermarkets and Other Grocery (except Convenience) Stores 1,880,395 4.0 9.8 1,975,000 4.6 10.3 Wholesale Trade Computer and Computer Peripheral Equipment and Software Merchant Wholesalers 1,991,304 4.3 10.3 1,697,762 3.9 8.8 Industrial Machinery and Equipment Merchant Wholesalers 1,593,208 3.4 8.3 1,593,220 3.7 8.3 Motor Vehicle Parts (Used) Merchant Wholesalers 5,143,925 11.0 26.7 5,174,237 12.2 26.9 Other Miscellaneous Nondurable Goods Merchant Wholesalers 865,283 1.9 4.5 36,810 0.1 0.2 Total debt and equity investments $ 37,069,739 79.7 % 192.6 % $ 35,379,531 83.3 % 183.9 % Structured Finance Securities 9,425,888 20.3 49.0 7,096,541 16.7 36.8 Total investments $ 46,495,627 100.0 % 241.6 % $ 42,476,072 100.0 % 220.7 % Percentage of Total Percentage of Total Amortized Cost Amortized Cost Net Assets Fair Value Fair Value Net Assets First lien debt investments (1) $ 27,574,389 49.8 % 125.2 % $ 27,066,284 51.8 % 122.9 % Second lien debt investments 16,692,029 30.2 75.8 15,876,966 30.4 72.1 Subordinated debt investments 484,730 0.9 2.2 58,092 0.1 0.3 Common equity and warrant investments 479,588 0.9 2.2 344,400 0.7 1.6 Total debt and equity investments 45,230,736 81.8 205.4 43,345,742 83.0 196.9 Structured Finance Securities 10,073,915 18.2 45.8 8,924,790 17.0 40.5 Total $ 55,304,651 100.0 % 251.2 % $ 52,270,532 100.0 % 237.4 % (1) Includes unitranche investments (which are loans that combine both senior and subordinated debt, in a first lien position) with an amortized cost and fair value of $14,509,385 and $14,235,273, respectively. The industry compositions of the Company’s portfolio were as follows: Percentage of Total Percentage of Total Amortized Cost Amortized Cost Net Assets Fair Value Fair Value Net Assets Administrative and Support and Waste Management and Remediation Services All Other Business Support Services $ 686,614 1.2 % 3.1 % $ 627,667 1.2 % 2.9 % Landscaping Services 1,536,875 2.8 7.0 1,408,707 2.7 6.4 Security Systems Services (except Locksmiths) 2,024,310 3.7 9.2 2,008,741 3.8 9.1 Arts, Entertainment, and Recreation All other amusement and recreation industries 1,164,476 2.1 5.3 1,178,333 2.3 5.4 Education Services Sports and Recreation Instruction 867,624 1.6 3.9 857,194 1.6 3.9 Health Care and Social Assistance Child Day Care Services 1,221,651 2.2 5.5 1,199,701 2.3 5.4 Home Health Care Services 990,587 1.8 4.5 938,125 1.8 4.3 Outpatient Mental Health and Substance Abuse Centers 1,658,878 3.0 7.5 1,640,729 3.1 7.5 Services for the Elderly and Persons with Disabilities 2,148,085 3.9 9.8 2,093,582 4.0 9.5 Information Cable and Other Subscription Programming 1,113,070 2.0 5.1 1,024,034 2.0 4.7 Data Processing, Hosting, and Related Services 1,094,550 2.0 5.0 1,061,595 2.0 4.8 Directory and Mailing List Publishers 1,807,811 3.3 8.3 1,816,407 3.6 8.2 Percentage of Total Percentage of Total Amortized Cost Amortized Cost Net Assets Fair Value Fair Value Net Assets Software Publishers $ 88,917 0.2 % 0.4 % $ 73,264 0.1 % 0.3 % Management of Companies and Enterprises Offices of Other Holding Companies 1,296,908 2.3 5.9 1,228,439 2.4 5.6 Manufacturing Current-Carrying Wiring Device Manufacturing 1,208,792 2.2 5.5 1,247,042 2.4 5.7 Ice Cream and Frozen Dessert Manufacturing 820,643 1.5 3.7 770,191 1.5 3.5 Motorcycle, Bicycle, and Parts Manufacturing 1,360,544 2.5 6.2 1,366,432 2.7 6.2 Other Industrial Machinery Manufacturing 1,301,517 2.4 5.9 1,165,958 2.2 5.3 Other Services (except Public Administration) Communication Equipment Repair and Maintenance 1,670,959 3.0 7.6 1,571,660 3.0 7.1 Other Automotive Mechanical and Electrical Repair and Maintenance 1,083,088 2.0 4.9 1,064,250 2.0 4.8 Professional, Scientific, and Technical Services Administrative Management and General Management Consulting Services 3,931,667 7.0 17.9 3,860,868 7.4 17.5 Computer Systems Design Services 489,756 0.9 2.2 485,701 0.9 2.2 Other Computer Related Services 973,017 1.8 4.4 991,189 1.9 4.5 Public Administration Other Justice, Public Order, and Safety Activities 46,403 0.1 0.2 2,099 — — Retail Trade Electronics and Appliance Stores 1,607,427 2.8 7.3 1,620,332 3.1 7.4 Electronic Shopping and Mail-Order Houses 966,834 1.7 4.4 930,764 1.8 4.2 Shoe Store 534,730 1.0 2.4 58,092 0.1 0.3 Supermarkets and Other Grocery (except Convenience) Stores 1,882,330 3.4 8.5 1,844,130 3.5 8.4 Wholesale Trade Computer and Computer Peripheral Equipment and Software Merchant Wholesalers 1,989,670 3.6 9.0 1,685,802 3.3 7.7 Industrial Machinery and Equipment Merchant Wholesalers 1,593,203 2.9 7.2 1,593,220 3.0 7.2 Motor Vehicle Parts (Used) Merchant Wholesalers 5,176,429 9.3 23.5 5,182,696 9.9 23.5 Other Miscellaneous Nondurable Goods Merchant Wholesalers 893,370 1.6 4.1 748,797 1.4 3.4 Total debt and equity investments $ 45,230,736 81.8 % 205.4 % $ 43,345,742 83.0 % 196.9 % Structured Finance Securities 10,073,915 18.2 45.8 8,924,790 17.0 40.5 Total investments $ 55,304,651 100.0 % 251.2 % $ 52,270,532 100.0 % 2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Investment portfolio measured at fair value on a recurring basis</t>
        </is>
      </c>
      <c r="B4" s="4" t="inlineStr">
        <is>
          <t xml:space="preserve">The following tables present the Company’s investment portfolio measured at fair value on a recurring basis as of December 31, 2023 and 2022, respectively. Security Level 1 Level 2 Level 3 Fair Value at December 31, 2023 Debt investments $ — $ 3,541,056 $ 31,447,332 $ 34,988,388 Equity investments — — 391,143 391,143 Structured Finance Securities — — 7,096,541 7,096,541 $ — $ 3,541,056 $ 38,935,016 $ 42,476,072 Security Level 1 Level 2 Level 3 Fair Value at December 31, 2022 Debt investments $ — $ 6,935,028 $ 36,066,314 $ 43,001,342 Equity investments — — 344,400 344,400 Structured Finance Securities — — 8,924,790 8,924,790 $ — $ 6,935,028 $ 45,335,504 $ 52,270,532 </t>
        </is>
      </c>
    </row>
    <row r="5">
      <c r="A5" s="4" t="inlineStr">
        <is>
          <t>Significant Level 3 inputs</t>
        </is>
      </c>
      <c r="B5" s="4" t="inlineStr">
        <is>
          <t>The following tables provide the primary quantitative information about valuation techniques and the Company’s unobservable inputs to its Level 3 fair value measurements as of December 31, 2023 and December 31, 2022.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0.91x) 962,500 Market approach Transaction Price Structured Finance Securities: Subordinated notes and other CLO equity related investments (1) 6,129,390 Discounted cash flow Discount rates 9.94% - 32.00% (27.32%) Constant default rate 2.00% - 2.00% (2.00%) Recovery rate 65.00% - 65.00% (65.00%) Mezzanine debt (1) 967,151 Discounted cash flow Discount margin 9.50% - 9.50% (9.50%) Constant default rate 3.00% - 3.00% (3.00%) Recovery rate 65.00% - 65.00% (65.00%) Equity investments: Common equity and warrants 316,731 Market approach EBITDA multiples 7.50x - 16.50x (13.71x) 40,002 Market Approach Revenue multiples 0.70x - 0.70x (0.70x) Preferred equity 34,410 Market Approach EBITDA multiples 7.50x - 7.50x (7.5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2 Valuation techniques Unobservable inputs Range Debt investments: First lien $ 21,702,916 Discounted cash flow Discount rates 10.21% - 16.68% (12.67%) Second lien 14,305,306 Discounted cash flow Discount rates 11.82% - 20.71% (14.58%) Subordinated 58,092 Market approach EBITDA multiples 10.50x - 10.50x (10.50x) Structured Finance Securities: Subordinated notes and other CLO equity related investments (1) 7,313,509 Discounted cash flow Discount rates 9.68% - 24.00% (18.78%) Constant default rate 2.00% - 2.00% (2.00%) Recovery rate 65.00% - 65.00% (65.00%) Mezzanine debt (1) 1,611,281 Discounted cash flow Discount margin 9.15% - 11.60% (10.48%) Constant default rate 2.00% - 3.00% (2.54%) Recovery rate 65.00% - 65.00% (65.00%) Equity investments: Common equity and warrants 344,400 Market approach EBITDA multiples 3.72x - 11.75x (8.29x) $ 45,335,50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t>
        </is>
      </c>
    </row>
    <row r="6">
      <c r="A6" s="4" t="inlineStr">
        <is>
          <t>Change in investments measured at fair value using Level 3 inputs, and unrealized appreciation (depreciation) for assets still held</t>
        </is>
      </c>
      <c r="B6" s="4" t="inlineStr">
        <is>
          <t>The following tables present changes in the investments measured at fair value using Level 3 inputs for the years ended December 31, 2023 and 2022: First Lien Debt Investments Second Lien Debt Investments Subordinated Preferred Equity Common Equity and Warrants Structured Finance Securities Total Level 3 assets, December 31, 2022 $ 21,702,915 $ 14,305,307 $ 58,092 $ — $ 344,400 $ 8,924,790 $ 45,335,504 Net unrealized appreciation (depreciation) on investments 215,639 (679,174) 426,638 (54) 151,250 (1,180,222) (1,065,923) Net realized gain (loss) on investments — 25,200 (484,730) — 16,070 — (443,460) Amortization of Net Loan Fees 120,183 100,165 — — — 38,308 258,656 PIK interest 22,696 154,186 — — — — 176,882 Accretion of interest income on Structured Finance Securities — — — — — 1,479,366 1,479,366 Purchase of portfolio investments 4,748,140 — — 34,464 18,750 — 4,801,354 Proceeds from principal payments on portfolio investments (6,846,104) (1,277,773) — — — (800,000) (8,923,877) Sale or redemption of portfolio investments — (1,113,750) — — — — (1,113,750) Distributions received from portfolio investments — — — — (173,737) (1,365,701) (1,539,438) Amendment fees collected (2,969) (27,329) — — — — (30,298) Level 3 assets, December 31, 2023 $ 19,960,500 $ 11,486,832 $ — $ 34,410 $ 356,733 $ 7,096,541 $ 38,935,016 First Lien Debt Investments Second Lien Debt Investments Subordinated Preferred Equity Common Equity and Warrants Structured Finance Securities Total Level 3 assets, December 31, 2021 $ 20,563,036 $ 11,170,617 $ 476,279 $ — $ 360,220 $ 9,995,693 42,565,845 Net unrealized depreciation on investments (380,053) (818,267) (419,725) — (157,352) (1,182,701) (2,958,098) Net realized gain (loss) on investments (5,654) 5,444 — — (37,500) — (37,710) Amortization of Net Loan Fees 116,904 74,092 327 — — 101,897 293,220 PIK interest 17,451 6,368 1,211 — — — 25,030 Accretion of interest income on Structured Finance Securities — — — — — 1,192,059 1,192,059 Purchase of portfolio investments 6,996,252 4,955,386 — — 179,032 2,434,117 14,564,787 Proceeds from principal payments on portfolio investments (5,492,413) (1,083,333) — — — (2,500,000) (9,075,746) Sale or redemption of portfolio investments (100,849) — — — — — (100,849) Distributions received from portfolio investments — — — — — (1,116,275) (1,116,275) Amendment fees collected (11,759) (5,000) — — — — (16,759) Level 3 assets, December 31, 2022 $ 21,702,915 $ 14,305,307 $ 58,092 $ — $ 344,400 $ 8,924,790 $ 45,335,504 The net unrealized appreciation (depreciation) reported in the Company’s consolidated statements of operations for the years ended December 31, 2023 and 2022, attributable to the Company’s Level 3 assets still held at each respective year end was as follows: Year Ended December 31, 2023 2022 Debt investments $ (613,728) $ (1,614,234) Equity investments 101,197 (157,353) Structured Finance Securities (1,220,520) (1,136,322) Net unrealized depreciation on investments held $ (1,733,051) $ (2,907,909)</t>
        </is>
      </c>
    </row>
    <row r="7">
      <c r="A7" s="4" t="inlineStr">
        <is>
          <t>Carrying values and fair values of debt</t>
        </is>
      </c>
      <c r="B7" s="4" t="inlineStr">
        <is>
          <t>The following tables present the fair value measurements of the Company’s debt and the level within the fair value hierarchy of the significant unobservable inputs used to determine such fair values as of December 31, 2023 and 2022: December 31, 2023 Description Level 1 Level 2 Level 3 (1) Total Banc of California Credit Facility $ — $ — $ 7,665,000 $ 7,665,000 Unsecured Note — — 13,935,862 13,935,862 Total debt, at fair value $ — $ — $ 21,600,862 $ 21,600,862 December 31, 2022 Description Level 1 Level 2 Level 3 (1) Total Banc of California Credit Facility $ — $ — $ 15,165,000 $ 15,165,000 Unsecured Note — — 12,985,186 12,985,186 Total debt, at fair value $ — $ — $ 28,150,186 $ 28,150,186 (1) For Level 3 measurements, fair value is estimated by discounting remaining payments using current market rates for similar instruments at the measurement date and considering such factors as the legal maturity date. The following are the carrying values and fair values of the Company’s debt as of December 31, 2023 and 2022: As of December 31, 2023 As of December 31, 2022 Description Carrying Value (1) Fair Value Carrying Value (1) Fair Value Banc of California Credit Facility $ 7,665,000 $ 7,665,000 $ 15,165,000 $ 15,165,000 Unsecured Note 14,787,997 13,935,862 14,715,310 12,985,186 Total debt $ 22,452,997 $ 21,600,862 $ 29,880,310 $ 28,150,186 (1) Carrying value of the Unsecured Not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utstanding commitments to fund investments</t>
        </is>
      </c>
      <c r="B4" s="4" t="inlineStr">
        <is>
          <t xml:space="preserve">The following table shows the Company’s outstanding commitments to fund investments in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Credit facilities</t>
        </is>
      </c>
      <c r="B4" s="4" t="inlineStr">
        <is>
          <t>For the years ended December 31, 2023, 2022 and 2021, the components of interest expense, cash paid for interest, effective interest rates and average outstanding balances for the Banc of California Credit Facility were as follows: Year Ended December 31, 2023 2022 2021 Stated interest expense (1) $ 1,240,844 $ 565,212 $ 178,010 Amortization of debt issuance costs 6,403 557 15,579 Total interest and debt financing costs $ 1,247,247 $ 565,769 $ 193,589 Cash paid for interest expense $ 1,244,905 $ 562,034 $ 178,457 Effective interest rate 9.16 % 7.04 % 7.07 % Average outstanding balance $ 13,620,959 $ 8,035,384 $ 2,737,603 (1) Stated interest expense includes unused fees.</t>
        </is>
      </c>
    </row>
    <row r="5">
      <c r="A5" s="4" t="inlineStr">
        <is>
          <t>Debt instruments</t>
        </is>
      </c>
      <c r="B5" s="4" t="inlineStr">
        <is>
          <t xml:space="preserve">For the years ended December 31, 2023, 2022 and 2021, the components of interest expense, cash paid for interest, effective interest rates and average outstanding balances for the Unsecured Note were as follows: Year Ended December 31, 2023 2022 2021 Stated interest expense $ 825,000 $ 825,000 $ 934,167 Amortization of debt issuance costs 72,687 72,687 82,158 Total interest and debt financing costs $ 897,687 $ 897,687 $ 1,016,325 Cash paid for interest expense $ 825,000 $ 825,000 $ 948,333 Effective interest rate 5.98 % 5.98 % 6.78 % Average outstanding balance $ 15,000,000 $ 15,000,000 $ 15,000,000 The average dollar borrowings and average interest rate for all Company debt in the years ended December 31, 2023, 2022, and 2021, were as follows: Year ended Average Dollar Borrowings Weighted Average Interest Rate December 31, 2023 $ 28,620,959 7.49 % December 31, 2022 23,035,384 6.35 December 31, 2021 17,737,603 6.82 </t>
        </is>
      </c>
    </row>
    <row r="6">
      <c r="A6" s="4" t="inlineStr">
        <is>
          <t>Scheduled maturities</t>
        </is>
      </c>
      <c r="B6" s="4" t="inlineStr">
        <is>
          <t xml:space="preserve">As of December 31, 2023, the Company’s debt liabilities are scheduled to mature as follows: Principal Due by Year Debt liabilities Total 2024 2025 2026 2027 2028 Thereafter Banc of California Credit Facility $ 7,665,000 $ — $ — $ 7,665,000 $ — $ — $ — Unsecured Note 15,000,000 — — 15,000,000 — — — Total $ 22,665,000 $ — $ — $ 22,665,00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 Federal Income Tax (Tables)</t>
        </is>
      </c>
      <c r="B1" s="2" t="inlineStr">
        <is>
          <t>12 Months Ended</t>
        </is>
      </c>
    </row>
    <row r="2">
      <c r="B2" s="2" t="inlineStr">
        <is>
          <t>Dec. 31, 2023</t>
        </is>
      </c>
    </row>
    <row r="3">
      <c r="A3" s="3" t="inlineStr">
        <is>
          <t>Income Tax Disclosure [Abstract]</t>
        </is>
      </c>
      <c r="B3" s="4" t="inlineStr">
        <is>
          <t xml:space="preserve"> </t>
        </is>
      </c>
    </row>
    <row r="4">
      <c r="A4" s="4" t="inlineStr">
        <is>
          <t>Tax character of distributions paid</t>
        </is>
      </c>
      <c r="B4" s="4" t="inlineStr">
        <is>
          <t>The distributions paid to stockholders are reported as ordinary income, long-term capital gains and returns of capital. The tax character of distributions paid were as follows: Year Ended December 31, 2023 (1) 2022 2021 Ordinary taxable income $ 1,959,271 $ 2,022,983 $ 2,148,164 Long-term capital gain — — — Return of capital — — — Total distributions to stockholders $ 1,959,271 $ 2,022,983 $ 2,148,164 (1) The calculation of 2023 U.S. federal taxable income is based on certain estimated amounts, including information received from third parties and, as a result, actual 2023 U.S. federal taxable income will not be finally determined until the Company’s 2023 U.S. federal tax return is filed in 2024 (and, therefore, such estimate is subject to change).</t>
        </is>
      </c>
    </row>
    <row r="5">
      <c r="A5" s="4" t="inlineStr">
        <is>
          <t>Tax-basis components of distributable earnings</t>
        </is>
      </c>
      <c r="B5" s="4" t="inlineStr">
        <is>
          <t xml:space="preserve">Tax-basis components of distributable earnings (accumulated losses) as of December 31, 2023 and 2022, were as follows: December 31, 2023 2022 Ordinary income (RIC) $ 37,886 $ — Undistributed earnings and profits (HPCI-MB; C-Corporation) 25,695 16,729 Capital loss carryforwards: RIC – short-term, non-expiring 145,244 46,396 RIC – long-term, non-expiring 1,815,277 1,364,900 </t>
        </is>
      </c>
    </row>
    <row r="6">
      <c r="A6" s="4" t="inlineStr">
        <is>
          <t>Tax-basis cost of investments and associated tax-basis gross unrealized appreciation (depreciation)</t>
        </is>
      </c>
      <c r="B6" s="4" t="inlineStr">
        <is>
          <t xml:space="preserve">The tax-basis cost of investments and associated tax-basis gross unrealized appreciation (depreciation) inherent in the fair value of investments as of December 31, 2023 and 2022, were as follows: December 31, 2023 2022 Tax-basis amortized cost of investments $ 45,885,477 $ 55,389,102 Tax-basis gross unrealized appreciation on investments 473,828 127,255 Tax-basis gross unrealized depreciation on investments (3,883,233) (3,245,825) Tax-basis net unrealized depreciation on investments (3,409,405) (3,118,570) Fair value of investments $ 42,476,072 $ 52,270,532 </t>
        </is>
      </c>
    </row>
    <row r="7">
      <c r="A7" s="4" t="inlineStr">
        <is>
          <t>Deferred tax liabilities</t>
        </is>
      </c>
      <c r="B7" s="4" t="inlineStr">
        <is>
          <t>Deferred assets and liabilities as of December 31, 2023 and 2022, were as follows: December 31, 2023 2022 Total deferred tax assets $ 19,650 $ 4,469 Total deferred tax liabilities (60,581) (4,295) Valuation allowance on net deferred tax assets — (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The following is a schedule of financial highlights for each year in the five-year period ended December 31, 2023: Year Ended December 31, 2023 2022 2021 2020 2019 Per share operating performance: Net asset value per share at beginning of year $ 11.13 $ 12.99 $ 12.59 $ 13.00 $ 13.00 Net investment income (1) 1.14 0.76 1.06 0.99 1.00 Net realized loss on investments, net of taxes (1) (0.25) (0.01) (0.22) (0.27) — Net unrealized appreciation (depreciation) on investments, net of deferred taxes (1) (0.53) (1.61) 0.56 (0.16) (0.05) Total income (loss) from operations 0.36 (0.86) 1.40 0.56 0.95 Common stock distributions from net investment income (1.02) (1.02) (1.02) (1.01) (1.05) Issuances and repurchases of common stock (1)(2) 0.02 0.02 0.02 0.04 0.10 Net asset value per share at end of year $ 10.49 $ 11.13 $ 12.99 $ 12.59 $ 13.00 Total return based on net asset value (3) 3.5 % (6.7) % 11.5 % 5.1 % 8.2 % Shares outstanding or subscribed at end of year 1,835,599 1,977,694 2,020,361 2,178,920 2,239,774 Weighted average shares outstanding or subscribed 1,944,621 2,008,980 2,128,179 2,214,984 2,053,953 Ratio/Supplemental Data Average net asset value (4) $ 20,693,167 $ 24,069,808 $ 27,090,918 $ 27,285,509 $ 27,038,864 Net assets at end of year $ 19,247,486 $ 22,017,947 $ 26,244,423 $ 27,441,875 $ 29,120,506 Net investment income $ 2,209,326 $ 1,525,913 $ 2,247,035 $ 2,188,079 $ 2,056,080 Ratio of total net operating expenses to average net assets 25.8 % 16.8 % 10.4 % 8.1 % 5.4 % Ratio of net investment income to average net assets 10.7 % 6.3 % 8.3 % 8.0 % 7.6 % Portfolio turnover (5) 9.9 % 21.8 % 67.2 % 30.2 % 17.5 % (1) Calculated on the average share method. (2) The issuance of common stock on a per share basis reflects the incremental net asset value change as a result of the issuance of shares of common stock in the Company’s continuous public offering, the retirement of shares from the Company’s repurchases of common stock and the dilutive or anti-dilutive impact from significant changes in weighted-average shares outstanding during the year. (3) Calculated as ending net asset value less beginning net asset value, adjusting for distributions reinvested at the Company’s most recent quarter-end net asset value prior to the respective payment date of the distributions. (4) Based on the average of the net asset value as the beginning of the indicated year and the end of each calendar quarter within the year indicated. (5) Portfolio turnover rate is calculated using the lesser of year-to-date sales, principal payments and distributions from Structured Finance Securities or year to-date purchases over the average of the invested assets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12 Months Ended</t>
        </is>
      </c>
    </row>
    <row r="2">
      <c r="B2" s="2" t="inlineStr">
        <is>
          <t>Dec. 31, 2023</t>
        </is>
      </c>
    </row>
    <row r="3">
      <c r="A3" s="3" t="inlineStr">
        <is>
          <t>Equity [Abstract]</t>
        </is>
      </c>
      <c r="B3" s="4" t="inlineStr">
        <is>
          <t xml:space="preserve"> </t>
        </is>
      </c>
    </row>
    <row r="4">
      <c r="A4" s="4" t="inlineStr">
        <is>
          <t>Common stock transactions</t>
        </is>
      </c>
      <c r="B4" s="4" t="inlineStr">
        <is>
          <t xml:space="preserve">Below is a summary of transactions with respect to shares of the Company’s common stock issued in the Offering during the years ended December 31, 2023, 2022 and 2021: Year Ended December 31, 2023 2022 2021 Shares Amount Shares Amount Shares Amount Gross proceeds from the Offering 57,618 $ 710,000 164,499 $ 2,200,000 60,332 $ 845,000 Commissions and dealer manager fees — (48,000) — (161,290) — (61,700) Net proceeds to the Company 57,618 $ 662,000 164,499 $ 2,038,710 60,332 $ 783,300 </t>
        </is>
      </c>
    </row>
    <row r="5">
      <c r="A5" s="4" t="inlineStr">
        <is>
          <t>Common stock repurchases</t>
        </is>
      </c>
      <c r="B5" s="4" t="inlineStr">
        <is>
          <t xml:space="preserve">The following table summarizes the common stock repurchases by the Company during the years ended December 31, 2023, 2022 and 2021: Year Ended December 31, 2023 2022 2021 Shares Amount Shares Amount Shares Amount Repurchases of common stock 199,713 $ 2,168,568 207,166 $ 2,521,877 218,891 $ 2,807,711 </t>
        </is>
      </c>
    </row>
    <row r="6">
      <c r="A6" s="4" t="inlineStr">
        <is>
          <t>Distributions declared</t>
        </is>
      </c>
      <c r="B6" s="4" t="inlineStr">
        <is>
          <t xml:space="preserve">The following tables reflects the cash distributions per share that the Company declared on its common stock during the years ended December 31, 2023, 2022 and 2021, respectively. Stockholders of record as of each respective record date were entitled to receive the distribution. Date Declared Record Date Payment Date Per Share Amount Cash Year ended December 31, 2023 January 27, 2023 January 27, 2023 February 6, 2023 $ 0.0846 $ 167,313 February 24,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October 27, 2023 October 27, 2023 November 6, 2023 0.0846 159,478 November 27, 2023 November 28, 2023 December 5, 2023 0.0846 159,477 December 27, 2023 December 27, 2023 January 5, 2024 0.0846 155,292 $ 1.0152 $ 1,959,271 Date Declared Record Date Payment Date Per Share Amount Cash Year ended December 31, 2022 January 26, 2022 January 27, 2022 April 15, 2022 $ 0.0846 $ 170,923 February 23, 2022 February 24, 2022 April 15, 2022 0.0846 170,923 March 28, 2022 March 29, 2022 April 15, 2022 0.0846 166,421 April 26, 2022 April 27, 2022 July 15, 2022 0.0846 166,956 May 25, 2022 May 26, 2022 July 15, 2022 0.0846 169,174 June 27, 2022 June 28, 2022 July 15, 2022 0.0846 167,069 July 26, 2022 July 27, 2022 August 5, 2022 0.0846 167,919 August 27, 2022 August 29, 2022 September 6, 2022 0.0846 171,232 September 27, 2022 September 28, 2022 October 5, 2022 0.0846 167,642 October 26, 2022 October 27, 2022 November 7, 2022 0.0846 168,960 November 26, 2022 November 28, 2022 December 5, 2022 0.0846 169,955 December 27, 2022 December 28, 2022 January 5, 2023 0.0846 165,809 $ 1.0152 $ 2,022,983 Date Declared Record Date Payment Date Per Share Amount Cash Year ended December 31, 2021 January 26, 2021 January 27, 2021 April 15, 2021 $ 0.0846 $ 184,337 February 23, 2021 February 24, 2021 April 15, 2021 0.0846 184,337 March 27, 2021 March 29, 2021 April 15, 2021 0.0846 186,173 April 27, 2021 April 28, 2021 July 15, 2021 0.0846 181,488 May 25, 2021 May 26, 2021 July 15, 2021 0.0846 182,987 June 26, 2021 June 28, 2021 July 15, 2021 0.0846 178,333 July 27, 2021 July 28, 2021 October 15, 2021 0.0846 178,333 August 27, 2021 August 27, 2021 October 15, 2021 0.0846 178,333 September 27, 2021 September 28, 2021 October 15, 2021 0.0846 173,717 October 26, 2021 October 27, 2021 January 15, 2022 0.0846 173,717 November 26, 2021 November 26, 2021 January 15, 2022 0.0846 175,486 December 27, 2021 December 28, 2021 January 15, 2022 0.0846 170,923 $ 1.0152 $ 2,148,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Dec. 31, 2023</t>
        </is>
      </c>
      <c r="D1" s="2" t="inlineStr">
        <is>
          <t>Dec. 31, 2022</t>
        </is>
      </c>
    </row>
    <row r="2">
      <c r="A2" s="3" t="inlineStr">
        <is>
          <t>Assets:</t>
        </is>
      </c>
      <c r="B2" s="4" t="inlineStr">
        <is>
          <t xml:space="preserve"> </t>
        </is>
      </c>
      <c r="D2" s="4" t="inlineStr">
        <is>
          <t xml:space="preserve"> </t>
        </is>
      </c>
    </row>
    <row r="3">
      <c r="A3" s="4" t="inlineStr">
        <is>
          <t>Non-control/non-affiliate investments, at fair value (amortized cost of $46,495,627 and $55,304,651 respectively)</t>
        </is>
      </c>
      <c r="B3" s="5" t="n">
        <v>42476072</v>
      </c>
      <c r="C3" s="4" t="inlineStr">
        <is>
          <t>[1],[2],[3]</t>
        </is>
      </c>
      <c r="D3" s="5" t="n">
        <v>52270532</v>
      </c>
      <c r="E3" s="4" t="inlineStr">
        <is>
          <t>[4],[5],[6]</t>
        </is>
      </c>
    </row>
    <row r="4">
      <c r="A4" s="4" t="inlineStr">
        <is>
          <t>Cash and cash equivalents</t>
        </is>
      </c>
      <c r="B4" s="6" t="n">
        <v>807831</v>
      </c>
      <c r="D4" s="6" t="n">
        <v>973147</v>
      </c>
    </row>
    <row r="5">
      <c r="A5" s="4" t="inlineStr">
        <is>
          <t>Interest receivable</t>
        </is>
      </c>
      <c r="B5" s="6" t="n">
        <v>241886</v>
      </c>
      <c r="D5" s="6" t="n">
        <v>184346</v>
      </c>
    </row>
    <row r="6">
      <c r="A6" s="4" t="inlineStr">
        <is>
          <t>Subscriptions receivable</t>
        </is>
      </c>
      <c r="B6" s="6" t="n">
        <v>0</v>
      </c>
      <c r="D6" s="6" t="n">
        <v>206080</v>
      </c>
    </row>
    <row r="7">
      <c r="A7" s="4" t="inlineStr">
        <is>
          <t>Prepaid expenses and other assets</t>
        </is>
      </c>
      <c r="B7" s="6" t="n">
        <v>105376</v>
      </c>
      <c r="D7" s="6" t="n">
        <v>9973</v>
      </c>
    </row>
    <row r="8">
      <c r="A8" s="4" t="inlineStr">
        <is>
          <t>Total assets</t>
        </is>
      </c>
      <c r="B8" s="6" t="n">
        <v>43631165</v>
      </c>
      <c r="D8" s="6" t="n">
        <v>53644078</v>
      </c>
    </row>
    <row r="9">
      <c r="A9" s="3" t="inlineStr">
        <is>
          <t>Liabilities:</t>
        </is>
      </c>
      <c r="B9" s="4" t="inlineStr">
        <is>
          <t xml:space="preserve"> </t>
        </is>
      </c>
      <c r="D9" s="4" t="inlineStr">
        <is>
          <t xml:space="preserve"> </t>
        </is>
      </c>
    </row>
    <row r="10">
      <c r="A10" s="4" t="inlineStr">
        <is>
          <t>Revolving line of credit</t>
        </is>
      </c>
      <c r="B10" s="6" t="n">
        <v>7665000</v>
      </c>
      <c r="D10" s="6" t="n">
        <v>15165000</v>
      </c>
    </row>
    <row r="11">
      <c r="A11" s="4" t="inlineStr">
        <is>
          <t>Unsecured note (net of deferred debt issuance costs of $212,003 and $284,690, respectively)</t>
        </is>
      </c>
      <c r="B11" s="6" t="n">
        <v>14787997</v>
      </c>
      <c r="D11" s="6" t="n">
        <v>14715310</v>
      </c>
    </row>
    <row r="12">
      <c r="A12" s="4" t="inlineStr">
        <is>
          <t>Accrued professional fees</t>
        </is>
      </c>
      <c r="B12" s="6" t="n">
        <v>166000</v>
      </c>
      <c r="D12" s="6" t="n">
        <v>163875</v>
      </c>
    </row>
    <row r="13">
      <c r="A13" s="4" t="inlineStr">
        <is>
          <t>Payable for repurchase of common stock</t>
        </is>
      </c>
      <c r="B13" s="6" t="n">
        <v>525963</v>
      </c>
      <c r="D13" s="6" t="n">
        <v>574941</v>
      </c>
    </row>
    <row r="14">
      <c r="A14" s="4" t="inlineStr">
        <is>
          <t>Distributions payable</t>
        </is>
      </c>
      <c r="B14" s="6" t="n">
        <v>155292</v>
      </c>
      <c r="D14" s="6" t="n">
        <v>165808</v>
      </c>
    </row>
    <row r="15">
      <c r="A15" s="4" t="inlineStr">
        <is>
          <t>Interest payable</t>
        </is>
      </c>
      <c r="B15" s="6" t="n">
        <v>78120</v>
      </c>
      <c r="D15" s="6" t="n">
        <v>82181</v>
      </c>
    </row>
    <row r="16">
      <c r="A16" s="4" t="inlineStr">
        <is>
          <t>Total liabilities</t>
        </is>
      </c>
      <c r="B16" s="6" t="n">
        <v>24383679</v>
      </c>
      <c r="D16" s="6" t="n">
        <v>31626131</v>
      </c>
    </row>
    <row r="17">
      <c r="A17" s="4" t="inlineStr">
        <is>
          <t>Commitments and contingencies (Notes 3 and 6)</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Common stock, par value of $0.001 per share; 20,000,000 shares authorized, 1,835,599 and 1,959,903 shares issued and outstanding as of December 31, 2023 and 2022, respectively; 0 and 17,792 shares subscribed as of December 31, 2023 and 2022, respectively</t>
        </is>
      </c>
      <c r="B19" s="6" t="n">
        <v>1835</v>
      </c>
      <c r="D19" s="6" t="n">
        <v>1977</v>
      </c>
    </row>
    <row r="20">
      <c r="A20" s="4" t="inlineStr">
        <is>
          <t>Paid-in capital in excess of par</t>
        </is>
      </c>
      <c r="B20" s="6" t="n">
        <v>23990525</v>
      </c>
      <c r="D20" s="6" t="n">
        <v>25885923</v>
      </c>
    </row>
    <row r="21">
      <c r="A21" s="4" t="inlineStr">
        <is>
          <t>Total distributable earnings (accumulated losses)</t>
        </is>
      </c>
      <c r="B21" s="6" t="n">
        <v>-4744874</v>
      </c>
      <c r="D21" s="6" t="n">
        <v>-3869953</v>
      </c>
    </row>
    <row r="22">
      <c r="A22" s="4" t="inlineStr">
        <is>
          <t>Total net assets</t>
        </is>
      </c>
      <c r="B22" s="6" t="n">
        <v>19247486</v>
      </c>
      <c r="D22" s="6" t="n">
        <v>22017947</v>
      </c>
    </row>
    <row r="23">
      <c r="A23" s="4" t="inlineStr">
        <is>
          <t>Total liabilities and net assets</t>
        </is>
      </c>
      <c r="B23" s="5" t="n">
        <v>43631165</v>
      </c>
      <c r="D23" s="5" t="n">
        <v>53644078</v>
      </c>
    </row>
    <row r="24">
      <c r="A24" s="4" t="inlineStr">
        <is>
          <t>Number of shares outstanding and subscribed (in shares)</t>
        </is>
      </c>
      <c r="B24" s="6" t="n">
        <v>1835599</v>
      </c>
      <c r="D24" s="6" t="n">
        <v>1977694</v>
      </c>
    </row>
    <row r="25">
      <c r="A25" s="4" t="inlineStr">
        <is>
          <t>Net asset value per share (in usd per share)</t>
        </is>
      </c>
      <c r="B25" s="7" t="n">
        <v>10.49</v>
      </c>
      <c r="D25" s="7" t="n">
        <v>11.13</v>
      </c>
    </row>
    <row r="26">
      <c r="A26" s="4" t="inlineStr">
        <is>
          <t>Affiliates</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Other liabilities</t>
        </is>
      </c>
      <c r="B28" s="5" t="n">
        <v>916038</v>
      </c>
      <c r="D28" s="5" t="n">
        <v>716749</v>
      </c>
    </row>
    <row r="29">
      <c r="A29" s="4" t="inlineStr">
        <is>
          <t>Non-related par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Other liabilities</t>
        </is>
      </c>
      <c r="B31" s="5" t="n">
        <v>89269</v>
      </c>
      <c r="D31" s="5" t="n">
        <v>42267</v>
      </c>
    </row>
    <row r="32"/>
    <row r="33">
      <c r="A33"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32:E32"/>
    <mergeCell ref="A33:E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Dec. 31, 2023 USD ($)</t>
        </is>
      </c>
    </row>
    <row r="2">
      <c r="A2" s="3" t="inlineStr">
        <is>
          <t>Organization, Consolidation and Presentation of Financial Statements [Abstract]</t>
        </is>
      </c>
      <c r="B2" s="4" t="inlineStr">
        <is>
          <t xml:space="preserve"> </t>
        </is>
      </c>
    </row>
    <row r="3">
      <c r="A3" s="4" t="inlineStr">
        <is>
          <t>Maximum offering amount</t>
        </is>
      </c>
      <c r="B3" s="5" t="n">
        <v>2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807831</v>
      </c>
      <c r="C3" s="5" t="n">
        <v>973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pense Limitation Agreements (Details)</t>
        </is>
      </c>
      <c r="B1" s="2" t="inlineStr">
        <is>
          <t>12 Months Ended</t>
        </is>
      </c>
    </row>
    <row r="2">
      <c r="B2" s="2" t="inlineStr">
        <is>
          <t>Dec. 31, 2023</t>
        </is>
      </c>
    </row>
    <row r="3">
      <c r="A3" s="4" t="inlineStr">
        <is>
          <t>Expense Limitation Agreements | Affiliates</t>
        </is>
      </c>
      <c r="B3" s="4" t="inlineStr">
        <is>
          <t xml:space="preserve"> </t>
        </is>
      </c>
    </row>
    <row r="4">
      <c r="A4" s="3" t="inlineStr">
        <is>
          <t>Related Party Transaction [Line Items]</t>
        </is>
      </c>
      <c r="B4" s="4" t="inlineStr">
        <is>
          <t xml:space="preserve"> </t>
        </is>
      </c>
    </row>
    <row r="5">
      <c r="A5" s="4" t="inlineStr">
        <is>
          <t>Expense reimbursement period</t>
        </is>
      </c>
      <c r="B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Debt Issuance Cos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debt issuance costs</t>
        </is>
      </c>
      <c r="B3" s="5" t="n">
        <v>100040</v>
      </c>
      <c r="C3" s="5" t="n">
        <v>29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4" customWidth="1" min="2" max="2"/>
    <col width="29" customWidth="1" min="3" max="3"/>
    <col width="22" customWidth="1" min="4" max="4"/>
    <col width="22" customWidth="1" min="5" max="5"/>
  </cols>
  <sheetData>
    <row r="1">
      <c r="A1" s="1" t="inlineStr">
        <is>
          <t>Related Party Transactions - Narrative (Details)</t>
        </is>
      </c>
      <c r="C1" s="2" t="inlineStr">
        <is>
          <t>12 Months Ended</t>
        </is>
      </c>
    </row>
    <row r="2">
      <c r="B2" s="2" t="inlineStr">
        <is>
          <t>Aug. 30, 2016 component</t>
        </is>
      </c>
      <c r="C2" s="2" t="inlineStr">
        <is>
          <t>Dec. 31, 2023 USD ($) shares</t>
        </is>
      </c>
      <c r="D2" s="2" t="inlineStr">
        <is>
          <t>Dec. 31, 2022 USD ($)</t>
        </is>
      </c>
      <c r="E2" s="2" t="inlineStr">
        <is>
          <t>Dec. 31, 2021 USD ($)</t>
        </is>
      </c>
    </row>
    <row r="3">
      <c r="A3" s="4" t="inlineStr">
        <is>
          <t>Affiliates Of OFS Advisor | Hancock Park Corporate Income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 of common stock owned (in shares) | shares</t>
        </is>
      </c>
      <c r="B5" s="4" t="inlineStr">
        <is>
          <t xml:space="preserve"> </t>
        </is>
      </c>
      <c r="C5" s="6" t="n">
        <v>74084</v>
      </c>
      <c r="D5" s="4" t="inlineStr">
        <is>
          <t xml:space="preserve"> </t>
        </is>
      </c>
      <c r="E5" s="4" t="inlineStr">
        <is>
          <t xml:space="preserve"> </t>
        </is>
      </c>
    </row>
    <row r="6">
      <c r="A6" s="4" t="inlineStr">
        <is>
          <t>Investment ownership percentage</t>
        </is>
      </c>
      <c r="B6" s="4" t="inlineStr">
        <is>
          <t xml:space="preserve"> </t>
        </is>
      </c>
      <c r="C6" s="12" t="n">
        <v>0.04</v>
      </c>
      <c r="D6" s="4" t="inlineStr">
        <is>
          <t xml:space="preserve"> </t>
        </is>
      </c>
      <c r="E6" s="4" t="inlineStr">
        <is>
          <t xml:space="preserve"> </t>
        </is>
      </c>
    </row>
    <row r="7">
      <c r="A7" s="4" t="inlineStr">
        <is>
          <t>Investment 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greement termination notice period by Company or OFS Advisor</t>
        </is>
      </c>
      <c r="B9" s="4" t="inlineStr">
        <is>
          <t>60 days</t>
        </is>
      </c>
      <c r="C9" s="4" t="inlineStr">
        <is>
          <t xml:space="preserve"> </t>
        </is>
      </c>
      <c r="D9" s="4" t="inlineStr">
        <is>
          <t xml:space="preserve"> </t>
        </is>
      </c>
      <c r="E9" s="4" t="inlineStr">
        <is>
          <t xml:space="preserve"> </t>
        </is>
      </c>
    </row>
    <row r="10">
      <c r="A10" s="4" t="inlineStr">
        <is>
          <t>Agreement termination notice period by majority stockholders</t>
        </is>
      </c>
      <c r="B10" s="4" t="inlineStr">
        <is>
          <t>60 days</t>
        </is>
      </c>
      <c r="C10" s="4" t="inlineStr">
        <is>
          <t xml:space="preserve"> </t>
        </is>
      </c>
      <c r="D10" s="4" t="inlineStr">
        <is>
          <t xml:space="preserve"> </t>
        </is>
      </c>
      <c r="E10" s="4" t="inlineStr">
        <is>
          <t xml:space="preserve"> </t>
        </is>
      </c>
    </row>
    <row r="11">
      <c r="A11" s="4" t="inlineStr">
        <is>
          <t>Affilia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s of offering and contractual issuer expenses</t>
        </is>
      </c>
      <c r="B13" s="4" t="inlineStr">
        <is>
          <t xml:space="preserve"> </t>
        </is>
      </c>
      <c r="C13" s="5" t="n">
        <v>10650</v>
      </c>
      <c r="D13" s="5" t="n">
        <v>33000</v>
      </c>
      <c r="E13" s="5" t="n">
        <v>12675</v>
      </c>
    </row>
    <row r="14">
      <c r="A14" s="4" t="inlineStr">
        <is>
          <t>Affiliates | Investment Advisory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 number of components | component</t>
        </is>
      </c>
      <c r="B16" s="6" t="n">
        <v>2</v>
      </c>
      <c r="C16" s="4" t="inlineStr">
        <is>
          <t xml:space="preserve"> </t>
        </is>
      </c>
      <c r="D16" s="4" t="inlineStr">
        <is>
          <t xml:space="preserve"> </t>
        </is>
      </c>
      <c r="E16" s="4" t="inlineStr">
        <is>
          <t xml:space="preserve"> </t>
        </is>
      </c>
    </row>
    <row r="17">
      <c r="A17" s="4" t="inlineStr">
        <is>
          <t>Base management fee percentage</t>
        </is>
      </c>
      <c r="B17" s="11" t="n">
        <v>0.0125</v>
      </c>
      <c r="C17" s="4" t="inlineStr">
        <is>
          <t xml:space="preserve"> </t>
        </is>
      </c>
      <c r="D17" s="4" t="inlineStr">
        <is>
          <t xml:space="preserve"> </t>
        </is>
      </c>
      <c r="E17" s="4" t="inlineStr">
        <is>
          <t xml:space="preserve"> </t>
        </is>
      </c>
    </row>
    <row r="18">
      <c r="A18" s="4" t="inlineStr">
        <is>
          <t>Dealer manager fee</t>
        </is>
      </c>
      <c r="B18" s="12" t="n">
        <v>0.03</v>
      </c>
      <c r="C18" s="4" t="inlineStr">
        <is>
          <t xml:space="preserve"> </t>
        </is>
      </c>
      <c r="D18" s="4" t="inlineStr">
        <is>
          <t xml:space="preserve"> </t>
        </is>
      </c>
      <c r="E18" s="4" t="inlineStr">
        <is>
          <t xml:space="preserve"> </t>
        </is>
      </c>
    </row>
    <row r="19">
      <c r="A19" s="4" t="inlineStr">
        <is>
          <t>Investment company, expense offset arrangement, cumulative aggregate expenses limited received</t>
        </is>
      </c>
      <c r="B19" s="4" t="inlineStr">
        <is>
          <t xml:space="preserve"> </t>
        </is>
      </c>
      <c r="C19" s="5" t="n">
        <v>2753682</v>
      </c>
      <c r="D19" s="4" t="inlineStr">
        <is>
          <t xml:space="preserve"> </t>
        </is>
      </c>
      <c r="E19" s="4" t="inlineStr">
        <is>
          <t xml:space="preserve"> </t>
        </is>
      </c>
    </row>
    <row r="20">
      <c r="A20" s="4" t="inlineStr">
        <is>
          <t>Offering costs and contractual issuer expenses, reimbursement period</t>
        </is>
      </c>
      <c r="B20" s="4" t="inlineStr">
        <is>
          <t xml:space="preserve"> </t>
        </is>
      </c>
      <c r="C20" s="4" t="inlineStr">
        <is>
          <t>3 years</t>
        </is>
      </c>
      <c r="D20" s="4" t="inlineStr">
        <is>
          <t xml:space="preserve"> </t>
        </is>
      </c>
      <c r="E20" s="4" t="inlineStr">
        <is>
          <t xml:space="preserve"> </t>
        </is>
      </c>
    </row>
    <row r="21">
      <c r="A21" s="4" t="inlineStr">
        <is>
          <t>Affiliates | Incentive Fe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entive fee, number of components | component</t>
        </is>
      </c>
      <c r="B23" s="6" t="n">
        <v>2</v>
      </c>
      <c r="C23" s="4" t="inlineStr">
        <is>
          <t xml:space="preserve"> </t>
        </is>
      </c>
      <c r="D23" s="4" t="inlineStr">
        <is>
          <t xml:space="preserve"> </t>
        </is>
      </c>
      <c r="E23" s="4" t="inlineStr">
        <is>
          <t xml:space="preserve"> </t>
        </is>
      </c>
    </row>
    <row r="24">
      <c r="A24" s="4" t="inlineStr">
        <is>
          <t>Affiliates | Incentive Fee, Pre-incentive Fee Net Incom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 percentage</t>
        </is>
      </c>
      <c r="B26" s="12" t="n">
        <v>1</v>
      </c>
      <c r="C26" s="4" t="inlineStr">
        <is>
          <t xml:space="preserve"> </t>
        </is>
      </c>
      <c r="D26" s="4" t="inlineStr">
        <is>
          <t xml:space="preserve"> </t>
        </is>
      </c>
      <c r="E26" s="4" t="inlineStr">
        <is>
          <t xml:space="preserve"> </t>
        </is>
      </c>
    </row>
    <row r="27">
      <c r="A27" s="4" t="inlineStr">
        <is>
          <t>Affiliates | Incentive Fee, Quarterly Hurdle Rat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fee percentage</t>
        </is>
      </c>
      <c r="B29" s="11" t="n">
        <v>0.0175</v>
      </c>
      <c r="C29" s="4" t="inlineStr">
        <is>
          <t xml:space="preserve"> </t>
        </is>
      </c>
      <c r="D29" s="4" t="inlineStr">
        <is>
          <t xml:space="preserve"> </t>
        </is>
      </c>
      <c r="E29" s="4" t="inlineStr">
        <is>
          <t xml:space="preserve"> </t>
        </is>
      </c>
    </row>
    <row r="30">
      <c r="A30" s="4" t="inlineStr">
        <is>
          <t>Affiliates | Incentive Fee, Annualized Hurdle Rat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fee percentage</t>
        </is>
      </c>
      <c r="B32" s="12" t="n">
        <v>0.07000000000000001</v>
      </c>
      <c r="C32" s="4" t="inlineStr">
        <is>
          <t xml:space="preserve"> </t>
        </is>
      </c>
      <c r="D32" s="4" t="inlineStr">
        <is>
          <t xml:space="preserve"> </t>
        </is>
      </c>
      <c r="E32" s="4" t="inlineStr">
        <is>
          <t xml:space="preserve"> </t>
        </is>
      </c>
    </row>
    <row r="33">
      <c r="A33" s="4" t="inlineStr">
        <is>
          <t>Affiliates | Incentive Fee, Quarterly Catch-up Threshol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fee percentage</t>
        </is>
      </c>
      <c r="B35" s="13" t="n">
        <v>0.021875</v>
      </c>
      <c r="C35" s="4" t="inlineStr">
        <is>
          <t xml:space="preserve"> </t>
        </is>
      </c>
      <c r="D35" s="4" t="inlineStr">
        <is>
          <t xml:space="preserve"> </t>
        </is>
      </c>
      <c r="E35" s="4" t="inlineStr">
        <is>
          <t xml:space="preserve"> </t>
        </is>
      </c>
    </row>
    <row r="36">
      <c r="A36" s="4" t="inlineStr">
        <is>
          <t>Affiliates | Incentive Fee, Quarterly Catch-up Threshold, Annualized</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fee percentage</t>
        </is>
      </c>
      <c r="B38" s="11" t="n">
        <v>0.08749999999999999</v>
      </c>
      <c r="C38" s="4" t="inlineStr">
        <is>
          <t xml:space="preserve"> </t>
        </is>
      </c>
      <c r="D38" s="4" t="inlineStr">
        <is>
          <t xml:space="preserve"> </t>
        </is>
      </c>
      <c r="E38" s="4" t="inlineStr">
        <is>
          <t xml:space="preserve"> </t>
        </is>
      </c>
    </row>
    <row r="39">
      <c r="A39" s="4" t="inlineStr">
        <is>
          <t>Affiliates | Incentive Fee, Pre-incentive Fee Net Investment Income Exceeds Catch-up Threshold</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 percentage</t>
        </is>
      </c>
      <c r="B41" s="12" t="n">
        <v>0.2</v>
      </c>
      <c r="C41" s="4" t="inlineStr">
        <is>
          <t xml:space="preserve"> </t>
        </is>
      </c>
      <c r="D41" s="4" t="inlineStr">
        <is>
          <t xml:space="preserve"> </t>
        </is>
      </c>
      <c r="E41" s="4" t="inlineStr">
        <is>
          <t xml:space="preserve"> </t>
        </is>
      </c>
    </row>
    <row r="42">
      <c r="A42" s="4" t="inlineStr">
        <is>
          <t>Affiliates | Incentive Fee, Realized Capital Gain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Incentive fee percentage</t>
        </is>
      </c>
      <c r="B44" s="12" t="n">
        <v>0.2</v>
      </c>
      <c r="C44" s="4" t="inlineStr">
        <is>
          <t xml:space="preserve"> </t>
        </is>
      </c>
      <c r="D44" s="4" t="inlineStr">
        <is>
          <t xml:space="preserve"> </t>
        </is>
      </c>
      <c r="E44" s="4" t="inlineStr">
        <is>
          <t xml:space="preserve"> </t>
        </is>
      </c>
    </row>
    <row r="45">
      <c r="A45" s="4" t="inlineStr">
        <is>
          <t>Affiliates | Incentive Fee, Offering Fee Rat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Incentive fee percentage</t>
        </is>
      </c>
      <c r="B47" s="11" t="n">
        <v>0.015</v>
      </c>
      <c r="C47" s="4" t="inlineStr">
        <is>
          <t xml:space="preserve"> </t>
        </is>
      </c>
      <c r="D47" s="4" t="inlineStr">
        <is>
          <t xml:space="preserve"> </t>
        </is>
      </c>
      <c r="E47" s="4" t="inlineStr">
        <is>
          <t xml:space="preserve"> </t>
        </is>
      </c>
    </row>
    <row r="48">
      <c r="A48" s="4" t="inlineStr">
        <is>
          <t>Affiliates | Expense Limitation Agreement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Expense reimbursement period</t>
        </is>
      </c>
      <c r="B50" s="4" t="inlineStr">
        <is>
          <t xml:space="preserve"> </t>
        </is>
      </c>
      <c r="C50" s="4" t="inlineStr">
        <is>
          <t>3 years</t>
        </is>
      </c>
      <c r="D50" s="4" t="inlineStr">
        <is>
          <t xml:space="preserve"> </t>
        </is>
      </c>
      <c r="E50" s="4" t="inlineStr">
        <is>
          <t xml:space="preserve"> </t>
        </is>
      </c>
    </row>
    <row r="51">
      <c r="A51" s="4" t="inlineStr">
        <is>
          <t>Affiliates | Expense Support Agreement</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Excess distributable operating income not eligible for reimbursement</t>
        </is>
      </c>
      <c r="B53" s="4" t="inlineStr">
        <is>
          <t xml:space="preserve"> </t>
        </is>
      </c>
      <c r="C53" s="5" t="n">
        <v>37886</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Expenses and Distribution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s</t>
        </is>
      </c>
      <c r="B4" s="5" t="n">
        <v>619862</v>
      </c>
      <c r="C4" s="5" t="n">
        <v>619633</v>
      </c>
      <c r="D4" s="5" t="n">
        <v>562903</v>
      </c>
    </row>
    <row r="5">
      <c r="A5" s="4" t="inlineStr">
        <is>
          <t>Incentive fees</t>
        </is>
      </c>
      <c r="B5" s="6" t="n">
        <v>552332</v>
      </c>
      <c r="C5" s="6" t="n">
        <v>125018</v>
      </c>
      <c r="D5" s="6" t="n">
        <v>339609</v>
      </c>
    </row>
    <row r="6">
      <c r="A6" s="4" t="inlineStr">
        <is>
          <t>Administrative fees</t>
        </is>
      </c>
      <c r="B6" s="6" t="n">
        <v>818502</v>
      </c>
      <c r="C6" s="6" t="n">
        <v>939870</v>
      </c>
      <c r="D6" s="6" t="n">
        <v>750568</v>
      </c>
    </row>
    <row r="7">
      <c r="A7" s="4" t="inlineStr">
        <is>
          <t>Dealer manager fees</t>
        </is>
      </c>
      <c r="B7" s="6" t="n">
        <v>7100</v>
      </c>
      <c r="C7" s="6" t="n">
        <v>41800</v>
      </c>
      <c r="D7" s="6" t="n">
        <v>25350</v>
      </c>
    </row>
    <row r="8">
      <c r="A8" s="4" t="inlineStr">
        <is>
          <t>Distributions paid to affiliates</t>
        </is>
      </c>
      <c r="B8" s="6" t="n">
        <v>75210</v>
      </c>
      <c r="C8" s="6" t="n">
        <v>75210</v>
      </c>
      <c r="D8" s="6" t="n">
        <v>75210</v>
      </c>
    </row>
    <row r="9">
      <c r="A9" s="4" t="inlineStr">
        <is>
          <t>Affilia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imbursements of offering and Contractual Issuer Expenses</t>
        </is>
      </c>
      <c r="B11" s="5" t="n">
        <v>10650</v>
      </c>
      <c r="C11" s="5" t="n">
        <v>33000</v>
      </c>
      <c r="D11" s="5" t="n">
        <v>126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Limitations (Details)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Net offering costs and Contractual Issuer Expenses limitations under the Advisory Agreements</t>
        </is>
      </c>
      <c r="B4" s="5" t="n">
        <v>375818</v>
      </c>
      <c r="C4" s="5" t="n">
        <v>373563</v>
      </c>
      <c r="D4" s="5" t="n">
        <v>79526</v>
      </c>
    </row>
    <row r="5">
      <c r="A5" s="4" t="inlineStr">
        <is>
          <t>Net operating expense support under the ESAs</t>
        </is>
      </c>
      <c r="B5" s="6" t="n">
        <v>0</v>
      </c>
      <c r="C5" s="6" t="n">
        <v>144314</v>
      </c>
      <c r="D5" s="6" t="n">
        <v>1171107</v>
      </c>
    </row>
    <row r="6">
      <c r="A6" s="4" t="inlineStr">
        <is>
          <t>Total expense limitations</t>
        </is>
      </c>
      <c r="B6" s="5" t="n">
        <v>375818</v>
      </c>
      <c r="C6" s="5" t="n">
        <v>517877</v>
      </c>
      <c r="D6" s="5" t="n">
        <v>12506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ditional Obligations (Details)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Unreimbursed offering costs and Contractual Issuer Expenses under the Advisory Agreements</t>
        </is>
      </c>
      <c r="B3" s="5" t="n">
        <v>829397</v>
      </c>
      <c r="C3" s="5" t="n">
        <v>650768</v>
      </c>
    </row>
    <row r="4">
      <c r="A4" s="4" t="inlineStr">
        <is>
          <t>Unreimbursed operating expense limitations under the ESAs</t>
        </is>
      </c>
      <c r="B4" s="6" t="n">
        <v>1315422</v>
      </c>
      <c r="C4" s="6" t="n">
        <v>2932038</v>
      </c>
    </row>
    <row r="5">
      <c r="A5" s="4" t="inlineStr">
        <is>
          <t>Total conditional reimbursement obligation under expense limitation agreements</t>
        </is>
      </c>
      <c r="B5" s="5" t="n">
        <v>2144819</v>
      </c>
      <c r="C5" s="5" t="n">
        <v>35828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ffering Costs and Contractual Issuer Expens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unreimbursed offering costs and Contractual Issuer Expenses</t>
        </is>
      </c>
      <c r="B3" s="5" t="n">
        <v>829397</v>
      </c>
      <c r="C3" s="5" t="n">
        <v>650768</v>
      </c>
    </row>
    <row r="4">
      <c r="A4" s="4" t="inlineStr">
        <is>
          <t>Three months ended March 31, 2021</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unreimbursed offering costs and Contractual Issuer Expenses</t>
        </is>
      </c>
      <c r="B6" s="6" t="n">
        <v>820</v>
      </c>
      <c r="C6" s="4" t="inlineStr">
        <is>
          <t xml:space="preserve"> </t>
        </is>
      </c>
    </row>
    <row r="7">
      <c r="A7" s="4" t="inlineStr">
        <is>
          <t>Three months ended June 30, 2021</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unreimbursed offering costs and Contractual Issuer Expenses</t>
        </is>
      </c>
      <c r="B9" s="6" t="n">
        <v>24408</v>
      </c>
      <c r="C9" s="4" t="inlineStr">
        <is>
          <t xml:space="preserve"> </t>
        </is>
      </c>
    </row>
    <row r="10">
      <c r="A10" s="4" t="inlineStr">
        <is>
          <t>Three months ended September 30, 2021</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unreimbursed offering costs and Contractual Issuer Expenses</t>
        </is>
      </c>
      <c r="B12" s="6" t="n">
        <v>12592</v>
      </c>
      <c r="C12" s="4" t="inlineStr">
        <is>
          <t xml:space="preserve"> </t>
        </is>
      </c>
    </row>
    <row r="13">
      <c r="A13" s="4" t="inlineStr">
        <is>
          <t>Three months ended December 31, 2021</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unreimbursed offering costs and Contractual Issuer Expenses</t>
        </is>
      </c>
      <c r="B15" s="6" t="n">
        <v>19768</v>
      </c>
      <c r="C15" s="4" t="inlineStr">
        <is>
          <t xml:space="preserve"> </t>
        </is>
      </c>
    </row>
    <row r="16">
      <c r="A16" s="4" t="inlineStr">
        <is>
          <t>Year ended December 31, 2022</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unreimbursed offering costs and Contractual Issuer Expenses</t>
        </is>
      </c>
      <c r="B18" s="6" t="n">
        <v>375824</v>
      </c>
      <c r="C18" s="4" t="inlineStr">
        <is>
          <t xml:space="preserve"> </t>
        </is>
      </c>
    </row>
    <row r="19">
      <c r="A19" s="4" t="inlineStr">
        <is>
          <t>Year ended December 31, 2023</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unreimbursed offering costs and Contractual Issuer Expenses</t>
        </is>
      </c>
      <c r="B21" s="5" t="n">
        <v>395985</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mortized cost</t>
        </is>
      </c>
      <c r="B3" s="5" t="n">
        <v>46495627</v>
      </c>
      <c r="C3" s="4" t="inlineStr">
        <is>
          <t>[1],[2]</t>
        </is>
      </c>
      <c r="D3" s="5" t="n">
        <v>55304651</v>
      </c>
      <c r="E3" s="4" t="inlineStr">
        <is>
          <t>[3],[4]</t>
        </is>
      </c>
    </row>
    <row r="4">
      <c r="A4" s="4" t="inlineStr">
        <is>
          <t>Deferred debt issuance costs</t>
        </is>
      </c>
      <c r="B4" s="5" t="n">
        <v>212003</v>
      </c>
      <c r="D4" s="5" t="n">
        <v>284690</v>
      </c>
    </row>
    <row r="5">
      <c r="A5" s="4" t="inlineStr">
        <is>
          <t>Common stock, par value (in usd per share)</t>
        </is>
      </c>
      <c r="B5" s="8" t="n">
        <v>0.001</v>
      </c>
      <c r="D5" s="8" t="n">
        <v>0.001</v>
      </c>
    </row>
    <row r="6">
      <c r="A6" s="4" t="inlineStr">
        <is>
          <t>Common stock, authorized (in shares)</t>
        </is>
      </c>
      <c r="B6" s="6" t="n">
        <v>20000000</v>
      </c>
      <c r="D6" s="6" t="n">
        <v>20000000</v>
      </c>
    </row>
    <row r="7">
      <c r="A7" s="4" t="inlineStr">
        <is>
          <t>Common stock, issued (in shares)</t>
        </is>
      </c>
      <c r="B7" s="6" t="n">
        <v>1835599</v>
      </c>
      <c r="D7" s="6" t="n">
        <v>1959903</v>
      </c>
    </row>
    <row r="8">
      <c r="A8" s="4" t="inlineStr">
        <is>
          <t>Common stock, outstanding (in shares)</t>
        </is>
      </c>
      <c r="B8" s="6" t="n">
        <v>1835599</v>
      </c>
      <c r="D8" s="6" t="n">
        <v>1959903</v>
      </c>
    </row>
    <row r="9">
      <c r="A9" s="4" t="inlineStr">
        <is>
          <t>Common stock, subscribed (in shares)</t>
        </is>
      </c>
      <c r="B9" s="6" t="n">
        <v>0</v>
      </c>
      <c r="D9" s="6" t="n">
        <v>17792</v>
      </c>
    </row>
    <row r="10"/>
    <row r="11">
      <c r="A11"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t>
        </is>
      </c>
    </row>
  </sheetData>
  <mergeCells count="4">
    <mergeCell ref="B1:C1"/>
    <mergeCell ref="D1:E1"/>
    <mergeCell ref="A10:E10"/>
    <mergeCell ref="A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Unreimbursed Operating Expenses (Details) - USD ($)</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Unreimbursed Expense Support</t>
        </is>
      </c>
      <c r="B4" s="5" t="n">
        <v>1315422</v>
      </c>
      <c r="C4" s="5" t="n">
        <v>2932038</v>
      </c>
    </row>
    <row r="5">
      <c r="A5" s="4" t="inlineStr">
        <is>
          <t>Aggregate reimbursable expense</t>
        </is>
      </c>
      <c r="B5" s="6" t="n">
        <v>285704</v>
      </c>
      <c r="C5" s="4" t="inlineStr">
        <is>
          <t xml:space="preserve"> </t>
        </is>
      </c>
    </row>
    <row r="6">
      <c r="A6" s="4" t="inlineStr">
        <is>
          <t>March 31, 2021</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Expense Support</t>
        </is>
      </c>
      <c r="B8" s="6" t="n">
        <v>253800</v>
      </c>
      <c r="C8" s="4" t="inlineStr">
        <is>
          <t xml:space="preserve"> </t>
        </is>
      </c>
    </row>
    <row r="9">
      <c r="A9" s="4" t="inlineStr">
        <is>
          <t>Reimbursement of Expense Support</t>
        </is>
      </c>
      <c r="B9" s="6" t="n">
        <v>0</v>
      </c>
      <c r="C9" s="4" t="inlineStr">
        <is>
          <t xml:space="preserve"> </t>
        </is>
      </c>
    </row>
    <row r="10">
      <c r="A10" s="4" t="inlineStr">
        <is>
          <t>Unreimbursed Expense Support</t>
        </is>
      </c>
      <c r="B10" s="5" t="n">
        <v>253800</v>
      </c>
      <c r="C10" s="4" t="inlineStr">
        <is>
          <t xml:space="preserve"> </t>
        </is>
      </c>
    </row>
    <row r="11">
      <c r="A11" s="4" t="inlineStr">
        <is>
          <t>Other Operating Expense Ratio, Annualized for the Quarter Limitation was Provided</t>
        </is>
      </c>
      <c r="B11" s="11" t="n">
        <v>0.065</v>
      </c>
      <c r="C11" s="4" t="inlineStr">
        <is>
          <t xml:space="preserve"> </t>
        </is>
      </c>
    </row>
    <row r="12">
      <c r="A12" s="4" t="inlineStr">
        <is>
          <t>Other Operating Expense Ratio, Annual for Year Limitation was Provided</t>
        </is>
      </c>
      <c r="B12" s="11" t="n">
        <v>0.068</v>
      </c>
      <c r="C12" s="4" t="inlineStr">
        <is>
          <t xml:space="preserve"> </t>
        </is>
      </c>
    </row>
    <row r="13">
      <c r="A13" s="4" t="inlineStr">
        <is>
          <t>Annualized Rate of Distribution Per Share</t>
        </is>
      </c>
      <c r="B13" s="11" t="n">
        <v>0.07199999999999999</v>
      </c>
      <c r="C13" s="4" t="inlineStr">
        <is>
          <t xml:space="preserve"> </t>
        </is>
      </c>
    </row>
    <row r="14">
      <c r="A14" s="4" t="inlineStr">
        <is>
          <t>June 30, 2021</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of Expense Support</t>
        </is>
      </c>
      <c r="B16" s="5" t="n">
        <v>264533</v>
      </c>
      <c r="C16" s="4" t="inlineStr">
        <is>
          <t xml:space="preserve"> </t>
        </is>
      </c>
    </row>
    <row r="17">
      <c r="A17" s="4" t="inlineStr">
        <is>
          <t>Reimbursement of Expense Support</t>
        </is>
      </c>
      <c r="B17" s="6" t="n">
        <v>0</v>
      </c>
      <c r="C17" s="4" t="inlineStr">
        <is>
          <t xml:space="preserve"> </t>
        </is>
      </c>
    </row>
    <row r="18">
      <c r="A18" s="4" t="inlineStr">
        <is>
          <t>Unreimbursed Expense Support</t>
        </is>
      </c>
      <c r="B18" s="5" t="n">
        <v>264533</v>
      </c>
      <c r="C18" s="4" t="inlineStr">
        <is>
          <t xml:space="preserve"> </t>
        </is>
      </c>
    </row>
    <row r="19">
      <c r="A19" s="4" t="inlineStr">
        <is>
          <t>Other Operating Expense Ratio, Annualized for the Quarter Limitation was Provided</t>
        </is>
      </c>
      <c r="B19" s="11" t="n">
        <v>0.076</v>
      </c>
      <c r="C19" s="4" t="inlineStr">
        <is>
          <t xml:space="preserve"> </t>
        </is>
      </c>
    </row>
    <row r="20">
      <c r="A20" s="4" t="inlineStr">
        <is>
          <t>Other Operating Expense Ratio, Annual for Year Limitation was Provided</t>
        </is>
      </c>
      <c r="B20" s="11" t="n">
        <v>0.068</v>
      </c>
      <c r="C20" s="4" t="inlineStr">
        <is>
          <t xml:space="preserve"> </t>
        </is>
      </c>
    </row>
    <row r="21">
      <c r="A21" s="4" t="inlineStr">
        <is>
          <t>Annualized Rate of Distribution Per Share</t>
        </is>
      </c>
      <c r="B21" s="11" t="n">
        <v>0.07099999999999999</v>
      </c>
      <c r="C21" s="4" t="inlineStr">
        <is>
          <t xml:space="preserve"> </t>
        </is>
      </c>
    </row>
    <row r="22">
      <c r="A22" s="4" t="inlineStr">
        <is>
          <t>September 30, 2021</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 of Expense Support</t>
        </is>
      </c>
      <c r="B24" s="5" t="n">
        <v>652774</v>
      </c>
      <c r="C24" s="4" t="inlineStr">
        <is>
          <t xml:space="preserve"> </t>
        </is>
      </c>
    </row>
    <row r="25">
      <c r="A25" s="4" t="inlineStr">
        <is>
          <t>Reimbursement of Expense Support</t>
        </is>
      </c>
      <c r="B25" s="6" t="n">
        <v>0</v>
      </c>
      <c r="C25" s="4" t="inlineStr">
        <is>
          <t xml:space="preserve"> </t>
        </is>
      </c>
    </row>
    <row r="26">
      <c r="A26" s="4" t="inlineStr">
        <is>
          <t>Unreimbursed Expense Support</t>
        </is>
      </c>
      <c r="B26" s="5" t="n">
        <v>652774</v>
      </c>
      <c r="C26" s="4" t="inlineStr">
        <is>
          <t xml:space="preserve"> </t>
        </is>
      </c>
    </row>
    <row r="27">
      <c r="A27" s="4" t="inlineStr">
        <is>
          <t>Other Operating Expense Ratio, Annualized for the Quarter Limitation was Provided</t>
        </is>
      </c>
      <c r="B27" s="11" t="n">
        <v>0.068</v>
      </c>
      <c r="C27" s="4" t="inlineStr">
        <is>
          <t xml:space="preserve"> </t>
        </is>
      </c>
    </row>
    <row r="28">
      <c r="A28" s="4" t="inlineStr">
        <is>
          <t>Other Operating Expense Ratio, Annual for Year Limitation was Provided</t>
        </is>
      </c>
      <c r="B28" s="11" t="n">
        <v>0.068</v>
      </c>
      <c r="C28" s="4" t="inlineStr">
        <is>
          <t xml:space="preserve"> </t>
        </is>
      </c>
    </row>
    <row r="29">
      <c r="A29" s="4" t="inlineStr">
        <is>
          <t>Annualized Rate of Distribution Per Share</t>
        </is>
      </c>
      <c r="B29" s="11" t="n">
        <v>0.07099999999999999</v>
      </c>
      <c r="C29" s="4" t="inlineStr">
        <is>
          <t xml:space="preserve"> </t>
        </is>
      </c>
    </row>
    <row r="30">
      <c r="A30" s="4" t="inlineStr">
        <is>
          <t>December 31, 2021</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mount of Expense Support</t>
        </is>
      </c>
      <c r="B32" s="5" t="n">
        <v>0</v>
      </c>
      <c r="C32" s="4" t="inlineStr">
        <is>
          <t xml:space="preserve"> </t>
        </is>
      </c>
    </row>
    <row r="33">
      <c r="A33" s="4" t="inlineStr">
        <is>
          <t>Reimbursement of Expense Support</t>
        </is>
      </c>
      <c r="B33" s="6" t="n">
        <v>0</v>
      </c>
      <c r="C33" s="4" t="inlineStr">
        <is>
          <t xml:space="preserve"> </t>
        </is>
      </c>
    </row>
    <row r="34">
      <c r="A34" s="4" t="inlineStr">
        <is>
          <t>Unreimbursed Expense Support</t>
        </is>
      </c>
      <c r="B34" s="6" t="n">
        <v>0</v>
      </c>
      <c r="C34" s="4" t="inlineStr">
        <is>
          <t xml:space="preserve"> </t>
        </is>
      </c>
    </row>
    <row r="35">
      <c r="A35" s="4" t="inlineStr">
        <is>
          <t>March 31, 2022</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Amount of Expense Support</t>
        </is>
      </c>
      <c r="B37" s="6" t="n">
        <v>134376</v>
      </c>
      <c r="C37" s="4" t="inlineStr">
        <is>
          <t xml:space="preserve"> </t>
        </is>
      </c>
    </row>
    <row r="38">
      <c r="A38" s="4" t="inlineStr">
        <is>
          <t>Reimbursement of Expense Support</t>
        </is>
      </c>
      <c r="B38" s="6" t="n">
        <v>0</v>
      </c>
      <c r="C38" s="4" t="inlineStr">
        <is>
          <t xml:space="preserve"> </t>
        </is>
      </c>
    </row>
    <row r="39">
      <c r="A39" s="4" t="inlineStr">
        <is>
          <t>Unreimbursed Expense Support</t>
        </is>
      </c>
      <c r="B39" s="5" t="n">
        <v>134376</v>
      </c>
      <c r="C39" s="4" t="inlineStr">
        <is>
          <t xml:space="preserve"> </t>
        </is>
      </c>
    </row>
    <row r="40">
      <c r="A40" s="4" t="inlineStr">
        <is>
          <t>Other Operating Expense Ratio, Annualized for the Quarter Limitation was Provided</t>
        </is>
      </c>
      <c r="B40" s="11" t="n">
        <v>0.07199999999999999</v>
      </c>
      <c r="C40" s="4" t="inlineStr">
        <is>
          <t xml:space="preserve"> </t>
        </is>
      </c>
    </row>
    <row r="41">
      <c r="A41" s="4" t="inlineStr">
        <is>
          <t>Other Operating Expense Ratio, Annual for Year Limitation was Provided</t>
        </is>
      </c>
      <c r="B41" s="11" t="n">
        <v>0.081</v>
      </c>
      <c r="C41" s="4" t="inlineStr">
        <is>
          <t xml:space="preserve"> </t>
        </is>
      </c>
    </row>
    <row r="42">
      <c r="A42" s="4" t="inlineStr">
        <is>
          <t>Annualized Rate of Distribution Per Share</t>
        </is>
      </c>
      <c r="B42" s="12" t="n">
        <v>0.07000000000000001</v>
      </c>
      <c r="C42" s="4" t="inlineStr">
        <is>
          <t xml:space="preserve"> </t>
        </is>
      </c>
    </row>
    <row r="43">
      <c r="A43" s="4" t="inlineStr">
        <is>
          <t>June 30, 2022</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Amount of Expense Support</t>
        </is>
      </c>
      <c r="B45" s="5" t="n">
        <v>0</v>
      </c>
      <c r="C45" s="4" t="inlineStr">
        <is>
          <t xml:space="preserve"> </t>
        </is>
      </c>
    </row>
    <row r="46">
      <c r="A46" s="4" t="inlineStr">
        <is>
          <t>Reimbursement of Expense Support</t>
        </is>
      </c>
      <c r="B46" s="6" t="n">
        <v>0</v>
      </c>
      <c r="C46" s="4" t="inlineStr">
        <is>
          <t xml:space="preserve"> </t>
        </is>
      </c>
    </row>
    <row r="47">
      <c r="A47" s="4" t="inlineStr">
        <is>
          <t>Unreimbursed Expense Support</t>
        </is>
      </c>
      <c r="B47" s="6" t="n">
        <v>0</v>
      </c>
      <c r="C47" s="4" t="inlineStr">
        <is>
          <t xml:space="preserve"> </t>
        </is>
      </c>
    </row>
    <row r="48">
      <c r="A48" s="4" t="inlineStr">
        <is>
          <t>September 30, 2022</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Amount of Expense Support</t>
        </is>
      </c>
      <c r="B50" s="6" t="n">
        <v>0</v>
      </c>
      <c r="C50" s="4" t="inlineStr">
        <is>
          <t xml:space="preserve"> </t>
        </is>
      </c>
    </row>
    <row r="51">
      <c r="A51" s="4" t="inlineStr">
        <is>
          <t>Reimbursement of Expense Support</t>
        </is>
      </c>
      <c r="B51" s="6" t="n">
        <v>0</v>
      </c>
      <c r="C51" s="4" t="inlineStr">
        <is>
          <t xml:space="preserve"> </t>
        </is>
      </c>
    </row>
    <row r="52">
      <c r="A52" s="4" t="inlineStr">
        <is>
          <t>Unreimbursed Expense Support</t>
        </is>
      </c>
      <c r="B52" s="6" t="n">
        <v>0</v>
      </c>
      <c r="C52" s="4" t="inlineStr">
        <is>
          <t xml:space="preserve"> </t>
        </is>
      </c>
    </row>
    <row r="53">
      <c r="A53" s="4" t="inlineStr">
        <is>
          <t>December 31, 2022</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Amount of Expense Support</t>
        </is>
      </c>
      <c r="B55" s="6" t="n">
        <v>9939</v>
      </c>
      <c r="C55" s="4" t="inlineStr">
        <is>
          <t xml:space="preserve"> </t>
        </is>
      </c>
    </row>
    <row r="56">
      <c r="A56" s="4" t="inlineStr">
        <is>
          <t>Reimbursement of Expense Support</t>
        </is>
      </c>
      <c r="B56" s="6" t="n">
        <v>0</v>
      </c>
      <c r="C56" s="4" t="inlineStr">
        <is>
          <t xml:space="preserve"> </t>
        </is>
      </c>
    </row>
    <row r="57">
      <c r="A57" s="4" t="inlineStr">
        <is>
          <t>Unreimbursed Expense Support</t>
        </is>
      </c>
      <c r="B57" s="5" t="n">
        <v>9939</v>
      </c>
      <c r="C57" s="4" t="inlineStr">
        <is>
          <t xml:space="preserve"> </t>
        </is>
      </c>
    </row>
    <row r="58">
      <c r="A58" s="4" t="inlineStr">
        <is>
          <t>Other Operating Expense Ratio, Annualized for the Quarter Limitation was Provided</t>
        </is>
      </c>
      <c r="B58" s="11" t="n">
        <v>0.08500000000000001</v>
      </c>
      <c r="C58" s="4" t="inlineStr">
        <is>
          <t xml:space="preserve"> </t>
        </is>
      </c>
    </row>
    <row r="59">
      <c r="A59" s="4" t="inlineStr">
        <is>
          <t>Other Operating Expense Ratio, Annual for Year Limitation was Provided</t>
        </is>
      </c>
      <c r="B59" s="11" t="n">
        <v>0.081</v>
      </c>
      <c r="C59" s="4" t="inlineStr">
        <is>
          <t xml:space="preserve"> </t>
        </is>
      </c>
    </row>
    <row r="60">
      <c r="A60" s="4" t="inlineStr">
        <is>
          <t>Annualized Rate of Distribution Per Share</t>
        </is>
      </c>
      <c r="B60" s="11" t="n">
        <v>0.078</v>
      </c>
      <c r="C60" s="4" t="inlineStr">
        <is>
          <t xml:space="preserve"> </t>
        </is>
      </c>
    </row>
    <row r="61">
      <c r="A61" s="4" t="inlineStr">
        <is>
          <t>March 31, 2023</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mount of Expense Support</t>
        </is>
      </c>
      <c r="B63" s="5" t="n">
        <v>108548</v>
      </c>
      <c r="C63" s="4" t="inlineStr">
        <is>
          <t xml:space="preserve"> </t>
        </is>
      </c>
    </row>
    <row r="64">
      <c r="A64" s="4" t="inlineStr">
        <is>
          <t>Reimbursement of Expense Support</t>
        </is>
      </c>
      <c r="B64" s="6" t="n">
        <v>108548</v>
      </c>
      <c r="C64" s="4" t="inlineStr">
        <is>
          <t xml:space="preserve"> </t>
        </is>
      </c>
    </row>
    <row r="65">
      <c r="A65" s="4" t="inlineStr">
        <is>
          <t>Unreimbursed Expense Support</t>
        </is>
      </c>
      <c r="B65" s="5" t="n">
        <v>0</v>
      </c>
      <c r="C65" s="4" t="inlineStr">
        <is>
          <t xml:space="preserve"> </t>
        </is>
      </c>
    </row>
    <row r="66">
      <c r="A66" s="4" t="inlineStr">
        <is>
          <t>Other Operating Expense Ratio, Annualized for the Quarter Limitation was Provided</t>
        </is>
      </c>
      <c r="B66" s="11" t="n">
        <v>0.102</v>
      </c>
      <c r="C66" s="4" t="inlineStr">
        <is>
          <t xml:space="preserve"> </t>
        </is>
      </c>
    </row>
    <row r="67">
      <c r="A67" s="4" t="inlineStr">
        <is>
          <t>Other Operating Expense Ratio, Annual for Year Limitation was Provided</t>
        </is>
      </c>
      <c r="B67" s="11" t="n">
        <v>0.097</v>
      </c>
      <c r="C67" s="4" t="inlineStr">
        <is>
          <t xml:space="preserve"> </t>
        </is>
      </c>
    </row>
    <row r="68">
      <c r="A68" s="4" t="inlineStr">
        <is>
          <t>Annualized Rate of Distribution Per Share</t>
        </is>
      </c>
      <c r="B68" s="12" t="n">
        <v>0.08</v>
      </c>
      <c r="C68" s="4" t="inlineStr">
        <is>
          <t xml:space="preserve"> </t>
        </is>
      </c>
    </row>
    <row r="69">
      <c r="A69" s="4" t="inlineStr">
        <is>
          <t>June 30, 2023</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Amount of Expense Support</t>
        </is>
      </c>
      <c r="B71" s="5" t="n">
        <v>0</v>
      </c>
      <c r="C71" s="4" t="inlineStr">
        <is>
          <t xml:space="preserve"> </t>
        </is>
      </c>
    </row>
    <row r="72">
      <c r="A72" s="4" t="inlineStr">
        <is>
          <t>Reimbursement of Expense Support</t>
        </is>
      </c>
      <c r="B72" s="6" t="n">
        <v>0</v>
      </c>
      <c r="C72" s="4" t="inlineStr">
        <is>
          <t xml:space="preserve"> </t>
        </is>
      </c>
    </row>
    <row r="73">
      <c r="A73" s="4" t="inlineStr">
        <is>
          <t>Unreimbursed Expense Support</t>
        </is>
      </c>
      <c r="B73" s="6" t="n">
        <v>0</v>
      </c>
      <c r="C73" s="4" t="inlineStr">
        <is>
          <t xml:space="preserve"> </t>
        </is>
      </c>
    </row>
    <row r="74">
      <c r="A74" s="4" t="inlineStr">
        <is>
          <t>September 30, 2023</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Amount of Expense Support</t>
        </is>
      </c>
      <c r="B76" s="6" t="n">
        <v>177156</v>
      </c>
      <c r="C76" s="4" t="inlineStr">
        <is>
          <t xml:space="preserve"> </t>
        </is>
      </c>
    </row>
    <row r="77">
      <c r="A77" s="4" t="inlineStr">
        <is>
          <t>Reimbursement of Expense Support</t>
        </is>
      </c>
      <c r="B77" s="6" t="n">
        <v>177156</v>
      </c>
      <c r="C77" s="4" t="inlineStr">
        <is>
          <t xml:space="preserve"> </t>
        </is>
      </c>
    </row>
    <row r="78">
      <c r="A78" s="4" t="inlineStr">
        <is>
          <t>Unreimbursed Expense Support</t>
        </is>
      </c>
      <c r="B78" s="5" t="n">
        <v>0</v>
      </c>
      <c r="C78" s="4" t="inlineStr">
        <is>
          <t xml:space="preserve"> </t>
        </is>
      </c>
    </row>
    <row r="79">
      <c r="A79" s="4" t="inlineStr">
        <is>
          <t>Other Operating Expense Ratio, Annualized for the Quarter Limitation was Provided</t>
        </is>
      </c>
      <c r="B79" s="11" t="n">
        <v>0.097</v>
      </c>
      <c r="C79" s="4" t="inlineStr">
        <is>
          <t xml:space="preserve"> </t>
        </is>
      </c>
    </row>
    <row r="80">
      <c r="A80" s="4" t="inlineStr">
        <is>
          <t>Other Operating Expense Ratio, Annual for Year Limitation was Provided</t>
        </is>
      </c>
      <c r="B80" s="11" t="n">
        <v>0.097</v>
      </c>
      <c r="C80" s="4" t="inlineStr">
        <is>
          <t xml:space="preserve"> </t>
        </is>
      </c>
    </row>
    <row r="81">
      <c r="A81" s="4" t="inlineStr">
        <is>
          <t>Annualized Rate of Distribution Per Share</t>
        </is>
      </c>
      <c r="B81" s="11" t="n">
        <v>0.08400000000000001</v>
      </c>
      <c r="C81" s="4" t="inlineStr">
        <is>
          <t xml:space="preserve"> </t>
        </is>
      </c>
    </row>
    <row r="82">
      <c r="A82" s="4" t="inlineStr">
        <is>
          <t>December 31, 2023</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Amount of Expense Support</t>
        </is>
      </c>
      <c r="B84" s="5" t="n">
        <v>0</v>
      </c>
      <c r="C84" s="4" t="inlineStr">
        <is>
          <t xml:space="preserve"> </t>
        </is>
      </c>
    </row>
    <row r="85">
      <c r="A85" s="4" t="inlineStr">
        <is>
          <t>Reimbursement of Expense Support</t>
        </is>
      </c>
      <c r="B85" s="6" t="n">
        <v>0</v>
      </c>
      <c r="C85" s="4" t="inlineStr">
        <is>
          <t xml:space="preserve"> </t>
        </is>
      </c>
    </row>
    <row r="86">
      <c r="A86" s="4" t="inlineStr">
        <is>
          <t>Unreimbursed Expense Support</t>
        </is>
      </c>
      <c r="B86" s="5" t="n">
        <v>0</v>
      </c>
      <c r="C8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Investments - Narrative (Details)</t>
        </is>
      </c>
      <c r="B1" s="2" t="inlineStr">
        <is>
          <t>12 Months Ended</t>
        </is>
      </c>
    </row>
    <row r="2">
      <c r="B2" s="2" t="inlineStr">
        <is>
          <t>Dec. 31, 2023 USD ($) structured_finance_note portfolio_company</t>
        </is>
      </c>
      <c r="C2" s="2" t="inlineStr">
        <is>
          <t>Dec. 31, 2022 USD ($) structured_finance_note portfolio_company</t>
        </is>
      </c>
    </row>
    <row r="3">
      <c r="A3" s="3" t="inlineStr">
        <is>
          <t>Schedule of Investments [Line Items]</t>
        </is>
      </c>
      <c r="B3" s="4" t="inlineStr">
        <is>
          <t xml:space="preserve"> </t>
        </is>
      </c>
      <c r="C3" s="4" t="inlineStr">
        <is>
          <t xml:space="preserve"> </t>
        </is>
      </c>
    </row>
    <row r="4">
      <c r="A4" s="4" t="inlineStr">
        <is>
          <t>Number of non-portfolio investments | structured_finance_note</t>
        </is>
      </c>
      <c r="B4" s="6" t="n">
        <v>6</v>
      </c>
      <c r="C4" s="6" t="n">
        <v>7</v>
      </c>
    </row>
    <row r="5">
      <c r="A5" s="4" t="inlineStr">
        <is>
          <t>Amortized cost of loans on non-accrual status | $</t>
        </is>
      </c>
      <c r="B5" s="5" t="n">
        <v>865283</v>
      </c>
      <c r="C5" s="5" t="n">
        <v>484730</v>
      </c>
    </row>
    <row r="6">
      <c r="A6" s="4" t="inlineStr">
        <is>
          <t>Fair value of loans on non-accrual status | $</t>
        </is>
      </c>
      <c r="B6" s="5" t="n">
        <v>36810</v>
      </c>
      <c r="C6" s="5" t="n">
        <v>58092</v>
      </c>
    </row>
    <row r="7">
      <c r="A7" s="4" t="inlineStr">
        <is>
          <t>Portfolio Fair Value | Investment Adviser Concentration Risk | Single Structured Finance Securities Advis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 percentage</t>
        </is>
      </c>
      <c r="B9" s="12" t="n">
        <v>0.11</v>
      </c>
      <c r="C9" s="4" t="inlineStr">
        <is>
          <t xml:space="preserve"> </t>
        </is>
      </c>
    </row>
    <row r="10">
      <c r="A10" s="4" t="inlineStr">
        <is>
          <t>Portfolio Fair Value | Investment Concentration Risk | All Star Auto Lights, In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ncentration risk, percentage</t>
        </is>
      </c>
      <c r="B12" s="12" t="n">
        <v>0.12</v>
      </c>
      <c r="C12" s="4" t="inlineStr">
        <is>
          <t xml:space="preserve"> </t>
        </is>
      </c>
    </row>
    <row r="13">
      <c r="A13" s="4" t="inlineStr">
        <is>
          <t>Portfolio Net Assets | Investment Adviser Concentration Risk | Single Structured Finance Securities Advis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ncentration risk, percentage</t>
        </is>
      </c>
      <c r="B15" s="12" t="n">
        <v>0.24</v>
      </c>
      <c r="C15" s="4" t="inlineStr">
        <is>
          <t xml:space="preserve"> </t>
        </is>
      </c>
    </row>
    <row r="16">
      <c r="A16" s="4" t="inlineStr">
        <is>
          <t>Portfolio Net Assets | Investment Concentration Risk | All Star Auto Lights, Inc.</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ncentration risk, percentage</t>
        </is>
      </c>
      <c r="B18" s="12" t="n">
        <v>0.27</v>
      </c>
      <c r="C18" s="4" t="inlineStr">
        <is>
          <t xml:space="preserve"> </t>
        </is>
      </c>
    </row>
    <row r="19">
      <c r="A19" s="4" t="inlineStr">
        <is>
          <t>Debt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umber of portfolio companies | portfolio_company</t>
        </is>
      </c>
      <c r="B21" s="6" t="n">
        <v>28</v>
      </c>
      <c r="C21" s="6" t="n">
        <v>32</v>
      </c>
    </row>
    <row r="22">
      <c r="A22" s="4" t="inlineStr">
        <is>
          <t>First lien debt investm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percentage</t>
        </is>
      </c>
      <c r="B24" s="11" t="n">
        <v>0.672</v>
      </c>
      <c r="C24" s="12" t="n">
        <v>0.63</v>
      </c>
    </row>
    <row r="25">
      <c r="A25" s="4" t="inlineStr">
        <is>
          <t>Second lien debt investmen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percentage</t>
        </is>
      </c>
      <c r="B27" s="11" t="n">
        <v>0.328</v>
      </c>
      <c r="C27" s="11" t="n">
        <v>0.369</v>
      </c>
    </row>
    <row r="28">
      <c r="A28" s="4" t="inlineStr">
        <is>
          <t>Subordinated Loan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percentage</t>
        </is>
      </c>
      <c r="B30" s="4" t="inlineStr">
        <is>
          <t xml:space="preserve"> </t>
        </is>
      </c>
      <c r="C30" s="11" t="n">
        <v>0.001</v>
      </c>
    </row>
    <row r="31">
      <c r="A31" s="4" t="inlineStr">
        <is>
          <t>Equity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Number of portfolio companies | portfolio_company</t>
        </is>
      </c>
      <c r="B33" s="6" t="n">
        <v>5</v>
      </c>
      <c r="C33" s="6"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Details) - USD ($)</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46495627</v>
      </c>
      <c r="C3" s="4" t="inlineStr">
        <is>
          <t>[1],[2]</t>
        </is>
      </c>
      <c r="D3" s="5" t="n">
        <v>55304651</v>
      </c>
      <c r="E3" s="4" t="inlineStr">
        <is>
          <t>[3],[4]</t>
        </is>
      </c>
    </row>
    <row r="4">
      <c r="A4" s="4" t="inlineStr">
        <is>
          <t>Percentage of Total, Amortized Cost</t>
        </is>
      </c>
      <c r="B4" s="12" t="n">
        <v>1</v>
      </c>
      <c r="D4" s="12" t="n">
        <v>1</v>
      </c>
    </row>
    <row r="5">
      <c r="A5" s="4" t="inlineStr">
        <is>
          <t>Percentage of Total, Net Assets</t>
        </is>
      </c>
      <c r="B5" s="11" t="n">
        <v>2.416</v>
      </c>
      <c r="D5" s="11" t="n">
        <v>2.512</v>
      </c>
    </row>
    <row r="6">
      <c r="A6" s="4" t="inlineStr">
        <is>
          <t>Fair Value</t>
        </is>
      </c>
      <c r="B6" s="5" t="n">
        <v>42476072</v>
      </c>
      <c r="C6" s="4" t="inlineStr">
        <is>
          <t>[1],[2],[5]</t>
        </is>
      </c>
      <c r="D6" s="5" t="n">
        <v>52270532</v>
      </c>
      <c r="E6" s="4" t="inlineStr">
        <is>
          <t>[3],[4],[6]</t>
        </is>
      </c>
    </row>
    <row r="7">
      <c r="A7" s="4" t="inlineStr">
        <is>
          <t>Percentage of Total, Fair Value</t>
        </is>
      </c>
      <c r="B7" s="12" t="n">
        <v>1</v>
      </c>
      <c r="D7" s="12" t="n">
        <v>1</v>
      </c>
    </row>
    <row r="8">
      <c r="A8" s="4" t="inlineStr">
        <is>
          <t>Percentage of Total, Net Assets</t>
        </is>
      </c>
      <c r="B8" s="11" t="n">
        <v>2.207</v>
      </c>
      <c r="C8" s="4" t="inlineStr">
        <is>
          <t>[1],[2]</t>
        </is>
      </c>
      <c r="D8" s="11" t="n">
        <v>2.374</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37069739</v>
      </c>
      <c r="D11" s="5" t="n">
        <v>45230736</v>
      </c>
    </row>
    <row r="12">
      <c r="A12" s="4" t="inlineStr">
        <is>
          <t>Percentage of Total, Amortized Cost</t>
        </is>
      </c>
      <c r="B12" s="11" t="n">
        <v>0.797</v>
      </c>
      <c r="D12" s="11" t="n">
        <v>0.8179999999999999</v>
      </c>
    </row>
    <row r="13">
      <c r="A13" s="4" t="inlineStr">
        <is>
          <t>Percentage of Total, Net Assets</t>
        </is>
      </c>
      <c r="B13" s="11" t="n">
        <v>1.926</v>
      </c>
      <c r="D13" s="11" t="n">
        <v>2.054</v>
      </c>
    </row>
    <row r="14">
      <c r="A14" s="4" t="inlineStr">
        <is>
          <t>Fair Value</t>
        </is>
      </c>
      <c r="B14" s="5" t="n">
        <v>35379531</v>
      </c>
      <c r="C14" s="4" t="inlineStr">
        <is>
          <t>[5]</t>
        </is>
      </c>
      <c r="D14" s="5" t="n">
        <v>43345742</v>
      </c>
      <c r="E14" s="4" t="inlineStr">
        <is>
          <t>[6]</t>
        </is>
      </c>
    </row>
    <row r="15">
      <c r="A15" s="4" t="inlineStr">
        <is>
          <t>Percentage of Total, Fair Value</t>
        </is>
      </c>
      <c r="B15" s="11" t="n">
        <v>0.833</v>
      </c>
      <c r="D15" s="12" t="n">
        <v>0.83</v>
      </c>
    </row>
    <row r="16">
      <c r="A16" s="4" t="inlineStr">
        <is>
          <t>Percentage of Total, Net Assets</t>
        </is>
      </c>
      <c r="B16" s="11" t="n">
        <v>1.839</v>
      </c>
      <c r="D16" s="11" t="n">
        <v>1.969</v>
      </c>
    </row>
    <row r="17">
      <c r="A17" s="4" t="inlineStr">
        <is>
          <t>First lien debt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23812835</v>
      </c>
      <c r="D19" s="5" t="n">
        <v>27574389</v>
      </c>
    </row>
    <row r="20">
      <c r="A20" s="4" t="inlineStr">
        <is>
          <t>Percentage of Total, Amortized Cost</t>
        </is>
      </c>
      <c r="B20" s="11" t="n">
        <v>0.512</v>
      </c>
      <c r="D20" s="11" t="n">
        <v>0.498</v>
      </c>
    </row>
    <row r="21">
      <c r="A21" s="4" t="inlineStr">
        <is>
          <t>Percentage of Total, Net Assets</t>
        </is>
      </c>
      <c r="B21" s="11" t="n">
        <v>1.237</v>
      </c>
      <c r="D21" s="11" t="n">
        <v>1.252</v>
      </c>
    </row>
    <row r="22">
      <c r="A22" s="4" t="inlineStr">
        <is>
          <t>Fair Value</t>
        </is>
      </c>
      <c r="B22" s="5" t="n">
        <v>23501556</v>
      </c>
      <c r="D22" s="5" t="n">
        <v>27066284</v>
      </c>
    </row>
    <row r="23">
      <c r="A23" s="4" t="inlineStr">
        <is>
          <t>Percentage of Total, Fair Value</t>
        </is>
      </c>
      <c r="B23" s="11" t="n">
        <v>0.554</v>
      </c>
      <c r="D23" s="11" t="n">
        <v>0.518</v>
      </c>
    </row>
    <row r="24">
      <c r="A24" s="4" t="inlineStr">
        <is>
          <t>Percentage of Total, Net Assets</t>
        </is>
      </c>
      <c r="B24" s="11" t="n">
        <v>1.221</v>
      </c>
      <c r="D24" s="11" t="n">
        <v>1.229</v>
      </c>
    </row>
    <row r="25">
      <c r="A25" s="4" t="inlineStr">
        <is>
          <t>First lien debt investments, unitranche</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17483339</v>
      </c>
      <c r="D27" s="5" t="n">
        <v>14509385</v>
      </c>
    </row>
    <row r="28">
      <c r="A28" s="4" t="inlineStr">
        <is>
          <t>Fair Value</t>
        </is>
      </c>
      <c r="B28" s="6" t="n">
        <v>17384403</v>
      </c>
      <c r="D28" s="6" t="n">
        <v>14235273</v>
      </c>
    </row>
    <row r="29">
      <c r="A29" s="4" t="inlineStr">
        <is>
          <t>Second lien debt investme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5" t="n">
        <v>12881769</v>
      </c>
      <c r="D31" s="5" t="n">
        <v>16692029</v>
      </c>
    </row>
    <row r="32">
      <c r="A32" s="4" t="inlineStr">
        <is>
          <t>Percentage of Total, Amortized Cost</t>
        </is>
      </c>
      <c r="B32" s="11" t="n">
        <v>0.277</v>
      </c>
      <c r="D32" s="11" t="n">
        <v>0.302</v>
      </c>
    </row>
    <row r="33">
      <c r="A33" s="4" t="inlineStr">
        <is>
          <t>Percentage of Total, Net Assets</t>
        </is>
      </c>
      <c r="B33" s="11" t="n">
        <v>0.669</v>
      </c>
      <c r="D33" s="11" t="n">
        <v>0.758</v>
      </c>
    </row>
    <row r="34">
      <c r="A34" s="4" t="inlineStr">
        <is>
          <t>Fair Value</t>
        </is>
      </c>
      <c r="B34" s="5" t="n">
        <v>11486832</v>
      </c>
      <c r="D34" s="5" t="n">
        <v>15876966</v>
      </c>
    </row>
    <row r="35">
      <c r="A35" s="4" t="inlineStr">
        <is>
          <t>Percentage of Total, Fair Value</t>
        </is>
      </c>
      <c r="B35" s="12" t="n">
        <v>0.27</v>
      </c>
      <c r="D35" s="11" t="n">
        <v>0.304</v>
      </c>
    </row>
    <row r="36">
      <c r="A36" s="4" t="inlineStr">
        <is>
          <t>Percentage of Total, Net Assets</t>
        </is>
      </c>
      <c r="B36" s="11" t="n">
        <v>0.597</v>
      </c>
      <c r="D36" s="11" t="n">
        <v>0.721</v>
      </c>
    </row>
    <row r="37">
      <c r="A37" s="4" t="inlineStr">
        <is>
          <t>Subordinated debt investment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4" t="inlineStr">
        <is>
          <t xml:space="preserve"> </t>
        </is>
      </c>
      <c r="D39" s="5" t="n">
        <v>484730</v>
      </c>
    </row>
    <row r="40">
      <c r="A40" s="4" t="inlineStr">
        <is>
          <t>Percentage of Total, Amortized Cost</t>
        </is>
      </c>
      <c r="B40" s="4" t="inlineStr">
        <is>
          <t xml:space="preserve"> </t>
        </is>
      </c>
      <c r="D40" s="11" t="n">
        <v>0.008999999999999999</v>
      </c>
    </row>
    <row r="41">
      <c r="A41" s="4" t="inlineStr">
        <is>
          <t>Percentage of Total, Net Assets</t>
        </is>
      </c>
      <c r="B41" s="4" t="inlineStr">
        <is>
          <t xml:space="preserve"> </t>
        </is>
      </c>
      <c r="D41" s="11" t="n">
        <v>0.022</v>
      </c>
    </row>
    <row r="42">
      <c r="A42" s="4" t="inlineStr">
        <is>
          <t>Fair Value</t>
        </is>
      </c>
      <c r="B42" s="4" t="inlineStr">
        <is>
          <t xml:space="preserve"> </t>
        </is>
      </c>
      <c r="D42" s="5" t="n">
        <v>58092</v>
      </c>
    </row>
    <row r="43">
      <c r="A43" s="4" t="inlineStr">
        <is>
          <t>Percentage of Total, Fair Value</t>
        </is>
      </c>
      <c r="B43" s="4" t="inlineStr">
        <is>
          <t xml:space="preserve"> </t>
        </is>
      </c>
      <c r="D43" s="11" t="n">
        <v>0.001</v>
      </c>
    </row>
    <row r="44">
      <c r="A44" s="4" t="inlineStr">
        <is>
          <t>Percentage of Total, Net Assets</t>
        </is>
      </c>
      <c r="B44" s="4" t="inlineStr">
        <is>
          <t xml:space="preserve"> </t>
        </is>
      </c>
      <c r="D44" s="11" t="n">
        <v>0.003</v>
      </c>
    </row>
    <row r="45">
      <c r="A45" s="4" t="inlineStr">
        <is>
          <t>Preferred equity investmen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5" t="n">
        <v>34464</v>
      </c>
      <c r="D47" s="4" t="inlineStr">
        <is>
          <t xml:space="preserve"> </t>
        </is>
      </c>
    </row>
    <row r="48">
      <c r="A48" s="4" t="inlineStr">
        <is>
          <t>Percentage of Total, Amortized Cost</t>
        </is>
      </c>
      <c r="B48" s="11" t="n">
        <v>0.001</v>
      </c>
      <c r="D48" s="4" t="inlineStr">
        <is>
          <t xml:space="preserve"> </t>
        </is>
      </c>
    </row>
    <row r="49">
      <c r="A49" s="4" t="inlineStr">
        <is>
          <t>Percentage of Total, Net Assets</t>
        </is>
      </c>
      <c r="B49" s="11" t="n">
        <v>0.002</v>
      </c>
      <c r="D49" s="4" t="inlineStr">
        <is>
          <t xml:space="preserve"> </t>
        </is>
      </c>
    </row>
    <row r="50">
      <c r="A50" s="4" t="inlineStr">
        <is>
          <t>Fair Value</t>
        </is>
      </c>
      <c r="B50" s="5" t="n">
        <v>34410</v>
      </c>
      <c r="D50" s="4" t="inlineStr">
        <is>
          <t xml:space="preserve"> </t>
        </is>
      </c>
    </row>
    <row r="51">
      <c r="A51" s="4" t="inlineStr">
        <is>
          <t>Percentage of Total, Fair Value</t>
        </is>
      </c>
      <c r="B51" s="11" t="n">
        <v>0.001</v>
      </c>
      <c r="D51" s="4" t="inlineStr">
        <is>
          <t xml:space="preserve"> </t>
        </is>
      </c>
    </row>
    <row r="52">
      <c r="A52" s="4" t="inlineStr">
        <is>
          <t>Percentage of Total, Net Assets</t>
        </is>
      </c>
      <c r="B52" s="11" t="n">
        <v>0.002</v>
      </c>
      <c r="D52" s="4" t="inlineStr">
        <is>
          <t xml:space="preserve"> </t>
        </is>
      </c>
    </row>
    <row r="53">
      <c r="A53" s="4" t="inlineStr">
        <is>
          <t>Common equity and warrant investment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5" t="n">
        <v>340671</v>
      </c>
      <c r="D55" s="5" t="n">
        <v>479588</v>
      </c>
    </row>
    <row r="56">
      <c r="A56" s="4" t="inlineStr">
        <is>
          <t>Percentage of Total, Amortized Cost</t>
        </is>
      </c>
      <c r="B56" s="11" t="n">
        <v>0.007</v>
      </c>
      <c r="D56" s="11" t="n">
        <v>0.008999999999999999</v>
      </c>
    </row>
    <row r="57">
      <c r="A57" s="4" t="inlineStr">
        <is>
          <t>Percentage of Total, Net Assets</t>
        </is>
      </c>
      <c r="B57" s="11" t="n">
        <v>0.018</v>
      </c>
      <c r="D57" s="11" t="n">
        <v>0.022</v>
      </c>
    </row>
    <row r="58">
      <c r="A58" s="4" t="inlineStr">
        <is>
          <t>Fair Value</t>
        </is>
      </c>
      <c r="B58" s="5" t="n">
        <v>356733</v>
      </c>
      <c r="D58" s="5" t="n">
        <v>344400</v>
      </c>
    </row>
    <row r="59">
      <c r="A59" s="4" t="inlineStr">
        <is>
          <t>Percentage of Total, Fair Value</t>
        </is>
      </c>
      <c r="B59" s="11" t="n">
        <v>0.008</v>
      </c>
      <c r="D59" s="11" t="n">
        <v>0.007</v>
      </c>
    </row>
    <row r="60">
      <c r="A60" s="4" t="inlineStr">
        <is>
          <t>Percentage of Total, Net Assets</t>
        </is>
      </c>
      <c r="B60" s="11" t="n">
        <v>0.019</v>
      </c>
      <c r="D60" s="11" t="n">
        <v>0.016</v>
      </c>
    </row>
    <row r="61">
      <c r="A61" s="4" t="inlineStr">
        <is>
          <t>Structured Finance Securitie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5" t="n">
        <v>9425888</v>
      </c>
      <c r="C63" s="4" t="inlineStr">
        <is>
          <t>[7]</t>
        </is>
      </c>
      <c r="D63" s="5" t="n">
        <v>10073915</v>
      </c>
      <c r="E63" s="4" t="inlineStr">
        <is>
          <t>[8]</t>
        </is>
      </c>
    </row>
    <row r="64">
      <c r="A64" s="4" t="inlineStr">
        <is>
          <t>Percentage of Total, Amortized Cost</t>
        </is>
      </c>
      <c r="B64" s="11" t="n">
        <v>0.203</v>
      </c>
      <c r="D64" s="11" t="n">
        <v>0.182</v>
      </c>
    </row>
    <row r="65">
      <c r="A65" s="4" t="inlineStr">
        <is>
          <t>Percentage of Total, Net Assets</t>
        </is>
      </c>
      <c r="B65" s="12" t="n">
        <v>0.49</v>
      </c>
      <c r="D65" s="11" t="n">
        <v>0.458</v>
      </c>
    </row>
    <row r="66">
      <c r="A66" s="4" t="inlineStr">
        <is>
          <t>Fair Value</t>
        </is>
      </c>
      <c r="B66" s="5" t="n">
        <v>7096541</v>
      </c>
      <c r="C66" s="4" t="inlineStr">
        <is>
          <t>[5],[7]</t>
        </is>
      </c>
      <c r="D66" s="5" t="n">
        <v>8924790</v>
      </c>
      <c r="E66" s="4" t="inlineStr">
        <is>
          <t>[6],[8]</t>
        </is>
      </c>
    </row>
    <row r="67">
      <c r="A67" s="4" t="inlineStr">
        <is>
          <t>Percentage of Total, Fair Value</t>
        </is>
      </c>
      <c r="B67" s="11" t="n">
        <v>0.167</v>
      </c>
      <c r="D67" s="12" t="n">
        <v>0.17</v>
      </c>
    </row>
    <row r="68">
      <c r="A68" s="4" t="inlineStr">
        <is>
          <t>Percentage of Total, Net Assets</t>
        </is>
      </c>
      <c r="B68" s="11" t="n">
        <v>0.368</v>
      </c>
      <c r="C68" s="4" t="inlineStr">
        <is>
          <t>[7]</t>
        </is>
      </c>
      <c r="D68" s="11" t="n">
        <v>0.405</v>
      </c>
      <c r="E68" s="4" t="inlineStr">
        <is>
          <t>[8]</t>
        </is>
      </c>
    </row>
    <row r="69"/>
    <row r="70">
      <c r="A70"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69:E69"/>
    <mergeCell ref="A70:E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46495627</v>
      </c>
      <c r="C3" s="4" t="inlineStr">
        <is>
          <t>[1],[2]</t>
        </is>
      </c>
      <c r="D3" s="5" t="n">
        <v>55304651</v>
      </c>
      <c r="E3" s="4" t="inlineStr">
        <is>
          <t>[3],[4]</t>
        </is>
      </c>
    </row>
    <row r="4">
      <c r="A4" s="4" t="inlineStr">
        <is>
          <t>Percentage of Total, Amortized Cost</t>
        </is>
      </c>
      <c r="B4" s="12" t="n">
        <v>1</v>
      </c>
      <c r="D4" s="12" t="n">
        <v>1</v>
      </c>
    </row>
    <row r="5">
      <c r="A5" s="4" t="inlineStr">
        <is>
          <t>Percentage of Total, Net Assets</t>
        </is>
      </c>
      <c r="B5" s="11" t="n">
        <v>2.416</v>
      </c>
      <c r="D5" s="11" t="n">
        <v>2.512</v>
      </c>
    </row>
    <row r="6">
      <c r="A6" s="4" t="inlineStr">
        <is>
          <t>Fair Value</t>
        </is>
      </c>
      <c r="B6" s="5" t="n">
        <v>42476072</v>
      </c>
      <c r="C6" s="4" t="inlineStr">
        <is>
          <t>[1],[2],[5]</t>
        </is>
      </c>
      <c r="D6" s="5" t="n">
        <v>52270532</v>
      </c>
      <c r="E6" s="4" t="inlineStr">
        <is>
          <t>[3],[4],[6]</t>
        </is>
      </c>
    </row>
    <row r="7">
      <c r="A7" s="4" t="inlineStr">
        <is>
          <t>Percentage of Total, Fair Value</t>
        </is>
      </c>
      <c r="B7" s="12" t="n">
        <v>1</v>
      </c>
      <c r="D7" s="12" t="n">
        <v>1</v>
      </c>
    </row>
    <row r="8">
      <c r="A8" s="4" t="inlineStr">
        <is>
          <t>Percentage of Total, Net Assets</t>
        </is>
      </c>
      <c r="B8" s="11" t="n">
        <v>2.207</v>
      </c>
      <c r="C8" s="4" t="inlineStr">
        <is>
          <t>[1],[2]</t>
        </is>
      </c>
      <c r="D8" s="11" t="n">
        <v>2.374</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37069739</v>
      </c>
      <c r="D11" s="5" t="n">
        <v>45230736</v>
      </c>
    </row>
    <row r="12">
      <c r="A12" s="4" t="inlineStr">
        <is>
          <t>Percentage of Total, Amortized Cost</t>
        </is>
      </c>
      <c r="B12" s="11" t="n">
        <v>0.797</v>
      </c>
      <c r="D12" s="11" t="n">
        <v>0.8179999999999999</v>
      </c>
    </row>
    <row r="13">
      <c r="A13" s="4" t="inlineStr">
        <is>
          <t>Percentage of Total, Net Assets</t>
        </is>
      </c>
      <c r="B13" s="11" t="n">
        <v>1.926</v>
      </c>
      <c r="D13" s="11" t="n">
        <v>2.054</v>
      </c>
    </row>
    <row r="14">
      <c r="A14" s="4" t="inlineStr">
        <is>
          <t>Fair Value</t>
        </is>
      </c>
      <c r="B14" s="5" t="n">
        <v>35379531</v>
      </c>
      <c r="C14" s="4" t="inlineStr">
        <is>
          <t>[5]</t>
        </is>
      </c>
      <c r="D14" s="5" t="n">
        <v>43345742</v>
      </c>
      <c r="E14" s="4" t="inlineStr">
        <is>
          <t>[6]</t>
        </is>
      </c>
    </row>
    <row r="15">
      <c r="A15" s="4" t="inlineStr">
        <is>
          <t>Percentage of Total, Fair Value</t>
        </is>
      </c>
      <c r="B15" s="11" t="n">
        <v>0.833</v>
      </c>
      <c r="D15" s="12" t="n">
        <v>0.83</v>
      </c>
    </row>
    <row r="16">
      <c r="A16" s="4" t="inlineStr">
        <is>
          <t>Percentage of Total, Net Assets</t>
        </is>
      </c>
      <c r="B16" s="11" t="n">
        <v>1.839</v>
      </c>
      <c r="D16" s="11" t="n">
        <v>1.969</v>
      </c>
    </row>
    <row r="17">
      <c r="A17" s="4" t="inlineStr">
        <is>
          <t>Structured Finance Securiti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9425888</v>
      </c>
      <c r="C19" s="4" t="inlineStr">
        <is>
          <t>[7]</t>
        </is>
      </c>
      <c r="D19" s="5" t="n">
        <v>10073915</v>
      </c>
      <c r="E19" s="4" t="inlineStr">
        <is>
          <t>[8]</t>
        </is>
      </c>
    </row>
    <row r="20">
      <c r="A20" s="4" t="inlineStr">
        <is>
          <t>Percentage of Total, Amortized Cost</t>
        </is>
      </c>
      <c r="B20" s="11" t="n">
        <v>0.203</v>
      </c>
      <c r="D20" s="11" t="n">
        <v>0.182</v>
      </c>
    </row>
    <row r="21">
      <c r="A21" s="4" t="inlineStr">
        <is>
          <t>Percentage of Total, Net Assets</t>
        </is>
      </c>
      <c r="B21" s="12" t="n">
        <v>0.49</v>
      </c>
      <c r="D21" s="11" t="n">
        <v>0.458</v>
      </c>
    </row>
    <row r="22">
      <c r="A22" s="4" t="inlineStr">
        <is>
          <t>Fair Value</t>
        </is>
      </c>
      <c r="B22" s="5" t="n">
        <v>7096541</v>
      </c>
      <c r="C22" s="4" t="inlineStr">
        <is>
          <t>[5],[7]</t>
        </is>
      </c>
      <c r="D22" s="5" t="n">
        <v>8924790</v>
      </c>
      <c r="E22" s="4" t="inlineStr">
        <is>
          <t>[6],[8]</t>
        </is>
      </c>
    </row>
    <row r="23">
      <c r="A23" s="4" t="inlineStr">
        <is>
          <t>Percentage of Total, Fair Value</t>
        </is>
      </c>
      <c r="B23" s="11" t="n">
        <v>0.167</v>
      </c>
      <c r="D23" s="12" t="n">
        <v>0.17</v>
      </c>
    </row>
    <row r="24">
      <c r="A24" s="4" t="inlineStr">
        <is>
          <t>Percentage of Total, Net Assets</t>
        </is>
      </c>
      <c r="B24" s="11" t="n">
        <v>0.368</v>
      </c>
      <c r="C24" s="4" t="inlineStr">
        <is>
          <t>[7]</t>
        </is>
      </c>
      <c r="D24" s="11" t="n">
        <v>0.405</v>
      </c>
      <c r="E24" s="4" t="inlineStr">
        <is>
          <t>[8]</t>
        </is>
      </c>
    </row>
    <row r="25">
      <c r="A25" s="4" t="inlineStr">
        <is>
          <t>Administrative and Support and Waste Management and Remediation Services, All Other Business Support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4" t="inlineStr">
        <is>
          <t xml:space="preserve"> </t>
        </is>
      </c>
      <c r="D27" s="5" t="n">
        <v>686614</v>
      </c>
    </row>
    <row r="28">
      <c r="A28" s="4" t="inlineStr">
        <is>
          <t>Percentage of Total, Amortized Cost</t>
        </is>
      </c>
      <c r="B28" s="4" t="inlineStr">
        <is>
          <t xml:space="preserve"> </t>
        </is>
      </c>
      <c r="D28" s="11" t="n">
        <v>0.012</v>
      </c>
    </row>
    <row r="29">
      <c r="A29" s="4" t="inlineStr">
        <is>
          <t>Percentage of Total, Net Assets</t>
        </is>
      </c>
      <c r="B29" s="4" t="inlineStr">
        <is>
          <t xml:space="preserve"> </t>
        </is>
      </c>
      <c r="D29" s="11" t="n">
        <v>0.031</v>
      </c>
    </row>
    <row r="30">
      <c r="A30" s="4" t="inlineStr">
        <is>
          <t>Fair Value</t>
        </is>
      </c>
      <c r="B30" s="4" t="inlineStr">
        <is>
          <t xml:space="preserve"> </t>
        </is>
      </c>
      <c r="D30" s="5" t="n">
        <v>627667</v>
      </c>
    </row>
    <row r="31">
      <c r="A31" s="4" t="inlineStr">
        <is>
          <t>Percentage of Total, Fair Value</t>
        </is>
      </c>
      <c r="B31" s="4" t="inlineStr">
        <is>
          <t xml:space="preserve"> </t>
        </is>
      </c>
      <c r="D31" s="11" t="n">
        <v>0.012</v>
      </c>
    </row>
    <row r="32">
      <c r="A32" s="4" t="inlineStr">
        <is>
          <t>Percentage of Total, Net Assets</t>
        </is>
      </c>
      <c r="B32" s="4" t="inlineStr">
        <is>
          <t xml:space="preserve"> </t>
        </is>
      </c>
      <c r="D32" s="11" t="n">
        <v>0.029</v>
      </c>
    </row>
    <row r="33">
      <c r="A33" s="4" t="inlineStr">
        <is>
          <t>Administrative and Support and Waste Management and Remediation Services, All Other Business Support Services | Total debt and equity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5" t="n">
        <v>682361</v>
      </c>
      <c r="D35" s="4" t="inlineStr">
        <is>
          <t xml:space="preserve"> </t>
        </is>
      </c>
    </row>
    <row r="36">
      <c r="A36" s="4" t="inlineStr">
        <is>
          <t>Percentage of Total, Amortized Cost</t>
        </is>
      </c>
      <c r="B36" s="11" t="n">
        <v>0.015</v>
      </c>
      <c r="D36" s="4" t="inlineStr">
        <is>
          <t xml:space="preserve"> </t>
        </is>
      </c>
    </row>
    <row r="37">
      <c r="A37" s="4" t="inlineStr">
        <is>
          <t>Percentage of Total, Net Assets</t>
        </is>
      </c>
      <c r="B37" s="11" t="n">
        <v>0.035</v>
      </c>
      <c r="D37" s="4" t="inlineStr">
        <is>
          <t xml:space="preserve"> </t>
        </is>
      </c>
    </row>
    <row r="38">
      <c r="A38" s="4" t="inlineStr">
        <is>
          <t>Fair Value</t>
        </is>
      </c>
      <c r="B38" s="5" t="n">
        <v>631913</v>
      </c>
      <c r="D38" s="4" t="inlineStr">
        <is>
          <t xml:space="preserve"> </t>
        </is>
      </c>
    </row>
    <row r="39">
      <c r="A39" s="4" t="inlineStr">
        <is>
          <t>Percentage of Total, Fair Value</t>
        </is>
      </c>
      <c r="B39" s="11" t="n">
        <v>0.015</v>
      </c>
      <c r="D39" s="4" t="inlineStr">
        <is>
          <t xml:space="preserve"> </t>
        </is>
      </c>
    </row>
    <row r="40">
      <c r="A40" s="4" t="inlineStr">
        <is>
          <t>Percentage of Total, Net Assets</t>
        </is>
      </c>
      <c r="B40" s="11" t="n">
        <v>0.034</v>
      </c>
      <c r="D40" s="4" t="inlineStr">
        <is>
          <t xml:space="preserve"> </t>
        </is>
      </c>
    </row>
    <row r="41">
      <c r="A41" s="4" t="inlineStr">
        <is>
          <t>Administrative and Support and Waste Management and Remediation Services, Landscaping Servic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4" t="inlineStr">
        <is>
          <t xml:space="preserve"> </t>
        </is>
      </c>
      <c r="D43" s="5" t="n">
        <v>1536875</v>
      </c>
    </row>
    <row r="44">
      <c r="A44" s="4" t="inlineStr">
        <is>
          <t>Percentage of Total, Amortized Cost</t>
        </is>
      </c>
      <c r="B44" s="4" t="inlineStr">
        <is>
          <t xml:space="preserve"> </t>
        </is>
      </c>
      <c r="D44" s="11" t="n">
        <v>0.028</v>
      </c>
    </row>
    <row r="45">
      <c r="A45" s="4" t="inlineStr">
        <is>
          <t>Percentage of Total, Net Assets</t>
        </is>
      </c>
      <c r="B45" s="4" t="inlineStr">
        <is>
          <t xml:space="preserve"> </t>
        </is>
      </c>
      <c r="D45" s="12" t="n">
        <v>0.07000000000000001</v>
      </c>
    </row>
    <row r="46">
      <c r="A46" s="4" t="inlineStr">
        <is>
          <t>Fair Value</t>
        </is>
      </c>
      <c r="B46" s="4" t="inlineStr">
        <is>
          <t xml:space="preserve"> </t>
        </is>
      </c>
      <c r="D46" s="5" t="n">
        <v>1408707</v>
      </c>
    </row>
    <row r="47">
      <c r="A47" s="4" t="inlineStr">
        <is>
          <t>Percentage of Total, Fair Value</t>
        </is>
      </c>
      <c r="B47" s="4" t="inlineStr">
        <is>
          <t xml:space="preserve"> </t>
        </is>
      </c>
      <c r="D47" s="11" t="n">
        <v>0.027</v>
      </c>
    </row>
    <row r="48">
      <c r="A48" s="4" t="inlineStr">
        <is>
          <t>Percentage of Total, Net Assets</t>
        </is>
      </c>
      <c r="B48" s="4" t="inlineStr">
        <is>
          <t xml:space="preserve"> </t>
        </is>
      </c>
      <c r="D48" s="11" t="n">
        <v>0.064</v>
      </c>
    </row>
    <row r="49">
      <c r="A49" s="4" t="inlineStr">
        <is>
          <t>Administrative and Support and Waste Management and Remediation Services, Landscaping Services | Total debt and equity investmen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5" t="n">
        <v>1530562</v>
      </c>
      <c r="D51" s="4" t="inlineStr">
        <is>
          <t xml:space="preserve"> </t>
        </is>
      </c>
    </row>
    <row r="52">
      <c r="A52" s="4" t="inlineStr">
        <is>
          <t>Percentage of Total, Amortized Cost</t>
        </is>
      </c>
      <c r="B52" s="11" t="n">
        <v>0.033</v>
      </c>
      <c r="D52" s="4" t="inlineStr">
        <is>
          <t xml:space="preserve"> </t>
        </is>
      </c>
    </row>
    <row r="53">
      <c r="A53" s="4" t="inlineStr">
        <is>
          <t>Percentage of Total, Net Assets</t>
        </is>
      </c>
      <c r="B53" s="12" t="n">
        <v>0.08</v>
      </c>
      <c r="D53" s="4" t="inlineStr">
        <is>
          <t xml:space="preserve"> </t>
        </is>
      </c>
    </row>
    <row r="54">
      <c r="A54" s="4" t="inlineStr">
        <is>
          <t>Fair Value</t>
        </is>
      </c>
      <c r="B54" s="5" t="n">
        <v>1428984</v>
      </c>
      <c r="D54" s="4" t="inlineStr">
        <is>
          <t xml:space="preserve"> </t>
        </is>
      </c>
    </row>
    <row r="55">
      <c r="A55" s="4" t="inlineStr">
        <is>
          <t>Percentage of Total, Fair Value</t>
        </is>
      </c>
      <c r="B55" s="11" t="n">
        <v>0.034</v>
      </c>
      <c r="D55" s="4" t="inlineStr">
        <is>
          <t xml:space="preserve"> </t>
        </is>
      </c>
    </row>
    <row r="56">
      <c r="A56" s="4" t="inlineStr">
        <is>
          <t>Percentage of Total, Net Assets</t>
        </is>
      </c>
      <c r="B56" s="11" t="n">
        <v>0.074</v>
      </c>
      <c r="D56" s="4" t="inlineStr">
        <is>
          <t xml:space="preserve"> </t>
        </is>
      </c>
    </row>
    <row r="57">
      <c r="A57" s="4" t="inlineStr">
        <is>
          <t>Administrative and Support and Waste Management and Remediation Services, Security Systems Services (except Locksmith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4" t="inlineStr">
        <is>
          <t xml:space="preserve"> </t>
        </is>
      </c>
      <c r="D59" s="5" t="n">
        <v>2024310</v>
      </c>
    </row>
    <row r="60">
      <c r="A60" s="4" t="inlineStr">
        <is>
          <t>Percentage of Total, Amortized Cost</t>
        </is>
      </c>
      <c r="B60" s="4" t="inlineStr">
        <is>
          <t xml:space="preserve"> </t>
        </is>
      </c>
      <c r="D60" s="11" t="n">
        <v>0.037</v>
      </c>
    </row>
    <row r="61">
      <c r="A61" s="4" t="inlineStr">
        <is>
          <t>Percentage of Total, Net Assets</t>
        </is>
      </c>
      <c r="B61" s="4" t="inlineStr">
        <is>
          <t xml:space="preserve"> </t>
        </is>
      </c>
      <c r="D61" s="11" t="n">
        <v>0.092</v>
      </c>
    </row>
    <row r="62">
      <c r="A62" s="4" t="inlineStr">
        <is>
          <t>Fair Value</t>
        </is>
      </c>
      <c r="B62" s="4" t="inlineStr">
        <is>
          <t xml:space="preserve"> </t>
        </is>
      </c>
      <c r="D62" s="5" t="n">
        <v>2008741</v>
      </c>
    </row>
    <row r="63">
      <c r="A63" s="4" t="inlineStr">
        <is>
          <t>Percentage of Total, Fair Value</t>
        </is>
      </c>
      <c r="B63" s="4" t="inlineStr">
        <is>
          <t xml:space="preserve"> </t>
        </is>
      </c>
      <c r="D63" s="11" t="n">
        <v>0.038</v>
      </c>
    </row>
    <row r="64">
      <c r="A64" s="4" t="inlineStr">
        <is>
          <t>Percentage of Total, Net Assets</t>
        </is>
      </c>
      <c r="B64" s="4" t="inlineStr">
        <is>
          <t xml:space="preserve"> </t>
        </is>
      </c>
      <c r="D64" s="11" t="n">
        <v>0.091</v>
      </c>
    </row>
    <row r="65">
      <c r="A65" s="4" t="inlineStr">
        <is>
          <t>Administrative and Support and Waste Management and Remediation Services, Security Systems Services (except Locksmiths) | Total debt and equity investmen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Amortized Cost</t>
        </is>
      </c>
      <c r="B67" s="5" t="n">
        <v>2031402</v>
      </c>
      <c r="D67" s="4" t="inlineStr">
        <is>
          <t xml:space="preserve"> </t>
        </is>
      </c>
    </row>
    <row r="68">
      <c r="A68" s="4" t="inlineStr">
        <is>
          <t>Percentage of Total, Amortized Cost</t>
        </is>
      </c>
      <c r="B68" s="11" t="n">
        <v>0.044</v>
      </c>
      <c r="D68" s="4" t="inlineStr">
        <is>
          <t xml:space="preserve"> </t>
        </is>
      </c>
    </row>
    <row r="69">
      <c r="A69" s="4" t="inlineStr">
        <is>
          <t>Percentage of Total, Net Assets</t>
        </is>
      </c>
      <c r="B69" s="11" t="n">
        <v>0.106</v>
      </c>
      <c r="D69" s="4" t="inlineStr">
        <is>
          <t xml:space="preserve"> </t>
        </is>
      </c>
    </row>
    <row r="70">
      <c r="A70" s="4" t="inlineStr">
        <is>
          <t>Fair Value</t>
        </is>
      </c>
      <c r="B70" s="5" t="n">
        <v>2047222</v>
      </c>
      <c r="D70" s="4" t="inlineStr">
        <is>
          <t xml:space="preserve"> </t>
        </is>
      </c>
    </row>
    <row r="71">
      <c r="A71" s="4" t="inlineStr">
        <is>
          <t>Percentage of Total, Fair Value</t>
        </is>
      </c>
      <c r="B71" s="11" t="n">
        <v>0.048</v>
      </c>
      <c r="D71" s="4" t="inlineStr">
        <is>
          <t xml:space="preserve"> </t>
        </is>
      </c>
    </row>
    <row r="72">
      <c r="A72" s="4" t="inlineStr">
        <is>
          <t>Percentage of Total, Net Assets</t>
        </is>
      </c>
      <c r="B72" s="11" t="n">
        <v>0.106</v>
      </c>
      <c r="D72" s="4" t="inlineStr">
        <is>
          <t xml:space="preserve"> </t>
        </is>
      </c>
    </row>
    <row r="73">
      <c r="A73" s="4" t="inlineStr">
        <is>
          <t>Arts, Entertainment and Recreation, All Other Amusement and Recreation Industrie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4" t="inlineStr">
        <is>
          <t xml:space="preserve"> </t>
        </is>
      </c>
      <c r="D75" s="5" t="n">
        <v>1164476</v>
      </c>
    </row>
    <row r="76">
      <c r="A76" s="4" t="inlineStr">
        <is>
          <t>Percentage of Total, Amortized Cost</t>
        </is>
      </c>
      <c r="B76" s="4" t="inlineStr">
        <is>
          <t xml:space="preserve"> </t>
        </is>
      </c>
      <c r="D76" s="11" t="n">
        <v>0.021</v>
      </c>
    </row>
    <row r="77">
      <c r="A77" s="4" t="inlineStr">
        <is>
          <t>Percentage of Total, Net Assets</t>
        </is>
      </c>
      <c r="B77" s="4" t="inlineStr">
        <is>
          <t xml:space="preserve"> </t>
        </is>
      </c>
      <c r="D77" s="11" t="n">
        <v>0.053</v>
      </c>
    </row>
    <row r="78">
      <c r="A78" s="4" t="inlineStr">
        <is>
          <t>Fair Value</t>
        </is>
      </c>
      <c r="B78" s="4" t="inlineStr">
        <is>
          <t xml:space="preserve"> </t>
        </is>
      </c>
      <c r="D78" s="5" t="n">
        <v>1178333</v>
      </c>
    </row>
    <row r="79">
      <c r="A79" s="4" t="inlineStr">
        <is>
          <t>Percentage of Total, Fair Value</t>
        </is>
      </c>
      <c r="B79" s="4" t="inlineStr">
        <is>
          <t xml:space="preserve"> </t>
        </is>
      </c>
      <c r="D79" s="11" t="n">
        <v>0.023</v>
      </c>
    </row>
    <row r="80">
      <c r="A80" s="4" t="inlineStr">
        <is>
          <t>Percentage of Total, Net Assets</t>
        </is>
      </c>
      <c r="B80" s="4" t="inlineStr">
        <is>
          <t xml:space="preserve"> </t>
        </is>
      </c>
      <c r="D80" s="11" t="n">
        <v>0.054</v>
      </c>
    </row>
    <row r="81">
      <c r="A81" s="4" t="inlineStr">
        <is>
          <t>Education Services, Professional and Management Development Training | Total debt and equity investment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Amortized Cost</t>
        </is>
      </c>
      <c r="B83" s="5" t="n">
        <v>484899</v>
      </c>
      <c r="D83" s="4" t="inlineStr">
        <is>
          <t xml:space="preserve"> </t>
        </is>
      </c>
    </row>
    <row r="84">
      <c r="A84" s="4" t="inlineStr">
        <is>
          <t>Percentage of Total, Amortized Cost</t>
        </is>
      </c>
      <c r="B84" s="12" t="n">
        <v>0.01</v>
      </c>
      <c r="D84" s="4" t="inlineStr">
        <is>
          <t xml:space="preserve"> </t>
        </is>
      </c>
    </row>
    <row r="85">
      <c r="A85" s="4" t="inlineStr">
        <is>
          <t>Percentage of Total, Net Assets</t>
        </is>
      </c>
      <c r="B85" s="11" t="n">
        <v>0.025</v>
      </c>
      <c r="D85" s="4" t="inlineStr">
        <is>
          <t xml:space="preserve"> </t>
        </is>
      </c>
    </row>
    <row r="86">
      <c r="A86" s="4" t="inlineStr">
        <is>
          <t>Fair Value</t>
        </is>
      </c>
      <c r="B86" s="5" t="n">
        <v>494567</v>
      </c>
      <c r="D86" s="4" t="inlineStr">
        <is>
          <t xml:space="preserve"> </t>
        </is>
      </c>
    </row>
    <row r="87">
      <c r="A87" s="4" t="inlineStr">
        <is>
          <t>Percentage of Total, Fair Value</t>
        </is>
      </c>
      <c r="B87" s="11" t="n">
        <v>0.012</v>
      </c>
      <c r="D87" s="4" t="inlineStr">
        <is>
          <t xml:space="preserve"> </t>
        </is>
      </c>
    </row>
    <row r="88">
      <c r="A88" s="4" t="inlineStr">
        <is>
          <t>Percentage of Total, Net Assets</t>
        </is>
      </c>
      <c r="B88" s="11" t="n">
        <v>0.026</v>
      </c>
      <c r="D88" s="4" t="inlineStr">
        <is>
          <t xml:space="preserve"> </t>
        </is>
      </c>
    </row>
    <row r="89">
      <c r="A89" s="4" t="inlineStr">
        <is>
          <t>Education Services, Sports and Recreation Instruction</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Amortized Cost</t>
        </is>
      </c>
      <c r="B91" s="4" t="inlineStr">
        <is>
          <t xml:space="preserve"> </t>
        </is>
      </c>
      <c r="D91" s="5" t="n">
        <v>867624</v>
      </c>
    </row>
    <row r="92">
      <c r="A92" s="4" t="inlineStr">
        <is>
          <t>Percentage of Total, Amortized Cost</t>
        </is>
      </c>
      <c r="B92" s="4" t="inlineStr">
        <is>
          <t xml:space="preserve"> </t>
        </is>
      </c>
      <c r="D92" s="11" t="n">
        <v>0.016</v>
      </c>
    </row>
    <row r="93">
      <c r="A93" s="4" t="inlineStr">
        <is>
          <t>Percentage of Total, Net Assets</t>
        </is>
      </c>
      <c r="B93" s="4" t="inlineStr">
        <is>
          <t xml:space="preserve"> </t>
        </is>
      </c>
      <c r="D93" s="11" t="n">
        <v>0.039</v>
      </c>
    </row>
    <row r="94">
      <c r="A94" s="4" t="inlineStr">
        <is>
          <t>Fair Value</t>
        </is>
      </c>
      <c r="B94" s="4" t="inlineStr">
        <is>
          <t xml:space="preserve"> </t>
        </is>
      </c>
      <c r="D94" s="5" t="n">
        <v>857194</v>
      </c>
    </row>
    <row r="95">
      <c r="A95" s="4" t="inlineStr">
        <is>
          <t>Percentage of Total, Fair Value</t>
        </is>
      </c>
      <c r="B95" s="4" t="inlineStr">
        <is>
          <t xml:space="preserve"> </t>
        </is>
      </c>
      <c r="D95" s="11" t="n">
        <v>0.016</v>
      </c>
    </row>
    <row r="96">
      <c r="A96" s="4" t="inlineStr">
        <is>
          <t>Percentage of Total, Net Assets</t>
        </is>
      </c>
      <c r="B96" s="4" t="inlineStr">
        <is>
          <t xml:space="preserve"> </t>
        </is>
      </c>
      <c r="D96" s="11" t="n">
        <v>0.039</v>
      </c>
    </row>
    <row r="97">
      <c r="A97" s="4" t="inlineStr">
        <is>
          <t>Education Services, Sports and Recreation Instruction | Total debt and equity investment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5" t="n">
        <v>919093</v>
      </c>
      <c r="D99" s="4" t="inlineStr">
        <is>
          <t xml:space="preserve"> </t>
        </is>
      </c>
    </row>
    <row r="100">
      <c r="A100" s="4" t="inlineStr">
        <is>
          <t>Percentage of Total, Amortized Cost</t>
        </is>
      </c>
      <c r="B100" s="12" t="n">
        <v>0.02</v>
      </c>
      <c r="D100" s="4" t="inlineStr">
        <is>
          <t xml:space="preserve"> </t>
        </is>
      </c>
    </row>
    <row r="101">
      <c r="A101" s="4" t="inlineStr">
        <is>
          <t>Percentage of Total, Net Assets</t>
        </is>
      </c>
      <c r="B101" s="11" t="n">
        <v>0.048</v>
      </c>
      <c r="D101" s="4" t="inlineStr">
        <is>
          <t xml:space="preserve"> </t>
        </is>
      </c>
    </row>
    <row r="102">
      <c r="A102" s="4" t="inlineStr">
        <is>
          <t>Fair Value</t>
        </is>
      </c>
      <c r="B102" s="5" t="n">
        <v>925000</v>
      </c>
      <c r="D102" s="4" t="inlineStr">
        <is>
          <t xml:space="preserve"> </t>
        </is>
      </c>
    </row>
    <row r="103">
      <c r="A103" s="4" t="inlineStr">
        <is>
          <t>Percentage of Total, Fair Value</t>
        </is>
      </c>
      <c r="B103" s="11" t="n">
        <v>0.022</v>
      </c>
      <c r="D103" s="4" t="inlineStr">
        <is>
          <t xml:space="preserve"> </t>
        </is>
      </c>
    </row>
    <row r="104">
      <c r="A104" s="4" t="inlineStr">
        <is>
          <t>Percentage of Total, Net Assets</t>
        </is>
      </c>
      <c r="B104" s="11" t="n">
        <v>0.048</v>
      </c>
      <c r="D104" s="4" t="inlineStr">
        <is>
          <t xml:space="preserve"> </t>
        </is>
      </c>
    </row>
    <row r="105">
      <c r="A105" s="4" t="inlineStr">
        <is>
          <t>Health Care And Social Assistance, All Other Outpatient Care Centers | Total debt and equity investment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Amortized Cost</t>
        </is>
      </c>
      <c r="B107" s="5" t="n">
        <v>722499</v>
      </c>
      <c r="D107" s="4" t="inlineStr">
        <is>
          <t xml:space="preserve"> </t>
        </is>
      </c>
    </row>
    <row r="108">
      <c r="A108" s="4" t="inlineStr">
        <is>
          <t>Percentage of Total, Amortized Cost</t>
        </is>
      </c>
      <c r="B108" s="11" t="n">
        <v>0.016</v>
      </c>
      <c r="D108" s="4" t="inlineStr">
        <is>
          <t xml:space="preserve"> </t>
        </is>
      </c>
    </row>
    <row r="109">
      <c r="A109" s="4" t="inlineStr">
        <is>
          <t>Percentage of Total, Net Assets</t>
        </is>
      </c>
      <c r="B109" s="11" t="n">
        <v>0.038</v>
      </c>
      <c r="D109" s="4" t="inlineStr">
        <is>
          <t xml:space="preserve"> </t>
        </is>
      </c>
    </row>
    <row r="110">
      <c r="A110" s="4" t="inlineStr">
        <is>
          <t>Fair Value</t>
        </is>
      </c>
      <c r="B110" s="5" t="n">
        <v>722499</v>
      </c>
      <c r="D110" s="4" t="inlineStr">
        <is>
          <t xml:space="preserve"> </t>
        </is>
      </c>
    </row>
    <row r="111">
      <c r="A111" s="4" t="inlineStr">
        <is>
          <t>Percentage of Total, Fair Value</t>
        </is>
      </c>
      <c r="B111" s="11" t="n">
        <v>0.017</v>
      </c>
      <c r="D111" s="4" t="inlineStr">
        <is>
          <t xml:space="preserve"> </t>
        </is>
      </c>
    </row>
    <row r="112">
      <c r="A112" s="4" t="inlineStr">
        <is>
          <t>Percentage of Total, Net Assets</t>
        </is>
      </c>
      <c r="B112" s="11" t="n">
        <v>0.038</v>
      </c>
      <c r="D112" s="4" t="inlineStr">
        <is>
          <t xml:space="preserve"> </t>
        </is>
      </c>
    </row>
    <row r="113">
      <c r="A113" s="4" t="inlineStr">
        <is>
          <t>Health Care And Social Assistance, Home Health Care Service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Amortized Cost</t>
        </is>
      </c>
      <c r="B115" s="4" t="inlineStr">
        <is>
          <t xml:space="preserve"> </t>
        </is>
      </c>
      <c r="D115" s="5" t="n">
        <v>990587</v>
      </c>
    </row>
    <row r="116">
      <c r="A116" s="4" t="inlineStr">
        <is>
          <t>Percentage of Total, Amortized Cost</t>
        </is>
      </c>
      <c r="B116" s="4" t="inlineStr">
        <is>
          <t xml:space="preserve"> </t>
        </is>
      </c>
      <c r="D116" s="11" t="n">
        <v>0.018</v>
      </c>
    </row>
    <row r="117">
      <c r="A117" s="4" t="inlineStr">
        <is>
          <t>Percentage of Total, Net Assets</t>
        </is>
      </c>
      <c r="B117" s="4" t="inlineStr">
        <is>
          <t xml:space="preserve"> </t>
        </is>
      </c>
      <c r="D117" s="11" t="n">
        <v>0.045</v>
      </c>
    </row>
    <row r="118">
      <c r="A118" s="4" t="inlineStr">
        <is>
          <t>Fair Value</t>
        </is>
      </c>
      <c r="B118" s="4" t="inlineStr">
        <is>
          <t xml:space="preserve"> </t>
        </is>
      </c>
      <c r="D118" s="5" t="n">
        <v>938125</v>
      </c>
    </row>
    <row r="119">
      <c r="A119" s="4" t="inlineStr">
        <is>
          <t>Percentage of Total, Fair Value</t>
        </is>
      </c>
      <c r="B119" s="4" t="inlineStr">
        <is>
          <t xml:space="preserve"> </t>
        </is>
      </c>
      <c r="D119" s="11" t="n">
        <v>0.018</v>
      </c>
    </row>
    <row r="120">
      <c r="A120" s="4" t="inlineStr">
        <is>
          <t>Percentage of Total, Net Assets</t>
        </is>
      </c>
      <c r="B120" s="4" t="inlineStr">
        <is>
          <t xml:space="preserve"> </t>
        </is>
      </c>
      <c r="D120" s="11" t="n">
        <v>0.043</v>
      </c>
    </row>
    <row r="121">
      <c r="A121" s="4" t="inlineStr">
        <is>
          <t>Health Care And Social Assistance, Home Health Care Services | Total debt and equity investment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5" t="n">
        <v>1138621</v>
      </c>
      <c r="D123" s="4" t="inlineStr">
        <is>
          <t xml:space="preserve"> </t>
        </is>
      </c>
    </row>
    <row r="124">
      <c r="A124" s="4" t="inlineStr">
        <is>
          <t>Percentage of Total, Amortized Cost</t>
        </is>
      </c>
      <c r="B124" s="11" t="n">
        <v>0.024</v>
      </c>
      <c r="D124" s="4" t="inlineStr">
        <is>
          <t xml:space="preserve"> </t>
        </is>
      </c>
    </row>
    <row r="125">
      <c r="A125" s="4" t="inlineStr">
        <is>
          <t>Percentage of Total, Net Assets</t>
        </is>
      </c>
      <c r="B125" s="11" t="n">
        <v>0.059</v>
      </c>
      <c r="D125" s="4" t="inlineStr">
        <is>
          <t xml:space="preserve"> </t>
        </is>
      </c>
    </row>
    <row r="126">
      <c r="A126" s="4" t="inlineStr">
        <is>
          <t>Fair Value</t>
        </is>
      </c>
      <c r="B126" s="5" t="n">
        <v>981944</v>
      </c>
      <c r="D126" s="4" t="inlineStr">
        <is>
          <t xml:space="preserve"> </t>
        </is>
      </c>
    </row>
    <row r="127">
      <c r="A127" s="4" t="inlineStr">
        <is>
          <t>Percentage of Total, Fair Value</t>
        </is>
      </c>
      <c r="B127" s="11" t="n">
        <v>0.023</v>
      </c>
      <c r="D127" s="4" t="inlineStr">
        <is>
          <t xml:space="preserve"> </t>
        </is>
      </c>
    </row>
    <row r="128">
      <c r="A128" s="4" t="inlineStr">
        <is>
          <t>Percentage of Total, Net Assets</t>
        </is>
      </c>
      <c r="B128" s="11" t="n">
        <v>0.051</v>
      </c>
      <c r="D128" s="4" t="inlineStr">
        <is>
          <t xml:space="preserve"> </t>
        </is>
      </c>
    </row>
    <row r="129">
      <c r="A129" s="4" t="inlineStr">
        <is>
          <t>Health Care And Social Assistance, Child Day Care Services</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Amortized Cost</t>
        </is>
      </c>
      <c r="B131" s="4" t="inlineStr">
        <is>
          <t xml:space="preserve"> </t>
        </is>
      </c>
      <c r="D131" s="5" t="n">
        <v>1221651</v>
      </c>
    </row>
    <row r="132">
      <c r="A132" s="4" t="inlineStr">
        <is>
          <t>Percentage of Total, Amortized Cost</t>
        </is>
      </c>
      <c r="B132" s="4" t="inlineStr">
        <is>
          <t xml:space="preserve"> </t>
        </is>
      </c>
      <c r="D132" s="11" t="n">
        <v>0.022</v>
      </c>
    </row>
    <row r="133">
      <c r="A133" s="4" t="inlineStr">
        <is>
          <t>Percentage of Total, Net Assets</t>
        </is>
      </c>
      <c r="B133" s="4" t="inlineStr">
        <is>
          <t xml:space="preserve"> </t>
        </is>
      </c>
      <c r="D133" s="11" t="n">
        <v>0.055</v>
      </c>
    </row>
    <row r="134">
      <c r="A134" s="4" t="inlineStr">
        <is>
          <t>Fair Value</t>
        </is>
      </c>
      <c r="B134" s="4" t="inlineStr">
        <is>
          <t xml:space="preserve"> </t>
        </is>
      </c>
      <c r="D134" s="5" t="n">
        <v>1199701</v>
      </c>
    </row>
    <row r="135">
      <c r="A135" s="4" t="inlineStr">
        <is>
          <t>Percentage of Total, Fair Value</t>
        </is>
      </c>
      <c r="B135" s="4" t="inlineStr">
        <is>
          <t xml:space="preserve"> </t>
        </is>
      </c>
      <c r="D135" s="11" t="n">
        <v>0.023</v>
      </c>
    </row>
    <row r="136">
      <c r="A136" s="4" t="inlineStr">
        <is>
          <t>Percentage of Total, Net Assets</t>
        </is>
      </c>
      <c r="B136" s="4" t="inlineStr">
        <is>
          <t xml:space="preserve"> </t>
        </is>
      </c>
      <c r="D136" s="11" t="n">
        <v>0.054</v>
      </c>
    </row>
    <row r="137">
      <c r="A137" s="4" t="inlineStr">
        <is>
          <t>Health Care And Social Assistance, Outpatient Mental Health and Substance Abuse Center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Amortized Cost</t>
        </is>
      </c>
      <c r="B139" s="4" t="inlineStr">
        <is>
          <t xml:space="preserve"> </t>
        </is>
      </c>
      <c r="D139" s="5" t="n">
        <v>1658878</v>
      </c>
    </row>
    <row r="140">
      <c r="A140" s="4" t="inlineStr">
        <is>
          <t>Percentage of Total, Amortized Cost</t>
        </is>
      </c>
      <c r="B140" s="4" t="inlineStr">
        <is>
          <t xml:space="preserve"> </t>
        </is>
      </c>
      <c r="D140" s="12" t="n">
        <v>0.03</v>
      </c>
    </row>
    <row r="141">
      <c r="A141" s="4" t="inlineStr">
        <is>
          <t>Percentage of Total, Net Assets</t>
        </is>
      </c>
      <c r="B141" s="4" t="inlineStr">
        <is>
          <t xml:space="preserve"> </t>
        </is>
      </c>
      <c r="D141" s="11" t="n">
        <v>0.075</v>
      </c>
    </row>
    <row r="142">
      <c r="A142" s="4" t="inlineStr">
        <is>
          <t>Fair Value</t>
        </is>
      </c>
      <c r="B142" s="4" t="inlineStr">
        <is>
          <t xml:space="preserve"> </t>
        </is>
      </c>
      <c r="D142" s="5" t="n">
        <v>1640729</v>
      </c>
    </row>
    <row r="143">
      <c r="A143" s="4" t="inlineStr">
        <is>
          <t>Percentage of Total, Fair Value</t>
        </is>
      </c>
      <c r="B143" s="4" t="inlineStr">
        <is>
          <t xml:space="preserve"> </t>
        </is>
      </c>
      <c r="D143" s="11" t="n">
        <v>0.031</v>
      </c>
    </row>
    <row r="144">
      <c r="A144" s="4" t="inlineStr">
        <is>
          <t>Percentage of Total, Net Assets</t>
        </is>
      </c>
      <c r="B144" s="4" t="inlineStr">
        <is>
          <t xml:space="preserve"> </t>
        </is>
      </c>
      <c r="D144" s="11" t="n">
        <v>0.075</v>
      </c>
    </row>
    <row r="145">
      <c r="A145" s="4" t="inlineStr">
        <is>
          <t>Health Care And Social Assistance, Outpatient Mental Health and Substance Abuse Centers | Total debt and equity investments</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Amortized Cost</t>
        </is>
      </c>
      <c r="B147" s="5" t="n">
        <v>1667292</v>
      </c>
      <c r="D147" s="4" t="inlineStr">
        <is>
          <t xml:space="preserve"> </t>
        </is>
      </c>
    </row>
    <row r="148">
      <c r="A148" s="4" t="inlineStr">
        <is>
          <t>Percentage of Total, Amortized Cost</t>
        </is>
      </c>
      <c r="B148" s="11" t="n">
        <v>0.036</v>
      </c>
      <c r="D148" s="4" t="inlineStr">
        <is>
          <t xml:space="preserve"> </t>
        </is>
      </c>
    </row>
    <row r="149">
      <c r="A149" s="4" t="inlineStr">
        <is>
          <t>Percentage of Total, Net Assets</t>
        </is>
      </c>
      <c r="B149" s="11" t="n">
        <v>0.08699999999999999</v>
      </c>
      <c r="D149" s="4" t="inlineStr">
        <is>
          <t xml:space="preserve"> </t>
        </is>
      </c>
    </row>
    <row r="150">
      <c r="A150" s="4" t="inlineStr">
        <is>
          <t>Fair Value</t>
        </is>
      </c>
      <c r="B150" s="5" t="n">
        <v>1683415</v>
      </c>
      <c r="D150" s="4" t="inlineStr">
        <is>
          <t xml:space="preserve"> </t>
        </is>
      </c>
    </row>
    <row r="151">
      <c r="A151" s="4" t="inlineStr">
        <is>
          <t>Percentage of Total, Fair Value</t>
        </is>
      </c>
      <c r="B151" s="12" t="n">
        <v>0.04</v>
      </c>
      <c r="D151" s="4" t="inlineStr">
        <is>
          <t xml:space="preserve"> </t>
        </is>
      </c>
    </row>
    <row r="152">
      <c r="A152" s="4" t="inlineStr">
        <is>
          <t>Percentage of Total, Net Assets</t>
        </is>
      </c>
      <c r="B152" s="11" t="n">
        <v>0.08699999999999999</v>
      </c>
      <c r="D152" s="4" t="inlineStr">
        <is>
          <t xml:space="preserve"> </t>
        </is>
      </c>
    </row>
    <row r="153">
      <c r="A153" s="4" t="inlineStr">
        <is>
          <t>Health Care And Social Assistance, Services for the Elderly and Persons with Disabilities</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Amortized Cost</t>
        </is>
      </c>
      <c r="B155" s="4" t="inlineStr">
        <is>
          <t xml:space="preserve"> </t>
        </is>
      </c>
      <c r="D155" s="5" t="n">
        <v>2148085</v>
      </c>
    </row>
    <row r="156">
      <c r="A156" s="4" t="inlineStr">
        <is>
          <t>Percentage of Total, Amortized Cost</t>
        </is>
      </c>
      <c r="B156" s="4" t="inlineStr">
        <is>
          <t xml:space="preserve"> </t>
        </is>
      </c>
      <c r="D156" s="11" t="n">
        <v>0.039</v>
      </c>
    </row>
    <row r="157">
      <c r="A157" s="4" t="inlineStr">
        <is>
          <t>Percentage of Total, Net Assets</t>
        </is>
      </c>
      <c r="B157" s="4" t="inlineStr">
        <is>
          <t xml:space="preserve"> </t>
        </is>
      </c>
      <c r="D157" s="11" t="n">
        <v>0.098</v>
      </c>
    </row>
    <row r="158">
      <c r="A158" s="4" t="inlineStr">
        <is>
          <t>Fair Value</t>
        </is>
      </c>
      <c r="B158" s="4" t="inlineStr">
        <is>
          <t xml:space="preserve"> </t>
        </is>
      </c>
      <c r="D158" s="5" t="n">
        <v>2093582</v>
      </c>
    </row>
    <row r="159">
      <c r="A159" s="4" t="inlineStr">
        <is>
          <t>Percentage of Total, Fair Value</t>
        </is>
      </c>
      <c r="B159" s="4" t="inlineStr">
        <is>
          <t xml:space="preserve"> </t>
        </is>
      </c>
      <c r="D159" s="12" t="n">
        <v>0.04</v>
      </c>
    </row>
    <row r="160">
      <c r="A160" s="4" t="inlineStr">
        <is>
          <t>Percentage of Total, Net Assets</t>
        </is>
      </c>
      <c r="B160" s="4" t="inlineStr">
        <is>
          <t xml:space="preserve"> </t>
        </is>
      </c>
      <c r="D160" s="11" t="n">
        <v>0.095</v>
      </c>
    </row>
    <row r="161">
      <c r="A161" s="4" t="inlineStr">
        <is>
          <t>Health Care And Social Assistance, Services for the Elderly and Persons with Disabilities | Total debt and equity investments</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Amortized Cost</t>
        </is>
      </c>
      <c r="B163" s="5" t="n">
        <v>2969121</v>
      </c>
      <c r="D163" s="4" t="inlineStr">
        <is>
          <t xml:space="preserve"> </t>
        </is>
      </c>
    </row>
    <row r="164">
      <c r="A164" s="4" t="inlineStr">
        <is>
          <t>Percentage of Total, Amortized Cost</t>
        </is>
      </c>
      <c r="B164" s="11" t="n">
        <v>0.064</v>
      </c>
      <c r="D164" s="4" t="inlineStr">
        <is>
          <t xml:space="preserve"> </t>
        </is>
      </c>
    </row>
    <row r="165">
      <c r="A165" s="4" t="inlineStr">
        <is>
          <t>Percentage of Total, Net Assets</t>
        </is>
      </c>
      <c r="B165" s="11" t="n">
        <v>0.154</v>
      </c>
      <c r="D165" s="4" t="inlineStr">
        <is>
          <t xml:space="preserve"> </t>
        </is>
      </c>
    </row>
    <row r="166">
      <c r="A166" s="4" t="inlineStr">
        <is>
          <t>Fair Value</t>
        </is>
      </c>
      <c r="B166" s="5" t="n">
        <v>2914754</v>
      </c>
      <c r="D166" s="4" t="inlineStr">
        <is>
          <t xml:space="preserve"> </t>
        </is>
      </c>
    </row>
    <row r="167">
      <c r="A167" s="4" t="inlineStr">
        <is>
          <t>Percentage of Total, Fair Value</t>
        </is>
      </c>
      <c r="B167" s="11" t="n">
        <v>0.06900000000000001</v>
      </c>
      <c r="D167" s="4" t="inlineStr">
        <is>
          <t xml:space="preserve"> </t>
        </is>
      </c>
    </row>
    <row r="168">
      <c r="A168" s="4" t="inlineStr">
        <is>
          <t>Percentage of Total, Net Assets</t>
        </is>
      </c>
      <c r="B168" s="11" t="n">
        <v>0.151</v>
      </c>
      <c r="D168" s="4" t="inlineStr">
        <is>
          <t xml:space="preserve"> </t>
        </is>
      </c>
    </row>
    <row r="169">
      <c r="A169" s="4" t="inlineStr">
        <is>
          <t>Information, Cable and Other Subscription Programming</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Amortized Cost</t>
        </is>
      </c>
      <c r="B171" s="4" t="inlineStr">
        <is>
          <t xml:space="preserve"> </t>
        </is>
      </c>
      <c r="D171" s="5" t="n">
        <v>1113070</v>
      </c>
    </row>
    <row r="172">
      <c r="A172" s="4" t="inlineStr">
        <is>
          <t>Percentage of Total, Amortized Cost</t>
        </is>
      </c>
      <c r="B172" s="4" t="inlineStr">
        <is>
          <t xml:space="preserve"> </t>
        </is>
      </c>
      <c r="D172" s="12" t="n">
        <v>0.02</v>
      </c>
    </row>
    <row r="173">
      <c r="A173" s="4" t="inlineStr">
        <is>
          <t>Percentage of Total, Net Assets</t>
        </is>
      </c>
      <c r="B173" s="4" t="inlineStr">
        <is>
          <t xml:space="preserve"> </t>
        </is>
      </c>
      <c r="D173" s="11" t="n">
        <v>0.051</v>
      </c>
    </row>
    <row r="174">
      <c r="A174" s="4" t="inlineStr">
        <is>
          <t>Fair Value</t>
        </is>
      </c>
      <c r="B174" s="4" t="inlineStr">
        <is>
          <t xml:space="preserve"> </t>
        </is>
      </c>
      <c r="D174" s="5" t="n">
        <v>1024034</v>
      </c>
    </row>
    <row r="175">
      <c r="A175" s="4" t="inlineStr">
        <is>
          <t>Percentage of Total, Fair Value</t>
        </is>
      </c>
      <c r="B175" s="4" t="inlineStr">
        <is>
          <t xml:space="preserve"> </t>
        </is>
      </c>
      <c r="D175" s="12" t="n">
        <v>0.02</v>
      </c>
    </row>
    <row r="176">
      <c r="A176" s="4" t="inlineStr">
        <is>
          <t>Percentage of Total, Net Assets</t>
        </is>
      </c>
      <c r="B176" s="4" t="inlineStr">
        <is>
          <t xml:space="preserve"> </t>
        </is>
      </c>
      <c r="D176" s="11" t="n">
        <v>0.047</v>
      </c>
    </row>
    <row r="177">
      <c r="A177" s="4" t="inlineStr">
        <is>
          <t>Information, Cable and Other Subscription Programming | Total debt and equity investments</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Amortized Cost</t>
        </is>
      </c>
      <c r="B179" s="5" t="n">
        <v>1133039</v>
      </c>
      <c r="D179" s="4" t="inlineStr">
        <is>
          <t xml:space="preserve"> </t>
        </is>
      </c>
    </row>
    <row r="180">
      <c r="A180" s="4" t="inlineStr">
        <is>
          <t>Percentage of Total, Amortized Cost</t>
        </is>
      </c>
      <c r="B180" s="11" t="n">
        <v>0.024</v>
      </c>
      <c r="D180" s="4" t="inlineStr">
        <is>
          <t xml:space="preserve"> </t>
        </is>
      </c>
    </row>
    <row r="181">
      <c r="A181" s="4" t="inlineStr">
        <is>
          <t>Percentage of Total, Net Assets</t>
        </is>
      </c>
      <c r="B181" s="11" t="n">
        <v>0.059</v>
      </c>
      <c r="D181" s="4" t="inlineStr">
        <is>
          <t xml:space="preserve"> </t>
        </is>
      </c>
    </row>
    <row r="182">
      <c r="A182" s="4" t="inlineStr">
        <is>
          <t>Fair Value</t>
        </is>
      </c>
      <c r="B182" s="5" t="n">
        <v>1097475</v>
      </c>
      <c r="D182" s="4" t="inlineStr">
        <is>
          <t xml:space="preserve"> </t>
        </is>
      </c>
    </row>
    <row r="183">
      <c r="A183" s="4" t="inlineStr">
        <is>
          <t>Percentage of Total, Fair Value</t>
        </is>
      </c>
      <c r="B183" s="11" t="n">
        <v>0.026</v>
      </c>
      <c r="D183" s="4" t="inlineStr">
        <is>
          <t xml:space="preserve"> </t>
        </is>
      </c>
    </row>
    <row r="184">
      <c r="A184" s="4" t="inlineStr">
        <is>
          <t>Percentage of Total, Net Assets</t>
        </is>
      </c>
      <c r="B184" s="11" t="n">
        <v>0.057</v>
      </c>
      <c r="D184" s="4" t="inlineStr">
        <is>
          <t xml:space="preserve"> </t>
        </is>
      </c>
    </row>
    <row r="185">
      <c r="A185" s="4" t="inlineStr">
        <is>
          <t>Information, Data Processing, Hosting, and Related Services</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Amortized Cost</t>
        </is>
      </c>
      <c r="B187" s="4" t="inlineStr">
        <is>
          <t xml:space="preserve"> </t>
        </is>
      </c>
      <c r="D187" s="5" t="n">
        <v>1094550</v>
      </c>
    </row>
    <row r="188">
      <c r="A188" s="4" t="inlineStr">
        <is>
          <t>Percentage of Total, Amortized Cost</t>
        </is>
      </c>
      <c r="B188" s="4" t="inlineStr">
        <is>
          <t xml:space="preserve"> </t>
        </is>
      </c>
      <c r="D188" s="12" t="n">
        <v>0.02</v>
      </c>
    </row>
    <row r="189">
      <c r="A189" s="4" t="inlineStr">
        <is>
          <t>Percentage of Total, Net Assets</t>
        </is>
      </c>
      <c r="B189" s="4" t="inlineStr">
        <is>
          <t xml:space="preserve"> </t>
        </is>
      </c>
      <c r="D189" s="12" t="n">
        <v>0.05</v>
      </c>
    </row>
    <row r="190">
      <c r="A190" s="4" t="inlineStr">
        <is>
          <t>Fair Value</t>
        </is>
      </c>
      <c r="B190" s="4" t="inlineStr">
        <is>
          <t xml:space="preserve"> </t>
        </is>
      </c>
      <c r="D190" s="5" t="n">
        <v>1061595</v>
      </c>
    </row>
    <row r="191">
      <c r="A191" s="4" t="inlineStr">
        <is>
          <t>Percentage of Total, Fair Value</t>
        </is>
      </c>
      <c r="B191" s="4" t="inlineStr">
        <is>
          <t xml:space="preserve"> </t>
        </is>
      </c>
      <c r="D191" s="12" t="n">
        <v>0.02</v>
      </c>
    </row>
    <row r="192">
      <c r="A192" s="4" t="inlineStr">
        <is>
          <t>Percentage of Total, Net Assets</t>
        </is>
      </c>
      <c r="B192" s="4" t="inlineStr">
        <is>
          <t xml:space="preserve"> </t>
        </is>
      </c>
      <c r="D192" s="11" t="n">
        <v>0.048</v>
      </c>
    </row>
    <row r="193">
      <c r="A193" s="4" t="inlineStr">
        <is>
          <t>Information, Data Processing, Hosting, and Related Services | Total debt and equity investments</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Amortized Cost</t>
        </is>
      </c>
      <c r="B195" s="5" t="n">
        <v>1172276</v>
      </c>
      <c r="D195" s="4" t="inlineStr">
        <is>
          <t xml:space="preserve"> </t>
        </is>
      </c>
    </row>
    <row r="196">
      <c r="A196" s="4" t="inlineStr">
        <is>
          <t>Percentage of Total, Amortized Cost</t>
        </is>
      </c>
      <c r="B196" s="11" t="n">
        <v>0.025</v>
      </c>
      <c r="D196" s="4" t="inlineStr">
        <is>
          <t xml:space="preserve"> </t>
        </is>
      </c>
    </row>
    <row r="197">
      <c r="A197" s="4" t="inlineStr">
        <is>
          <t>Percentage of Total, Net Assets</t>
        </is>
      </c>
      <c r="B197" s="11" t="n">
        <v>0.061</v>
      </c>
      <c r="D197" s="4" t="inlineStr">
        <is>
          <t xml:space="preserve"> </t>
        </is>
      </c>
    </row>
    <row r="198">
      <c r="A198" s="4" t="inlineStr">
        <is>
          <t>Fair Value</t>
        </is>
      </c>
      <c r="B198" s="5" t="n">
        <v>958796</v>
      </c>
      <c r="D198" s="4" t="inlineStr">
        <is>
          <t xml:space="preserve"> </t>
        </is>
      </c>
    </row>
    <row r="199">
      <c r="A199" s="4" t="inlineStr">
        <is>
          <t>Percentage of Total, Fair Value</t>
        </is>
      </c>
      <c r="B199" s="11" t="n">
        <v>0.023</v>
      </c>
      <c r="D199" s="4" t="inlineStr">
        <is>
          <t xml:space="preserve"> </t>
        </is>
      </c>
    </row>
    <row r="200">
      <c r="A200" s="4" t="inlineStr">
        <is>
          <t>Percentage of Total, Net Assets</t>
        </is>
      </c>
      <c r="B200" s="12" t="n">
        <v>0.05</v>
      </c>
      <c r="D200" s="4" t="inlineStr">
        <is>
          <t xml:space="preserve"> </t>
        </is>
      </c>
    </row>
    <row r="201">
      <c r="A201" s="4" t="inlineStr">
        <is>
          <t>Information, Directory and Mailing List Publishers</t>
        </is>
      </c>
      <c r="B201" s="4" t="inlineStr">
        <is>
          <t xml:space="preserve"> </t>
        </is>
      </c>
      <c r="D201" s="4" t="inlineStr">
        <is>
          <t xml:space="preserve"> </t>
        </is>
      </c>
    </row>
    <row r="202">
      <c r="A202" s="3" t="inlineStr">
        <is>
          <t>Schedule of Investments [Line Items]</t>
        </is>
      </c>
      <c r="B202" s="4" t="inlineStr">
        <is>
          <t xml:space="preserve"> </t>
        </is>
      </c>
      <c r="D202" s="4" t="inlineStr">
        <is>
          <t xml:space="preserve"> </t>
        </is>
      </c>
    </row>
    <row r="203">
      <c r="A203" s="4" t="inlineStr">
        <is>
          <t>Amortized Cost</t>
        </is>
      </c>
      <c r="B203" s="4" t="inlineStr">
        <is>
          <t xml:space="preserve"> </t>
        </is>
      </c>
      <c r="D203" s="5" t="n">
        <v>1807811</v>
      </c>
    </row>
    <row r="204">
      <c r="A204" s="4" t="inlineStr">
        <is>
          <t>Percentage of Total, Amortized Cost</t>
        </is>
      </c>
      <c r="B204" s="4" t="inlineStr">
        <is>
          <t xml:space="preserve"> </t>
        </is>
      </c>
      <c r="D204" s="11" t="n">
        <v>0.033</v>
      </c>
    </row>
    <row r="205">
      <c r="A205" s="4" t="inlineStr">
        <is>
          <t>Percentage of Total, Net Assets</t>
        </is>
      </c>
      <c r="B205" s="4" t="inlineStr">
        <is>
          <t xml:space="preserve"> </t>
        </is>
      </c>
      <c r="D205" s="11" t="n">
        <v>0.083</v>
      </c>
    </row>
    <row r="206">
      <c r="A206" s="4" t="inlineStr">
        <is>
          <t>Fair Value</t>
        </is>
      </c>
      <c r="B206" s="4" t="inlineStr">
        <is>
          <t xml:space="preserve"> </t>
        </is>
      </c>
      <c r="D206" s="5" t="n">
        <v>1816407</v>
      </c>
    </row>
    <row r="207">
      <c r="A207" s="4" t="inlineStr">
        <is>
          <t>Percentage of Total, Fair Value</t>
        </is>
      </c>
      <c r="B207" s="4" t="inlineStr">
        <is>
          <t xml:space="preserve"> </t>
        </is>
      </c>
      <c r="D207" s="11" t="n">
        <v>0.036</v>
      </c>
    </row>
    <row r="208">
      <c r="A208" s="4" t="inlineStr">
        <is>
          <t>Percentage of Total, Net Assets</t>
        </is>
      </c>
      <c r="B208" s="4" t="inlineStr">
        <is>
          <t xml:space="preserve"> </t>
        </is>
      </c>
      <c r="D208" s="11" t="n">
        <v>0.082</v>
      </c>
    </row>
    <row r="209">
      <c r="A209" s="4" t="inlineStr">
        <is>
          <t>Information, Software Publishers</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Amortized Cost</t>
        </is>
      </c>
      <c r="B211" s="4" t="inlineStr">
        <is>
          <t xml:space="preserve"> </t>
        </is>
      </c>
      <c r="D211" s="5" t="n">
        <v>88917</v>
      </c>
    </row>
    <row r="212">
      <c r="A212" s="4" t="inlineStr">
        <is>
          <t>Percentage of Total, Amortized Cost</t>
        </is>
      </c>
      <c r="B212" s="4" t="inlineStr">
        <is>
          <t xml:space="preserve"> </t>
        </is>
      </c>
      <c r="D212" s="11" t="n">
        <v>0.002</v>
      </c>
    </row>
    <row r="213">
      <c r="A213" s="4" t="inlineStr">
        <is>
          <t>Percentage of Total, Net Assets</t>
        </is>
      </c>
      <c r="B213" s="4" t="inlineStr">
        <is>
          <t xml:space="preserve"> </t>
        </is>
      </c>
      <c r="D213" s="11" t="n">
        <v>0.004</v>
      </c>
    </row>
    <row r="214">
      <c r="A214" s="4" t="inlineStr">
        <is>
          <t>Fair Value</t>
        </is>
      </c>
      <c r="B214" s="4" t="inlineStr">
        <is>
          <t xml:space="preserve"> </t>
        </is>
      </c>
      <c r="D214" s="5" t="n">
        <v>73264</v>
      </c>
    </row>
    <row r="215">
      <c r="A215" s="4" t="inlineStr">
        <is>
          <t>Percentage of Total, Fair Value</t>
        </is>
      </c>
      <c r="B215" s="4" t="inlineStr">
        <is>
          <t xml:space="preserve"> </t>
        </is>
      </c>
      <c r="D215" s="11" t="n">
        <v>0.001</v>
      </c>
    </row>
    <row r="216">
      <c r="A216" s="4" t="inlineStr">
        <is>
          <t>Percentage of Total, Net Assets</t>
        </is>
      </c>
      <c r="B216" s="4" t="inlineStr">
        <is>
          <t xml:space="preserve"> </t>
        </is>
      </c>
      <c r="D216" s="11" t="n">
        <v>0.003</v>
      </c>
    </row>
    <row r="217">
      <c r="A217" s="4" t="inlineStr">
        <is>
          <t>Information, Software Publishers | Total debt and equity investments</t>
        </is>
      </c>
      <c r="B217" s="4" t="inlineStr">
        <is>
          <t xml:space="preserve"> </t>
        </is>
      </c>
      <c r="D217" s="4" t="inlineStr">
        <is>
          <t xml:space="preserve"> </t>
        </is>
      </c>
    </row>
    <row r="218">
      <c r="A218" s="3" t="inlineStr">
        <is>
          <t>Schedule of Investments [Line Items]</t>
        </is>
      </c>
      <c r="B218" s="4" t="inlineStr">
        <is>
          <t xml:space="preserve"> </t>
        </is>
      </c>
      <c r="D218" s="4" t="inlineStr">
        <is>
          <t xml:space="preserve"> </t>
        </is>
      </c>
    </row>
    <row r="219">
      <c r="A219" s="4" t="inlineStr">
        <is>
          <t>Amortized Cost</t>
        </is>
      </c>
      <c r="B219" s="5" t="n">
        <v>0</v>
      </c>
      <c r="D219" s="4" t="inlineStr">
        <is>
          <t xml:space="preserve"> </t>
        </is>
      </c>
    </row>
    <row r="220">
      <c r="A220" s="4" t="inlineStr">
        <is>
          <t>Percentage of Total, Amortized Cost</t>
        </is>
      </c>
      <c r="B220" s="12" t="n">
        <v>0</v>
      </c>
      <c r="D220" s="4" t="inlineStr">
        <is>
          <t xml:space="preserve"> </t>
        </is>
      </c>
    </row>
    <row r="221">
      <c r="A221" s="4" t="inlineStr">
        <is>
          <t>Percentage of Total, Net Assets</t>
        </is>
      </c>
      <c r="B221" s="12" t="n">
        <v>0</v>
      </c>
      <c r="D221" s="4" t="inlineStr">
        <is>
          <t xml:space="preserve"> </t>
        </is>
      </c>
    </row>
    <row r="222">
      <c r="A222" s="4" t="inlineStr">
        <is>
          <t>Fair Value</t>
        </is>
      </c>
      <c r="B222" s="5" t="n">
        <v>213000</v>
      </c>
      <c r="D222" s="4" t="inlineStr">
        <is>
          <t xml:space="preserve"> </t>
        </is>
      </c>
    </row>
    <row r="223">
      <c r="A223" s="4" t="inlineStr">
        <is>
          <t>Percentage of Total, Fair Value</t>
        </is>
      </c>
      <c r="B223" s="11" t="n">
        <v>0.005</v>
      </c>
      <c r="D223" s="4" t="inlineStr">
        <is>
          <t xml:space="preserve"> </t>
        </is>
      </c>
    </row>
    <row r="224">
      <c r="A224" s="4" t="inlineStr">
        <is>
          <t>Percentage of Total, Net Assets</t>
        </is>
      </c>
      <c r="B224" s="11" t="n">
        <v>0.011</v>
      </c>
      <c r="D224" s="4" t="inlineStr">
        <is>
          <t xml:space="preserve"> </t>
        </is>
      </c>
    </row>
    <row r="225">
      <c r="A225" s="4" t="inlineStr">
        <is>
          <t>Finance And Insurance, Commodity Contracts Dealing | Total debt and equity investments</t>
        </is>
      </c>
      <c r="B225" s="4" t="inlineStr">
        <is>
          <t xml:space="preserve"> </t>
        </is>
      </c>
      <c r="D225" s="4" t="inlineStr">
        <is>
          <t xml:space="preserve"> </t>
        </is>
      </c>
    </row>
    <row r="226">
      <c r="A226" s="3" t="inlineStr">
        <is>
          <t>Schedule of Investments [Line Items]</t>
        </is>
      </c>
      <c r="B226" s="4" t="inlineStr">
        <is>
          <t xml:space="preserve"> </t>
        </is>
      </c>
      <c r="D226" s="4" t="inlineStr">
        <is>
          <t xml:space="preserve"> </t>
        </is>
      </c>
    </row>
    <row r="227">
      <c r="A227" s="4" t="inlineStr">
        <is>
          <t>Amortized Cost</t>
        </is>
      </c>
      <c r="B227" s="5" t="n">
        <v>1327208</v>
      </c>
      <c r="D227" s="4" t="inlineStr">
        <is>
          <t xml:space="preserve"> </t>
        </is>
      </c>
    </row>
    <row r="228">
      <c r="A228" s="4" t="inlineStr">
        <is>
          <t>Percentage of Total, Amortized Cost</t>
        </is>
      </c>
      <c r="B228" s="11" t="n">
        <v>0.029</v>
      </c>
      <c r="D228" s="4" t="inlineStr">
        <is>
          <t xml:space="preserve"> </t>
        </is>
      </c>
    </row>
    <row r="229">
      <c r="A229" s="4" t="inlineStr">
        <is>
          <t>Percentage of Total, Net Assets</t>
        </is>
      </c>
      <c r="B229" s="11" t="n">
        <v>0.06900000000000001</v>
      </c>
      <c r="D229" s="4" t="inlineStr">
        <is>
          <t xml:space="preserve"> </t>
        </is>
      </c>
    </row>
    <row r="230">
      <c r="A230" s="4" t="inlineStr">
        <is>
          <t>Fair Value</t>
        </is>
      </c>
      <c r="B230" s="5" t="n">
        <v>1327208</v>
      </c>
      <c r="D230" s="4" t="inlineStr">
        <is>
          <t xml:space="preserve"> </t>
        </is>
      </c>
    </row>
    <row r="231">
      <c r="A231" s="4" t="inlineStr">
        <is>
          <t>Percentage of Total, Fair Value</t>
        </is>
      </c>
      <c r="B231" s="11" t="n">
        <v>0.031</v>
      </c>
      <c r="D231" s="4" t="inlineStr">
        <is>
          <t xml:space="preserve"> </t>
        </is>
      </c>
    </row>
    <row r="232">
      <c r="A232" s="4" t="inlineStr">
        <is>
          <t>Percentage of Total, Net Assets</t>
        </is>
      </c>
      <c r="B232" s="11" t="n">
        <v>0.06900000000000001</v>
      </c>
      <c r="D232" s="4" t="inlineStr">
        <is>
          <t xml:space="preserve"> </t>
        </is>
      </c>
    </row>
    <row r="233">
      <c r="A233" s="4" t="inlineStr">
        <is>
          <t>Management of Companies and Enterprises, Offices of Other Holding Companies</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Amortized Cost</t>
        </is>
      </c>
      <c r="B235" s="4" t="inlineStr">
        <is>
          <t xml:space="preserve"> </t>
        </is>
      </c>
      <c r="D235" s="5" t="n">
        <v>1296908</v>
      </c>
    </row>
    <row r="236">
      <c r="A236" s="4" t="inlineStr">
        <is>
          <t>Percentage of Total, Amortized Cost</t>
        </is>
      </c>
      <c r="B236" s="4" t="inlineStr">
        <is>
          <t xml:space="preserve"> </t>
        </is>
      </c>
      <c r="D236" s="11" t="n">
        <v>0.023</v>
      </c>
    </row>
    <row r="237">
      <c r="A237" s="4" t="inlineStr">
        <is>
          <t>Percentage of Total, Net Assets</t>
        </is>
      </c>
      <c r="B237" s="4" t="inlineStr">
        <is>
          <t xml:space="preserve"> </t>
        </is>
      </c>
      <c r="D237" s="11" t="n">
        <v>0.059</v>
      </c>
    </row>
    <row r="238">
      <c r="A238" s="4" t="inlineStr">
        <is>
          <t>Fair Value</t>
        </is>
      </c>
      <c r="B238" s="4" t="inlineStr">
        <is>
          <t xml:space="preserve"> </t>
        </is>
      </c>
      <c r="D238" s="5" t="n">
        <v>1228439</v>
      </c>
    </row>
    <row r="239">
      <c r="A239" s="4" t="inlineStr">
        <is>
          <t>Percentage of Total, Fair Value</t>
        </is>
      </c>
      <c r="B239" s="4" t="inlineStr">
        <is>
          <t xml:space="preserve"> </t>
        </is>
      </c>
      <c r="D239" s="11" t="n">
        <v>0.024</v>
      </c>
    </row>
    <row r="240">
      <c r="A240" s="4" t="inlineStr">
        <is>
          <t>Percentage of Total, Net Assets</t>
        </is>
      </c>
      <c r="B240" s="4" t="inlineStr">
        <is>
          <t xml:space="preserve"> </t>
        </is>
      </c>
      <c r="D240" s="11" t="n">
        <v>0.056</v>
      </c>
    </row>
    <row r="241">
      <c r="A241" s="4" t="inlineStr">
        <is>
          <t>Management of Companies and Enterprises, Offices of Other Holding Companies | Total debt and equity investments</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Amortized Cost</t>
        </is>
      </c>
      <c r="B243" s="5" t="n">
        <v>1294517</v>
      </c>
      <c r="D243" s="4" t="inlineStr">
        <is>
          <t xml:space="preserve"> </t>
        </is>
      </c>
    </row>
    <row r="244">
      <c r="A244" s="4" t="inlineStr">
        <is>
          <t>Percentage of Total, Amortized Cost</t>
        </is>
      </c>
      <c r="B244" s="11" t="n">
        <v>0.028</v>
      </c>
      <c r="D244" s="4" t="inlineStr">
        <is>
          <t xml:space="preserve"> </t>
        </is>
      </c>
    </row>
    <row r="245">
      <c r="A245" s="4" t="inlineStr">
        <is>
          <t>Percentage of Total, Net Assets</t>
        </is>
      </c>
      <c r="B245" s="11" t="n">
        <v>0.067</v>
      </c>
      <c r="D245" s="4" t="inlineStr">
        <is>
          <t xml:space="preserve"> </t>
        </is>
      </c>
    </row>
    <row r="246">
      <c r="A246" s="4" t="inlineStr">
        <is>
          <t>Fair Value</t>
        </is>
      </c>
      <c r="B246" s="5" t="n">
        <v>1236662</v>
      </c>
      <c r="D246" s="4" t="inlineStr">
        <is>
          <t xml:space="preserve"> </t>
        </is>
      </c>
    </row>
    <row r="247">
      <c r="A247" s="4" t="inlineStr">
        <is>
          <t>Percentage of Total, Fair Value</t>
        </is>
      </c>
      <c r="B247" s="11" t="n">
        <v>0.029</v>
      </c>
      <c r="D247" s="4" t="inlineStr">
        <is>
          <t xml:space="preserve"> </t>
        </is>
      </c>
    </row>
    <row r="248">
      <c r="A248" s="4" t="inlineStr">
        <is>
          <t>Percentage of Total, Net Assets</t>
        </is>
      </c>
      <c r="B248" s="11" t="n">
        <v>0.064</v>
      </c>
      <c r="D248" s="4" t="inlineStr">
        <is>
          <t xml:space="preserve"> </t>
        </is>
      </c>
    </row>
    <row r="249">
      <c r="A249" s="4" t="inlineStr">
        <is>
          <t>Manufacturing, Current-Carrying Wiring Device Manufacturing</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Amortized Cost</t>
        </is>
      </c>
      <c r="B251" s="4" t="inlineStr">
        <is>
          <t xml:space="preserve"> </t>
        </is>
      </c>
      <c r="D251" s="5" t="n">
        <v>1208792</v>
      </c>
    </row>
    <row r="252">
      <c r="A252" s="4" t="inlineStr">
        <is>
          <t>Percentage of Total, Amortized Cost</t>
        </is>
      </c>
      <c r="B252" s="4" t="inlineStr">
        <is>
          <t xml:space="preserve"> </t>
        </is>
      </c>
      <c r="D252" s="11" t="n">
        <v>0.022</v>
      </c>
    </row>
    <row r="253">
      <c r="A253" s="4" t="inlineStr">
        <is>
          <t>Percentage of Total, Net Assets</t>
        </is>
      </c>
      <c r="B253" s="4" t="inlineStr">
        <is>
          <t xml:space="preserve"> </t>
        </is>
      </c>
      <c r="D253" s="11" t="n">
        <v>0.055</v>
      </c>
    </row>
    <row r="254">
      <c r="A254" s="4" t="inlineStr">
        <is>
          <t>Fair Value</t>
        </is>
      </c>
      <c r="B254" s="4" t="inlineStr">
        <is>
          <t xml:space="preserve"> </t>
        </is>
      </c>
      <c r="D254" s="5" t="n">
        <v>1247042</v>
      </c>
    </row>
    <row r="255">
      <c r="A255" s="4" t="inlineStr">
        <is>
          <t>Percentage of Total, Fair Value</t>
        </is>
      </c>
      <c r="B255" s="4" t="inlineStr">
        <is>
          <t xml:space="preserve"> </t>
        </is>
      </c>
      <c r="D255" s="11" t="n">
        <v>0.024</v>
      </c>
    </row>
    <row r="256">
      <c r="A256" s="4" t="inlineStr">
        <is>
          <t>Percentage of Total, Net Assets</t>
        </is>
      </c>
      <c r="B256" s="4" t="inlineStr">
        <is>
          <t xml:space="preserve"> </t>
        </is>
      </c>
      <c r="D256" s="11" t="n">
        <v>0.057</v>
      </c>
    </row>
    <row r="257">
      <c r="A257" s="4" t="inlineStr">
        <is>
          <t>Manufacturing, Current-Carrying Wiring Device Manufacturing | Total debt and equity investments</t>
        </is>
      </c>
      <c r="B257" s="4" t="inlineStr">
        <is>
          <t xml:space="preserve"> </t>
        </is>
      </c>
      <c r="D257" s="4" t="inlineStr">
        <is>
          <t xml:space="preserve"> </t>
        </is>
      </c>
    </row>
    <row r="258">
      <c r="A258" s="3" t="inlineStr">
        <is>
          <t>Schedule of Investments [Line Items]</t>
        </is>
      </c>
      <c r="B258" s="4" t="inlineStr">
        <is>
          <t xml:space="preserve"> </t>
        </is>
      </c>
      <c r="D258" s="4" t="inlineStr">
        <is>
          <t xml:space="preserve"> </t>
        </is>
      </c>
    </row>
    <row r="259">
      <c r="A259" s="4" t="inlineStr">
        <is>
          <t>Amortized Cost</t>
        </is>
      </c>
      <c r="B259" s="5" t="n">
        <v>1241484</v>
      </c>
      <c r="D259" s="4" t="inlineStr">
        <is>
          <t xml:space="preserve"> </t>
        </is>
      </c>
    </row>
    <row r="260">
      <c r="A260" s="4" t="inlineStr">
        <is>
          <t>Percentage of Total, Amortized Cost</t>
        </is>
      </c>
      <c r="B260" s="11" t="n">
        <v>0.027</v>
      </c>
      <c r="D260" s="4" t="inlineStr">
        <is>
          <t xml:space="preserve"> </t>
        </is>
      </c>
    </row>
    <row r="261">
      <c r="A261" s="4" t="inlineStr">
        <is>
          <t>Percentage of Total, Net Assets</t>
        </is>
      </c>
      <c r="B261" s="11" t="n">
        <v>0.065</v>
      </c>
      <c r="D261" s="4" t="inlineStr">
        <is>
          <t xml:space="preserve"> </t>
        </is>
      </c>
    </row>
    <row r="262">
      <c r="A262" s="4" t="inlineStr">
        <is>
          <t>Fair Value</t>
        </is>
      </c>
      <c r="B262" s="5" t="n">
        <v>1280271</v>
      </c>
      <c r="D262" s="4" t="inlineStr">
        <is>
          <t xml:space="preserve"> </t>
        </is>
      </c>
    </row>
    <row r="263">
      <c r="A263" s="4" t="inlineStr">
        <is>
          <t>Percentage of Total, Fair Value</t>
        </is>
      </c>
      <c r="B263" s="12" t="n">
        <v>0.03</v>
      </c>
      <c r="D263" s="4" t="inlineStr">
        <is>
          <t xml:space="preserve"> </t>
        </is>
      </c>
    </row>
    <row r="264">
      <c r="A264" s="4" t="inlineStr">
        <is>
          <t>Percentage of Total, Net Assets</t>
        </is>
      </c>
      <c r="B264" s="11" t="n">
        <v>0.067</v>
      </c>
      <c r="D264" s="4" t="inlineStr">
        <is>
          <t xml:space="preserve"> </t>
        </is>
      </c>
    </row>
    <row r="265">
      <c r="A265" s="4" t="inlineStr">
        <is>
          <t>Manufacturing, Ice Cream and Frozen Dessert Manufacturing</t>
        </is>
      </c>
      <c r="B265" s="4" t="inlineStr">
        <is>
          <t xml:space="preserve"> </t>
        </is>
      </c>
      <c r="D265" s="4" t="inlineStr">
        <is>
          <t xml:space="preserve"> </t>
        </is>
      </c>
    </row>
    <row r="266">
      <c r="A266" s="3" t="inlineStr">
        <is>
          <t>Schedule of Investments [Line Items]</t>
        </is>
      </c>
      <c r="B266" s="4" t="inlineStr">
        <is>
          <t xml:space="preserve"> </t>
        </is>
      </c>
      <c r="D266" s="4" t="inlineStr">
        <is>
          <t xml:space="preserve"> </t>
        </is>
      </c>
    </row>
    <row r="267">
      <c r="A267" s="4" t="inlineStr">
        <is>
          <t>Amortized Cost</t>
        </is>
      </c>
      <c r="B267" s="4" t="inlineStr">
        <is>
          <t xml:space="preserve"> </t>
        </is>
      </c>
      <c r="D267" s="5" t="n">
        <v>820643</v>
      </c>
    </row>
    <row r="268">
      <c r="A268" s="4" t="inlineStr">
        <is>
          <t>Percentage of Total, Amortized Cost</t>
        </is>
      </c>
      <c r="B268" s="4" t="inlineStr">
        <is>
          <t xml:space="preserve"> </t>
        </is>
      </c>
      <c r="D268" s="11" t="n">
        <v>0.015</v>
      </c>
    </row>
    <row r="269">
      <c r="A269" s="4" t="inlineStr">
        <is>
          <t>Percentage of Total, Net Assets</t>
        </is>
      </c>
      <c r="B269" s="4" t="inlineStr">
        <is>
          <t xml:space="preserve"> </t>
        </is>
      </c>
      <c r="D269" s="11" t="n">
        <v>0.037</v>
      </c>
    </row>
    <row r="270">
      <c r="A270" s="4" t="inlineStr">
        <is>
          <t>Fair Value</t>
        </is>
      </c>
      <c r="B270" s="4" t="inlineStr">
        <is>
          <t xml:space="preserve"> </t>
        </is>
      </c>
      <c r="D270" s="5" t="n">
        <v>770191</v>
      </c>
    </row>
    <row r="271">
      <c r="A271" s="4" t="inlineStr">
        <is>
          <t>Percentage of Total, Fair Value</t>
        </is>
      </c>
      <c r="B271" s="4" t="inlineStr">
        <is>
          <t xml:space="preserve"> </t>
        </is>
      </c>
      <c r="D271" s="11" t="n">
        <v>0.015</v>
      </c>
    </row>
    <row r="272">
      <c r="A272" s="4" t="inlineStr">
        <is>
          <t>Percentage of Total, Net Assets</t>
        </is>
      </c>
      <c r="B272" s="4" t="inlineStr">
        <is>
          <t xml:space="preserve"> </t>
        </is>
      </c>
      <c r="D272" s="11" t="n">
        <v>0.035</v>
      </c>
    </row>
    <row r="273">
      <c r="A273" s="4" t="inlineStr">
        <is>
          <t>Manufacturing, Ice Cream and Frozen Dessert Manufacturing | Total debt and equity investments</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Amortized Cost</t>
        </is>
      </c>
      <c r="B275" s="5" t="n">
        <v>822613</v>
      </c>
      <c r="D275" s="4" t="inlineStr">
        <is>
          <t xml:space="preserve"> </t>
        </is>
      </c>
    </row>
    <row r="276">
      <c r="A276" s="4" t="inlineStr">
        <is>
          <t>Percentage of Total, Amortized Cost</t>
        </is>
      </c>
      <c r="B276" s="11" t="n">
        <v>0.018</v>
      </c>
      <c r="D276" s="4" t="inlineStr">
        <is>
          <t xml:space="preserve"> </t>
        </is>
      </c>
    </row>
    <row r="277">
      <c r="A277" s="4" t="inlineStr">
        <is>
          <t>Percentage of Total, Net Assets</t>
        </is>
      </c>
      <c r="B277" s="11" t="n">
        <v>0.043</v>
      </c>
      <c r="D277" s="4" t="inlineStr">
        <is>
          <t xml:space="preserve"> </t>
        </is>
      </c>
    </row>
    <row r="278">
      <c r="A278" s="4" t="inlineStr">
        <is>
          <t>Fair Value</t>
        </is>
      </c>
      <c r="B278" s="5" t="n">
        <v>737204</v>
      </c>
      <c r="D278" s="4" t="inlineStr">
        <is>
          <t xml:space="preserve"> </t>
        </is>
      </c>
    </row>
    <row r="279">
      <c r="A279" s="4" t="inlineStr">
        <is>
          <t>Percentage of Total, Fair Value</t>
        </is>
      </c>
      <c r="B279" s="11" t="n">
        <v>0.017</v>
      </c>
      <c r="D279" s="4" t="inlineStr">
        <is>
          <t xml:space="preserve"> </t>
        </is>
      </c>
    </row>
    <row r="280">
      <c r="A280" s="4" t="inlineStr">
        <is>
          <t>Percentage of Total, Net Assets</t>
        </is>
      </c>
      <c r="B280" s="11" t="n">
        <v>0.038</v>
      </c>
      <c r="D280" s="4" t="inlineStr">
        <is>
          <t xml:space="preserve"> </t>
        </is>
      </c>
    </row>
    <row r="281">
      <c r="A281" s="4" t="inlineStr">
        <is>
          <t>Manufacturing, Motorcycle, Bicycle, and Parts Manufacturing</t>
        </is>
      </c>
      <c r="B281" s="4" t="inlineStr">
        <is>
          <t xml:space="preserve"> </t>
        </is>
      </c>
      <c r="D281" s="4" t="inlineStr">
        <is>
          <t xml:space="preserve"> </t>
        </is>
      </c>
    </row>
    <row r="282">
      <c r="A282" s="3" t="inlineStr">
        <is>
          <t>Schedule of Investments [Line Items]</t>
        </is>
      </c>
      <c r="B282" s="4" t="inlineStr">
        <is>
          <t xml:space="preserve"> </t>
        </is>
      </c>
      <c r="D282" s="4" t="inlineStr">
        <is>
          <t xml:space="preserve"> </t>
        </is>
      </c>
    </row>
    <row r="283">
      <c r="A283" s="4" t="inlineStr">
        <is>
          <t>Amortized Cost</t>
        </is>
      </c>
      <c r="B283" s="4" t="inlineStr">
        <is>
          <t xml:space="preserve"> </t>
        </is>
      </c>
      <c r="D283" s="5" t="n">
        <v>1360544</v>
      </c>
    </row>
    <row r="284">
      <c r="A284" s="4" t="inlineStr">
        <is>
          <t>Percentage of Total, Amortized Cost</t>
        </is>
      </c>
      <c r="B284" s="4" t="inlineStr">
        <is>
          <t xml:space="preserve"> </t>
        </is>
      </c>
      <c r="D284" s="11" t="n">
        <v>0.025</v>
      </c>
    </row>
    <row r="285">
      <c r="A285" s="4" t="inlineStr">
        <is>
          <t>Percentage of Total, Net Assets</t>
        </is>
      </c>
      <c r="B285" s="4" t="inlineStr">
        <is>
          <t xml:space="preserve"> </t>
        </is>
      </c>
      <c r="D285" s="11" t="n">
        <v>0.062</v>
      </c>
    </row>
    <row r="286">
      <c r="A286" s="4" t="inlineStr">
        <is>
          <t>Fair Value</t>
        </is>
      </c>
      <c r="B286" s="4" t="inlineStr">
        <is>
          <t xml:space="preserve"> </t>
        </is>
      </c>
      <c r="D286" s="5" t="n">
        <v>1366432</v>
      </c>
    </row>
    <row r="287">
      <c r="A287" s="4" t="inlineStr">
        <is>
          <t>Percentage of Total, Fair Value</t>
        </is>
      </c>
      <c r="B287" s="4" t="inlineStr">
        <is>
          <t xml:space="preserve"> </t>
        </is>
      </c>
      <c r="D287" s="11" t="n">
        <v>0.027</v>
      </c>
    </row>
    <row r="288">
      <c r="A288" s="4" t="inlineStr">
        <is>
          <t>Percentage of Total, Net Assets</t>
        </is>
      </c>
      <c r="B288" s="4" t="inlineStr">
        <is>
          <t xml:space="preserve"> </t>
        </is>
      </c>
      <c r="D288" s="11" t="n">
        <v>0.062</v>
      </c>
    </row>
    <row r="289">
      <c r="A289" s="4" t="inlineStr">
        <is>
          <t>Manufacturing, Motorcycle, Bicycle, and Parts Manufacturing | Total debt and equity investments</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Amortized Cost</t>
        </is>
      </c>
      <c r="B291" s="5" t="n">
        <v>1361913</v>
      </c>
      <c r="D291" s="4" t="inlineStr">
        <is>
          <t xml:space="preserve"> </t>
        </is>
      </c>
    </row>
    <row r="292">
      <c r="A292" s="4" t="inlineStr">
        <is>
          <t>Percentage of Total, Amortized Cost</t>
        </is>
      </c>
      <c r="B292" s="11" t="n">
        <v>0.028</v>
      </c>
      <c r="D292" s="4" t="inlineStr">
        <is>
          <t xml:space="preserve"> </t>
        </is>
      </c>
    </row>
    <row r="293">
      <c r="A293" s="4" t="inlineStr">
        <is>
          <t>Percentage of Total, Net Assets</t>
        </is>
      </c>
      <c r="B293" s="12" t="n">
        <v>0.07000000000000001</v>
      </c>
      <c r="D293" s="4" t="inlineStr">
        <is>
          <t xml:space="preserve"> </t>
        </is>
      </c>
    </row>
    <row r="294">
      <c r="A294" s="4" t="inlineStr">
        <is>
          <t>Fair Value</t>
        </is>
      </c>
      <c r="B294" s="5" t="n">
        <v>1264828</v>
      </c>
      <c r="D294" s="4" t="inlineStr">
        <is>
          <t xml:space="preserve"> </t>
        </is>
      </c>
    </row>
    <row r="295">
      <c r="A295" s="4" t="inlineStr">
        <is>
          <t>Percentage of Total, Fair Value</t>
        </is>
      </c>
      <c r="B295" s="12" t="n">
        <v>0.03</v>
      </c>
      <c r="D295" s="4" t="inlineStr">
        <is>
          <t xml:space="preserve"> </t>
        </is>
      </c>
    </row>
    <row r="296">
      <c r="A296" s="4" t="inlineStr">
        <is>
          <t>Percentage of Total, Net Assets</t>
        </is>
      </c>
      <c r="B296" s="11" t="n">
        <v>0.066</v>
      </c>
      <c r="D296" s="4" t="inlineStr">
        <is>
          <t xml:space="preserve"> </t>
        </is>
      </c>
    </row>
    <row r="297">
      <c r="A297" s="4" t="inlineStr">
        <is>
          <t>Manufacturing, Other Industrial Machinery Manufacturing</t>
        </is>
      </c>
      <c r="B297" s="4" t="inlineStr">
        <is>
          <t xml:space="preserve"> </t>
        </is>
      </c>
      <c r="D297" s="4" t="inlineStr">
        <is>
          <t xml:space="preserve"> </t>
        </is>
      </c>
    </row>
    <row r="298">
      <c r="A298" s="3" t="inlineStr">
        <is>
          <t>Schedule of Investments [Line Items]</t>
        </is>
      </c>
      <c r="B298" s="4" t="inlineStr">
        <is>
          <t xml:space="preserve"> </t>
        </is>
      </c>
      <c r="D298" s="4" t="inlineStr">
        <is>
          <t xml:space="preserve"> </t>
        </is>
      </c>
    </row>
    <row r="299">
      <c r="A299" s="4" t="inlineStr">
        <is>
          <t>Amortized Cost</t>
        </is>
      </c>
      <c r="B299" s="4" t="inlineStr">
        <is>
          <t xml:space="preserve"> </t>
        </is>
      </c>
      <c r="D299" s="5" t="n">
        <v>1301517</v>
      </c>
    </row>
    <row r="300">
      <c r="A300" s="4" t="inlineStr">
        <is>
          <t>Percentage of Total, Amortized Cost</t>
        </is>
      </c>
      <c r="B300" s="4" t="inlineStr">
        <is>
          <t xml:space="preserve"> </t>
        </is>
      </c>
      <c r="D300" s="11" t="n">
        <v>0.024</v>
      </c>
    </row>
    <row r="301">
      <c r="A301" s="4" t="inlineStr">
        <is>
          <t>Percentage of Total, Net Assets</t>
        </is>
      </c>
      <c r="B301" s="4" t="inlineStr">
        <is>
          <t xml:space="preserve"> </t>
        </is>
      </c>
      <c r="D301" s="11" t="n">
        <v>0.059</v>
      </c>
    </row>
    <row r="302">
      <c r="A302" s="4" t="inlineStr">
        <is>
          <t>Fair Value</t>
        </is>
      </c>
      <c r="B302" s="4" t="inlineStr">
        <is>
          <t xml:space="preserve"> </t>
        </is>
      </c>
      <c r="D302" s="5" t="n">
        <v>1165958</v>
      </c>
    </row>
    <row r="303">
      <c r="A303" s="4" t="inlineStr">
        <is>
          <t>Percentage of Total, Fair Value</t>
        </is>
      </c>
      <c r="B303" s="4" t="inlineStr">
        <is>
          <t xml:space="preserve"> </t>
        </is>
      </c>
      <c r="D303" s="11" t="n">
        <v>0.022</v>
      </c>
    </row>
    <row r="304">
      <c r="A304" s="4" t="inlineStr">
        <is>
          <t>Percentage of Total, Net Assets</t>
        </is>
      </c>
      <c r="B304" s="4" t="inlineStr">
        <is>
          <t xml:space="preserve"> </t>
        </is>
      </c>
      <c r="D304" s="11" t="n">
        <v>0.053</v>
      </c>
    </row>
    <row r="305">
      <c r="A305" s="4" t="inlineStr">
        <is>
          <t>Manufacturing, Other Industrial Machinery Manufacturing | Total debt and equity investments</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Amortized Cost</t>
        </is>
      </c>
      <c r="B307" s="5" t="n">
        <v>955895</v>
      </c>
      <c r="D307" s="4" t="inlineStr">
        <is>
          <t xml:space="preserve"> </t>
        </is>
      </c>
    </row>
    <row r="308">
      <c r="A308" s="4" t="inlineStr">
        <is>
          <t>Percentage of Total, Amortized Cost</t>
        </is>
      </c>
      <c r="B308" s="11" t="n">
        <v>0.021</v>
      </c>
      <c r="D308" s="4" t="inlineStr">
        <is>
          <t xml:space="preserve"> </t>
        </is>
      </c>
    </row>
    <row r="309">
      <c r="A309" s="4" t="inlineStr">
        <is>
          <t>Percentage of Total, Net Assets</t>
        </is>
      </c>
      <c r="B309" s="12" t="n">
        <v>0.05</v>
      </c>
      <c r="D309" s="4" t="inlineStr">
        <is>
          <t xml:space="preserve"> </t>
        </is>
      </c>
    </row>
    <row r="310">
      <c r="A310" s="4" t="inlineStr">
        <is>
          <t>Fair Value</t>
        </is>
      </c>
      <c r="B310" s="5" t="n">
        <v>875004</v>
      </c>
      <c r="D310" s="4" t="inlineStr">
        <is>
          <t xml:space="preserve"> </t>
        </is>
      </c>
    </row>
    <row r="311">
      <c r="A311" s="4" t="inlineStr">
        <is>
          <t>Percentage of Total, Fair Value</t>
        </is>
      </c>
      <c r="B311" s="11" t="n">
        <v>0.021</v>
      </c>
      <c r="D311" s="4" t="inlineStr">
        <is>
          <t xml:space="preserve"> </t>
        </is>
      </c>
    </row>
    <row r="312">
      <c r="A312" s="4" t="inlineStr">
        <is>
          <t>Percentage of Total, Net Assets</t>
        </is>
      </c>
      <c r="B312" s="11" t="n">
        <v>0.045</v>
      </c>
      <c r="D312" s="4" t="inlineStr">
        <is>
          <t xml:space="preserve"> </t>
        </is>
      </c>
    </row>
    <row r="313">
      <c r="A313" s="4" t="inlineStr">
        <is>
          <t>Other Services, Except Public Administration, Communication Equipment Repair and Maintenance</t>
        </is>
      </c>
      <c r="B313" s="4" t="inlineStr">
        <is>
          <t xml:space="preserve"> </t>
        </is>
      </c>
      <c r="D313" s="4" t="inlineStr">
        <is>
          <t xml:space="preserve"> </t>
        </is>
      </c>
    </row>
    <row r="314">
      <c r="A314" s="3" t="inlineStr">
        <is>
          <t>Schedule of Investments [Line Items]</t>
        </is>
      </c>
      <c r="B314" s="4" t="inlineStr">
        <is>
          <t xml:space="preserve"> </t>
        </is>
      </c>
      <c r="D314" s="4" t="inlineStr">
        <is>
          <t xml:space="preserve"> </t>
        </is>
      </c>
    </row>
    <row r="315">
      <c r="A315" s="4" t="inlineStr">
        <is>
          <t>Amortized Cost</t>
        </is>
      </c>
      <c r="B315" s="4" t="inlineStr">
        <is>
          <t xml:space="preserve"> </t>
        </is>
      </c>
      <c r="D315" s="5" t="n">
        <v>1670959</v>
      </c>
    </row>
    <row r="316">
      <c r="A316" s="4" t="inlineStr">
        <is>
          <t>Percentage of Total, Amortized Cost</t>
        </is>
      </c>
      <c r="B316" s="4" t="inlineStr">
        <is>
          <t xml:space="preserve"> </t>
        </is>
      </c>
      <c r="D316" s="12" t="n">
        <v>0.03</v>
      </c>
    </row>
    <row r="317">
      <c r="A317" s="4" t="inlineStr">
        <is>
          <t>Percentage of Total, Net Assets</t>
        </is>
      </c>
      <c r="B317" s="4" t="inlineStr">
        <is>
          <t xml:space="preserve"> </t>
        </is>
      </c>
      <c r="D317" s="11" t="n">
        <v>0.076</v>
      </c>
    </row>
    <row r="318">
      <c r="A318" s="4" t="inlineStr">
        <is>
          <t>Fair Value</t>
        </is>
      </c>
      <c r="B318" s="4" t="inlineStr">
        <is>
          <t xml:space="preserve"> </t>
        </is>
      </c>
      <c r="D318" s="5" t="n">
        <v>1571660</v>
      </c>
    </row>
    <row r="319">
      <c r="A319" s="4" t="inlineStr">
        <is>
          <t>Percentage of Total, Fair Value</t>
        </is>
      </c>
      <c r="B319" s="4" t="inlineStr">
        <is>
          <t xml:space="preserve"> </t>
        </is>
      </c>
      <c r="D319" s="12" t="n">
        <v>0.03</v>
      </c>
    </row>
    <row r="320">
      <c r="A320" s="4" t="inlineStr">
        <is>
          <t>Percentage of Total, Net Assets</t>
        </is>
      </c>
      <c r="B320" s="4" t="inlineStr">
        <is>
          <t xml:space="preserve"> </t>
        </is>
      </c>
      <c r="D320" s="11" t="n">
        <v>0.07099999999999999</v>
      </c>
    </row>
    <row r="321">
      <c r="A321" s="4" t="inlineStr">
        <is>
          <t>Other Services, Except Public Administration, Other Automotive Mechanical and Electrical Repair and Maintenance</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Amortized Cost</t>
        </is>
      </c>
      <c r="B323" s="4" t="inlineStr">
        <is>
          <t xml:space="preserve"> </t>
        </is>
      </c>
      <c r="D323" s="5" t="n">
        <v>1083088</v>
      </c>
    </row>
    <row r="324">
      <c r="A324" s="4" t="inlineStr">
        <is>
          <t>Percentage of Total, Amortized Cost</t>
        </is>
      </c>
      <c r="B324" s="4" t="inlineStr">
        <is>
          <t xml:space="preserve"> </t>
        </is>
      </c>
      <c r="D324" s="12" t="n">
        <v>0.02</v>
      </c>
    </row>
    <row r="325">
      <c r="A325" s="4" t="inlineStr">
        <is>
          <t>Percentage of Total, Net Assets</t>
        </is>
      </c>
      <c r="B325" s="4" t="inlineStr">
        <is>
          <t xml:space="preserve"> </t>
        </is>
      </c>
      <c r="D325" s="11" t="n">
        <v>0.049</v>
      </c>
    </row>
    <row r="326">
      <c r="A326" s="4" t="inlineStr">
        <is>
          <t>Fair Value</t>
        </is>
      </c>
      <c r="B326" s="4" t="inlineStr">
        <is>
          <t xml:space="preserve"> </t>
        </is>
      </c>
      <c r="D326" s="5" t="n">
        <v>1064250</v>
      </c>
    </row>
    <row r="327">
      <c r="A327" s="4" t="inlineStr">
        <is>
          <t>Percentage of Total, Fair Value</t>
        </is>
      </c>
      <c r="B327" s="4" t="inlineStr">
        <is>
          <t xml:space="preserve"> </t>
        </is>
      </c>
      <c r="D327" s="12" t="n">
        <v>0.02</v>
      </c>
    </row>
    <row r="328">
      <c r="A328" s="4" t="inlineStr">
        <is>
          <t>Percentage of Total, Net Assets</t>
        </is>
      </c>
      <c r="B328" s="4" t="inlineStr">
        <is>
          <t xml:space="preserve"> </t>
        </is>
      </c>
      <c r="D328" s="11" t="n">
        <v>0.048</v>
      </c>
    </row>
    <row r="329">
      <c r="A329" s="4" t="inlineStr">
        <is>
          <t>Professional, Scientific, and Technical Services, Administrative Management and General Management Consulting Services</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Amortized Cost</t>
        </is>
      </c>
      <c r="B331" s="4" t="inlineStr">
        <is>
          <t xml:space="preserve"> </t>
        </is>
      </c>
      <c r="D331" s="5" t="n">
        <v>3931667</v>
      </c>
    </row>
    <row r="332">
      <c r="A332" s="4" t="inlineStr">
        <is>
          <t>Percentage of Total, Amortized Cost</t>
        </is>
      </c>
      <c r="B332" s="4" t="inlineStr">
        <is>
          <t xml:space="preserve"> </t>
        </is>
      </c>
      <c r="D332" s="12" t="n">
        <v>0.07000000000000001</v>
      </c>
    </row>
    <row r="333">
      <c r="A333" s="4" t="inlineStr">
        <is>
          <t>Percentage of Total, Net Assets</t>
        </is>
      </c>
      <c r="B333" s="4" t="inlineStr">
        <is>
          <t xml:space="preserve"> </t>
        </is>
      </c>
      <c r="D333" s="11" t="n">
        <v>0.179</v>
      </c>
    </row>
    <row r="334">
      <c r="A334" s="4" t="inlineStr">
        <is>
          <t>Fair Value</t>
        </is>
      </c>
      <c r="B334" s="4" t="inlineStr">
        <is>
          <t xml:space="preserve"> </t>
        </is>
      </c>
      <c r="D334" s="5" t="n">
        <v>3860868</v>
      </c>
    </row>
    <row r="335">
      <c r="A335" s="4" t="inlineStr">
        <is>
          <t>Percentage of Total, Fair Value</t>
        </is>
      </c>
      <c r="B335" s="4" t="inlineStr">
        <is>
          <t xml:space="preserve"> </t>
        </is>
      </c>
      <c r="D335" s="11" t="n">
        <v>0.074</v>
      </c>
    </row>
    <row r="336">
      <c r="A336" s="4" t="inlineStr">
        <is>
          <t>Percentage of Total, Net Assets</t>
        </is>
      </c>
      <c r="B336" s="4" t="inlineStr">
        <is>
          <t xml:space="preserve"> </t>
        </is>
      </c>
      <c r="D336" s="11" t="n">
        <v>0.175</v>
      </c>
    </row>
    <row r="337">
      <c r="A337" s="4" t="inlineStr">
        <is>
          <t>Professional, Scientific, and Technical Services, Computer Systems Design Services</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Amortized Cost</t>
        </is>
      </c>
      <c r="B339" s="4" t="inlineStr">
        <is>
          <t xml:space="preserve"> </t>
        </is>
      </c>
      <c r="D339" s="5" t="n">
        <v>489756</v>
      </c>
    </row>
    <row r="340">
      <c r="A340" s="4" t="inlineStr">
        <is>
          <t>Percentage of Total, Amortized Cost</t>
        </is>
      </c>
      <c r="B340" s="4" t="inlineStr">
        <is>
          <t xml:space="preserve"> </t>
        </is>
      </c>
      <c r="D340" s="11" t="n">
        <v>0.008999999999999999</v>
      </c>
    </row>
    <row r="341">
      <c r="A341" s="4" t="inlineStr">
        <is>
          <t>Percentage of Total, Net Assets</t>
        </is>
      </c>
      <c r="B341" s="4" t="inlineStr">
        <is>
          <t xml:space="preserve"> </t>
        </is>
      </c>
      <c r="D341" s="11" t="n">
        <v>0.022</v>
      </c>
    </row>
    <row r="342">
      <c r="A342" s="4" t="inlineStr">
        <is>
          <t>Fair Value</t>
        </is>
      </c>
      <c r="B342" s="4" t="inlineStr">
        <is>
          <t xml:space="preserve"> </t>
        </is>
      </c>
      <c r="D342" s="5" t="n">
        <v>485701</v>
      </c>
    </row>
    <row r="343">
      <c r="A343" s="4" t="inlineStr">
        <is>
          <t>Percentage of Total, Fair Value</t>
        </is>
      </c>
      <c r="B343" s="4" t="inlineStr">
        <is>
          <t xml:space="preserve"> </t>
        </is>
      </c>
      <c r="D343" s="11" t="n">
        <v>0.008999999999999999</v>
      </c>
    </row>
    <row r="344">
      <c r="A344" s="4" t="inlineStr">
        <is>
          <t>Percentage of Total, Net Assets</t>
        </is>
      </c>
      <c r="B344" s="4" t="inlineStr">
        <is>
          <t xml:space="preserve"> </t>
        </is>
      </c>
      <c r="D344" s="11" t="n">
        <v>0.022</v>
      </c>
    </row>
    <row r="345">
      <c r="A345" s="4" t="inlineStr">
        <is>
          <t>Professional, Scientific, and Technical Services, Computer Systems Design Services | Total debt and equity investments</t>
        </is>
      </c>
      <c r="B345" s="4" t="inlineStr">
        <is>
          <t xml:space="preserve"> </t>
        </is>
      </c>
      <c r="D345" s="4" t="inlineStr">
        <is>
          <t xml:space="preserve"> </t>
        </is>
      </c>
    </row>
    <row r="346">
      <c r="A346" s="3" t="inlineStr">
        <is>
          <t>Schedule of Investments [Line Items]</t>
        </is>
      </c>
      <c r="B346" s="4" t="inlineStr">
        <is>
          <t xml:space="preserve"> </t>
        </is>
      </c>
      <c r="D346" s="4" t="inlineStr">
        <is>
          <t xml:space="preserve"> </t>
        </is>
      </c>
    </row>
    <row r="347">
      <c r="A347" s="4" t="inlineStr">
        <is>
          <t>Amortized Cost</t>
        </is>
      </c>
      <c r="B347" s="5" t="n">
        <v>498399</v>
      </c>
      <c r="D347" s="4" t="inlineStr">
        <is>
          <t xml:space="preserve"> </t>
        </is>
      </c>
    </row>
    <row r="348">
      <c r="A348" s="4" t="inlineStr">
        <is>
          <t>Percentage of Total, Amortized Cost</t>
        </is>
      </c>
      <c r="B348" s="11" t="n">
        <v>0.011</v>
      </c>
      <c r="D348" s="4" t="inlineStr">
        <is>
          <t xml:space="preserve"> </t>
        </is>
      </c>
    </row>
    <row r="349">
      <c r="A349" s="4" t="inlineStr">
        <is>
          <t>Percentage of Total, Net Assets</t>
        </is>
      </c>
      <c r="B349" s="11" t="n">
        <v>0.026</v>
      </c>
      <c r="D349" s="4" t="inlineStr">
        <is>
          <t xml:space="preserve"> </t>
        </is>
      </c>
    </row>
    <row r="350">
      <c r="A350" s="4" t="inlineStr">
        <is>
          <t>Fair Value</t>
        </is>
      </c>
      <c r="B350" s="5" t="n">
        <v>504953</v>
      </c>
      <c r="D350" s="4" t="inlineStr">
        <is>
          <t xml:space="preserve"> </t>
        </is>
      </c>
    </row>
    <row r="351">
      <c r="A351" s="4" t="inlineStr">
        <is>
          <t>Percentage of Total, Fair Value</t>
        </is>
      </c>
      <c r="B351" s="11" t="n">
        <v>0.012</v>
      </c>
      <c r="D351" s="4" t="inlineStr">
        <is>
          <t xml:space="preserve"> </t>
        </is>
      </c>
    </row>
    <row r="352">
      <c r="A352" s="4" t="inlineStr">
        <is>
          <t>Percentage of Total, Net Assets</t>
        </is>
      </c>
      <c r="B352" s="11" t="n">
        <v>0.026</v>
      </c>
      <c r="D352" s="4" t="inlineStr">
        <is>
          <t xml:space="preserve"> </t>
        </is>
      </c>
    </row>
    <row r="353">
      <c r="A353" s="4" t="inlineStr">
        <is>
          <t>Professional, Scientific, and Technical Services, Other Computer Related Services</t>
        </is>
      </c>
      <c r="B353" s="4" t="inlineStr">
        <is>
          <t xml:space="preserve"> </t>
        </is>
      </c>
      <c r="D353" s="4" t="inlineStr">
        <is>
          <t xml:space="preserve"> </t>
        </is>
      </c>
    </row>
    <row r="354">
      <c r="A354" s="3" t="inlineStr">
        <is>
          <t>Schedule of Investments [Line Items]</t>
        </is>
      </c>
      <c r="B354" s="4" t="inlineStr">
        <is>
          <t xml:space="preserve"> </t>
        </is>
      </c>
      <c r="D354" s="4" t="inlineStr">
        <is>
          <t xml:space="preserve"> </t>
        </is>
      </c>
    </row>
    <row r="355">
      <c r="A355" s="4" t="inlineStr">
        <is>
          <t>Amortized Cost</t>
        </is>
      </c>
      <c r="B355" s="4" t="inlineStr">
        <is>
          <t xml:space="preserve"> </t>
        </is>
      </c>
      <c r="D355" s="5" t="n">
        <v>973017</v>
      </c>
    </row>
    <row r="356">
      <c r="A356" s="4" t="inlineStr">
        <is>
          <t>Percentage of Total, Amortized Cost</t>
        </is>
      </c>
      <c r="B356" s="4" t="inlineStr">
        <is>
          <t xml:space="preserve"> </t>
        </is>
      </c>
      <c r="D356" s="11" t="n">
        <v>0.018</v>
      </c>
    </row>
    <row r="357">
      <c r="A357" s="4" t="inlineStr">
        <is>
          <t>Percentage of Total, Net Assets</t>
        </is>
      </c>
      <c r="B357" s="4" t="inlineStr">
        <is>
          <t xml:space="preserve"> </t>
        </is>
      </c>
      <c r="D357" s="11" t="n">
        <v>0.044</v>
      </c>
    </row>
    <row r="358">
      <c r="A358" s="4" t="inlineStr">
        <is>
          <t>Fair Value</t>
        </is>
      </c>
      <c r="B358" s="4" t="inlineStr">
        <is>
          <t xml:space="preserve"> </t>
        </is>
      </c>
      <c r="D358" s="5" t="n">
        <v>991189</v>
      </c>
    </row>
    <row r="359">
      <c r="A359" s="4" t="inlineStr">
        <is>
          <t>Percentage of Total, Fair Value</t>
        </is>
      </c>
      <c r="B359" s="4" t="inlineStr">
        <is>
          <t xml:space="preserve"> </t>
        </is>
      </c>
      <c r="D359" s="11" t="n">
        <v>0.019</v>
      </c>
    </row>
    <row r="360">
      <c r="A360" s="4" t="inlineStr">
        <is>
          <t>Percentage of Total, Net Assets</t>
        </is>
      </c>
      <c r="B360" s="4" t="inlineStr">
        <is>
          <t xml:space="preserve"> </t>
        </is>
      </c>
      <c r="D360" s="11" t="n">
        <v>0.045</v>
      </c>
    </row>
    <row r="361">
      <c r="A361" s="4" t="inlineStr">
        <is>
          <t>Professional, Scientific, and Technical Services, Other Computer Related Services | Total debt and equity investments</t>
        </is>
      </c>
      <c r="B361" s="4" t="inlineStr">
        <is>
          <t xml:space="preserve"> </t>
        </is>
      </c>
      <c r="D361" s="4" t="inlineStr">
        <is>
          <t xml:space="preserve"> </t>
        </is>
      </c>
    </row>
    <row r="362">
      <c r="A362" s="3" t="inlineStr">
        <is>
          <t>Schedule of Investments [Line Items]</t>
        </is>
      </c>
      <c r="B362" s="4" t="inlineStr">
        <is>
          <t xml:space="preserve"> </t>
        </is>
      </c>
      <c r="D362" s="4" t="inlineStr">
        <is>
          <t xml:space="preserve"> </t>
        </is>
      </c>
    </row>
    <row r="363">
      <c r="A363" s="4" t="inlineStr">
        <is>
          <t>Amortized Cost</t>
        </is>
      </c>
      <c r="B363" s="5" t="n">
        <v>1139664</v>
      </c>
      <c r="D363" s="4" t="inlineStr">
        <is>
          <t xml:space="preserve"> </t>
        </is>
      </c>
    </row>
    <row r="364">
      <c r="A364" s="4" t="inlineStr">
        <is>
          <t>Percentage of Total, Amortized Cost</t>
        </is>
      </c>
      <c r="B364" s="11" t="n">
        <v>0.025</v>
      </c>
      <c r="D364" s="4" t="inlineStr">
        <is>
          <t xml:space="preserve"> </t>
        </is>
      </c>
    </row>
    <row r="365">
      <c r="A365" s="4" t="inlineStr">
        <is>
          <t>Percentage of Total, Net Assets</t>
        </is>
      </c>
      <c r="B365" s="11" t="n">
        <v>0.059</v>
      </c>
      <c r="D365" s="4" t="inlineStr">
        <is>
          <t xml:space="preserve"> </t>
        </is>
      </c>
    </row>
    <row r="366">
      <c r="A366" s="4" t="inlineStr">
        <is>
          <t>Fair Value</t>
        </is>
      </c>
      <c r="B366" s="5" t="n">
        <v>1147439</v>
      </c>
      <c r="D366" s="4" t="inlineStr">
        <is>
          <t xml:space="preserve"> </t>
        </is>
      </c>
    </row>
    <row r="367">
      <c r="A367" s="4" t="inlineStr">
        <is>
          <t>Percentage of Total, Fair Value</t>
        </is>
      </c>
      <c r="B367" s="11" t="n">
        <v>0.027</v>
      </c>
      <c r="D367" s="4" t="inlineStr">
        <is>
          <t xml:space="preserve"> </t>
        </is>
      </c>
    </row>
    <row r="368">
      <c r="A368" s="4" t="inlineStr">
        <is>
          <t>Percentage of Total, Net Assets</t>
        </is>
      </c>
      <c r="B368" s="12" t="n">
        <v>0.06</v>
      </c>
      <c r="D368" s="4" t="inlineStr">
        <is>
          <t xml:space="preserve"> </t>
        </is>
      </c>
    </row>
    <row r="369">
      <c r="A369" s="4" t="inlineStr">
        <is>
          <t>Public Administration, Other Justice, Public Order, and Safety Activities</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Amortized Cost</t>
        </is>
      </c>
      <c r="B371" s="4" t="inlineStr">
        <is>
          <t xml:space="preserve"> </t>
        </is>
      </c>
      <c r="D371" s="5" t="n">
        <v>46403</v>
      </c>
    </row>
    <row r="372">
      <c r="A372" s="4" t="inlineStr">
        <is>
          <t>Percentage of Total, Amortized Cost</t>
        </is>
      </c>
      <c r="B372" s="4" t="inlineStr">
        <is>
          <t xml:space="preserve"> </t>
        </is>
      </c>
      <c r="D372" s="11" t="n">
        <v>0.001</v>
      </c>
    </row>
    <row r="373">
      <c r="A373" s="4" t="inlineStr">
        <is>
          <t>Percentage of Total, Net Assets</t>
        </is>
      </c>
      <c r="B373" s="4" t="inlineStr">
        <is>
          <t xml:space="preserve"> </t>
        </is>
      </c>
      <c r="D373" s="11" t="n">
        <v>0.002</v>
      </c>
    </row>
    <row r="374">
      <c r="A374" s="4" t="inlineStr">
        <is>
          <t>Fair Value</t>
        </is>
      </c>
      <c r="B374" s="4" t="inlineStr">
        <is>
          <t xml:space="preserve"> </t>
        </is>
      </c>
      <c r="D374" s="5" t="n">
        <v>2099</v>
      </c>
    </row>
    <row r="375">
      <c r="A375" s="4" t="inlineStr">
        <is>
          <t>Percentage of Total, Fair Value</t>
        </is>
      </c>
      <c r="B375" s="4" t="inlineStr">
        <is>
          <t xml:space="preserve"> </t>
        </is>
      </c>
      <c r="D375" s="12" t="n">
        <v>0</v>
      </c>
    </row>
    <row r="376">
      <c r="A376" s="4" t="inlineStr">
        <is>
          <t>Percentage of Total, Net Assets</t>
        </is>
      </c>
      <c r="B376" s="4" t="inlineStr">
        <is>
          <t xml:space="preserve"> </t>
        </is>
      </c>
      <c r="D376" s="12" t="n">
        <v>0</v>
      </c>
    </row>
    <row r="377">
      <c r="A377" s="4" t="inlineStr">
        <is>
          <t>Public Administration, Other Justice, Public Order, and Safety Activities | Total debt and equity investments</t>
        </is>
      </c>
      <c r="B377" s="4" t="inlineStr">
        <is>
          <t xml:space="preserve"> </t>
        </is>
      </c>
      <c r="D377" s="4" t="inlineStr">
        <is>
          <t xml:space="preserve"> </t>
        </is>
      </c>
    </row>
    <row r="378">
      <c r="A378" s="3" t="inlineStr">
        <is>
          <t>Schedule of Investments [Line Items]</t>
        </is>
      </c>
      <c r="B378" s="4" t="inlineStr">
        <is>
          <t xml:space="preserve"> </t>
        </is>
      </c>
      <c r="D378" s="4" t="inlineStr">
        <is>
          <t xml:space="preserve"> </t>
        </is>
      </c>
    </row>
    <row r="379">
      <c r="A379" s="4" t="inlineStr">
        <is>
          <t>Amortized Cost</t>
        </is>
      </c>
      <c r="B379" s="5" t="n">
        <v>46403</v>
      </c>
      <c r="D379" s="4" t="inlineStr">
        <is>
          <t xml:space="preserve"> </t>
        </is>
      </c>
    </row>
    <row r="380">
      <c r="A380" s="4" t="inlineStr">
        <is>
          <t>Percentage of Total, Amortized Cost</t>
        </is>
      </c>
      <c r="B380" s="11" t="n">
        <v>0.001</v>
      </c>
      <c r="D380" s="4" t="inlineStr">
        <is>
          <t xml:space="preserve"> </t>
        </is>
      </c>
    </row>
    <row r="381">
      <c r="A381" s="4" t="inlineStr">
        <is>
          <t>Percentage of Total, Net Assets</t>
        </is>
      </c>
      <c r="B381" s="11" t="n">
        <v>0.002</v>
      </c>
      <c r="D381" s="4" t="inlineStr">
        <is>
          <t xml:space="preserve"> </t>
        </is>
      </c>
    </row>
    <row r="382">
      <c r="A382" s="4" t="inlineStr">
        <is>
          <t>Fair Value</t>
        </is>
      </c>
      <c r="B382" s="5" t="n">
        <v>2699</v>
      </c>
      <c r="D382" s="4" t="inlineStr">
        <is>
          <t xml:space="preserve"> </t>
        </is>
      </c>
    </row>
    <row r="383">
      <c r="A383" s="4" t="inlineStr">
        <is>
          <t>Percentage of Total, Fair Value</t>
        </is>
      </c>
      <c r="B383" s="12" t="n">
        <v>0</v>
      </c>
      <c r="D383" s="4" t="inlineStr">
        <is>
          <t xml:space="preserve"> </t>
        </is>
      </c>
    </row>
    <row r="384">
      <c r="A384" s="4" t="inlineStr">
        <is>
          <t>Percentage of Total, Net Assets</t>
        </is>
      </c>
      <c r="B384" s="12" t="n">
        <v>0</v>
      </c>
      <c r="D384" s="4" t="inlineStr">
        <is>
          <t xml:space="preserve"> </t>
        </is>
      </c>
    </row>
    <row r="385">
      <c r="A385" s="4" t="inlineStr">
        <is>
          <t>Retail Trade, Electronics and Appliance Stores</t>
        </is>
      </c>
      <c r="B385" s="4" t="inlineStr">
        <is>
          <t xml:space="preserve"> </t>
        </is>
      </c>
      <c r="D385" s="4" t="inlineStr">
        <is>
          <t xml:space="preserve"> </t>
        </is>
      </c>
    </row>
    <row r="386">
      <c r="A386" s="3" t="inlineStr">
        <is>
          <t>Schedule of Investments [Line Items]</t>
        </is>
      </c>
      <c r="B386" s="4" t="inlineStr">
        <is>
          <t xml:space="preserve"> </t>
        </is>
      </c>
      <c r="D386" s="4" t="inlineStr">
        <is>
          <t xml:space="preserve"> </t>
        </is>
      </c>
    </row>
    <row r="387">
      <c r="A387" s="4" t="inlineStr">
        <is>
          <t>Amortized Cost</t>
        </is>
      </c>
      <c r="B387" s="4" t="inlineStr">
        <is>
          <t xml:space="preserve"> </t>
        </is>
      </c>
      <c r="D387" s="5" t="n">
        <v>1607427</v>
      </c>
    </row>
    <row r="388">
      <c r="A388" s="4" t="inlineStr">
        <is>
          <t>Percentage of Total, Amortized Cost</t>
        </is>
      </c>
      <c r="B388" s="4" t="inlineStr">
        <is>
          <t xml:space="preserve"> </t>
        </is>
      </c>
      <c r="D388" s="11" t="n">
        <v>0.028</v>
      </c>
    </row>
    <row r="389">
      <c r="A389" s="4" t="inlineStr">
        <is>
          <t>Percentage of Total, Net Assets</t>
        </is>
      </c>
      <c r="B389" s="4" t="inlineStr">
        <is>
          <t xml:space="preserve"> </t>
        </is>
      </c>
      <c r="D389" s="11" t="n">
        <v>0.073</v>
      </c>
    </row>
    <row r="390">
      <c r="A390" s="4" t="inlineStr">
        <is>
          <t>Fair Value</t>
        </is>
      </c>
      <c r="B390" s="4" t="inlineStr">
        <is>
          <t xml:space="preserve"> </t>
        </is>
      </c>
      <c r="D390" s="5" t="n">
        <v>1620332</v>
      </c>
    </row>
    <row r="391">
      <c r="A391" s="4" t="inlineStr">
        <is>
          <t>Percentage of Total, Fair Value</t>
        </is>
      </c>
      <c r="B391" s="4" t="inlineStr">
        <is>
          <t xml:space="preserve"> </t>
        </is>
      </c>
      <c r="D391" s="11" t="n">
        <v>0.031</v>
      </c>
    </row>
    <row r="392">
      <c r="A392" s="4" t="inlineStr">
        <is>
          <t>Percentage of Total, Net Assets</t>
        </is>
      </c>
      <c r="B392" s="4" t="inlineStr">
        <is>
          <t xml:space="preserve"> </t>
        </is>
      </c>
      <c r="D392" s="11" t="n">
        <v>0.074</v>
      </c>
    </row>
    <row r="393">
      <c r="A393" s="4" t="inlineStr">
        <is>
          <t>Retail Trade, Electronics and Appliance Stores | Total debt and equity investments</t>
        </is>
      </c>
      <c r="B393" s="4" t="inlineStr">
        <is>
          <t xml:space="preserve"> </t>
        </is>
      </c>
      <c r="D393" s="4" t="inlineStr">
        <is>
          <t xml:space="preserve"> </t>
        </is>
      </c>
    </row>
    <row r="394">
      <c r="A394" s="3" t="inlineStr">
        <is>
          <t>Schedule of Investments [Line Items]</t>
        </is>
      </c>
      <c r="B394" s="4" t="inlineStr">
        <is>
          <t xml:space="preserve"> </t>
        </is>
      </c>
      <c r="D394" s="4" t="inlineStr">
        <is>
          <t xml:space="preserve"> </t>
        </is>
      </c>
    </row>
    <row r="395">
      <c r="A395" s="4" t="inlineStr">
        <is>
          <t>Amortized Cost</t>
        </is>
      </c>
      <c r="B395" s="5" t="n">
        <v>1514045</v>
      </c>
      <c r="D395" s="4" t="inlineStr">
        <is>
          <t xml:space="preserve"> </t>
        </is>
      </c>
    </row>
    <row r="396">
      <c r="A396" s="4" t="inlineStr">
        <is>
          <t>Percentage of Total, Amortized Cost</t>
        </is>
      </c>
      <c r="B396" s="11" t="n">
        <v>0.032</v>
      </c>
      <c r="D396" s="4" t="inlineStr">
        <is>
          <t xml:space="preserve"> </t>
        </is>
      </c>
    </row>
    <row r="397">
      <c r="A397" s="4" t="inlineStr">
        <is>
          <t>Percentage of Total, Net Assets</t>
        </is>
      </c>
      <c r="B397" s="11" t="n">
        <v>0.078</v>
      </c>
      <c r="D397" s="4" t="inlineStr">
        <is>
          <t xml:space="preserve"> </t>
        </is>
      </c>
    </row>
    <row r="398">
      <c r="A398" s="4" t="inlineStr">
        <is>
          <t>Fair Value</t>
        </is>
      </c>
      <c r="B398" s="5" t="n">
        <v>1524789</v>
      </c>
      <c r="D398" s="4" t="inlineStr">
        <is>
          <t xml:space="preserve"> </t>
        </is>
      </c>
    </row>
    <row r="399">
      <c r="A399" s="4" t="inlineStr">
        <is>
          <t>Percentage of Total, Fair Value</t>
        </is>
      </c>
      <c r="B399" s="11" t="n">
        <v>0.036</v>
      </c>
      <c r="D399" s="4" t="inlineStr">
        <is>
          <t xml:space="preserve"> </t>
        </is>
      </c>
    </row>
    <row r="400">
      <c r="A400" s="4" t="inlineStr">
        <is>
          <t>Percentage of Total, Net Assets</t>
        </is>
      </c>
      <c r="B400" s="11" t="n">
        <v>0.079</v>
      </c>
      <c r="D400" s="4" t="inlineStr">
        <is>
          <t xml:space="preserve"> </t>
        </is>
      </c>
    </row>
    <row r="401">
      <c r="A401" s="4" t="inlineStr">
        <is>
          <t>Retail Trade, Electronic Shopping and Mail-Order Houses</t>
        </is>
      </c>
      <c r="B401" s="4" t="inlineStr">
        <is>
          <t xml:space="preserve"> </t>
        </is>
      </c>
      <c r="D401" s="4" t="inlineStr">
        <is>
          <t xml:space="preserve"> </t>
        </is>
      </c>
    </row>
    <row r="402">
      <c r="A402" s="3" t="inlineStr">
        <is>
          <t>Schedule of Investments [Line Items]</t>
        </is>
      </c>
      <c r="B402" s="4" t="inlineStr">
        <is>
          <t xml:space="preserve"> </t>
        </is>
      </c>
      <c r="D402" s="4" t="inlineStr">
        <is>
          <t xml:space="preserve"> </t>
        </is>
      </c>
    </row>
    <row r="403">
      <c r="A403" s="4" t="inlineStr">
        <is>
          <t>Amortized Cost</t>
        </is>
      </c>
      <c r="B403" s="4" t="inlineStr">
        <is>
          <t xml:space="preserve"> </t>
        </is>
      </c>
      <c r="D403" s="5" t="n">
        <v>966834</v>
      </c>
    </row>
    <row r="404">
      <c r="A404" s="4" t="inlineStr">
        <is>
          <t>Percentage of Total, Amortized Cost</t>
        </is>
      </c>
      <c r="B404" s="4" t="inlineStr">
        <is>
          <t xml:space="preserve"> </t>
        </is>
      </c>
      <c r="D404" s="11" t="n">
        <v>0.017</v>
      </c>
    </row>
    <row r="405">
      <c r="A405" s="4" t="inlineStr">
        <is>
          <t>Percentage of Total, Net Assets</t>
        </is>
      </c>
      <c r="B405" s="4" t="inlineStr">
        <is>
          <t xml:space="preserve"> </t>
        </is>
      </c>
      <c r="D405" s="11" t="n">
        <v>0.044</v>
      </c>
    </row>
    <row r="406">
      <c r="A406" s="4" t="inlineStr">
        <is>
          <t>Fair Value</t>
        </is>
      </c>
      <c r="B406" s="4" t="inlineStr">
        <is>
          <t xml:space="preserve"> </t>
        </is>
      </c>
      <c r="D406" s="5" t="n">
        <v>930764</v>
      </c>
    </row>
    <row r="407">
      <c r="A407" s="4" t="inlineStr">
        <is>
          <t>Percentage of Total, Fair Value</t>
        </is>
      </c>
      <c r="B407" s="4" t="inlineStr">
        <is>
          <t xml:space="preserve"> </t>
        </is>
      </c>
      <c r="D407" s="11" t="n">
        <v>0.018</v>
      </c>
    </row>
    <row r="408">
      <c r="A408" s="4" t="inlineStr">
        <is>
          <t>Percentage of Total, Net Assets</t>
        </is>
      </c>
      <c r="B408" s="4" t="inlineStr">
        <is>
          <t xml:space="preserve"> </t>
        </is>
      </c>
      <c r="D408" s="11" t="n">
        <v>0.042</v>
      </c>
    </row>
    <row r="409">
      <c r="A409" s="4" t="inlineStr">
        <is>
          <t>Retail Trade, Electronic Shopping and Mail-Order Houses | Total debt and equity investments</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Amortized Cost</t>
        </is>
      </c>
      <c r="B411" s="5" t="n">
        <v>942317</v>
      </c>
      <c r="D411" s="4" t="inlineStr">
        <is>
          <t xml:space="preserve"> </t>
        </is>
      </c>
    </row>
    <row r="412">
      <c r="A412" s="4" t="inlineStr">
        <is>
          <t>Percentage of Total, Amortized Cost</t>
        </is>
      </c>
      <c r="B412" s="12" t="n">
        <v>0.02</v>
      </c>
      <c r="D412" s="4" t="inlineStr">
        <is>
          <t xml:space="preserve"> </t>
        </is>
      </c>
    </row>
    <row r="413">
      <c r="A413" s="4" t="inlineStr">
        <is>
          <t>Percentage of Total, Net Assets</t>
        </is>
      </c>
      <c r="B413" s="11" t="n">
        <v>0.049</v>
      </c>
      <c r="D413" s="4" t="inlineStr">
        <is>
          <t xml:space="preserve"> </t>
        </is>
      </c>
    </row>
    <row r="414">
      <c r="A414" s="4" t="inlineStr">
        <is>
          <t>Fair Value</t>
        </is>
      </c>
      <c r="B414" s="5" t="n">
        <v>901875</v>
      </c>
      <c r="D414" s="4" t="inlineStr">
        <is>
          <t xml:space="preserve"> </t>
        </is>
      </c>
    </row>
    <row r="415">
      <c r="A415" s="4" t="inlineStr">
        <is>
          <t>Percentage of Total, Fair Value</t>
        </is>
      </c>
      <c r="B415" s="11" t="n">
        <v>0.021</v>
      </c>
      <c r="D415" s="4" t="inlineStr">
        <is>
          <t xml:space="preserve"> </t>
        </is>
      </c>
    </row>
    <row r="416">
      <c r="A416" s="4" t="inlineStr">
        <is>
          <t>Percentage of Total, Net Assets</t>
        </is>
      </c>
      <c r="B416" s="11" t="n">
        <v>0.047</v>
      </c>
      <c r="D416" s="4" t="inlineStr">
        <is>
          <t xml:space="preserve"> </t>
        </is>
      </c>
    </row>
    <row r="417">
      <c r="A417" s="4" t="inlineStr">
        <is>
          <t>Retail Trade, Shoe Store</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Amortized Cost</t>
        </is>
      </c>
      <c r="B419" s="4" t="inlineStr">
        <is>
          <t xml:space="preserve"> </t>
        </is>
      </c>
      <c r="D419" s="5" t="n">
        <v>534730</v>
      </c>
    </row>
    <row r="420">
      <c r="A420" s="4" t="inlineStr">
        <is>
          <t>Percentage of Total, Amortized Cost</t>
        </is>
      </c>
      <c r="B420" s="4" t="inlineStr">
        <is>
          <t xml:space="preserve"> </t>
        </is>
      </c>
      <c r="D420" s="12" t="n">
        <v>0.01</v>
      </c>
    </row>
    <row r="421">
      <c r="A421" s="4" t="inlineStr">
        <is>
          <t>Percentage of Total, Net Assets</t>
        </is>
      </c>
      <c r="B421" s="4" t="inlineStr">
        <is>
          <t xml:space="preserve"> </t>
        </is>
      </c>
      <c r="D421" s="11" t="n">
        <v>0.024</v>
      </c>
    </row>
    <row r="422">
      <c r="A422" s="4" t="inlineStr">
        <is>
          <t>Fair Value</t>
        </is>
      </c>
      <c r="B422" s="4" t="inlineStr">
        <is>
          <t xml:space="preserve"> </t>
        </is>
      </c>
      <c r="D422" s="5" t="n">
        <v>58092</v>
      </c>
    </row>
    <row r="423">
      <c r="A423" s="4" t="inlineStr">
        <is>
          <t>Percentage of Total, Fair Value</t>
        </is>
      </c>
      <c r="B423" s="4" t="inlineStr">
        <is>
          <t xml:space="preserve"> </t>
        </is>
      </c>
      <c r="D423" s="11" t="n">
        <v>0.001</v>
      </c>
    </row>
    <row r="424">
      <c r="A424" s="4" t="inlineStr">
        <is>
          <t>Percentage of Total, Net Assets</t>
        </is>
      </c>
      <c r="B424" s="4" t="inlineStr">
        <is>
          <t xml:space="preserve"> </t>
        </is>
      </c>
      <c r="D424" s="11" t="n">
        <v>0.003</v>
      </c>
    </row>
    <row r="425">
      <c r="A425" s="4" t="inlineStr">
        <is>
          <t>Retail Trade, Supermarkets and Other Grocery (except Convenience) Stores</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Amortized Cost</t>
        </is>
      </c>
      <c r="B427" s="4" t="inlineStr">
        <is>
          <t xml:space="preserve"> </t>
        </is>
      </c>
      <c r="D427" s="5" t="n">
        <v>1882330</v>
      </c>
    </row>
    <row r="428">
      <c r="A428" s="4" t="inlineStr">
        <is>
          <t>Percentage of Total, Amortized Cost</t>
        </is>
      </c>
      <c r="B428" s="4" t="inlineStr">
        <is>
          <t xml:space="preserve"> </t>
        </is>
      </c>
      <c r="D428" s="11" t="n">
        <v>0.034</v>
      </c>
    </row>
    <row r="429">
      <c r="A429" s="4" t="inlineStr">
        <is>
          <t>Percentage of Total, Net Assets</t>
        </is>
      </c>
      <c r="B429" s="4" t="inlineStr">
        <is>
          <t xml:space="preserve"> </t>
        </is>
      </c>
      <c r="D429" s="11" t="n">
        <v>0.08500000000000001</v>
      </c>
    </row>
    <row r="430">
      <c r="A430" s="4" t="inlineStr">
        <is>
          <t>Fair Value</t>
        </is>
      </c>
      <c r="B430" s="4" t="inlineStr">
        <is>
          <t xml:space="preserve"> </t>
        </is>
      </c>
      <c r="D430" s="5" t="n">
        <v>1844130</v>
      </c>
    </row>
    <row r="431">
      <c r="A431" s="4" t="inlineStr">
        <is>
          <t>Percentage of Total, Fair Value</t>
        </is>
      </c>
      <c r="B431" s="4" t="inlineStr">
        <is>
          <t xml:space="preserve"> </t>
        </is>
      </c>
      <c r="D431" s="11" t="n">
        <v>0.035</v>
      </c>
    </row>
    <row r="432">
      <c r="A432" s="4" t="inlineStr">
        <is>
          <t>Percentage of Total, Net Assets</t>
        </is>
      </c>
      <c r="B432" s="4" t="inlineStr">
        <is>
          <t xml:space="preserve"> </t>
        </is>
      </c>
      <c r="D432" s="11" t="n">
        <v>0.08400000000000001</v>
      </c>
    </row>
    <row r="433">
      <c r="A433" s="4" t="inlineStr">
        <is>
          <t>Retail Trade, Supermarkets and Other Grocery (except Convenience) Stores | Total debt and equity investments</t>
        </is>
      </c>
      <c r="B433" s="4" t="inlineStr">
        <is>
          <t xml:space="preserve"> </t>
        </is>
      </c>
      <c r="D433" s="4" t="inlineStr">
        <is>
          <t xml:space="preserve"> </t>
        </is>
      </c>
    </row>
    <row r="434">
      <c r="A434" s="3" t="inlineStr">
        <is>
          <t>Schedule of Investments [Line Items]</t>
        </is>
      </c>
      <c r="B434" s="4" t="inlineStr">
        <is>
          <t xml:space="preserve"> </t>
        </is>
      </c>
      <c r="D434" s="4" t="inlineStr">
        <is>
          <t xml:space="preserve"> </t>
        </is>
      </c>
    </row>
    <row r="435">
      <c r="A435" s="4" t="inlineStr">
        <is>
          <t>Amortized Cost</t>
        </is>
      </c>
      <c r="B435" s="5" t="n">
        <v>1880395</v>
      </c>
      <c r="D435" s="4" t="inlineStr">
        <is>
          <t xml:space="preserve"> </t>
        </is>
      </c>
    </row>
    <row r="436">
      <c r="A436" s="4" t="inlineStr">
        <is>
          <t>Percentage of Total, Amortized Cost</t>
        </is>
      </c>
      <c r="B436" s="12" t="n">
        <v>0.04</v>
      </c>
      <c r="D436" s="4" t="inlineStr">
        <is>
          <t xml:space="preserve"> </t>
        </is>
      </c>
    </row>
    <row r="437">
      <c r="A437" s="4" t="inlineStr">
        <is>
          <t>Percentage of Total, Net Assets</t>
        </is>
      </c>
      <c r="B437" s="11" t="n">
        <v>0.098</v>
      </c>
      <c r="D437" s="4" t="inlineStr">
        <is>
          <t xml:space="preserve"> </t>
        </is>
      </c>
    </row>
    <row r="438">
      <c r="A438" s="4" t="inlineStr">
        <is>
          <t>Fair Value</t>
        </is>
      </c>
      <c r="B438" s="5" t="n">
        <v>1975000</v>
      </c>
      <c r="D438" s="4" t="inlineStr">
        <is>
          <t xml:space="preserve"> </t>
        </is>
      </c>
    </row>
    <row r="439">
      <c r="A439" s="4" t="inlineStr">
        <is>
          <t>Percentage of Total, Fair Value</t>
        </is>
      </c>
      <c r="B439" s="11" t="n">
        <v>0.046</v>
      </c>
      <c r="D439" s="4" t="inlineStr">
        <is>
          <t xml:space="preserve"> </t>
        </is>
      </c>
    </row>
    <row r="440">
      <c r="A440" s="4" t="inlineStr">
        <is>
          <t>Percentage of Total, Net Assets</t>
        </is>
      </c>
      <c r="B440" s="11" t="n">
        <v>0.103</v>
      </c>
      <c r="D440" s="4" t="inlineStr">
        <is>
          <t xml:space="preserve"> </t>
        </is>
      </c>
    </row>
    <row r="441">
      <c r="A441" s="4" t="inlineStr">
        <is>
          <t>Wholesale Trade, Computer and Computer Peripheral Equipment and Software Merchant Wholesalers</t>
        </is>
      </c>
      <c r="B441" s="4" t="inlineStr">
        <is>
          <t xml:space="preserve"> </t>
        </is>
      </c>
      <c r="D441" s="4" t="inlineStr">
        <is>
          <t xml:space="preserve"> </t>
        </is>
      </c>
    </row>
    <row r="442">
      <c r="A442" s="3" t="inlineStr">
        <is>
          <t>Schedule of Investments [Line Items]</t>
        </is>
      </c>
      <c r="B442" s="4" t="inlineStr">
        <is>
          <t xml:space="preserve"> </t>
        </is>
      </c>
      <c r="D442" s="4" t="inlineStr">
        <is>
          <t xml:space="preserve"> </t>
        </is>
      </c>
    </row>
    <row r="443">
      <c r="A443" s="4" t="inlineStr">
        <is>
          <t>Amortized Cost</t>
        </is>
      </c>
      <c r="B443" s="4" t="inlineStr">
        <is>
          <t xml:space="preserve"> </t>
        </is>
      </c>
      <c r="D443" s="5" t="n">
        <v>1989670</v>
      </c>
    </row>
    <row r="444">
      <c r="A444" s="4" t="inlineStr">
        <is>
          <t>Percentage of Total, Amortized Cost</t>
        </is>
      </c>
      <c r="B444" s="4" t="inlineStr">
        <is>
          <t xml:space="preserve"> </t>
        </is>
      </c>
      <c r="D444" s="11" t="n">
        <v>0.036</v>
      </c>
    </row>
    <row r="445">
      <c r="A445" s="4" t="inlineStr">
        <is>
          <t>Percentage of Total, Net Assets</t>
        </is>
      </c>
      <c r="B445" s="4" t="inlineStr">
        <is>
          <t xml:space="preserve"> </t>
        </is>
      </c>
      <c r="D445" s="12" t="n">
        <v>0.09</v>
      </c>
    </row>
    <row r="446">
      <c r="A446" s="4" t="inlineStr">
        <is>
          <t>Fair Value</t>
        </is>
      </c>
      <c r="B446" s="4" t="inlineStr">
        <is>
          <t xml:space="preserve"> </t>
        </is>
      </c>
      <c r="D446" s="5" t="n">
        <v>1685802</v>
      </c>
    </row>
    <row r="447">
      <c r="A447" s="4" t="inlineStr">
        <is>
          <t>Percentage of Total, Fair Value</t>
        </is>
      </c>
      <c r="B447" s="4" t="inlineStr">
        <is>
          <t xml:space="preserve"> </t>
        </is>
      </c>
      <c r="D447" s="11" t="n">
        <v>0.033</v>
      </c>
    </row>
    <row r="448">
      <c r="A448" s="4" t="inlineStr">
        <is>
          <t>Percentage of Total, Net Assets</t>
        </is>
      </c>
      <c r="B448" s="4" t="inlineStr">
        <is>
          <t xml:space="preserve"> </t>
        </is>
      </c>
      <c r="D448" s="11" t="n">
        <v>0.077</v>
      </c>
    </row>
    <row r="449">
      <c r="A449" s="4" t="inlineStr">
        <is>
          <t>Wholesale Trade, Computer and Computer Peripheral Equipment and Software Merchant Wholesalers | Total debt and equity investments</t>
        </is>
      </c>
      <c r="B449" s="4" t="inlineStr">
        <is>
          <t xml:space="preserve"> </t>
        </is>
      </c>
      <c r="D449" s="4" t="inlineStr">
        <is>
          <t xml:space="preserve"> </t>
        </is>
      </c>
    </row>
    <row r="450">
      <c r="A450" s="3" t="inlineStr">
        <is>
          <t>Schedule of Investments [Line Items]</t>
        </is>
      </c>
      <c r="B450" s="4" t="inlineStr">
        <is>
          <t xml:space="preserve"> </t>
        </is>
      </c>
      <c r="D450" s="4" t="inlineStr">
        <is>
          <t xml:space="preserve"> </t>
        </is>
      </c>
    </row>
    <row r="451">
      <c r="A451" s="4" t="inlineStr">
        <is>
          <t>Amortized Cost</t>
        </is>
      </c>
      <c r="B451" s="5" t="n">
        <v>1991304</v>
      </c>
      <c r="D451" s="4" t="inlineStr">
        <is>
          <t xml:space="preserve"> </t>
        </is>
      </c>
    </row>
    <row r="452">
      <c r="A452" s="4" t="inlineStr">
        <is>
          <t>Percentage of Total, Amortized Cost</t>
        </is>
      </c>
      <c r="B452" s="11" t="n">
        <v>0.043</v>
      </c>
      <c r="D452" s="4" t="inlineStr">
        <is>
          <t xml:space="preserve"> </t>
        </is>
      </c>
    </row>
    <row r="453">
      <c r="A453" s="4" t="inlineStr">
        <is>
          <t>Percentage of Total, Net Assets</t>
        </is>
      </c>
      <c r="B453" s="11" t="n">
        <v>0.103</v>
      </c>
      <c r="D453" s="4" t="inlineStr">
        <is>
          <t xml:space="preserve"> </t>
        </is>
      </c>
    </row>
    <row r="454">
      <c r="A454" s="4" t="inlineStr">
        <is>
          <t>Fair Value</t>
        </is>
      </c>
      <c r="B454" s="5" t="n">
        <v>1697762</v>
      </c>
      <c r="D454" s="4" t="inlineStr">
        <is>
          <t xml:space="preserve"> </t>
        </is>
      </c>
    </row>
    <row r="455">
      <c r="A455" s="4" t="inlineStr">
        <is>
          <t>Percentage of Total, Fair Value</t>
        </is>
      </c>
      <c r="B455" s="11" t="n">
        <v>0.039</v>
      </c>
      <c r="D455" s="4" t="inlineStr">
        <is>
          <t xml:space="preserve"> </t>
        </is>
      </c>
    </row>
    <row r="456">
      <c r="A456" s="4" t="inlineStr">
        <is>
          <t>Percentage of Total, Net Assets</t>
        </is>
      </c>
      <c r="B456" s="11" t="n">
        <v>0.08799999999999999</v>
      </c>
      <c r="D456" s="4" t="inlineStr">
        <is>
          <t xml:space="preserve"> </t>
        </is>
      </c>
    </row>
    <row r="457">
      <c r="A457" s="4" t="inlineStr">
        <is>
          <t>Wholesale Trade, Industrial Machinery and Equipment Merchant Wholesalers</t>
        </is>
      </c>
      <c r="B457" s="4" t="inlineStr">
        <is>
          <t xml:space="preserve"> </t>
        </is>
      </c>
      <c r="D457" s="4" t="inlineStr">
        <is>
          <t xml:space="preserve"> </t>
        </is>
      </c>
    </row>
    <row r="458">
      <c r="A458" s="3" t="inlineStr">
        <is>
          <t>Schedule of Investments [Line Items]</t>
        </is>
      </c>
      <c r="B458" s="4" t="inlineStr">
        <is>
          <t xml:space="preserve"> </t>
        </is>
      </c>
      <c r="D458" s="4" t="inlineStr">
        <is>
          <t xml:space="preserve"> </t>
        </is>
      </c>
    </row>
    <row r="459">
      <c r="A459" s="4" t="inlineStr">
        <is>
          <t>Amortized Cost</t>
        </is>
      </c>
      <c r="B459" s="4" t="inlineStr">
        <is>
          <t xml:space="preserve"> </t>
        </is>
      </c>
      <c r="D459" s="5" t="n">
        <v>1593203</v>
      </c>
    </row>
    <row r="460">
      <c r="A460" s="4" t="inlineStr">
        <is>
          <t>Percentage of Total, Amortized Cost</t>
        </is>
      </c>
      <c r="B460" s="4" t="inlineStr">
        <is>
          <t xml:space="preserve"> </t>
        </is>
      </c>
      <c r="D460" s="11" t="n">
        <v>0.029</v>
      </c>
    </row>
    <row r="461">
      <c r="A461" s="4" t="inlineStr">
        <is>
          <t>Percentage of Total, Net Assets</t>
        </is>
      </c>
      <c r="B461" s="4" t="inlineStr">
        <is>
          <t xml:space="preserve"> </t>
        </is>
      </c>
      <c r="D461" s="11" t="n">
        <v>0.07199999999999999</v>
      </c>
    </row>
    <row r="462">
      <c r="A462" s="4" t="inlineStr">
        <is>
          <t>Fair Value</t>
        </is>
      </c>
      <c r="B462" s="4" t="inlineStr">
        <is>
          <t xml:space="preserve"> </t>
        </is>
      </c>
      <c r="D462" s="5" t="n">
        <v>1593220</v>
      </c>
    </row>
    <row r="463">
      <c r="A463" s="4" t="inlineStr">
        <is>
          <t>Percentage of Total, Fair Value</t>
        </is>
      </c>
      <c r="B463" s="4" t="inlineStr">
        <is>
          <t xml:space="preserve"> </t>
        </is>
      </c>
      <c r="D463" s="12" t="n">
        <v>0.03</v>
      </c>
    </row>
    <row r="464">
      <c r="A464" s="4" t="inlineStr">
        <is>
          <t>Percentage of Total, Net Assets</t>
        </is>
      </c>
      <c r="B464" s="4" t="inlineStr">
        <is>
          <t xml:space="preserve"> </t>
        </is>
      </c>
      <c r="D464" s="11" t="n">
        <v>0.07199999999999999</v>
      </c>
    </row>
    <row r="465">
      <c r="A465" s="4" t="inlineStr">
        <is>
          <t>Wholesale Trade, Industrial Machinery and Equipment Merchant Wholesalers | Total debt and equity investments</t>
        </is>
      </c>
      <c r="B465" s="4" t="inlineStr">
        <is>
          <t xml:space="preserve"> </t>
        </is>
      </c>
      <c r="D465" s="4" t="inlineStr">
        <is>
          <t xml:space="preserve"> </t>
        </is>
      </c>
    </row>
    <row r="466">
      <c r="A466" s="3" t="inlineStr">
        <is>
          <t>Schedule of Investments [Line Items]</t>
        </is>
      </c>
      <c r="B466" s="4" t="inlineStr">
        <is>
          <t xml:space="preserve"> </t>
        </is>
      </c>
      <c r="D466" s="4" t="inlineStr">
        <is>
          <t xml:space="preserve"> </t>
        </is>
      </c>
    </row>
    <row r="467">
      <c r="A467" s="4" t="inlineStr">
        <is>
          <t>Amortized Cost</t>
        </is>
      </c>
      <c r="B467" s="5" t="n">
        <v>1593208</v>
      </c>
      <c r="D467" s="4" t="inlineStr">
        <is>
          <t xml:space="preserve"> </t>
        </is>
      </c>
    </row>
    <row r="468">
      <c r="A468" s="4" t="inlineStr">
        <is>
          <t>Percentage of Total, Amortized Cost</t>
        </is>
      </c>
      <c r="B468" s="11" t="n">
        <v>0.034</v>
      </c>
      <c r="D468" s="4" t="inlineStr">
        <is>
          <t xml:space="preserve"> </t>
        </is>
      </c>
    </row>
    <row r="469">
      <c r="A469" s="4" t="inlineStr">
        <is>
          <t>Percentage of Total, Net Assets</t>
        </is>
      </c>
      <c r="B469" s="11" t="n">
        <v>0.083</v>
      </c>
      <c r="D469" s="4" t="inlineStr">
        <is>
          <t xml:space="preserve"> </t>
        </is>
      </c>
    </row>
    <row r="470">
      <c r="A470" s="4" t="inlineStr">
        <is>
          <t>Fair Value</t>
        </is>
      </c>
      <c r="B470" s="5" t="n">
        <v>1593220</v>
      </c>
      <c r="D470" s="4" t="inlineStr">
        <is>
          <t xml:space="preserve"> </t>
        </is>
      </c>
    </row>
    <row r="471">
      <c r="A471" s="4" t="inlineStr">
        <is>
          <t>Percentage of Total, Fair Value</t>
        </is>
      </c>
      <c r="B471" s="11" t="n">
        <v>0.037</v>
      </c>
      <c r="D471" s="4" t="inlineStr">
        <is>
          <t xml:space="preserve"> </t>
        </is>
      </c>
    </row>
    <row r="472">
      <c r="A472" s="4" t="inlineStr">
        <is>
          <t>Percentage of Total, Net Assets</t>
        </is>
      </c>
      <c r="B472" s="11" t="n">
        <v>0.083</v>
      </c>
      <c r="D472" s="4" t="inlineStr">
        <is>
          <t xml:space="preserve"> </t>
        </is>
      </c>
    </row>
    <row r="473">
      <c r="A473" s="4" t="inlineStr">
        <is>
          <t>Wholesale Trade, Motor Vehicle Parts (Used) Merchant Wholesalers</t>
        </is>
      </c>
      <c r="B473" s="4" t="inlineStr">
        <is>
          <t xml:space="preserve"> </t>
        </is>
      </c>
      <c r="D473" s="4" t="inlineStr">
        <is>
          <t xml:space="preserve"> </t>
        </is>
      </c>
    </row>
    <row r="474">
      <c r="A474" s="3" t="inlineStr">
        <is>
          <t>Schedule of Investments [Line Items]</t>
        </is>
      </c>
      <c r="B474" s="4" t="inlineStr">
        <is>
          <t xml:space="preserve"> </t>
        </is>
      </c>
      <c r="D474" s="4" t="inlineStr">
        <is>
          <t xml:space="preserve"> </t>
        </is>
      </c>
    </row>
    <row r="475">
      <c r="A475" s="4" t="inlineStr">
        <is>
          <t>Amortized Cost</t>
        </is>
      </c>
      <c r="B475" s="4" t="inlineStr">
        <is>
          <t xml:space="preserve"> </t>
        </is>
      </c>
      <c r="D475" s="5" t="n">
        <v>5176429</v>
      </c>
    </row>
    <row r="476">
      <c r="A476" s="4" t="inlineStr">
        <is>
          <t>Percentage of Total, Amortized Cost</t>
        </is>
      </c>
      <c r="B476" s="4" t="inlineStr">
        <is>
          <t xml:space="preserve"> </t>
        </is>
      </c>
      <c r="D476" s="11" t="n">
        <v>0.093</v>
      </c>
    </row>
    <row r="477">
      <c r="A477" s="4" t="inlineStr">
        <is>
          <t>Percentage of Total, Net Assets</t>
        </is>
      </c>
      <c r="B477" s="4" t="inlineStr">
        <is>
          <t xml:space="preserve"> </t>
        </is>
      </c>
      <c r="D477" s="11" t="n">
        <v>0.235</v>
      </c>
    </row>
    <row r="478">
      <c r="A478" s="4" t="inlineStr">
        <is>
          <t>Fair Value</t>
        </is>
      </c>
      <c r="B478" s="4" t="inlineStr">
        <is>
          <t xml:space="preserve"> </t>
        </is>
      </c>
      <c r="D478" s="5" t="n">
        <v>5182696</v>
      </c>
    </row>
    <row r="479">
      <c r="A479" s="4" t="inlineStr">
        <is>
          <t>Percentage of Total, Fair Value</t>
        </is>
      </c>
      <c r="B479" s="4" t="inlineStr">
        <is>
          <t xml:space="preserve"> </t>
        </is>
      </c>
      <c r="D479" s="11" t="n">
        <v>0.099</v>
      </c>
    </row>
    <row r="480">
      <c r="A480" s="4" t="inlineStr">
        <is>
          <t>Percentage of Total, Net Assets</t>
        </is>
      </c>
      <c r="B480" s="4" t="inlineStr">
        <is>
          <t xml:space="preserve"> </t>
        </is>
      </c>
      <c r="D480" s="11" t="n">
        <v>0.235</v>
      </c>
    </row>
    <row r="481">
      <c r="A481" s="4" t="inlineStr">
        <is>
          <t>Wholesale Trade, Motor Vehicle Parts (Used) Merchant Wholesalers | Total debt and equity investments</t>
        </is>
      </c>
      <c r="B481" s="4" t="inlineStr">
        <is>
          <t xml:space="preserve"> </t>
        </is>
      </c>
      <c r="D481" s="4" t="inlineStr">
        <is>
          <t xml:space="preserve"> </t>
        </is>
      </c>
    </row>
    <row r="482">
      <c r="A482" s="3" t="inlineStr">
        <is>
          <t>Schedule of Investments [Line Items]</t>
        </is>
      </c>
      <c r="B482" s="4" t="inlineStr">
        <is>
          <t xml:space="preserve"> </t>
        </is>
      </c>
      <c r="D482" s="4" t="inlineStr">
        <is>
          <t xml:space="preserve"> </t>
        </is>
      </c>
    </row>
    <row r="483">
      <c r="A483" s="4" t="inlineStr">
        <is>
          <t>Amortized Cost</t>
        </is>
      </c>
      <c r="B483" s="5" t="n">
        <v>5143925</v>
      </c>
      <c r="D483" s="4" t="inlineStr">
        <is>
          <t xml:space="preserve"> </t>
        </is>
      </c>
    </row>
    <row r="484">
      <c r="A484" s="4" t="inlineStr">
        <is>
          <t>Percentage of Total, Amortized Cost</t>
        </is>
      </c>
      <c r="B484" s="12" t="n">
        <v>0.11</v>
      </c>
      <c r="D484" s="4" t="inlineStr">
        <is>
          <t xml:space="preserve"> </t>
        </is>
      </c>
    </row>
    <row r="485">
      <c r="A485" s="4" t="inlineStr">
        <is>
          <t>Percentage of Total, Net Assets</t>
        </is>
      </c>
      <c r="B485" s="11" t="n">
        <v>0.267</v>
      </c>
      <c r="D485" s="4" t="inlineStr">
        <is>
          <t xml:space="preserve"> </t>
        </is>
      </c>
    </row>
    <row r="486">
      <c r="A486" s="4" t="inlineStr">
        <is>
          <t>Fair Value</t>
        </is>
      </c>
      <c r="B486" s="5" t="n">
        <v>5174237</v>
      </c>
      <c r="D486" s="4" t="inlineStr">
        <is>
          <t xml:space="preserve"> </t>
        </is>
      </c>
    </row>
    <row r="487">
      <c r="A487" s="4" t="inlineStr">
        <is>
          <t>Percentage of Total, Fair Value</t>
        </is>
      </c>
      <c r="B487" s="11" t="n">
        <v>0.122</v>
      </c>
      <c r="D487" s="4" t="inlineStr">
        <is>
          <t xml:space="preserve"> </t>
        </is>
      </c>
    </row>
    <row r="488">
      <c r="A488" s="4" t="inlineStr">
        <is>
          <t>Percentage of Total, Net Assets</t>
        </is>
      </c>
      <c r="B488" s="11" t="n">
        <v>0.269</v>
      </c>
      <c r="D488" s="4" t="inlineStr">
        <is>
          <t xml:space="preserve"> </t>
        </is>
      </c>
    </row>
    <row r="489">
      <c r="A489" s="4" t="inlineStr">
        <is>
          <t>Wholesale Trade, Other Miscellaneous Nondurable Goods Merchant Wholesalers</t>
        </is>
      </c>
      <c r="B489" s="4" t="inlineStr">
        <is>
          <t xml:space="preserve"> </t>
        </is>
      </c>
      <c r="D489" s="4" t="inlineStr">
        <is>
          <t xml:space="preserve"> </t>
        </is>
      </c>
    </row>
    <row r="490">
      <c r="A490" s="3" t="inlineStr">
        <is>
          <t>Schedule of Investments [Line Items]</t>
        </is>
      </c>
      <c r="B490" s="4" t="inlineStr">
        <is>
          <t xml:space="preserve"> </t>
        </is>
      </c>
      <c r="D490" s="4" t="inlineStr">
        <is>
          <t xml:space="preserve"> </t>
        </is>
      </c>
    </row>
    <row r="491">
      <c r="A491" s="4" t="inlineStr">
        <is>
          <t>Amortized Cost</t>
        </is>
      </c>
      <c r="B491" s="4" t="inlineStr">
        <is>
          <t xml:space="preserve"> </t>
        </is>
      </c>
      <c r="D491" s="5" t="n">
        <v>893370</v>
      </c>
    </row>
    <row r="492">
      <c r="A492" s="4" t="inlineStr">
        <is>
          <t>Percentage of Total, Amortized Cost</t>
        </is>
      </c>
      <c r="B492" s="4" t="inlineStr">
        <is>
          <t xml:space="preserve"> </t>
        </is>
      </c>
      <c r="D492" s="11" t="n">
        <v>0.016</v>
      </c>
    </row>
    <row r="493">
      <c r="A493" s="4" t="inlineStr">
        <is>
          <t>Percentage of Total, Net Assets</t>
        </is>
      </c>
      <c r="B493" s="4" t="inlineStr">
        <is>
          <t xml:space="preserve"> </t>
        </is>
      </c>
      <c r="D493" s="11" t="n">
        <v>0.041</v>
      </c>
    </row>
    <row r="494">
      <c r="A494" s="4" t="inlineStr">
        <is>
          <t>Fair Value</t>
        </is>
      </c>
      <c r="B494" s="4" t="inlineStr">
        <is>
          <t xml:space="preserve"> </t>
        </is>
      </c>
      <c r="D494" s="5" t="n">
        <v>748797</v>
      </c>
    </row>
    <row r="495">
      <c r="A495" s="4" t="inlineStr">
        <is>
          <t>Percentage of Total, Fair Value</t>
        </is>
      </c>
      <c r="B495" s="4" t="inlineStr">
        <is>
          <t xml:space="preserve"> </t>
        </is>
      </c>
      <c r="D495" s="11" t="n">
        <v>0.014</v>
      </c>
    </row>
    <row r="496">
      <c r="A496" s="4" t="inlineStr">
        <is>
          <t>Percentage of Total, Net Assets</t>
        </is>
      </c>
      <c r="B496" s="4" t="inlineStr">
        <is>
          <t xml:space="preserve"> </t>
        </is>
      </c>
      <c r="D496" s="11" t="n">
        <v>0.034</v>
      </c>
    </row>
    <row r="497">
      <c r="A497" s="4" t="inlineStr">
        <is>
          <t>Wholesale Trade, Other Miscellaneous Nondurable Goods Merchant Wholesalers | Total debt and equity investments</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Amortized Cost</t>
        </is>
      </c>
      <c r="B499" s="5" t="n">
        <v>865283</v>
      </c>
      <c r="D499" s="4" t="inlineStr">
        <is>
          <t xml:space="preserve"> </t>
        </is>
      </c>
    </row>
    <row r="500">
      <c r="A500" s="4" t="inlineStr">
        <is>
          <t>Percentage of Total, Amortized Cost</t>
        </is>
      </c>
      <c r="B500" s="11" t="n">
        <v>0.019</v>
      </c>
      <c r="D500" s="4" t="inlineStr">
        <is>
          <t xml:space="preserve"> </t>
        </is>
      </c>
    </row>
    <row r="501">
      <c r="A501" s="4" t="inlineStr">
        <is>
          <t>Percentage of Total, Net Assets</t>
        </is>
      </c>
      <c r="B501" s="11" t="n">
        <v>0.045</v>
      </c>
      <c r="D501" s="4" t="inlineStr">
        <is>
          <t xml:space="preserve"> </t>
        </is>
      </c>
    </row>
    <row r="502">
      <c r="A502" s="4" t="inlineStr">
        <is>
          <t>Fair Value</t>
        </is>
      </c>
      <c r="B502" s="5" t="n">
        <v>36810</v>
      </c>
      <c r="D502" s="4" t="inlineStr">
        <is>
          <t xml:space="preserve"> </t>
        </is>
      </c>
    </row>
    <row r="503">
      <c r="A503" s="4" t="inlineStr">
        <is>
          <t>Percentage of Total, Fair Value</t>
        </is>
      </c>
      <c r="B503" s="11" t="n">
        <v>0.001</v>
      </c>
      <c r="D503" s="4" t="inlineStr">
        <is>
          <t xml:space="preserve"> </t>
        </is>
      </c>
    </row>
    <row r="504">
      <c r="A504" s="4" t="inlineStr">
        <is>
          <t>Percentage of Total, Net Assets</t>
        </is>
      </c>
      <c r="B504" s="11" t="n">
        <v>0.002</v>
      </c>
      <c r="D504" s="4" t="inlineStr">
        <is>
          <t xml:space="preserve"> </t>
        </is>
      </c>
    </row>
    <row r="505"/>
    <row r="506">
      <c r="A506"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505:E505"/>
    <mergeCell ref="A506:E50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Narrative (Details) - USD ($)</t>
        </is>
      </c>
      <c r="B1" s="2" t="inlineStr">
        <is>
          <t>Dec. 31, 2023</t>
        </is>
      </c>
      <c r="C1" s="2" t="inlineStr">
        <is>
          <t>Dec. 31, 2022</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secured debt investments</t>
        </is>
      </c>
      <c r="B4" s="5" t="n">
        <v>4987207</v>
      </c>
      <c r="C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42476072</v>
      </c>
      <c r="C3" s="4" t="inlineStr">
        <is>
          <t>[1],[2],[3]</t>
        </is>
      </c>
      <c r="D3" s="5" t="n">
        <v>52270532</v>
      </c>
      <c r="E3" s="4" t="inlineStr">
        <is>
          <t>[4],[5],[6]</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34988388</v>
      </c>
      <c r="D6" s="6" t="n">
        <v>43001342</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391143</v>
      </c>
      <c r="D9" s="6" t="n">
        <v>344400</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7096541</v>
      </c>
      <c r="D12" s="6" t="n">
        <v>8924790</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0</v>
      </c>
      <c r="D15" s="6"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0</v>
      </c>
      <c r="D18" s="6"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0</v>
      </c>
      <c r="D21" s="6"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0</v>
      </c>
      <c r="D24" s="6"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3541056</v>
      </c>
      <c r="D27" s="6" t="n">
        <v>6935028</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3541056</v>
      </c>
      <c r="D30" s="6" t="n">
        <v>6935028</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0</v>
      </c>
      <c r="D33" s="6"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0</v>
      </c>
      <c r="D36" s="6"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38935016</v>
      </c>
      <c r="D39" s="6" t="n">
        <v>45335504</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31447332</v>
      </c>
      <c r="D42" s="6" t="n">
        <v>36066314</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391143</v>
      </c>
      <c r="D45" s="6" t="n">
        <v>344400</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7096541</v>
      </c>
      <c r="D48" s="5" t="n">
        <v>8924790</v>
      </c>
    </row>
    <row r="49"/>
    <row r="50">
      <c r="A50"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49:E49"/>
    <mergeCell ref="A50:E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42476072</v>
      </c>
      <c r="C3" s="4" t="inlineStr">
        <is>
          <t>[1],[2],[3]</t>
        </is>
      </c>
      <c r="D3" s="5" t="n">
        <v>52270532</v>
      </c>
      <c r="E3" s="4" t="inlineStr">
        <is>
          <t>[4],[5],[6]</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38935016</v>
      </c>
      <c r="D6" s="6" t="n">
        <v>45335504</v>
      </c>
    </row>
    <row r="7">
      <c r="A7" s="4" t="inlineStr">
        <is>
          <t>Level 3 | Discounted cash flow | First lien deb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15935793</v>
      </c>
      <c r="D9" s="6" t="n">
        <v>21702916</v>
      </c>
    </row>
    <row r="10">
      <c r="A10" s="4" t="inlineStr">
        <is>
          <t>Level 3 | Discounted cash flow | Second lien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6" t="n">
        <v>9505578</v>
      </c>
      <c r="D12" s="6" t="n">
        <v>14305306</v>
      </c>
    </row>
    <row r="13">
      <c r="A13" s="4" t="inlineStr">
        <is>
          <t>Level 3 | Discounted cash flow |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6" t="n">
        <v>6129390</v>
      </c>
      <c r="D15" s="6" t="n">
        <v>7313509</v>
      </c>
    </row>
    <row r="16">
      <c r="A16" s="4" t="inlineStr">
        <is>
          <t>Level 3 | Discounted cash flow | Mezzanine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5" t="n">
        <v>967151</v>
      </c>
      <c r="D18" s="5" t="n">
        <v>1611281</v>
      </c>
    </row>
    <row r="19">
      <c r="A19" s="4" t="inlineStr">
        <is>
          <t>Level 3 | Discounted cash flow | Discount rates | Minimum | First lien debt investment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14" t="n">
        <v>0.0955</v>
      </c>
      <c r="D21" s="14" t="n">
        <v>0.1021</v>
      </c>
    </row>
    <row r="22">
      <c r="A22" s="4" t="inlineStr">
        <is>
          <t>Level 3 | Discounted cash flow | Discount rates | Minimum | Second lien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4" t="n">
        <v>0.1045</v>
      </c>
      <c r="D24" s="14" t="n">
        <v>0.1182</v>
      </c>
    </row>
    <row r="25">
      <c r="A25" s="4" t="inlineStr">
        <is>
          <t>Level 3 | Discounted cash flow | Discount rates | Minimum | Subordinated not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4" t="n">
        <v>0.0994</v>
      </c>
      <c r="D27" s="14" t="n">
        <v>0.0968</v>
      </c>
    </row>
    <row r="28">
      <c r="A28" s="4" t="inlineStr">
        <is>
          <t>Level 3 | Discounted cash flow | Discount rates | Maximum | First lien debt investment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4" t="n">
        <v>0.1753</v>
      </c>
      <c r="D30" s="14" t="n">
        <v>0.1668</v>
      </c>
    </row>
    <row r="31">
      <c r="A31" s="4" t="inlineStr">
        <is>
          <t>Level 3 | Discounted cash flow | Discount rates | Maximum | Second lien debt investment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4" t="n">
        <v>0.217</v>
      </c>
      <c r="D33" s="14" t="n">
        <v>0.2071</v>
      </c>
    </row>
    <row r="34">
      <c r="A34" s="4" t="inlineStr">
        <is>
          <t>Level 3 | Discounted cash flow | Discount rates | Maximum | Subordinated not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4" t="n">
        <v>0.32</v>
      </c>
      <c r="D36" s="14" t="n">
        <v>0.24</v>
      </c>
    </row>
    <row r="37">
      <c r="A37" s="4" t="inlineStr">
        <is>
          <t>Level 3 | Discounted cash flow | Discount rates | Weighted Average | First lien debt investment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14" t="n">
        <v>0.1194</v>
      </c>
      <c r="D39" s="14" t="n">
        <v>0.1267</v>
      </c>
    </row>
    <row r="40">
      <c r="A40" s="4" t="inlineStr">
        <is>
          <t>Level 3 | Discounted cash flow | Discount rates | Weighted Average | Second lien debt investment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4" t="n">
        <v>0.1354</v>
      </c>
      <c r="D42" s="14" t="n">
        <v>0.1458</v>
      </c>
    </row>
    <row r="43">
      <c r="A43" s="4" t="inlineStr">
        <is>
          <t>Level 3 | Discounted cash flow | Discount rates | Weighted Average | Subordinated not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4" t="n">
        <v>0.2732</v>
      </c>
      <c r="D45" s="14" t="n">
        <v>0.1878</v>
      </c>
    </row>
    <row r="46">
      <c r="A46" s="4" t="inlineStr">
        <is>
          <t>Level 3 | Discounted cash flow | Constant default rate | Minimum | Subordinated not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14" t="n">
        <v>0.02</v>
      </c>
      <c r="D48" s="14" t="n">
        <v>0.02</v>
      </c>
    </row>
    <row r="49">
      <c r="A49" s="4" t="inlineStr">
        <is>
          <t>Level 3 | Discounted cash flow | Constant default rate | Minimum | Mezzanine deb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4" t="n">
        <v>0.03</v>
      </c>
      <c r="D51" s="14" t="n">
        <v>0.02</v>
      </c>
    </row>
    <row r="52">
      <c r="A52" s="4" t="inlineStr">
        <is>
          <t>Level 3 | Discounted cash flow | Constant default rate | Maximum | Subordinated not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4" t="n">
        <v>0.02</v>
      </c>
      <c r="D54" s="14" t="n">
        <v>0.02</v>
      </c>
    </row>
    <row r="55">
      <c r="A55" s="4" t="inlineStr">
        <is>
          <t>Level 3 | Discounted cash flow | Constant default rate | Maximum | Mezzanine debt</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14" t="n">
        <v>0.03</v>
      </c>
      <c r="D57" s="14" t="n">
        <v>0.03</v>
      </c>
    </row>
    <row r="58">
      <c r="A58" s="4" t="inlineStr">
        <is>
          <t>Level 3 | Discounted cash flow | Constant default rate | Weighted Average | Subordinated not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14" t="n">
        <v>0.02</v>
      </c>
      <c r="D60" s="14" t="n">
        <v>0.02</v>
      </c>
    </row>
    <row r="61">
      <c r="A61" s="4" t="inlineStr">
        <is>
          <t>Level 3 | Discounted cash flow | Constant default rate | Weighted Average | Mezzanine debt</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14" t="n">
        <v>0.03</v>
      </c>
      <c r="D63" s="14" t="n">
        <v>0.0254</v>
      </c>
    </row>
    <row r="64">
      <c r="A64" s="4" t="inlineStr">
        <is>
          <t>Level 3 | Discounted cash flow | Recovery rate | Minimum | Subordinated not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14" t="n">
        <v>0.65</v>
      </c>
      <c r="D66" s="14" t="n">
        <v>0.65</v>
      </c>
    </row>
    <row r="67">
      <c r="A67" s="4" t="inlineStr">
        <is>
          <t>Level 3 | Discounted cash flow | Recovery rate | Minimum | Mezzanine debt</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14" t="n">
        <v>0.65</v>
      </c>
      <c r="D69" s="14" t="n">
        <v>0.65</v>
      </c>
    </row>
    <row r="70">
      <c r="A70" s="4" t="inlineStr">
        <is>
          <t>Level 3 | Discounted cash flow | Recovery rate | Maximum | Subordinated no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14" t="n">
        <v>0.65</v>
      </c>
      <c r="D72" s="14" t="n">
        <v>0.65</v>
      </c>
    </row>
    <row r="73">
      <c r="A73" s="4" t="inlineStr">
        <is>
          <t>Level 3 | Discounted cash flow | Recovery rate | Maximum | Mezzanine debt</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14" t="n">
        <v>0.65</v>
      </c>
      <c r="D75" s="14" t="n">
        <v>0.65</v>
      </c>
    </row>
    <row r="76">
      <c r="A76" s="4" t="inlineStr">
        <is>
          <t>Level 3 | Discounted cash flow | Recovery rate | Weighted Average | Subordinated no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14" t="n">
        <v>0.65</v>
      </c>
      <c r="D78" s="14" t="n">
        <v>0.65</v>
      </c>
    </row>
    <row r="79">
      <c r="A79" s="4" t="inlineStr">
        <is>
          <t>Level 3 | Discounted cash flow | Recovery rate | Weighted Average | Mezzanine debt</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14" t="n">
        <v>0.65</v>
      </c>
      <c r="D81" s="14" t="n">
        <v>0.65</v>
      </c>
    </row>
    <row r="82">
      <c r="A82" s="4" t="inlineStr">
        <is>
          <t>Level 3 | Discounted cash flow | Discount margin | Minimum | Mezzanine debt</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14" t="n">
        <v>0.095</v>
      </c>
      <c r="D84" s="14" t="n">
        <v>0.0915</v>
      </c>
    </row>
    <row r="85">
      <c r="A85" s="4" t="inlineStr">
        <is>
          <t>Level 3 | Discounted cash flow | Discount margin | Maximum | Mezzanine debt</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put</t>
        </is>
      </c>
      <c r="B87" s="14" t="n">
        <v>0.095</v>
      </c>
      <c r="D87" s="14" t="n">
        <v>0.116</v>
      </c>
    </row>
    <row r="88">
      <c r="A88" s="4" t="inlineStr">
        <is>
          <t>Level 3 | Discounted cash flow | Discount margin | Weighted Average | Mezzanine debt</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14" t="n">
        <v>0.095</v>
      </c>
      <c r="D90" s="14" t="n">
        <v>0.1048</v>
      </c>
    </row>
    <row r="91">
      <c r="A91" s="4" t="inlineStr">
        <is>
          <t>Level 3 | Market approach | First lien debt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5" t="n">
        <v>4024707</v>
      </c>
      <c r="D93" s="4" t="inlineStr">
        <is>
          <t xml:space="preserve"> </t>
        </is>
      </c>
    </row>
    <row r="94">
      <c r="A94" s="4" t="inlineStr">
        <is>
          <t>Level 3 | Market approach | Subordinate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4" t="inlineStr">
        <is>
          <t xml:space="preserve"> </t>
        </is>
      </c>
      <c r="D96" s="5" t="n">
        <v>58092</v>
      </c>
    </row>
    <row r="97">
      <c r="A97" s="4" t="inlineStr">
        <is>
          <t>Level 3 | Market approach | Common equity and warrant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4" t="inlineStr">
        <is>
          <t xml:space="preserve"> </t>
        </is>
      </c>
      <c r="D99" s="5" t="n">
        <v>344400</v>
      </c>
    </row>
    <row r="100">
      <c r="A100" s="4" t="inlineStr">
        <is>
          <t>Level 3 | Market approach | Preferred Equity</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6" t="n">
        <v>34410</v>
      </c>
      <c r="D102" s="4" t="inlineStr">
        <is>
          <t xml:space="preserve"> </t>
        </is>
      </c>
    </row>
    <row r="103">
      <c r="A103" s="4" t="inlineStr">
        <is>
          <t>Level 3 | Market approach | Transaction Price | Second lien debt investment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t>
        </is>
      </c>
      <c r="B105" s="6" t="n">
        <v>962500</v>
      </c>
      <c r="D105" s="4" t="inlineStr">
        <is>
          <t xml:space="preserve"> </t>
        </is>
      </c>
    </row>
    <row r="106">
      <c r="A106" s="4" t="inlineStr">
        <is>
          <t>Level 3 | Market approach | Revenue multiples | Second lien debt investment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t>
        </is>
      </c>
      <c r="B108" s="6" t="n">
        <v>1018754</v>
      </c>
      <c r="D108" s="4" t="inlineStr">
        <is>
          <t xml:space="preserve"> </t>
        </is>
      </c>
    </row>
    <row r="109">
      <c r="A109" s="4" t="inlineStr">
        <is>
          <t>Level 3 | Market approach | Revenue multiples | Common equity and warrant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t>
        </is>
      </c>
      <c r="B111" s="5" t="n">
        <v>40002</v>
      </c>
      <c r="D111" s="4" t="inlineStr">
        <is>
          <t xml:space="preserve"> </t>
        </is>
      </c>
    </row>
    <row r="112">
      <c r="A112" s="4" t="inlineStr">
        <is>
          <t>Level 3 | Market approach | Revenue multiples | Minimum | Second lien debt investment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9" t="n">
        <v>0.9</v>
      </c>
      <c r="D114" s="4" t="inlineStr">
        <is>
          <t xml:space="preserve"> </t>
        </is>
      </c>
    </row>
    <row r="115">
      <c r="A115" s="4" t="inlineStr">
        <is>
          <t>Level 3 | Market approach | Revenue multiples | Minimum | Common equity and warrant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9" t="n">
        <v>0.7</v>
      </c>
      <c r="D117" s="4" t="inlineStr">
        <is>
          <t xml:space="preserve"> </t>
        </is>
      </c>
    </row>
    <row r="118">
      <c r="A118" s="4" t="inlineStr">
        <is>
          <t>Level 3 | Market approach | Revenue multiples | Maximum | Second lien debt investment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9" t="n">
        <v>1.2</v>
      </c>
      <c r="D120" s="4" t="inlineStr">
        <is>
          <t xml:space="preserve"> </t>
        </is>
      </c>
    </row>
    <row r="121">
      <c r="A121" s="4" t="inlineStr">
        <is>
          <t>Level 3 | Market approach | Revenue multiples | Maximum | Common equity and warrant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9" t="n">
        <v>0.7</v>
      </c>
      <c r="D123" s="4" t="inlineStr">
        <is>
          <t xml:space="preserve"> </t>
        </is>
      </c>
    </row>
    <row r="124">
      <c r="A124" s="4" t="inlineStr">
        <is>
          <t>Level 3 | Market approach | Revenue multiples | Weighted Average | Second lien debt investments</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9" t="n">
        <v>0.91</v>
      </c>
      <c r="D126" s="4" t="inlineStr">
        <is>
          <t xml:space="preserve"> </t>
        </is>
      </c>
    </row>
    <row r="127">
      <c r="A127" s="4" t="inlineStr">
        <is>
          <t>Level 3 | Market approach | Revenue multiples | Weighted Average | Common equity and warrant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9" t="n">
        <v>0.7</v>
      </c>
      <c r="D129" s="4" t="inlineStr">
        <is>
          <t xml:space="preserve"> </t>
        </is>
      </c>
    </row>
    <row r="130">
      <c r="A130" s="4" t="inlineStr">
        <is>
          <t>Level 3 | Market approach | EBITDA multiples | Common equity and warrant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t>
        </is>
      </c>
      <c r="B132" s="5" t="n">
        <v>316731</v>
      </c>
      <c r="D132" s="4" t="inlineStr">
        <is>
          <t xml:space="preserve"> </t>
        </is>
      </c>
    </row>
    <row r="133">
      <c r="A133" s="4" t="inlineStr">
        <is>
          <t>Level 3 | Market approach | EBITDA multiples | Minimum | Subordinated</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4" t="inlineStr">
        <is>
          <t xml:space="preserve"> </t>
        </is>
      </c>
      <c r="D135" s="9" t="n">
        <v>10.5</v>
      </c>
    </row>
    <row r="136">
      <c r="A136" s="4" t="inlineStr">
        <is>
          <t>Level 3 | Market approach | EBITDA multiples | Minimum | Common equity and warra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9" t="n">
        <v>7.5</v>
      </c>
      <c r="D138" s="9" t="n">
        <v>3.72</v>
      </c>
    </row>
    <row r="139">
      <c r="A139" s="4" t="inlineStr">
        <is>
          <t>Level 3 | Market approach | EBITDA multiples | Minimum | Preferred Equity</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9" t="n">
        <v>7.5</v>
      </c>
      <c r="D141" s="4" t="inlineStr">
        <is>
          <t xml:space="preserve"> </t>
        </is>
      </c>
    </row>
    <row r="142">
      <c r="A142" s="4" t="inlineStr">
        <is>
          <t>Level 3 | Market approach | EBITDA multiples | Maximum | Subordinated</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4" t="inlineStr">
        <is>
          <t xml:space="preserve"> </t>
        </is>
      </c>
      <c r="D144" s="9" t="n">
        <v>10.5</v>
      </c>
    </row>
    <row r="145">
      <c r="A145" s="4" t="inlineStr">
        <is>
          <t>Level 3 | Market approach | EBITDA multiples | Maximum | Common equity and warrant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9" t="n">
        <v>16.5</v>
      </c>
      <c r="D147" s="9" t="n">
        <v>11.75</v>
      </c>
    </row>
    <row r="148">
      <c r="A148" s="4" t="inlineStr">
        <is>
          <t>Level 3 | Market approach | EBITDA multiples | Maximum | Preferred Equity</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9" t="n">
        <v>7.5</v>
      </c>
      <c r="D150" s="4" t="inlineStr">
        <is>
          <t xml:space="preserve"> </t>
        </is>
      </c>
    </row>
    <row r="151">
      <c r="A151" s="4" t="inlineStr">
        <is>
          <t>Level 3 | Market approach | EBITDA multiples | Weighted Average | Subordinated</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4" t="inlineStr">
        <is>
          <t xml:space="preserve"> </t>
        </is>
      </c>
      <c r="D153" s="9" t="n">
        <v>10.5</v>
      </c>
    </row>
    <row r="154">
      <c r="A154" s="4" t="inlineStr">
        <is>
          <t>Level 3 | Market approach | EBITDA multiples | Weighted Average | Common equity and warrant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9" t="n">
        <v>13.71</v>
      </c>
      <c r="D156" s="9" t="n">
        <v>8.289999999999999</v>
      </c>
    </row>
    <row r="157">
      <c r="A157" s="4" t="inlineStr">
        <is>
          <t>Level 3 | Market approach | EBITDA multiples | Weighted Average | Preferred Equity</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9" t="n">
        <v>7.5</v>
      </c>
      <c r="D159" s="4" t="inlineStr">
        <is>
          <t xml:space="preserve"> </t>
        </is>
      </c>
    </row>
    <row r="160"/>
    <row r="161">
      <c r="A161"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160:E160"/>
    <mergeCell ref="A161:E16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of Financial Instruments - Level 3 Rollforward (Details) - USD ($)</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45335504</v>
      </c>
      <c r="C4" s="5" t="n">
        <v>42565845</v>
      </c>
    </row>
    <row r="5">
      <c r="A5" s="4" t="inlineStr">
        <is>
          <t>Purchase of portfolio investments</t>
        </is>
      </c>
      <c r="B5" s="6" t="n">
        <v>4801354</v>
      </c>
      <c r="C5" s="6" t="n">
        <v>14564787</v>
      </c>
    </row>
    <row r="6">
      <c r="A6" s="4" t="inlineStr">
        <is>
          <t>Proceeds from principal payments on portfolio investments</t>
        </is>
      </c>
      <c r="B6" s="6" t="n">
        <v>-8923877</v>
      </c>
      <c r="C6" s="6" t="n">
        <v>-9075746</v>
      </c>
    </row>
    <row r="7">
      <c r="A7" s="4" t="inlineStr">
        <is>
          <t>Sale or redemption of portfolio investments</t>
        </is>
      </c>
      <c r="B7" s="6" t="n">
        <v>-1113750</v>
      </c>
      <c r="C7" s="6" t="n">
        <v>-100849</v>
      </c>
    </row>
    <row r="8">
      <c r="A8" s="4" t="inlineStr">
        <is>
          <t>Distributions received from portfolio investments</t>
        </is>
      </c>
      <c r="B8" s="6" t="n">
        <v>-1539438</v>
      </c>
      <c r="C8" s="6" t="n">
        <v>-1116275</v>
      </c>
    </row>
    <row r="9">
      <c r="A9" s="4" t="inlineStr">
        <is>
          <t>Level 3 assets, ending balance</t>
        </is>
      </c>
      <c r="B9" s="6" t="n">
        <v>38935016</v>
      </c>
      <c r="C9" s="6" t="n">
        <v>45335504</v>
      </c>
    </row>
    <row r="10">
      <c r="A10" s="4" t="inlineStr">
        <is>
          <t>Net unrealized depreciation on investments held</t>
        </is>
      </c>
      <c r="B10" s="5" t="n">
        <v>-1733051</v>
      </c>
      <c r="C10" s="5" t="n">
        <v>-2907909</v>
      </c>
    </row>
    <row r="11">
      <c r="A11" s="4" t="inlineStr">
        <is>
          <t>Net unrealized depreciation on investments held, location not disclosed</t>
        </is>
      </c>
      <c r="B11" s="4" t="inlineStr">
        <is>
          <t>Net unrealized depreciation on investments held</t>
        </is>
      </c>
      <c r="C11" s="4" t="inlineStr">
        <is>
          <t>Net unrealized depreciation on investments held</t>
        </is>
      </c>
    </row>
    <row r="12">
      <c r="A12" s="4" t="inlineStr">
        <is>
          <t>Net 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Amounts included in earnings</t>
        </is>
      </c>
      <c r="B14" s="5" t="n">
        <v>-1065923</v>
      </c>
      <c r="C14" s="5" t="n">
        <v>-2958098</v>
      </c>
    </row>
    <row r="15">
      <c r="A15" s="4" t="inlineStr">
        <is>
          <t>Location of amounts included in earnings - not disclosed</t>
        </is>
      </c>
      <c r="B15" s="4" t="inlineStr">
        <is>
          <t>Net unrealized appreciation (depreciation) on investments</t>
        </is>
      </c>
      <c r="C15" s="4" t="inlineStr">
        <is>
          <t>Net unrealized depreciation on investments</t>
        </is>
      </c>
    </row>
    <row r="16">
      <c r="A16" s="4" t="inlineStr">
        <is>
          <t>Net realized gain (los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Amounts included in earnings</t>
        </is>
      </c>
      <c r="B18" s="5" t="n">
        <v>-443460</v>
      </c>
      <c r="C18" s="5" t="n">
        <v>-37710</v>
      </c>
    </row>
    <row r="19">
      <c r="A19" s="4" t="inlineStr">
        <is>
          <t>Location of amounts included in earnings - not disclosed</t>
        </is>
      </c>
      <c r="B19" s="4" t="inlineStr">
        <is>
          <t>Net realized gain (loss) on investments</t>
        </is>
      </c>
      <c r="C19" s="4" t="inlineStr">
        <is>
          <t>Net realized gain (loss) on investments</t>
        </is>
      </c>
    </row>
    <row r="20">
      <c r="A20" s="4" t="inlineStr">
        <is>
          <t>Amortization of Net Loan Fe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Amounts included in earnings</t>
        </is>
      </c>
      <c r="B22" s="5" t="n">
        <v>258656</v>
      </c>
      <c r="C22" s="5" t="n">
        <v>293220</v>
      </c>
    </row>
    <row r="23">
      <c r="A23" s="4" t="inlineStr">
        <is>
          <t>Location of amounts included in earnings - not disclosed</t>
        </is>
      </c>
      <c r="B23" s="4" t="inlineStr">
        <is>
          <t>Amortization of Net Loan Fees</t>
        </is>
      </c>
      <c r="C23" s="4" t="inlineStr">
        <is>
          <t>Amortization of Net Loan Fees</t>
        </is>
      </c>
    </row>
    <row r="24">
      <c r="A24" s="4" t="inlineStr">
        <is>
          <t>PIK interest</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Amounts included in earnings</t>
        </is>
      </c>
      <c r="B26" s="5" t="n">
        <v>176882</v>
      </c>
      <c r="C26" s="5" t="n">
        <v>25030</v>
      </c>
    </row>
    <row r="27">
      <c r="A27" s="4" t="inlineStr">
        <is>
          <t>Location of amounts included in earnings - not disclosed</t>
        </is>
      </c>
      <c r="B27" s="4" t="inlineStr">
        <is>
          <t>PIK interest</t>
        </is>
      </c>
      <c r="C27" s="4" t="inlineStr">
        <is>
          <t>PIK interest</t>
        </is>
      </c>
    </row>
    <row r="28">
      <c r="A28" s="4" t="inlineStr">
        <is>
          <t>Accretion of interest income on Structured Finance Securiti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Amounts included in earnings</t>
        </is>
      </c>
      <c r="B30" s="5" t="n">
        <v>1479366</v>
      </c>
      <c r="C30" s="5" t="n">
        <v>1192059</v>
      </c>
    </row>
    <row r="31">
      <c r="A31" s="4" t="inlineStr">
        <is>
          <t>Location of amounts included in earnings - not disclosed</t>
        </is>
      </c>
      <c r="B31" s="4" t="inlineStr">
        <is>
          <t>Accretion of interest income on Structured Finance Securities</t>
        </is>
      </c>
      <c r="C31" s="4" t="inlineStr">
        <is>
          <t>Accretion of interest income on Structured Finance Securities</t>
        </is>
      </c>
    </row>
    <row r="32">
      <c r="A32" s="4" t="inlineStr">
        <is>
          <t>Amendment fees collected</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Amounts included in earnings</t>
        </is>
      </c>
      <c r="B34" s="5" t="n">
        <v>-30298</v>
      </c>
      <c r="C34" s="5" t="n">
        <v>-16759</v>
      </c>
    </row>
    <row r="35">
      <c r="A35" s="4" t="inlineStr">
        <is>
          <t>Fee Income</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Location of amounts included in earnings - not disclosed</t>
        </is>
      </c>
      <c r="B37" s="4" t="inlineStr">
        <is>
          <t>Amendment fees collected</t>
        </is>
      </c>
      <c r="C37" s="4" t="inlineStr">
        <is>
          <t>Amendment fees collected</t>
        </is>
      </c>
    </row>
    <row r="38">
      <c r="A38" s="4" t="inlineStr">
        <is>
          <t>First lien debt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Level 3 assets, beginning balance</t>
        </is>
      </c>
      <c r="B40" s="5" t="n">
        <v>21702915</v>
      </c>
      <c r="C40" s="5" t="n">
        <v>20563036</v>
      </c>
    </row>
    <row r="41">
      <c r="A41" s="4" t="inlineStr">
        <is>
          <t>Purchase of portfolio investments</t>
        </is>
      </c>
      <c r="B41" s="6" t="n">
        <v>4748140</v>
      </c>
      <c r="C41" s="6" t="n">
        <v>6996252</v>
      </c>
    </row>
    <row r="42">
      <c r="A42" s="4" t="inlineStr">
        <is>
          <t>Proceeds from principal payments on portfolio investments</t>
        </is>
      </c>
      <c r="B42" s="6" t="n">
        <v>-6846104</v>
      </c>
      <c r="C42" s="6" t="n">
        <v>-5492413</v>
      </c>
    </row>
    <row r="43">
      <c r="A43" s="4" t="inlineStr">
        <is>
          <t>Sale or redemption of portfolio investments</t>
        </is>
      </c>
      <c r="B43" s="6" t="n">
        <v>0</v>
      </c>
      <c r="C43" s="6" t="n">
        <v>-100849</v>
      </c>
    </row>
    <row r="44">
      <c r="A44" s="4" t="inlineStr">
        <is>
          <t>Distributions received from portfolio investments</t>
        </is>
      </c>
      <c r="B44" s="6" t="n">
        <v>0</v>
      </c>
      <c r="C44" s="6" t="n">
        <v>0</v>
      </c>
    </row>
    <row r="45">
      <c r="A45" s="4" t="inlineStr">
        <is>
          <t>Level 3 assets, ending balance</t>
        </is>
      </c>
      <c r="B45" s="6" t="n">
        <v>19960500</v>
      </c>
      <c r="C45" s="6" t="n">
        <v>21702915</v>
      </c>
    </row>
    <row r="46">
      <c r="A46" s="4" t="inlineStr">
        <is>
          <t>First lien debt investments | Net unrealized appreciation (depreciation) on investment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Amounts included in earnings</t>
        </is>
      </c>
      <c r="B48" s="6" t="n">
        <v>215639</v>
      </c>
      <c r="C48" s="6" t="n">
        <v>-380053</v>
      </c>
    </row>
    <row r="49">
      <c r="A49" s="4" t="inlineStr">
        <is>
          <t>First lien debt investments | Net realized gain (loss) on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Amounts included in earnings</t>
        </is>
      </c>
      <c r="B51" s="6" t="n">
        <v>0</v>
      </c>
      <c r="C51" s="6" t="n">
        <v>-5654</v>
      </c>
    </row>
    <row r="52">
      <c r="A52" s="4" t="inlineStr">
        <is>
          <t>First lien debt investments | Amortization of Net Loan Fe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Amounts included in earnings</t>
        </is>
      </c>
      <c r="B54" s="6" t="n">
        <v>120183</v>
      </c>
      <c r="C54" s="6" t="n">
        <v>116904</v>
      </c>
    </row>
    <row r="55">
      <c r="A55" s="4" t="inlineStr">
        <is>
          <t>First lien debt investments | PIK interest</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Amounts included in earnings</t>
        </is>
      </c>
      <c r="B57" s="6" t="n">
        <v>22696</v>
      </c>
      <c r="C57" s="6" t="n">
        <v>17451</v>
      </c>
    </row>
    <row r="58">
      <c r="A58" s="4" t="inlineStr">
        <is>
          <t>First lien debt investments | Accretion of interest income on Structured Finance Securitie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Amounts included in earnings</t>
        </is>
      </c>
      <c r="B60" s="6" t="n">
        <v>0</v>
      </c>
      <c r="C60" s="6" t="n">
        <v>0</v>
      </c>
    </row>
    <row r="61">
      <c r="A61" s="4" t="inlineStr">
        <is>
          <t>First lien debt investments | Amendment fees collected</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Amounts included in earnings</t>
        </is>
      </c>
      <c r="B63" s="6" t="n">
        <v>-2969</v>
      </c>
      <c r="C63" s="6" t="n">
        <v>-11759</v>
      </c>
    </row>
    <row r="64">
      <c r="A64" s="4" t="inlineStr">
        <is>
          <t>Second lien debt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Level 3 assets, beginning balance</t>
        </is>
      </c>
      <c r="B66" s="6" t="n">
        <v>14305307</v>
      </c>
      <c r="C66" s="6" t="n">
        <v>11170617</v>
      </c>
    </row>
    <row r="67">
      <c r="A67" s="4" t="inlineStr">
        <is>
          <t>Purchase of portfolio investments</t>
        </is>
      </c>
      <c r="B67" s="6" t="n">
        <v>0</v>
      </c>
      <c r="C67" s="6" t="n">
        <v>4955386</v>
      </c>
    </row>
    <row r="68">
      <c r="A68" s="4" t="inlineStr">
        <is>
          <t>Proceeds from principal payments on portfolio investments</t>
        </is>
      </c>
      <c r="B68" s="6" t="n">
        <v>-1277773</v>
      </c>
      <c r="C68" s="6" t="n">
        <v>-1083333</v>
      </c>
    </row>
    <row r="69">
      <c r="A69" s="4" t="inlineStr">
        <is>
          <t>Sale or redemption of portfolio investments</t>
        </is>
      </c>
      <c r="B69" s="6" t="n">
        <v>-1113750</v>
      </c>
      <c r="C69" s="6" t="n">
        <v>0</v>
      </c>
    </row>
    <row r="70">
      <c r="A70" s="4" t="inlineStr">
        <is>
          <t>Distributions received from portfolio investments</t>
        </is>
      </c>
      <c r="B70" s="6" t="n">
        <v>0</v>
      </c>
      <c r="C70" s="6" t="n">
        <v>0</v>
      </c>
    </row>
    <row r="71">
      <c r="A71" s="4" t="inlineStr">
        <is>
          <t>Level 3 assets, ending balance</t>
        </is>
      </c>
      <c r="B71" s="6" t="n">
        <v>11486832</v>
      </c>
      <c r="C71" s="6" t="n">
        <v>14305307</v>
      </c>
    </row>
    <row r="72">
      <c r="A72" s="4" t="inlineStr">
        <is>
          <t>Second lien debt investments | Net unrealized appreciation (depreciation) on investment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Amounts included in earnings</t>
        </is>
      </c>
      <c r="B74" s="6" t="n">
        <v>-679174</v>
      </c>
      <c r="C74" s="6" t="n">
        <v>-818267</v>
      </c>
    </row>
    <row r="75">
      <c r="A75" s="4" t="inlineStr">
        <is>
          <t>Second lien debt investments | Net realized gain (loss) on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Amounts included in earnings</t>
        </is>
      </c>
      <c r="B77" s="6" t="n">
        <v>25200</v>
      </c>
      <c r="C77" s="6" t="n">
        <v>5444</v>
      </c>
    </row>
    <row r="78">
      <c r="A78" s="4" t="inlineStr">
        <is>
          <t>Second lien debt investments | Amortization of Net Loan Fee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Amounts included in earnings</t>
        </is>
      </c>
      <c r="B80" s="6" t="n">
        <v>100165</v>
      </c>
      <c r="C80" s="6" t="n">
        <v>74092</v>
      </c>
    </row>
    <row r="81">
      <c r="A81" s="4" t="inlineStr">
        <is>
          <t>Second lien debt investments | PIK interest</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Amounts included in earnings</t>
        </is>
      </c>
      <c r="B83" s="6" t="n">
        <v>154186</v>
      </c>
      <c r="C83" s="6" t="n">
        <v>6368</v>
      </c>
    </row>
    <row r="84">
      <c r="A84" s="4" t="inlineStr">
        <is>
          <t>Second lien debt investments | Accretion of interest income on Structured Finance Securiti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Amounts included in earnings</t>
        </is>
      </c>
      <c r="B86" s="6" t="n">
        <v>0</v>
      </c>
      <c r="C86" s="6" t="n">
        <v>0</v>
      </c>
    </row>
    <row r="87">
      <c r="A87" s="4" t="inlineStr">
        <is>
          <t>Second lien debt investments | Amendment fees collected</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Amounts included in earnings</t>
        </is>
      </c>
      <c r="B89" s="6" t="n">
        <v>-27329</v>
      </c>
      <c r="C89" s="6" t="n">
        <v>-5000</v>
      </c>
    </row>
    <row r="90">
      <c r="A90" s="4" t="inlineStr">
        <is>
          <t>Subordinated debt investment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Level 3 assets, beginning balance</t>
        </is>
      </c>
      <c r="B92" s="6" t="n">
        <v>58092</v>
      </c>
      <c r="C92" s="6" t="n">
        <v>476279</v>
      </c>
    </row>
    <row r="93">
      <c r="A93" s="4" t="inlineStr">
        <is>
          <t>Purchase of portfolio investments</t>
        </is>
      </c>
      <c r="B93" s="6" t="n">
        <v>0</v>
      </c>
      <c r="C93" s="6" t="n">
        <v>0</v>
      </c>
    </row>
    <row r="94">
      <c r="A94" s="4" t="inlineStr">
        <is>
          <t>Proceeds from principal payments on portfolio investments</t>
        </is>
      </c>
      <c r="B94" s="6" t="n">
        <v>0</v>
      </c>
      <c r="C94" s="6" t="n">
        <v>0</v>
      </c>
    </row>
    <row r="95">
      <c r="A95" s="4" t="inlineStr">
        <is>
          <t>Sale or redemption of portfolio investments</t>
        </is>
      </c>
      <c r="B95" s="6" t="n">
        <v>0</v>
      </c>
      <c r="C95" s="6" t="n">
        <v>0</v>
      </c>
    </row>
    <row r="96">
      <c r="A96" s="4" t="inlineStr">
        <is>
          <t>Distributions received from portfolio investments</t>
        </is>
      </c>
      <c r="B96" s="6" t="n">
        <v>0</v>
      </c>
      <c r="C96" s="6" t="n">
        <v>0</v>
      </c>
    </row>
    <row r="97">
      <c r="A97" s="4" t="inlineStr">
        <is>
          <t>Level 3 assets, ending balance</t>
        </is>
      </c>
      <c r="B97" s="6" t="n">
        <v>0</v>
      </c>
      <c r="C97" s="6" t="n">
        <v>58092</v>
      </c>
    </row>
    <row r="98">
      <c r="A98" s="4" t="inlineStr">
        <is>
          <t>Subordinated debt investments | Net unrealized appreciation (depreciation) on investment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Amounts included in earnings</t>
        </is>
      </c>
      <c r="B100" s="6" t="n">
        <v>426638</v>
      </c>
      <c r="C100" s="6" t="n">
        <v>-419725</v>
      </c>
    </row>
    <row r="101">
      <c r="A101" s="4" t="inlineStr">
        <is>
          <t>Subordinated debt investments | Net realized gain (loss) on investments</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Amounts included in earnings</t>
        </is>
      </c>
      <c r="B103" s="6" t="n">
        <v>-484730</v>
      </c>
      <c r="C103" s="6" t="n">
        <v>0</v>
      </c>
    </row>
    <row r="104">
      <c r="A104" s="4" t="inlineStr">
        <is>
          <t>Subordinated debt investments | Amortization of Net Loan Fees</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Amounts included in earnings</t>
        </is>
      </c>
      <c r="B106" s="6" t="n">
        <v>0</v>
      </c>
      <c r="C106" s="6" t="n">
        <v>327</v>
      </c>
    </row>
    <row r="107">
      <c r="A107" s="4" t="inlineStr">
        <is>
          <t>Subordinated debt investments | PIK interest</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Amounts included in earnings</t>
        </is>
      </c>
      <c r="B109" s="6" t="n">
        <v>0</v>
      </c>
      <c r="C109" s="6" t="n">
        <v>1211</v>
      </c>
    </row>
    <row r="110">
      <c r="A110" s="4" t="inlineStr">
        <is>
          <t>Subordinated debt investments | Accretion of interest income on Structured Finance Securities</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Amounts included in earnings</t>
        </is>
      </c>
      <c r="B112" s="6" t="n">
        <v>0</v>
      </c>
      <c r="C112" s="6" t="n">
        <v>0</v>
      </c>
    </row>
    <row r="113">
      <c r="A113" s="4" t="inlineStr">
        <is>
          <t>Subordinated debt investments | Amendment fees collected</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Amounts included in earnings</t>
        </is>
      </c>
      <c r="B115" s="6" t="n">
        <v>0</v>
      </c>
      <c r="C115" s="6" t="n">
        <v>0</v>
      </c>
    </row>
    <row r="116">
      <c r="A116" s="4" t="inlineStr">
        <is>
          <t>Preferred Equity</t>
        </is>
      </c>
      <c r="B116" s="4" t="inlineStr">
        <is>
          <t xml:space="preserve"> </t>
        </is>
      </c>
      <c r="C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row>
    <row r="118">
      <c r="A118" s="4" t="inlineStr">
        <is>
          <t>Level 3 assets, beginning balance</t>
        </is>
      </c>
      <c r="B118" s="6" t="n">
        <v>0</v>
      </c>
      <c r="C118" s="6" t="n">
        <v>0</v>
      </c>
    </row>
    <row r="119">
      <c r="A119" s="4" t="inlineStr">
        <is>
          <t>Purchase of portfolio investments</t>
        </is>
      </c>
      <c r="B119" s="6" t="n">
        <v>34464</v>
      </c>
      <c r="C119" s="6" t="n">
        <v>0</v>
      </c>
    </row>
    <row r="120">
      <c r="A120" s="4" t="inlineStr">
        <is>
          <t>Proceeds from principal payments on portfolio investments</t>
        </is>
      </c>
      <c r="B120" s="6" t="n">
        <v>0</v>
      </c>
      <c r="C120" s="6" t="n">
        <v>0</v>
      </c>
    </row>
    <row r="121">
      <c r="A121" s="4" t="inlineStr">
        <is>
          <t>Sale or redemption of portfolio investments</t>
        </is>
      </c>
      <c r="B121" s="6" t="n">
        <v>0</v>
      </c>
      <c r="C121" s="6" t="n">
        <v>0</v>
      </c>
    </row>
    <row r="122">
      <c r="A122" s="4" t="inlineStr">
        <is>
          <t>Distributions received from portfolio investments</t>
        </is>
      </c>
      <c r="B122" s="6" t="n">
        <v>0</v>
      </c>
      <c r="C122" s="6" t="n">
        <v>0</v>
      </c>
    </row>
    <row r="123">
      <c r="A123" s="4" t="inlineStr">
        <is>
          <t>Level 3 assets, ending balance</t>
        </is>
      </c>
      <c r="B123" s="6" t="n">
        <v>34410</v>
      </c>
      <c r="C123" s="6" t="n">
        <v>0</v>
      </c>
    </row>
    <row r="124">
      <c r="A124" s="4" t="inlineStr">
        <is>
          <t>Preferred Equity | Net unrealized appreciation (depreciation) on investments</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Amounts included in earnings</t>
        </is>
      </c>
      <c r="B126" s="6" t="n">
        <v>-54</v>
      </c>
      <c r="C126" s="6" t="n">
        <v>0</v>
      </c>
    </row>
    <row r="127">
      <c r="A127" s="4" t="inlineStr">
        <is>
          <t>Preferred Equity | Net realized gain (loss) on investments</t>
        </is>
      </c>
      <c r="B127" s="4" t="inlineStr">
        <is>
          <t xml:space="preserve"> </t>
        </is>
      </c>
      <c r="C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row>
    <row r="129">
      <c r="A129" s="4" t="inlineStr">
        <is>
          <t>Amounts included in earnings</t>
        </is>
      </c>
      <c r="B129" s="6" t="n">
        <v>0</v>
      </c>
      <c r="C129" s="6" t="n">
        <v>0</v>
      </c>
    </row>
    <row r="130">
      <c r="A130" s="4" t="inlineStr">
        <is>
          <t>Preferred Equity | Amortization of Net Loan Fees</t>
        </is>
      </c>
      <c r="B130" s="4" t="inlineStr">
        <is>
          <t xml:space="preserve"> </t>
        </is>
      </c>
      <c r="C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row>
    <row r="132">
      <c r="A132" s="4" t="inlineStr">
        <is>
          <t>Amounts included in earnings</t>
        </is>
      </c>
      <c r="B132" s="6" t="n">
        <v>0</v>
      </c>
      <c r="C132" s="6" t="n">
        <v>0</v>
      </c>
    </row>
    <row r="133">
      <c r="A133" s="4" t="inlineStr">
        <is>
          <t>Preferred Equity | PIK interest</t>
        </is>
      </c>
      <c r="B133" s="4" t="inlineStr">
        <is>
          <t xml:space="preserve"> </t>
        </is>
      </c>
      <c r="C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row>
    <row r="135">
      <c r="A135" s="4" t="inlineStr">
        <is>
          <t>Amounts included in earnings</t>
        </is>
      </c>
      <c r="B135" s="6" t="n">
        <v>0</v>
      </c>
      <c r="C135" s="6" t="n">
        <v>0</v>
      </c>
    </row>
    <row r="136">
      <c r="A136" s="4" t="inlineStr">
        <is>
          <t>Preferred Equity | Accretion of interest income on Structured Finance Securities</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Amounts included in earnings</t>
        </is>
      </c>
      <c r="B138" s="6" t="n">
        <v>0</v>
      </c>
      <c r="C138" s="6" t="n">
        <v>0</v>
      </c>
    </row>
    <row r="139">
      <c r="A139" s="4" t="inlineStr">
        <is>
          <t>Preferred Equity | Amendment fees collected</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Amounts included in earnings</t>
        </is>
      </c>
      <c r="B141" s="6" t="n">
        <v>0</v>
      </c>
      <c r="C141" s="6" t="n">
        <v>0</v>
      </c>
    </row>
    <row r="142">
      <c r="A142" s="4" t="inlineStr">
        <is>
          <t>Common equity and warrant investments</t>
        </is>
      </c>
      <c r="B142" s="4" t="inlineStr">
        <is>
          <t xml:space="preserve"> </t>
        </is>
      </c>
      <c r="C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row>
    <row r="144">
      <c r="A144" s="4" t="inlineStr">
        <is>
          <t>Level 3 assets, beginning balance</t>
        </is>
      </c>
      <c r="B144" s="6" t="n">
        <v>344400</v>
      </c>
      <c r="C144" s="6" t="n">
        <v>360220</v>
      </c>
    </row>
    <row r="145">
      <c r="A145" s="4" t="inlineStr">
        <is>
          <t>Purchase of portfolio investments</t>
        </is>
      </c>
      <c r="B145" s="6" t="n">
        <v>18750</v>
      </c>
      <c r="C145" s="6" t="n">
        <v>179032</v>
      </c>
    </row>
    <row r="146">
      <c r="A146" s="4" t="inlineStr">
        <is>
          <t>Proceeds from principal payments on portfolio investments</t>
        </is>
      </c>
      <c r="B146" s="6" t="n">
        <v>0</v>
      </c>
      <c r="C146" s="6" t="n">
        <v>0</v>
      </c>
    </row>
    <row r="147">
      <c r="A147" s="4" t="inlineStr">
        <is>
          <t>Sale or redemption of portfolio investments</t>
        </is>
      </c>
      <c r="B147" s="6" t="n">
        <v>0</v>
      </c>
      <c r="C147" s="6" t="n">
        <v>0</v>
      </c>
    </row>
    <row r="148">
      <c r="A148" s="4" t="inlineStr">
        <is>
          <t>Distributions received from portfolio investments</t>
        </is>
      </c>
      <c r="B148" s="6" t="n">
        <v>-173737</v>
      </c>
      <c r="C148" s="6" t="n">
        <v>0</v>
      </c>
    </row>
    <row r="149">
      <c r="A149" s="4" t="inlineStr">
        <is>
          <t>Level 3 assets, ending balance</t>
        </is>
      </c>
      <c r="B149" s="6" t="n">
        <v>356733</v>
      </c>
      <c r="C149" s="6" t="n">
        <v>344400</v>
      </c>
    </row>
    <row r="150">
      <c r="A150" s="4" t="inlineStr">
        <is>
          <t>Common equity and warrant investments | Net unrealized appreciation (depreciation) on investments</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Amounts included in earnings</t>
        </is>
      </c>
      <c r="B152" s="6" t="n">
        <v>151250</v>
      </c>
      <c r="C152" s="6" t="n">
        <v>-157352</v>
      </c>
    </row>
    <row r="153">
      <c r="A153" s="4" t="inlineStr">
        <is>
          <t>Common equity and warrant investments | Net realized gain (loss) on investments</t>
        </is>
      </c>
      <c r="B153" s="4" t="inlineStr">
        <is>
          <t xml:space="preserve"> </t>
        </is>
      </c>
      <c r="C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row>
    <row r="155">
      <c r="A155" s="4" t="inlineStr">
        <is>
          <t>Amounts included in earnings</t>
        </is>
      </c>
      <c r="B155" s="6" t="n">
        <v>16070</v>
      </c>
      <c r="C155" s="6" t="n">
        <v>-37500</v>
      </c>
    </row>
    <row r="156">
      <c r="A156" s="4" t="inlineStr">
        <is>
          <t>Common equity and warrant investments | Amortization of Net Loan Fees</t>
        </is>
      </c>
      <c r="B156" s="4" t="inlineStr">
        <is>
          <t xml:space="preserve"> </t>
        </is>
      </c>
      <c r="C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row>
    <row r="158">
      <c r="A158" s="4" t="inlineStr">
        <is>
          <t>Amounts included in earnings</t>
        </is>
      </c>
      <c r="B158" s="6" t="n">
        <v>0</v>
      </c>
      <c r="C158" s="6" t="n">
        <v>0</v>
      </c>
    </row>
    <row r="159">
      <c r="A159" s="4" t="inlineStr">
        <is>
          <t>Common equity and warrant investments | PIK interest</t>
        </is>
      </c>
      <c r="B159" s="4" t="inlineStr">
        <is>
          <t xml:space="preserve"> </t>
        </is>
      </c>
      <c r="C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row>
    <row r="161">
      <c r="A161" s="4" t="inlineStr">
        <is>
          <t>Amounts included in earnings</t>
        </is>
      </c>
      <c r="B161" s="6" t="n">
        <v>0</v>
      </c>
      <c r="C161" s="6" t="n">
        <v>0</v>
      </c>
    </row>
    <row r="162">
      <c r="A162" s="4" t="inlineStr">
        <is>
          <t>Common equity and warrant investments | Accretion of interest income on Structured Finance Securitie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Amounts included in earnings</t>
        </is>
      </c>
      <c r="B164" s="6" t="n">
        <v>0</v>
      </c>
      <c r="C164" s="6" t="n">
        <v>0</v>
      </c>
    </row>
    <row r="165">
      <c r="A165" s="4" t="inlineStr">
        <is>
          <t>Common equity and warrant investments | Amendment fees collected</t>
        </is>
      </c>
      <c r="B165" s="4" t="inlineStr">
        <is>
          <t xml:space="preserve"> </t>
        </is>
      </c>
      <c r="C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row>
    <row r="167">
      <c r="A167" s="4" t="inlineStr">
        <is>
          <t>Amounts included in earnings</t>
        </is>
      </c>
      <c r="B167" s="6" t="n">
        <v>0</v>
      </c>
      <c r="C167" s="6" t="n">
        <v>0</v>
      </c>
    </row>
    <row r="168">
      <c r="A168" s="4" t="inlineStr">
        <is>
          <t>Structured Finance Securities</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Level 3 assets, beginning balance</t>
        </is>
      </c>
      <c r="B170" s="6" t="n">
        <v>8924790</v>
      </c>
      <c r="C170" s="6" t="n">
        <v>9995693</v>
      </c>
    </row>
    <row r="171">
      <c r="A171" s="4" t="inlineStr">
        <is>
          <t>Purchase of portfolio investments</t>
        </is>
      </c>
      <c r="B171" s="6" t="n">
        <v>0</v>
      </c>
      <c r="C171" s="6" t="n">
        <v>2434117</v>
      </c>
    </row>
    <row r="172">
      <c r="A172" s="4" t="inlineStr">
        <is>
          <t>Proceeds from principal payments on portfolio investments</t>
        </is>
      </c>
      <c r="B172" s="6" t="n">
        <v>-800000</v>
      </c>
      <c r="C172" s="6" t="n">
        <v>-2500000</v>
      </c>
    </row>
    <row r="173">
      <c r="A173" s="4" t="inlineStr">
        <is>
          <t>Sale or redemption of portfolio investments</t>
        </is>
      </c>
      <c r="B173" s="6" t="n">
        <v>0</v>
      </c>
      <c r="C173" s="6" t="n">
        <v>0</v>
      </c>
    </row>
    <row r="174">
      <c r="A174" s="4" t="inlineStr">
        <is>
          <t>Distributions received from portfolio investments</t>
        </is>
      </c>
      <c r="B174" s="6" t="n">
        <v>-1365701</v>
      </c>
      <c r="C174" s="6" t="n">
        <v>-1116275</v>
      </c>
    </row>
    <row r="175">
      <c r="A175" s="4" t="inlineStr">
        <is>
          <t>Level 3 assets, ending balance</t>
        </is>
      </c>
      <c r="B175" s="6" t="n">
        <v>7096541</v>
      </c>
      <c r="C175" s="6" t="n">
        <v>8924790</v>
      </c>
    </row>
    <row r="176">
      <c r="A176" s="4" t="inlineStr">
        <is>
          <t>Structured Finance Securities | Net unrealized appreciation (depreciation) on investments</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Amounts included in earnings</t>
        </is>
      </c>
      <c r="B178" s="6" t="n">
        <v>-1180222</v>
      </c>
      <c r="C178" s="6" t="n">
        <v>-1182701</v>
      </c>
    </row>
    <row r="179">
      <c r="A179" s="4" t="inlineStr">
        <is>
          <t>Structured Finance Securities | Net realized gain (loss) on investments</t>
        </is>
      </c>
      <c r="B179" s="4" t="inlineStr">
        <is>
          <t xml:space="preserve"> </t>
        </is>
      </c>
      <c r="C179" s="4" t="inlineStr">
        <is>
          <t xml:space="preserve"> </t>
        </is>
      </c>
    </row>
    <row r="180">
      <c r="A180" s="3" t="inlineStr">
        <is>
          <t>Fair Value, Assets Measured on Recurring Basis, Unobservable Input Reconciliation, Calculation [Roll Forward]</t>
        </is>
      </c>
      <c r="B180" s="4" t="inlineStr">
        <is>
          <t xml:space="preserve"> </t>
        </is>
      </c>
      <c r="C180" s="4" t="inlineStr">
        <is>
          <t xml:space="preserve"> </t>
        </is>
      </c>
    </row>
    <row r="181">
      <c r="A181" s="4" t="inlineStr">
        <is>
          <t>Amounts included in earnings</t>
        </is>
      </c>
      <c r="B181" s="6" t="n">
        <v>0</v>
      </c>
      <c r="C181" s="6" t="n">
        <v>0</v>
      </c>
    </row>
    <row r="182">
      <c r="A182" s="4" t="inlineStr">
        <is>
          <t>Structured Finance Securities | Amortization of Net Loan Fees</t>
        </is>
      </c>
      <c r="B182" s="4" t="inlineStr">
        <is>
          <t xml:space="preserve"> </t>
        </is>
      </c>
      <c r="C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row>
    <row r="184">
      <c r="A184" s="4" t="inlineStr">
        <is>
          <t>Amounts included in earnings</t>
        </is>
      </c>
      <c r="B184" s="6" t="n">
        <v>38308</v>
      </c>
      <c r="C184" s="6" t="n">
        <v>101897</v>
      </c>
    </row>
    <row r="185">
      <c r="A185" s="4" t="inlineStr">
        <is>
          <t>Structured Finance Securities | PIK interest</t>
        </is>
      </c>
      <c r="B185" s="4" t="inlineStr">
        <is>
          <t xml:space="preserve"> </t>
        </is>
      </c>
      <c r="C185" s="4" t="inlineStr">
        <is>
          <t xml:space="preserve"> </t>
        </is>
      </c>
    </row>
    <row r="186">
      <c r="A186" s="3" t="inlineStr">
        <is>
          <t>Fair Value, Assets Measured on Recurring Basis, Unobservable Input Reconciliation, Calculation [Roll Forward]</t>
        </is>
      </c>
      <c r="B186" s="4" t="inlineStr">
        <is>
          <t xml:space="preserve"> </t>
        </is>
      </c>
      <c r="C186" s="4" t="inlineStr">
        <is>
          <t xml:space="preserve"> </t>
        </is>
      </c>
    </row>
    <row r="187">
      <c r="A187" s="4" t="inlineStr">
        <is>
          <t>Amounts included in earnings</t>
        </is>
      </c>
      <c r="B187" s="6" t="n">
        <v>0</v>
      </c>
      <c r="C187" s="6" t="n">
        <v>0</v>
      </c>
    </row>
    <row r="188">
      <c r="A188" s="4" t="inlineStr">
        <is>
          <t>Structured Finance Securities | Accretion of interest income on Structured Finance Securities</t>
        </is>
      </c>
      <c r="B188" s="4" t="inlineStr">
        <is>
          <t xml:space="preserve"> </t>
        </is>
      </c>
      <c r="C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row>
    <row r="190">
      <c r="A190" s="4" t="inlineStr">
        <is>
          <t>Amounts included in earnings</t>
        </is>
      </c>
      <c r="B190" s="6" t="n">
        <v>1479366</v>
      </c>
      <c r="C190" s="6" t="n">
        <v>1192059</v>
      </c>
    </row>
    <row r="191">
      <c r="A191" s="4" t="inlineStr">
        <is>
          <t>Structured Finance Securities | Amendment fees collected</t>
        </is>
      </c>
      <c r="B191" s="4" t="inlineStr">
        <is>
          <t xml:space="preserve"> </t>
        </is>
      </c>
      <c r="C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row>
    <row r="193">
      <c r="A193" s="4" t="inlineStr">
        <is>
          <t>Amounts included in earnings</t>
        </is>
      </c>
      <c r="B193" s="6" t="n">
        <v>0</v>
      </c>
      <c r="C193" s="6" t="n">
        <v>0</v>
      </c>
    </row>
    <row r="194">
      <c r="A194" s="4" t="inlineStr">
        <is>
          <t>Debt investments</t>
        </is>
      </c>
      <c r="B194" s="4" t="inlineStr">
        <is>
          <t xml:space="preserve"> </t>
        </is>
      </c>
      <c r="C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row>
    <row r="196">
      <c r="A196" s="4" t="inlineStr">
        <is>
          <t>Net unrealized depreciation on investments held</t>
        </is>
      </c>
      <c r="B196" s="6" t="n">
        <v>-613728</v>
      </c>
      <c r="C196" s="6" t="n">
        <v>-1614234</v>
      </c>
    </row>
    <row r="197">
      <c r="A197" s="4" t="inlineStr">
        <is>
          <t>Equity investments</t>
        </is>
      </c>
      <c r="B197" s="4" t="inlineStr">
        <is>
          <t xml:space="preserve"> </t>
        </is>
      </c>
      <c r="C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row>
    <row r="199">
      <c r="A199" s="4" t="inlineStr">
        <is>
          <t>Net unrealized depreciation on investments held</t>
        </is>
      </c>
      <c r="B199" s="6" t="n">
        <v>101197</v>
      </c>
      <c r="C199" s="6" t="n">
        <v>-157353</v>
      </c>
    </row>
    <row r="200">
      <c r="A200" s="4" t="inlineStr">
        <is>
          <t>Structured Finance Securities</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Net unrealized depreciation on investments held</t>
        </is>
      </c>
      <c r="B202" s="5" t="n">
        <v>-1220520</v>
      </c>
      <c r="C202" s="5" t="n">
        <v>-11363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debt</t>
        </is>
      </c>
      <c r="B3" s="5" t="n">
        <v>21600862</v>
      </c>
      <c r="C3" s="5" t="n">
        <v>28150186</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6" t="n">
        <v>0</v>
      </c>
      <c r="C6" s="6"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6" t="n">
        <v>0</v>
      </c>
      <c r="C9" s="6"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6" t="n">
        <v>21600862</v>
      </c>
      <c r="C12" s="6" t="n">
        <v>28150186</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6" t="n">
        <v>22452997</v>
      </c>
      <c r="C15" s="6" t="n">
        <v>29880310</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6" t="n">
        <v>21600862</v>
      </c>
      <c r="C18" s="6" t="n">
        <v>28150186</v>
      </c>
    </row>
    <row r="19">
      <c r="A19" s="4" t="inlineStr">
        <is>
          <t>Banc of California Credit Facility | Line of Credi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6" t="n">
        <v>7665000</v>
      </c>
      <c r="C21" s="6" t="n">
        <v>15165000</v>
      </c>
    </row>
    <row r="22">
      <c r="A22" s="4" t="inlineStr">
        <is>
          <t>Banc of California Credit Facility | Line of Credit | Level 1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6" t="n">
        <v>0</v>
      </c>
      <c r="C24" s="6" t="n">
        <v>0</v>
      </c>
    </row>
    <row r="25">
      <c r="A25" s="4" t="inlineStr">
        <is>
          <t>Banc of California Credit Facility | Line of Credit | Level 2 | Revolving Credit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6" t="n">
        <v>0</v>
      </c>
      <c r="C27" s="6" t="n">
        <v>0</v>
      </c>
    </row>
    <row r="28">
      <c r="A28" s="4" t="inlineStr">
        <is>
          <t>Banc of California Credit Facility | Line of Credit | Level 3 | Revolving Credit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4" t="inlineStr">
        <is>
          <t xml:space="preserve"> </t>
        </is>
      </c>
      <c r="C30" s="6" t="n">
        <v>15165000</v>
      </c>
    </row>
    <row r="31">
      <c r="A31" s="4" t="inlineStr">
        <is>
          <t>Banc of California Credit Facility | Line of Credit | Carrying Value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6" t="n">
        <v>7665000</v>
      </c>
      <c r="C33" s="6" t="n">
        <v>15165000</v>
      </c>
    </row>
    <row r="34">
      <c r="A34" s="4" t="inlineStr">
        <is>
          <t>Banc of California Credit Facility | Line of Credit | Fair Value | Revolving Credit Fac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6" t="n">
        <v>7665000</v>
      </c>
      <c r="C36" s="6" t="n">
        <v>15165000</v>
      </c>
    </row>
    <row r="37">
      <c r="A37" s="4" t="inlineStr">
        <is>
          <t>Unsecured Note Due November 2026 | Unsecured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6" t="n">
        <v>13935862</v>
      </c>
      <c r="C39" s="6" t="n">
        <v>12985186</v>
      </c>
    </row>
    <row r="40">
      <c r="A40" s="4" t="inlineStr">
        <is>
          <t>Unsecured Note Due November 2026 | Unsecured Note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6" t="n">
        <v>0</v>
      </c>
      <c r="C42" s="6" t="n">
        <v>0</v>
      </c>
    </row>
    <row r="43">
      <c r="A43" s="4" t="inlineStr">
        <is>
          <t>Unsecured Note Due November 2026 | Unsecured Note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6" t="n">
        <v>0</v>
      </c>
      <c r="C45" s="6" t="n">
        <v>0</v>
      </c>
    </row>
    <row r="46">
      <c r="A46" s="4" t="inlineStr">
        <is>
          <t>Unsecured Note Due November 2026 | Unsecured Note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6" t="n">
        <v>13935862</v>
      </c>
      <c r="C48" s="6" t="n">
        <v>12985186</v>
      </c>
    </row>
    <row r="49">
      <c r="A49" s="4" t="inlineStr">
        <is>
          <t>Unsecured Note Due November 2026 | Unsecured Notes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6" t="n">
        <v>14787997</v>
      </c>
      <c r="C51" s="6" t="n">
        <v>14715310</v>
      </c>
    </row>
    <row r="52">
      <c r="A52" s="4" t="inlineStr">
        <is>
          <t>Unsecured Note Due November 2026 | Unsecured No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5" t="n">
        <v>13935862</v>
      </c>
      <c r="C54" s="5" t="n">
        <v>12985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Dec. 31, 2023 USD ($)</t>
        </is>
      </c>
    </row>
    <row r="2">
      <c r="A2" s="3" t="inlineStr">
        <is>
          <t>Investments in and Advances to Affiliates [Line Items]</t>
        </is>
      </c>
      <c r="B2" s="4" t="inlineStr">
        <is>
          <t xml:space="preserve"> </t>
        </is>
      </c>
    </row>
    <row r="3">
      <c r="A3" s="4" t="inlineStr">
        <is>
          <t>Outstanding commitments to fund investments</t>
        </is>
      </c>
      <c r="B3" s="5" t="n">
        <v>1472576</v>
      </c>
    </row>
    <row r="4">
      <c r="A4" s="4" t="inlineStr">
        <is>
          <t>Investment, Identifier [Axis]: Boca Home Care Holdings, Inc., First Lien Debt (Revolver)</t>
        </is>
      </c>
      <c r="B4" s="4" t="inlineStr">
        <is>
          <t xml:space="preserve"> </t>
        </is>
      </c>
    </row>
    <row r="5">
      <c r="A5" s="3" t="inlineStr">
        <is>
          <t>Investments in and Advances to Affiliates [Line Items]</t>
        </is>
      </c>
      <c r="B5" s="4" t="inlineStr">
        <is>
          <t xml:space="preserve"> </t>
        </is>
      </c>
    </row>
    <row r="6">
      <c r="A6" s="4" t="inlineStr">
        <is>
          <t>Outstanding commitments to fund investments</t>
        </is>
      </c>
      <c r="B6" s="6" t="n">
        <v>129032</v>
      </c>
    </row>
    <row r="7">
      <c r="A7" s="4" t="inlineStr">
        <is>
          <t>Investment, Identifier [Axis]: Clevertech Bidco, LLC, First Lien Debt (Revolver)</t>
        </is>
      </c>
      <c r="B7" s="4" t="inlineStr">
        <is>
          <t xml:space="preserve"> </t>
        </is>
      </c>
    </row>
    <row r="8">
      <c r="A8" s="3" t="inlineStr">
        <is>
          <t>Investments in and Advances to Affiliates [Line Items]</t>
        </is>
      </c>
      <c r="B8" s="4" t="inlineStr">
        <is>
          <t xml:space="preserve"> </t>
        </is>
      </c>
    </row>
    <row r="9">
      <c r="A9" s="4" t="inlineStr">
        <is>
          <t>Outstanding commitments to fund investments</t>
        </is>
      </c>
      <c r="B9" s="6" t="n">
        <v>126033</v>
      </c>
    </row>
    <row r="10">
      <c r="A10" s="4" t="inlineStr">
        <is>
          <t>Investment, Identifier [Axis]: Honor HN Buyer Inc., First Lien Debt (Delayed Draw)</t>
        </is>
      </c>
      <c r="B10" s="4" t="inlineStr">
        <is>
          <t xml:space="preserve"> </t>
        </is>
      </c>
    </row>
    <row r="11">
      <c r="A11" s="3" t="inlineStr">
        <is>
          <t>Investments in and Advances to Affiliates [Line Items]</t>
        </is>
      </c>
      <c r="B11" s="4" t="inlineStr">
        <is>
          <t xml:space="preserve"> </t>
        </is>
      </c>
    </row>
    <row r="12">
      <c r="A12" s="4" t="inlineStr">
        <is>
          <t>Outstanding commitments to fund investments</t>
        </is>
      </c>
      <c r="B12" s="6" t="n">
        <v>239038</v>
      </c>
    </row>
    <row r="13">
      <c r="A13" s="4" t="inlineStr">
        <is>
          <t>Investment, Identifier [Axis]: Honor HN Buyer Inc., First Lien Debt (Revolver)</t>
        </is>
      </c>
      <c r="B13" s="4" t="inlineStr">
        <is>
          <t xml:space="preserve"> </t>
        </is>
      </c>
    </row>
    <row r="14">
      <c r="A14" s="3" t="inlineStr">
        <is>
          <t>Investments in and Advances to Affiliates [Line Items]</t>
        </is>
      </c>
      <c r="B14" s="4" t="inlineStr">
        <is>
          <t xml:space="preserve"> </t>
        </is>
      </c>
    </row>
    <row r="15">
      <c r="A15" s="4" t="inlineStr">
        <is>
          <t>Outstanding commitments to fund investments</t>
        </is>
      </c>
      <c r="B15" s="6" t="n">
        <v>86634</v>
      </c>
    </row>
    <row r="16">
      <c r="A16" s="4" t="inlineStr">
        <is>
          <t>Investment, Identifier [Axis]: Medrina LLC, First Lien Debt (Delayed Draw)</t>
        </is>
      </c>
      <c r="B16" s="4" t="inlineStr">
        <is>
          <t xml:space="preserve"> </t>
        </is>
      </c>
    </row>
    <row r="17">
      <c r="A17" s="3" t="inlineStr">
        <is>
          <t>Investments in and Advances to Affiliates [Line Items]</t>
        </is>
      </c>
      <c r="B17" s="4" t="inlineStr">
        <is>
          <t xml:space="preserve"> </t>
        </is>
      </c>
    </row>
    <row r="18">
      <c r="A18" s="4" t="inlineStr">
        <is>
          <t>Outstanding commitments to fund investments</t>
        </is>
      </c>
      <c r="B18" s="6" t="n">
        <v>148936</v>
      </c>
    </row>
    <row r="19">
      <c r="A19" s="4" t="inlineStr">
        <is>
          <t>Investment, Identifier [Axis]: Medrina LLC, First Lien Debt (Revolver)</t>
        </is>
      </c>
      <c r="B19" s="4" t="inlineStr">
        <is>
          <t xml:space="preserve"> </t>
        </is>
      </c>
    </row>
    <row r="20">
      <c r="A20" s="3" t="inlineStr">
        <is>
          <t>Investments in and Advances to Affiliates [Line Items]</t>
        </is>
      </c>
      <c r="B20" s="4" t="inlineStr">
        <is>
          <t xml:space="preserve"> </t>
        </is>
      </c>
    </row>
    <row r="21">
      <c r="A21" s="4" t="inlineStr">
        <is>
          <t>Outstanding commitments to fund investments</t>
        </is>
      </c>
      <c r="B21" s="6" t="n">
        <v>106383</v>
      </c>
    </row>
    <row r="22">
      <c r="A22" s="4" t="inlineStr">
        <is>
          <t>Investment, Identifier [Axis]: Metasource, LLC, First Lien Debt (Delayed Draw)</t>
        </is>
      </c>
      <c r="B22" s="4" t="inlineStr">
        <is>
          <t xml:space="preserve"> </t>
        </is>
      </c>
    </row>
    <row r="23">
      <c r="A23" s="3" t="inlineStr">
        <is>
          <t>Investments in and Advances to Affiliates [Line Items]</t>
        </is>
      </c>
      <c r="B23" s="4" t="inlineStr">
        <is>
          <t xml:space="preserve"> </t>
        </is>
      </c>
    </row>
    <row r="24">
      <c r="A24" s="4" t="inlineStr">
        <is>
          <t>Outstanding commitments to fund investments</t>
        </is>
      </c>
      <c r="B24" s="6" t="n">
        <v>300000</v>
      </c>
    </row>
    <row r="25">
      <c r="A25" s="4" t="inlineStr">
        <is>
          <t>Investment, Identifier [Axis]: One GI LLC, First Lien Debt (Revolver)</t>
        </is>
      </c>
      <c r="B25" s="4" t="inlineStr">
        <is>
          <t xml:space="preserve"> </t>
        </is>
      </c>
    </row>
    <row r="26">
      <c r="A26" s="3" t="inlineStr">
        <is>
          <t>Investments in and Advances to Affiliates [Line Items]</t>
        </is>
      </c>
      <c r="B26" s="4" t="inlineStr">
        <is>
          <t xml:space="preserve"> </t>
        </is>
      </c>
    </row>
    <row r="27">
      <c r="A27" s="4" t="inlineStr">
        <is>
          <t>Outstanding commitments to fund investments</t>
        </is>
      </c>
      <c r="B27" s="6" t="n">
        <v>166667</v>
      </c>
    </row>
    <row r="28">
      <c r="A28" s="4" t="inlineStr">
        <is>
          <t>Investment, Identifier [Axis]: Tolemar Acquisition, Inc., First Lien Debt (Revolver)</t>
        </is>
      </c>
      <c r="B28" s="4" t="inlineStr">
        <is>
          <t xml:space="preserve"> </t>
        </is>
      </c>
    </row>
    <row r="29">
      <c r="A29" s="3" t="inlineStr">
        <is>
          <t>Investments in and Advances to Affiliates [Line Items]</t>
        </is>
      </c>
      <c r="B29" s="4" t="inlineStr">
        <is>
          <t xml:space="preserve"> </t>
        </is>
      </c>
    </row>
    <row r="30">
      <c r="A30" s="4" t="inlineStr">
        <is>
          <t>Outstanding commitments to fund investments</t>
        </is>
      </c>
      <c r="B30" s="5" t="n">
        <v>169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7504588</v>
      </c>
      <c r="C4" s="5" t="n">
        <v>5492610</v>
      </c>
      <c r="D4" s="5" t="n">
        <v>4694065</v>
      </c>
    </row>
    <row r="5">
      <c r="A5" s="4" t="inlineStr">
        <is>
          <t>Dividend income</t>
        </is>
      </c>
      <c r="B5" s="6" t="n">
        <v>6442</v>
      </c>
      <c r="C5" s="6" t="n">
        <v>0</v>
      </c>
      <c r="D5" s="6" t="n">
        <v>0</v>
      </c>
    </row>
    <row r="6">
      <c r="A6" s="4" t="inlineStr">
        <is>
          <t>Fee income</t>
        </is>
      </c>
      <c r="B6" s="6" t="n">
        <v>39547</v>
      </c>
      <c r="C6" s="6" t="n">
        <v>77851</v>
      </c>
      <c r="D6" s="6" t="n">
        <v>360548</v>
      </c>
    </row>
    <row r="7">
      <c r="A7" s="4" t="inlineStr">
        <is>
          <t>Total investment income</t>
        </is>
      </c>
      <c r="B7" s="6" t="n">
        <v>7550577</v>
      </c>
      <c r="C7" s="6" t="n">
        <v>5570461</v>
      </c>
      <c r="D7" s="6" t="n">
        <v>5054613</v>
      </c>
    </row>
    <row r="8">
      <c r="A8" s="3" t="inlineStr">
        <is>
          <t>Operating expenses</t>
        </is>
      </c>
      <c r="B8" s="4" t="inlineStr">
        <is>
          <t xml:space="preserve"> </t>
        </is>
      </c>
      <c r="C8" s="4" t="inlineStr">
        <is>
          <t xml:space="preserve"> </t>
        </is>
      </c>
      <c r="D8" s="4" t="inlineStr">
        <is>
          <t xml:space="preserve"> </t>
        </is>
      </c>
    </row>
    <row r="9">
      <c r="A9" s="4" t="inlineStr">
        <is>
          <t>Interest expense</t>
        </is>
      </c>
      <c r="B9" s="6" t="n">
        <v>2144934</v>
      </c>
      <c r="C9" s="6" t="n">
        <v>1463456</v>
      </c>
      <c r="D9" s="6" t="n">
        <v>1209914</v>
      </c>
    </row>
    <row r="10">
      <c r="A10" s="4" t="inlineStr">
        <is>
          <t>Base management fees</t>
        </is>
      </c>
      <c r="B10" s="6" t="n">
        <v>619862</v>
      </c>
      <c r="C10" s="6" t="n">
        <v>619633</v>
      </c>
      <c r="D10" s="6" t="n">
        <v>562903</v>
      </c>
    </row>
    <row r="11">
      <c r="A11" s="4" t="inlineStr">
        <is>
          <t>Incentive fees</t>
        </is>
      </c>
      <c r="B11" s="6" t="n">
        <v>552332</v>
      </c>
      <c r="C11" s="6" t="n">
        <v>125018</v>
      </c>
      <c r="D11" s="6" t="n">
        <v>339609</v>
      </c>
    </row>
    <row r="12">
      <c r="A12" s="4" t="inlineStr">
        <is>
          <t>Administrative fees</t>
        </is>
      </c>
      <c r="B12" s="6" t="n">
        <v>818502</v>
      </c>
      <c r="C12" s="6" t="n">
        <v>939870</v>
      </c>
      <c r="D12" s="6" t="n">
        <v>750568</v>
      </c>
    </row>
    <row r="13">
      <c r="A13" s="4" t="inlineStr">
        <is>
          <t>Professional fees</t>
        </is>
      </c>
      <c r="B13" s="6" t="n">
        <v>730348</v>
      </c>
      <c r="C13" s="6" t="n">
        <v>628012</v>
      </c>
      <c r="D13" s="6" t="n">
        <v>800939</v>
      </c>
    </row>
    <row r="14">
      <c r="A14" s="4" t="inlineStr">
        <is>
          <t>Other expenses</t>
        </is>
      </c>
      <c r="B14" s="6" t="n">
        <v>464623</v>
      </c>
      <c r="C14" s="6" t="n">
        <v>368181</v>
      </c>
      <c r="D14" s="6" t="n">
        <v>302077</v>
      </c>
    </row>
    <row r="15">
      <c r="A15" s="4" t="inlineStr">
        <is>
          <t>Contractual Issuer Expenses (see Notes 2 and 3)</t>
        </is>
      </c>
      <c r="B15" s="6" t="n">
        <v>366413</v>
      </c>
      <c r="C15" s="6" t="n">
        <v>360324</v>
      </c>
      <c r="D15" s="6" t="n">
        <v>313</v>
      </c>
    </row>
    <row r="16">
      <c r="A16" s="4" t="inlineStr">
        <is>
          <t>Amortization of deferred offering costs</t>
        </is>
      </c>
      <c r="B16" s="6" t="n">
        <v>20055</v>
      </c>
      <c r="C16" s="6" t="n">
        <v>46238</v>
      </c>
      <c r="D16" s="6" t="n">
        <v>91888</v>
      </c>
    </row>
    <row r="17">
      <c r="A17" s="4" t="inlineStr">
        <is>
          <t>Excise tax</t>
        </is>
      </c>
      <c r="B17" s="6" t="n">
        <v>0</v>
      </c>
      <c r="C17" s="6" t="n">
        <v>11693</v>
      </c>
      <c r="D17" s="6" t="n">
        <v>0</v>
      </c>
    </row>
    <row r="18">
      <c r="A18" s="4" t="inlineStr">
        <is>
          <t>Total operating expenses</t>
        </is>
      </c>
      <c r="B18" s="6" t="n">
        <v>5717069</v>
      </c>
      <c r="C18" s="6" t="n">
        <v>4562425</v>
      </c>
      <c r="D18" s="6" t="n">
        <v>4058211</v>
      </c>
    </row>
    <row r="19">
      <c r="A19" s="4" t="inlineStr">
        <is>
          <t>Less: Expense limitations under agreements with advisers (see Notes 2 and 3)</t>
        </is>
      </c>
      <c r="B19" s="6" t="n">
        <v>-375818</v>
      </c>
      <c r="C19" s="6" t="n">
        <v>-517877</v>
      </c>
      <c r="D19" s="6" t="n">
        <v>-1250633</v>
      </c>
    </row>
    <row r="20">
      <c r="A20" s="4" t="inlineStr">
        <is>
          <t>Net operating expenses</t>
        </is>
      </c>
      <c r="B20" s="6" t="n">
        <v>5341251</v>
      </c>
      <c r="C20" s="6" t="n">
        <v>4044548</v>
      </c>
      <c r="D20" s="6" t="n">
        <v>2807578</v>
      </c>
    </row>
    <row r="21">
      <c r="A21" s="4" t="inlineStr">
        <is>
          <t>Net investment income</t>
        </is>
      </c>
      <c r="B21" s="6" t="n">
        <v>2209326</v>
      </c>
      <c r="C21" s="6" t="n">
        <v>1525913</v>
      </c>
      <c r="D21" s="6" t="n">
        <v>2247035</v>
      </c>
    </row>
    <row r="22">
      <c r="A22" s="3" t="inlineStr">
        <is>
          <t>Net realized and unrealized gain (loss) on investments</t>
        </is>
      </c>
      <c r="B22" s="4" t="inlineStr">
        <is>
          <t xml:space="preserve"> </t>
        </is>
      </c>
      <c r="C22" s="4" t="inlineStr">
        <is>
          <t xml:space="preserve"> </t>
        </is>
      </c>
      <c r="D22" s="4" t="inlineStr">
        <is>
          <t xml:space="preserve"> </t>
        </is>
      </c>
    </row>
    <row r="23">
      <c r="A23" s="4" t="inlineStr">
        <is>
          <t>Net realized loss on investments</t>
        </is>
      </c>
      <c r="B23" s="6" t="n">
        <v>-474579</v>
      </c>
      <c r="C23" s="6" t="n">
        <v>-21568</v>
      </c>
      <c r="D23" s="6" t="n">
        <v>-298166</v>
      </c>
    </row>
    <row r="24">
      <c r="A24" s="4" t="inlineStr">
        <is>
          <t>Income tax expense on net realized investment gains</t>
        </is>
      </c>
      <c r="B24" s="6" t="n">
        <v>-13001</v>
      </c>
      <c r="C24" s="6" t="n">
        <v>-5497</v>
      </c>
      <c r="D24" s="6" t="n">
        <v>-179000</v>
      </c>
    </row>
    <row r="25">
      <c r="A25" s="4" t="inlineStr">
        <is>
          <t>Net unrealized appreciation (depreciation) on investments</t>
        </is>
      </c>
      <c r="B25" s="6" t="n">
        <v>-985437</v>
      </c>
      <c r="C25" s="6" t="n">
        <v>-3242301</v>
      </c>
      <c r="D25" s="6" t="n">
        <v>1120075</v>
      </c>
    </row>
    <row r="26">
      <c r="A26" s="4" t="inlineStr">
        <is>
          <t>Deferred tax benefit (expense) on investments net unrealized appreciation (depreciation)</t>
        </is>
      </c>
      <c r="B26" s="6" t="n">
        <v>-40931</v>
      </c>
      <c r="C26" s="6" t="n">
        <v>23127</v>
      </c>
      <c r="D26" s="6" t="n">
        <v>85179</v>
      </c>
    </row>
    <row r="27">
      <c r="A27" s="4" t="inlineStr">
        <is>
          <t>Net gain (loss) on investments</t>
        </is>
      </c>
      <c r="B27" s="6" t="n">
        <v>-1513948</v>
      </c>
      <c r="C27" s="6" t="n">
        <v>-3246239</v>
      </c>
      <c r="D27" s="6" t="n">
        <v>728088</v>
      </c>
    </row>
    <row r="28">
      <c r="A28" s="4" t="inlineStr">
        <is>
          <t>Net increase (decrease) in net assets resulting from operations</t>
        </is>
      </c>
      <c r="B28" s="5" t="n">
        <v>695378</v>
      </c>
      <c r="C28" s="5" t="n">
        <v>-1720326</v>
      </c>
      <c r="D28" s="5" t="n">
        <v>2975123</v>
      </c>
    </row>
    <row r="29">
      <c r="A29" s="4" t="inlineStr">
        <is>
          <t>Net investment income per common share - basic (in usd per share)</t>
        </is>
      </c>
      <c r="B29" s="7" t="n">
        <v>1.14</v>
      </c>
      <c r="C29" s="7" t="n">
        <v>0.76</v>
      </c>
      <c r="D29" s="7" t="n">
        <v>1.06</v>
      </c>
    </row>
    <row r="30">
      <c r="A30" s="4" t="inlineStr">
        <is>
          <t>Net investment income per common share - diluted (in usd per share)</t>
        </is>
      </c>
      <c r="B30" s="9" t="n">
        <v>1.14</v>
      </c>
      <c r="C30" s="9" t="n">
        <v>0.76</v>
      </c>
      <c r="D30" s="9" t="n">
        <v>1.06</v>
      </c>
    </row>
    <row r="31">
      <c r="A31" s="4" t="inlineStr">
        <is>
          <t>Net increase (decrease) in net assets resulting from operations per common share - basic and diluted (in usd per share)</t>
        </is>
      </c>
      <c r="B31" s="9" t="n">
        <v>0.36</v>
      </c>
      <c r="C31" s="9" t="n">
        <v>-0.86</v>
      </c>
      <c r="D31" s="9" t="n">
        <v>1.4</v>
      </c>
    </row>
    <row r="32">
      <c r="A32" s="4" t="inlineStr">
        <is>
          <t>Distributions declared per common share (in usd per share)</t>
        </is>
      </c>
      <c r="B32" s="10" t="n">
        <v>1.0152</v>
      </c>
      <c r="C32" s="10" t="n">
        <v>1.0152</v>
      </c>
      <c r="D32" s="10" t="n">
        <v>1.0152</v>
      </c>
    </row>
    <row r="33">
      <c r="A33" s="4" t="inlineStr">
        <is>
          <t>Basic weighted average shares outstanding and subscribed (in shares)</t>
        </is>
      </c>
      <c r="B33" s="6" t="n">
        <v>1944621</v>
      </c>
      <c r="C33" s="6" t="n">
        <v>2008980</v>
      </c>
      <c r="D33" s="6" t="n">
        <v>2128179</v>
      </c>
    </row>
    <row r="34">
      <c r="A34" s="4" t="inlineStr">
        <is>
          <t>Diluted weighted average shares outstanding and subscribed (in shares)</t>
        </is>
      </c>
      <c r="B34" s="6" t="n">
        <v>1944621</v>
      </c>
      <c r="C34" s="6" t="n">
        <v>2008980</v>
      </c>
      <c r="D34" s="6" t="n">
        <v>2128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BOC Credit Facility Narrative (Details) - USD ($)</t>
        </is>
      </c>
      <c r="D1" s="2" t="inlineStr">
        <is>
          <t>12 Months Ended</t>
        </is>
      </c>
    </row>
    <row r="2">
      <c r="B2" s="2" t="inlineStr">
        <is>
          <t>Dec. 15, 2023</t>
        </is>
      </c>
      <c r="C2" s="2" t="inlineStr">
        <is>
          <t>Nov. 15, 2021</t>
        </is>
      </c>
      <c r="D2" s="2" t="inlineStr">
        <is>
          <t>Dec. 31, 2023</t>
        </is>
      </c>
      <c r="E2" s="2" t="inlineStr">
        <is>
          <t>Dec. 31, 2022</t>
        </is>
      </c>
      <c r="F2" s="2" t="inlineStr">
        <is>
          <t>Sep. 07, 2022</t>
        </is>
      </c>
      <c r="G2" s="2" t="inlineStr">
        <is>
          <t>Feb. 17, 2021</t>
        </is>
      </c>
      <c r="H2" s="2" t="inlineStr">
        <is>
          <t>Feb.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4" t="inlineStr">
        <is>
          <t xml:space="preserve"> </t>
        </is>
      </c>
      <c r="D4" s="5" t="n">
        <v>7665000</v>
      </c>
      <c r="E4" s="5" t="n">
        <v>15165000</v>
      </c>
      <c r="F4" s="4" t="inlineStr">
        <is>
          <t xml:space="preserve"> </t>
        </is>
      </c>
      <c r="G4" s="4" t="inlineStr">
        <is>
          <t xml:space="preserve"> </t>
        </is>
      </c>
      <c r="H4" s="4" t="inlineStr">
        <is>
          <t xml:space="preserve"> </t>
        </is>
      </c>
    </row>
    <row r="5">
      <c r="A5" s="4" t="inlineStr">
        <is>
          <t>Deferred debt issuance costs</t>
        </is>
      </c>
      <c r="B5" s="4" t="inlineStr">
        <is>
          <t xml:space="preserve"> </t>
        </is>
      </c>
      <c r="C5" s="4" t="inlineStr">
        <is>
          <t xml:space="preserve"> </t>
        </is>
      </c>
      <c r="D5" s="6" t="n">
        <v>100040</v>
      </c>
      <c r="E5" s="6" t="n">
        <v>2943</v>
      </c>
      <c r="F5" s="4" t="inlineStr">
        <is>
          <t xml:space="preserve"> </t>
        </is>
      </c>
      <c r="G5" s="4" t="inlineStr">
        <is>
          <t xml:space="preserve"> </t>
        </is>
      </c>
      <c r="H5" s="4" t="inlineStr">
        <is>
          <t xml:space="preserve"> </t>
        </is>
      </c>
    </row>
    <row r="6">
      <c r="A6" s="4" t="inlineStr">
        <is>
          <t>Revolving Credit Facility | Line of Credit | Banc of California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4" t="inlineStr">
        <is>
          <t xml:space="preserve"> </t>
        </is>
      </c>
      <c r="C8" s="4" t="inlineStr">
        <is>
          <t xml:space="preserve"> </t>
        </is>
      </c>
      <c r="D8" s="5" t="n">
        <v>20000000</v>
      </c>
      <c r="E8" s="4" t="inlineStr">
        <is>
          <t xml:space="preserve"> </t>
        </is>
      </c>
      <c r="F8" s="5" t="n">
        <v>20000000</v>
      </c>
      <c r="G8" s="5" t="n">
        <v>15000000</v>
      </c>
      <c r="H8" s="5" t="n">
        <v>10000000</v>
      </c>
    </row>
    <row r="9">
      <c r="A9" s="4" t="inlineStr">
        <is>
          <t>Maximum availability limit percentage</t>
        </is>
      </c>
      <c r="B9" s="4" t="inlineStr">
        <is>
          <t xml:space="preserve"> </t>
        </is>
      </c>
      <c r="C9" s="4" t="inlineStr">
        <is>
          <t xml:space="preserve"> </t>
        </is>
      </c>
      <c r="D9" s="12" t="n">
        <v>0.5</v>
      </c>
      <c r="E9" s="4" t="inlineStr">
        <is>
          <t xml:space="preserve"> </t>
        </is>
      </c>
      <c r="F9" s="4" t="inlineStr">
        <is>
          <t xml:space="preserve"> </t>
        </is>
      </c>
      <c r="G9" s="4" t="inlineStr">
        <is>
          <t xml:space="preserve"> </t>
        </is>
      </c>
      <c r="H9" s="4" t="inlineStr">
        <is>
          <t xml:space="preserve"> </t>
        </is>
      </c>
    </row>
    <row r="10">
      <c r="A10" s="4" t="inlineStr">
        <is>
          <t>Interest rate floor</t>
        </is>
      </c>
      <c r="B10" s="12" t="n">
        <v>0.05</v>
      </c>
      <c r="C10" s="11" t="n">
        <v>0.0425</v>
      </c>
      <c r="D10" s="12" t="n">
        <v>0.05</v>
      </c>
      <c r="E10" s="4" t="inlineStr">
        <is>
          <t xml:space="preserve"> </t>
        </is>
      </c>
      <c r="F10" s="4" t="inlineStr">
        <is>
          <t xml:space="preserve"> </t>
        </is>
      </c>
      <c r="G10" s="11" t="n">
        <v>0.0525</v>
      </c>
      <c r="H10" s="11" t="n">
        <v>0.055</v>
      </c>
    </row>
    <row r="11">
      <c r="A11" s="4" t="inlineStr">
        <is>
          <t>Commitment fee, unused portion in excess of</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row>
    <row r="12">
      <c r="A12" s="4" t="inlineStr">
        <is>
          <t>Outstanding debt</t>
        </is>
      </c>
      <c r="B12" s="4" t="inlineStr">
        <is>
          <t xml:space="preserve"> </t>
        </is>
      </c>
      <c r="C12" s="4" t="inlineStr">
        <is>
          <t xml:space="preserve"> </t>
        </is>
      </c>
      <c r="D12" s="6" t="n">
        <v>7665000</v>
      </c>
      <c r="E12" s="6" t="n">
        <v>15165000</v>
      </c>
      <c r="F12" s="4" t="inlineStr">
        <is>
          <t xml:space="preserve"> </t>
        </is>
      </c>
      <c r="G12" s="4" t="inlineStr">
        <is>
          <t xml:space="preserve"> </t>
        </is>
      </c>
      <c r="H12" s="4" t="inlineStr">
        <is>
          <t xml:space="preserve"> </t>
        </is>
      </c>
    </row>
    <row r="13">
      <c r="A13" s="4" t="inlineStr">
        <is>
          <t>Availability</t>
        </is>
      </c>
      <c r="B13" s="4" t="inlineStr">
        <is>
          <t xml:space="preserve"> </t>
        </is>
      </c>
      <c r="C13" s="4" t="inlineStr">
        <is>
          <t xml:space="preserve"> </t>
        </is>
      </c>
      <c r="D13" s="5" t="n">
        <v>10018411</v>
      </c>
      <c r="E13" s="6" t="n">
        <v>4835000</v>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11" t="n">
        <v>0.08749999999999999</v>
      </c>
      <c r="E14" s="4" t="inlineStr">
        <is>
          <t xml:space="preserve"> </t>
        </is>
      </c>
      <c r="F14" s="4" t="inlineStr">
        <is>
          <t xml:space="preserve"> </t>
        </is>
      </c>
      <c r="G14" s="4" t="inlineStr">
        <is>
          <t xml:space="preserve"> </t>
        </is>
      </c>
      <c r="H14" s="4" t="inlineStr">
        <is>
          <t xml:space="preserve"> </t>
        </is>
      </c>
    </row>
    <row r="15">
      <c r="A15" s="4" t="inlineStr">
        <is>
          <t>Effective interest rate</t>
        </is>
      </c>
      <c r="B15" s="4" t="inlineStr">
        <is>
          <t xml:space="preserve"> </t>
        </is>
      </c>
      <c r="C15" s="4" t="inlineStr">
        <is>
          <t xml:space="preserve"> </t>
        </is>
      </c>
      <c r="D15" s="11" t="n">
        <v>0.0925</v>
      </c>
      <c r="E15" s="4" t="inlineStr">
        <is>
          <t xml:space="preserve"> </t>
        </is>
      </c>
      <c r="F15" s="4" t="inlineStr">
        <is>
          <t xml:space="preserve"> </t>
        </is>
      </c>
      <c r="G15" s="4" t="inlineStr">
        <is>
          <t xml:space="preserve"> </t>
        </is>
      </c>
      <c r="H15" s="4" t="inlineStr">
        <is>
          <t xml:space="preserve"> </t>
        </is>
      </c>
    </row>
    <row r="16">
      <c r="A16" s="4" t="inlineStr">
        <is>
          <t>Deferred debt issuance costs</t>
        </is>
      </c>
      <c r="B16" s="4" t="inlineStr">
        <is>
          <t xml:space="preserve"> </t>
        </is>
      </c>
      <c r="C16" s="4" t="inlineStr">
        <is>
          <t xml:space="preserve"> </t>
        </is>
      </c>
      <c r="D16" s="5" t="n">
        <v>100040</v>
      </c>
      <c r="E16" s="5" t="n">
        <v>2943</v>
      </c>
      <c r="F16" s="4" t="inlineStr">
        <is>
          <t xml:space="preserve"> </t>
        </is>
      </c>
      <c r="G16" s="4" t="inlineStr">
        <is>
          <t xml:space="preserve"> </t>
        </is>
      </c>
      <c r="H16" s="4" t="inlineStr">
        <is>
          <t xml:space="preserve"> </t>
        </is>
      </c>
    </row>
    <row r="17">
      <c r="A17" s="4" t="inlineStr">
        <is>
          <t>Advance rate</t>
        </is>
      </c>
      <c r="B17" s="4" t="inlineStr">
        <is>
          <t xml:space="preserve"> </t>
        </is>
      </c>
      <c r="C17" s="12" t="n">
        <v>0.35</v>
      </c>
      <c r="D17" s="4" t="inlineStr">
        <is>
          <t xml:space="preserve"> </t>
        </is>
      </c>
      <c r="E17" s="4" t="inlineStr">
        <is>
          <t xml:space="preserve"> </t>
        </is>
      </c>
      <c r="F17" s="12" t="n">
        <v>0.5</v>
      </c>
      <c r="G17" s="4" t="inlineStr">
        <is>
          <t xml:space="preserve"> </t>
        </is>
      </c>
      <c r="H17" s="4" t="inlineStr">
        <is>
          <t xml:space="preserve"> </t>
        </is>
      </c>
    </row>
    <row r="18">
      <c r="A18" s="4" t="inlineStr">
        <is>
          <t>Covenant, minimum net asset value</t>
        </is>
      </c>
      <c r="B18" s="4" t="inlineStr">
        <is>
          <t xml:space="preserve"> </t>
        </is>
      </c>
      <c r="C18" s="5" t="n">
        <v>10000000</v>
      </c>
      <c r="D18" s="4" t="inlineStr">
        <is>
          <t xml:space="preserve"> </t>
        </is>
      </c>
      <c r="E18" s="4" t="inlineStr">
        <is>
          <t xml:space="preserve"> </t>
        </is>
      </c>
      <c r="F18" s="5" t="n">
        <v>15000000</v>
      </c>
      <c r="G18" s="4" t="inlineStr">
        <is>
          <t xml:space="preserve"> </t>
        </is>
      </c>
      <c r="H18" s="4" t="inlineStr">
        <is>
          <t xml:space="preserve"> </t>
        </is>
      </c>
    </row>
    <row r="19">
      <c r="A19" s="4" t="inlineStr">
        <is>
          <t>Covenant, minimum quarterly net investment income after management/incentive fees</t>
        </is>
      </c>
      <c r="B19" s="4" t="inlineStr">
        <is>
          <t xml:space="preserve"> </t>
        </is>
      </c>
      <c r="C19" s="5" t="n">
        <v>200000</v>
      </c>
      <c r="D19" s="4" t="inlineStr">
        <is>
          <t xml:space="preserve"> </t>
        </is>
      </c>
      <c r="E19" s="4" t="inlineStr">
        <is>
          <t xml:space="preserve"> </t>
        </is>
      </c>
      <c r="F19" s="5" t="n">
        <v>300000</v>
      </c>
      <c r="G19" s="4" t="inlineStr">
        <is>
          <t xml:space="preserve"> </t>
        </is>
      </c>
      <c r="H19" s="4" t="inlineStr">
        <is>
          <t xml:space="preserve"> </t>
        </is>
      </c>
    </row>
    <row r="20">
      <c r="A20" s="4" t="inlineStr">
        <is>
          <t>Eliminate unused line fee percentage</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mmitment fee percentage</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Line of Credit | Banc of California Credit Facility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variable rate</t>
        </is>
      </c>
      <c r="B24" s="11" t="n">
        <v>0.0025</v>
      </c>
      <c r="C24" s="11" t="n">
        <v>0.0075</v>
      </c>
      <c r="D24" s="11" t="n">
        <v>0.0025</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BOC Credit Facility Interest and Average Outstanding Balance (Details) - USD ($)</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5" t="n">
        <v>79090</v>
      </c>
      <c r="C4" s="5" t="n">
        <v>73244</v>
      </c>
      <c r="D4" s="5" t="n">
        <v>97737</v>
      </c>
    </row>
    <row r="5">
      <c r="A5" s="4" t="inlineStr">
        <is>
          <t>Cash paid for interest expense</t>
        </is>
      </c>
      <c r="B5" s="6" t="n">
        <v>2069905</v>
      </c>
      <c r="C5" s="6" t="n">
        <v>1387034</v>
      </c>
      <c r="D5" s="6" t="n">
        <v>1126790</v>
      </c>
    </row>
    <row r="6">
      <c r="A6" s="4" t="inlineStr">
        <is>
          <t>Revolving Credit Facility | Banc of California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tated interest expense</t>
        </is>
      </c>
      <c r="B8" s="6" t="n">
        <v>1240844</v>
      </c>
      <c r="C8" s="6" t="n">
        <v>565212</v>
      </c>
      <c r="D8" s="6" t="n">
        <v>178010</v>
      </c>
    </row>
    <row r="9">
      <c r="A9" s="4" t="inlineStr">
        <is>
          <t>Amortization of debt issuance costs</t>
        </is>
      </c>
      <c r="B9" s="6" t="n">
        <v>6403</v>
      </c>
      <c r="C9" s="6" t="n">
        <v>557</v>
      </c>
      <c r="D9" s="6" t="n">
        <v>15579</v>
      </c>
    </row>
    <row r="10">
      <c r="A10" s="4" t="inlineStr">
        <is>
          <t>Total interest and debt financing costs</t>
        </is>
      </c>
      <c r="B10" s="6" t="n">
        <v>1247247</v>
      </c>
      <c r="C10" s="6" t="n">
        <v>565769</v>
      </c>
      <c r="D10" s="6" t="n">
        <v>193589</v>
      </c>
    </row>
    <row r="11">
      <c r="A11" s="4" t="inlineStr">
        <is>
          <t>Cash paid for interest expense</t>
        </is>
      </c>
      <c r="B11" s="5" t="n">
        <v>1244905</v>
      </c>
      <c r="C11" s="5" t="n">
        <v>562034</v>
      </c>
      <c r="D11" s="5" t="n">
        <v>178457</v>
      </c>
    </row>
    <row r="12">
      <c r="A12" s="4" t="inlineStr">
        <is>
          <t>Effective interest rate</t>
        </is>
      </c>
      <c r="B12" s="11" t="n">
        <v>0.0916</v>
      </c>
      <c r="C12" s="11" t="n">
        <v>0.0704</v>
      </c>
      <c r="D12" s="11" t="n">
        <v>0.0707</v>
      </c>
    </row>
    <row r="13">
      <c r="A13" s="4" t="inlineStr">
        <is>
          <t>Average outstanding balance</t>
        </is>
      </c>
      <c r="B13" s="5" t="n">
        <v>13620959</v>
      </c>
      <c r="C13" s="5" t="n">
        <v>8035384</v>
      </c>
      <c r="D13" s="5" t="n">
        <v>27376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Unsecured Notes Narrative (Details) - Unsecured Notes - Unsecured Note Due November 2026 - USD ($)</t>
        </is>
      </c>
      <c r="B1" s="2" t="inlineStr">
        <is>
          <t>Sep. 23, 2021</t>
        </is>
      </c>
      <c r="C1" s="2" t="inlineStr">
        <is>
          <t>Dec. 31, 2023</t>
        </is>
      </c>
      <c r="D1" s="2" t="inlineStr">
        <is>
          <t>Nov. 27, 2019</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15000000</v>
      </c>
    </row>
    <row r="4">
      <c r="A4" s="4" t="inlineStr">
        <is>
          <t>Unsecured note</t>
        </is>
      </c>
      <c r="B4" s="4" t="inlineStr">
        <is>
          <t xml:space="preserve"> </t>
        </is>
      </c>
      <c r="C4" s="4" t="inlineStr">
        <is>
          <t xml:space="preserve"> </t>
        </is>
      </c>
      <c r="D4" s="5" t="n">
        <v>14690655</v>
      </c>
    </row>
    <row r="5">
      <c r="A5" s="4" t="inlineStr">
        <is>
          <t>Interest rate</t>
        </is>
      </c>
      <c r="B5" s="11" t="n">
        <v>0.055</v>
      </c>
      <c r="C5" s="11" t="n">
        <v>0.055</v>
      </c>
      <c r="D5" s="11" t="n">
        <v>0.065</v>
      </c>
    </row>
    <row r="6">
      <c r="A6" s="4" t="inlineStr">
        <is>
          <t>Debt instrument, default rate, percentage</t>
        </is>
      </c>
      <c r="B6" s="11" t="n">
        <v>0.075</v>
      </c>
      <c r="C6" s="4" t="inlineStr">
        <is>
          <t xml:space="preserve"> </t>
        </is>
      </c>
      <c r="D6" s="11" t="n">
        <v>0.08500000000000001</v>
      </c>
    </row>
    <row r="7">
      <c r="A7" s="4" t="inlineStr">
        <is>
          <t>Minimum aggregate principal amount that may be redeemed</t>
        </is>
      </c>
      <c r="B7" s="12" t="n">
        <v>0.1</v>
      </c>
      <c r="C7" s="4" t="inlineStr">
        <is>
          <t xml:space="preserve"> </t>
        </is>
      </c>
      <c r="D7" s="4" t="inlineStr">
        <is>
          <t xml:space="preserve"> </t>
        </is>
      </c>
    </row>
    <row r="8">
      <c r="A8" s="4" t="inlineStr">
        <is>
          <t>Redemption price, percentage</t>
        </is>
      </c>
      <c r="B8" s="12" t="n">
        <v>1</v>
      </c>
      <c r="C8" s="4" t="inlineStr">
        <is>
          <t xml:space="preserve"> </t>
        </is>
      </c>
      <c r="D8" s="4" t="inlineStr">
        <is>
          <t xml:space="preserve"> </t>
        </is>
      </c>
    </row>
    <row r="9">
      <c r="A9" s="4" t="inlineStr">
        <is>
          <t>Debt instrument, amendment structuring fee</t>
        </is>
      </c>
      <c r="B9" s="5" t="n">
        <v>150000</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Notes Interest and Average Outstanding Balanc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79090</v>
      </c>
      <c r="C4" s="5" t="n">
        <v>73244</v>
      </c>
      <c r="D4" s="5" t="n">
        <v>97737</v>
      </c>
    </row>
    <row r="5">
      <c r="A5" s="4" t="inlineStr">
        <is>
          <t>Cash paid for interest expense</t>
        </is>
      </c>
      <c r="B5" s="5" t="n">
        <v>2069905</v>
      </c>
      <c r="C5" s="5" t="n">
        <v>1387034</v>
      </c>
      <c r="D5" s="5" t="n">
        <v>1126790</v>
      </c>
    </row>
    <row r="6">
      <c r="A6" s="4" t="inlineStr">
        <is>
          <t>Effective interest rate</t>
        </is>
      </c>
      <c r="B6" s="11" t="n">
        <v>0.07489999999999999</v>
      </c>
      <c r="C6" s="11" t="n">
        <v>0.0635</v>
      </c>
      <c r="D6" s="11" t="n">
        <v>0.0682</v>
      </c>
    </row>
    <row r="7">
      <c r="A7" s="4" t="inlineStr">
        <is>
          <t>Average outstanding balance</t>
        </is>
      </c>
      <c r="B7" s="5" t="n">
        <v>28620959</v>
      </c>
      <c r="C7" s="5" t="n">
        <v>23035384</v>
      </c>
      <c r="D7" s="5" t="n">
        <v>17737603</v>
      </c>
    </row>
    <row r="8">
      <c r="A8" s="4" t="inlineStr">
        <is>
          <t>Unsecured Notes | Unsecured No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expense</t>
        </is>
      </c>
      <c r="B10" s="6" t="n">
        <v>825000</v>
      </c>
      <c r="C10" s="6" t="n">
        <v>825000</v>
      </c>
      <c r="D10" s="6" t="n">
        <v>934167</v>
      </c>
    </row>
    <row r="11">
      <c r="A11" s="4" t="inlineStr">
        <is>
          <t>Amortization of debt issuance costs</t>
        </is>
      </c>
      <c r="B11" s="6" t="n">
        <v>72687</v>
      </c>
      <c r="C11" s="6" t="n">
        <v>72687</v>
      </c>
      <c r="D11" s="6" t="n">
        <v>82158</v>
      </c>
    </row>
    <row r="12">
      <c r="A12" s="4" t="inlineStr">
        <is>
          <t>Total interest and debt financing costs</t>
        </is>
      </c>
      <c r="B12" s="6" t="n">
        <v>897687</v>
      </c>
      <c r="C12" s="6" t="n">
        <v>897687</v>
      </c>
      <c r="D12" s="6" t="n">
        <v>1016325</v>
      </c>
    </row>
    <row r="13">
      <c r="A13" s="4" t="inlineStr">
        <is>
          <t>Cash paid for interest expense</t>
        </is>
      </c>
      <c r="B13" s="5" t="n">
        <v>825000</v>
      </c>
      <c r="C13" s="5" t="n">
        <v>825000</v>
      </c>
      <c r="D13" s="5" t="n">
        <v>948333</v>
      </c>
    </row>
    <row r="14">
      <c r="A14" s="4" t="inlineStr">
        <is>
          <t>Effective interest rate</t>
        </is>
      </c>
      <c r="B14" s="11" t="n">
        <v>0.0598</v>
      </c>
      <c r="C14" s="11" t="n">
        <v>0.0598</v>
      </c>
      <c r="D14" s="11" t="n">
        <v>0.0678</v>
      </c>
    </row>
    <row r="15">
      <c r="A15" s="4" t="inlineStr">
        <is>
          <t>Average outstanding balance</t>
        </is>
      </c>
      <c r="B15" s="5" t="n">
        <v>15000000</v>
      </c>
      <c r="C15" s="5" t="n">
        <v>15000000</v>
      </c>
      <c r="D15" s="5" t="n">
        <v>1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verage Dollar Borrowings and Weighted Average Effective Interest Rate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Dollar Borrowings</t>
        </is>
      </c>
      <c r="B4" s="5" t="n">
        <v>28620959</v>
      </c>
      <c r="C4" s="5" t="n">
        <v>23035384</v>
      </c>
      <c r="D4" s="5" t="n">
        <v>17737603</v>
      </c>
    </row>
    <row r="5">
      <c r="A5" s="4" t="inlineStr">
        <is>
          <t>Weighted Average Interest Rate</t>
        </is>
      </c>
      <c r="B5" s="11" t="n">
        <v>0.07489999999999999</v>
      </c>
      <c r="C5" s="11" t="n">
        <v>0.0635</v>
      </c>
      <c r="D5" s="11" t="n">
        <v>0.06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t>
        </is>
      </c>
      <c r="B1" s="2" t="inlineStr">
        <is>
          <t>Dec. 31, 2023 USD ($)</t>
        </is>
      </c>
    </row>
    <row r="2">
      <c r="A2" s="3" t="inlineStr">
        <is>
          <t>Debt Instrument [Line Items]</t>
        </is>
      </c>
      <c r="B2" s="4" t="inlineStr">
        <is>
          <t xml:space="preserve"> </t>
        </is>
      </c>
    </row>
    <row r="3">
      <c r="A3" s="4" t="inlineStr">
        <is>
          <t>Total</t>
        </is>
      </c>
      <c r="B3" s="5" t="n">
        <v>22665000</v>
      </c>
    </row>
    <row r="4">
      <c r="A4" s="4" t="inlineStr">
        <is>
          <t>2024</t>
        </is>
      </c>
      <c r="B4" s="6" t="n">
        <v>0</v>
      </c>
    </row>
    <row r="5">
      <c r="A5" s="4" t="inlineStr">
        <is>
          <t>2025</t>
        </is>
      </c>
      <c r="B5" s="6" t="n">
        <v>0</v>
      </c>
    </row>
    <row r="6">
      <c r="A6" s="4" t="inlineStr">
        <is>
          <t>2026</t>
        </is>
      </c>
      <c r="B6" s="6" t="n">
        <v>22665000</v>
      </c>
    </row>
    <row r="7">
      <c r="A7" s="4" t="inlineStr">
        <is>
          <t>2027</t>
        </is>
      </c>
      <c r="B7" s="6" t="n">
        <v>0</v>
      </c>
    </row>
    <row r="8">
      <c r="A8" s="4" t="inlineStr">
        <is>
          <t>2028</t>
        </is>
      </c>
      <c r="B8" s="6" t="n">
        <v>0</v>
      </c>
    </row>
    <row r="9">
      <c r="A9" s="4" t="inlineStr">
        <is>
          <t>Thereafter</t>
        </is>
      </c>
      <c r="B9" s="6" t="n">
        <v>0</v>
      </c>
    </row>
    <row r="10">
      <c r="A10" s="4" t="inlineStr">
        <is>
          <t>Line of Credit | Revolving Credit Facility | Banc of California Credit Facility</t>
        </is>
      </c>
      <c r="B10" s="4" t="inlineStr">
        <is>
          <t xml:space="preserve"> </t>
        </is>
      </c>
    </row>
    <row r="11">
      <c r="A11" s="3" t="inlineStr">
        <is>
          <t>Debt Instrument [Line Items]</t>
        </is>
      </c>
      <c r="B11" s="4" t="inlineStr">
        <is>
          <t xml:space="preserve"> </t>
        </is>
      </c>
    </row>
    <row r="12">
      <c r="A12" s="4" t="inlineStr">
        <is>
          <t>Total</t>
        </is>
      </c>
      <c r="B12" s="6" t="n">
        <v>7665000</v>
      </c>
    </row>
    <row r="13">
      <c r="A13" s="4" t="inlineStr">
        <is>
          <t>2024</t>
        </is>
      </c>
      <c r="B13" s="6" t="n">
        <v>0</v>
      </c>
    </row>
    <row r="14">
      <c r="A14" s="4" t="inlineStr">
        <is>
          <t>2025</t>
        </is>
      </c>
      <c r="B14" s="6" t="n">
        <v>0</v>
      </c>
    </row>
    <row r="15">
      <c r="A15" s="4" t="inlineStr">
        <is>
          <t>2026</t>
        </is>
      </c>
      <c r="B15" s="6" t="n">
        <v>7665000</v>
      </c>
    </row>
    <row r="16">
      <c r="A16" s="4" t="inlineStr">
        <is>
          <t>2027</t>
        </is>
      </c>
      <c r="B16" s="6" t="n">
        <v>0</v>
      </c>
    </row>
    <row r="17">
      <c r="A17" s="4" t="inlineStr">
        <is>
          <t>2028</t>
        </is>
      </c>
      <c r="B17" s="6" t="n">
        <v>0</v>
      </c>
    </row>
    <row r="18">
      <c r="A18" s="4" t="inlineStr">
        <is>
          <t>Thereafter</t>
        </is>
      </c>
      <c r="B18" s="6" t="n">
        <v>0</v>
      </c>
    </row>
    <row r="19">
      <c r="A19" s="4" t="inlineStr">
        <is>
          <t>Unsecured Notes | Unsecured Note</t>
        </is>
      </c>
      <c r="B19" s="4" t="inlineStr">
        <is>
          <t xml:space="preserve"> </t>
        </is>
      </c>
    </row>
    <row r="20">
      <c r="A20" s="3" t="inlineStr">
        <is>
          <t>Debt Instrument [Line Items]</t>
        </is>
      </c>
      <c r="B20" s="4" t="inlineStr">
        <is>
          <t xml:space="preserve"> </t>
        </is>
      </c>
    </row>
    <row r="21">
      <c r="A21" s="4" t="inlineStr">
        <is>
          <t>Total</t>
        </is>
      </c>
      <c r="B21" s="6" t="n">
        <v>15000000</v>
      </c>
    </row>
    <row r="22">
      <c r="A22" s="4" t="inlineStr">
        <is>
          <t>2024</t>
        </is>
      </c>
      <c r="B22" s="6" t="n">
        <v>0</v>
      </c>
    </row>
    <row r="23">
      <c r="A23" s="4" t="inlineStr">
        <is>
          <t>2025</t>
        </is>
      </c>
      <c r="B23" s="6" t="n">
        <v>0</v>
      </c>
    </row>
    <row r="24">
      <c r="A24" s="4" t="inlineStr">
        <is>
          <t>2026</t>
        </is>
      </c>
      <c r="B24" s="6" t="n">
        <v>15000000</v>
      </c>
    </row>
    <row r="25">
      <c r="A25" s="4" t="inlineStr">
        <is>
          <t>2027</t>
        </is>
      </c>
      <c r="B25" s="6" t="n">
        <v>0</v>
      </c>
    </row>
    <row r="26">
      <c r="A26" s="4" t="inlineStr">
        <is>
          <t>2028</t>
        </is>
      </c>
      <c r="B26" s="6" t="n">
        <v>0</v>
      </c>
    </row>
    <row r="27">
      <c r="A27" s="4" t="inlineStr">
        <is>
          <t>Thereafter</t>
        </is>
      </c>
      <c r="B2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U.S. Federal Income Tax - Narrative (Details) - USD ($)</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xcise tax expense</t>
        </is>
      </c>
      <c r="B4" s="5" t="n">
        <v>0</v>
      </c>
      <c r="C4" s="5" t="n">
        <v>11693</v>
      </c>
      <c r="D4" s="5" t="n">
        <v>0</v>
      </c>
    </row>
    <row r="5">
      <c r="A5" s="4" t="inlineStr">
        <is>
          <t>Undistributed earnings and profits (HPCI-MB; C-Corporation)</t>
        </is>
      </c>
      <c r="B5" s="6" t="n">
        <v>50000</v>
      </c>
      <c r="C5" s="6" t="n">
        <v>318365</v>
      </c>
      <c r="D5" s="6" t="n">
        <v>273769</v>
      </c>
    </row>
    <row r="6">
      <c r="A6" s="4" t="inlineStr">
        <is>
          <t>Tax reclassifications of permanent differences</t>
        </is>
      </c>
      <c r="B6" s="6" t="n">
        <v>0</v>
      </c>
      <c r="C6" s="6" t="n">
        <v>0</v>
      </c>
      <c r="D6" s="6" t="n">
        <v>0</v>
      </c>
    </row>
    <row r="7">
      <c r="A7" s="4" t="inlineStr">
        <is>
          <t>Paid-in capital in excess of par</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Tax reclassifications of permanent differences</t>
        </is>
      </c>
      <c r="B9" s="5" t="n">
        <v>388972</v>
      </c>
      <c r="C9" s="5" t="n">
        <v>385867</v>
      </c>
      <c r="D9" s="5" t="n">
        <v>2633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ederal Income Tax - Tax Character of Distributions Paid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taxable income</t>
        </is>
      </c>
      <c r="B4" s="5" t="n">
        <v>1959271</v>
      </c>
      <c r="C4" s="5" t="n">
        <v>2022983</v>
      </c>
      <c r="D4" s="5" t="n">
        <v>2148164</v>
      </c>
    </row>
    <row r="5">
      <c r="A5" s="4" t="inlineStr">
        <is>
          <t>Long-term capital gain</t>
        </is>
      </c>
      <c r="B5" s="6" t="n">
        <v>0</v>
      </c>
      <c r="C5" s="6" t="n">
        <v>0</v>
      </c>
      <c r="D5" s="6" t="n">
        <v>0</v>
      </c>
    </row>
    <row r="6">
      <c r="A6" s="4" t="inlineStr">
        <is>
          <t>Return of capital</t>
        </is>
      </c>
      <c r="B6" s="6" t="n">
        <v>0</v>
      </c>
      <c r="C6" s="6" t="n">
        <v>0</v>
      </c>
      <c r="D6" s="6" t="n">
        <v>0</v>
      </c>
    </row>
    <row r="7">
      <c r="A7" s="4" t="inlineStr">
        <is>
          <t>Total distributions to stockholders</t>
        </is>
      </c>
      <c r="B7" s="5" t="n">
        <v>1959271</v>
      </c>
      <c r="C7" s="5" t="n">
        <v>2022983</v>
      </c>
      <c r="D7" s="5" t="n">
        <v>21481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S. Federal Income Tax - Distributable Earnings (Details) - USD ($)</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Ordinary income (RIC)</t>
        </is>
      </c>
      <c r="B3" s="5" t="n">
        <v>37886</v>
      </c>
      <c r="C3" s="5" t="n">
        <v>0</v>
      </c>
      <c r="D3" s="4" t="inlineStr">
        <is>
          <t xml:space="preserve"> </t>
        </is>
      </c>
    </row>
    <row r="4">
      <c r="A4" s="4" t="inlineStr">
        <is>
          <t>Undistributed earnings and profits (HPCI-MB; C-Corporation)</t>
        </is>
      </c>
      <c r="B4" s="6" t="n">
        <v>50000</v>
      </c>
      <c r="C4" s="6" t="n">
        <v>318365</v>
      </c>
      <c r="D4" s="5" t="n">
        <v>273769</v>
      </c>
    </row>
    <row r="5">
      <c r="A5" s="4" t="inlineStr">
        <is>
          <t>Short-Term Capital Loss Carryforward</t>
        </is>
      </c>
      <c r="B5" s="4" t="inlineStr">
        <is>
          <t xml:space="preserve"> </t>
        </is>
      </c>
      <c r="C5" s="4" t="inlineStr">
        <is>
          <t xml:space="preserve"> </t>
        </is>
      </c>
      <c r="D5" s="4" t="inlineStr">
        <is>
          <t xml:space="preserve"> </t>
        </is>
      </c>
    </row>
    <row r="6">
      <c r="A6" s="3" t="inlineStr">
        <is>
          <t>Capital loss carryforwards:</t>
        </is>
      </c>
      <c r="B6" s="4" t="inlineStr">
        <is>
          <t xml:space="preserve"> </t>
        </is>
      </c>
      <c r="C6" s="4" t="inlineStr">
        <is>
          <t xml:space="preserve"> </t>
        </is>
      </c>
      <c r="D6" s="4" t="inlineStr">
        <is>
          <t xml:space="preserve"> </t>
        </is>
      </c>
    </row>
    <row r="7">
      <c r="A7" s="4" t="inlineStr">
        <is>
          <t>Capital loss carryforwards</t>
        </is>
      </c>
      <c r="B7" s="6" t="n">
        <v>145244</v>
      </c>
      <c r="C7" s="6" t="n">
        <v>46396</v>
      </c>
      <c r="D7" s="4" t="inlineStr">
        <is>
          <t xml:space="preserve"> </t>
        </is>
      </c>
    </row>
    <row r="8">
      <c r="A8" s="4" t="inlineStr">
        <is>
          <t>Long-Term Capital Loss Carryforward</t>
        </is>
      </c>
      <c r="B8" s="4" t="inlineStr">
        <is>
          <t xml:space="preserve"> </t>
        </is>
      </c>
      <c r="C8" s="4" t="inlineStr">
        <is>
          <t xml:space="preserve"> </t>
        </is>
      </c>
      <c r="D8" s="4" t="inlineStr">
        <is>
          <t xml:space="preserve"> </t>
        </is>
      </c>
    </row>
    <row r="9">
      <c r="A9" s="3" t="inlineStr">
        <is>
          <t>Capital loss carryforwards:</t>
        </is>
      </c>
      <c r="B9" s="4" t="inlineStr">
        <is>
          <t xml:space="preserve"> </t>
        </is>
      </c>
      <c r="C9" s="4" t="inlineStr">
        <is>
          <t xml:space="preserve"> </t>
        </is>
      </c>
      <c r="D9" s="4" t="inlineStr">
        <is>
          <t xml:space="preserve"> </t>
        </is>
      </c>
    </row>
    <row r="10">
      <c r="A10" s="4" t="inlineStr">
        <is>
          <t>Capital loss carryforwards</t>
        </is>
      </c>
      <c r="B10" s="6" t="n">
        <v>1815277</v>
      </c>
      <c r="C10" s="6" t="n">
        <v>1364900</v>
      </c>
      <c r="D10" s="4" t="inlineStr">
        <is>
          <t xml:space="preserve"> </t>
        </is>
      </c>
    </row>
    <row r="11">
      <c r="A11" s="4" t="inlineStr">
        <is>
          <t>HPCI-MB</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Undistributed earnings and profits (HPCI-MB; C-Corporation)</t>
        </is>
      </c>
      <c r="B13" s="5" t="n">
        <v>25695</v>
      </c>
      <c r="C13" s="5" t="n">
        <v>16729</v>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U.S. Federal Income Tax - Cost of Investments and Associated Gross Unrealized Appreciation (Depreciation) (Details) - USD ($)</t>
        </is>
      </c>
      <c r="B1" s="2" t="inlineStr">
        <is>
          <t>Dec. 31, 2023</t>
        </is>
      </c>
      <c r="D1" s="2" t="inlineStr">
        <is>
          <t>Dec. 31, 2022</t>
        </is>
      </c>
    </row>
    <row r="2">
      <c r="A2" s="3" t="inlineStr">
        <is>
          <t>Income Tax Disclosure [Abstract]</t>
        </is>
      </c>
      <c r="B2" s="4" t="inlineStr">
        <is>
          <t xml:space="preserve"> </t>
        </is>
      </c>
      <c r="D2" s="4" t="inlineStr">
        <is>
          <t xml:space="preserve"> </t>
        </is>
      </c>
    </row>
    <row r="3">
      <c r="A3" s="4" t="inlineStr">
        <is>
          <t>Tax-basis amortized cost of investments</t>
        </is>
      </c>
      <c r="B3" s="5" t="n">
        <v>45885477</v>
      </c>
      <c r="D3" s="5" t="n">
        <v>55389102</v>
      </c>
    </row>
    <row r="4">
      <c r="A4" s="4" t="inlineStr">
        <is>
          <t>Tax-basis gross unrealized appreciation on investments</t>
        </is>
      </c>
      <c r="B4" s="6" t="n">
        <v>473828</v>
      </c>
      <c r="D4" s="6" t="n">
        <v>127255</v>
      </c>
    </row>
    <row r="5">
      <c r="A5" s="4" t="inlineStr">
        <is>
          <t>Tax-basis gross unrealized depreciation on investments</t>
        </is>
      </c>
      <c r="B5" s="6" t="n">
        <v>-3883233</v>
      </c>
      <c r="D5" s="6" t="n">
        <v>-3245825</v>
      </c>
    </row>
    <row r="6">
      <c r="A6" s="4" t="inlineStr">
        <is>
          <t>Tax-basis net unrealized depreciation on investments</t>
        </is>
      </c>
      <c r="B6" s="6" t="n">
        <v>-3409405</v>
      </c>
      <c r="D6" s="6" t="n">
        <v>-3118570</v>
      </c>
    </row>
    <row r="7">
      <c r="A7" s="4" t="inlineStr">
        <is>
          <t>Fair value of investments</t>
        </is>
      </c>
      <c r="B7" s="5" t="n">
        <v>42476072</v>
      </c>
      <c r="C7" s="4" t="inlineStr">
        <is>
          <t>[1],[2],[3]</t>
        </is>
      </c>
      <c r="D7" s="5" t="n">
        <v>52270532</v>
      </c>
      <c r="E7" s="4" t="inlineStr">
        <is>
          <t>[4],[5],[6]</t>
        </is>
      </c>
    </row>
    <row r="8"/>
    <row r="9">
      <c r="A9"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in shares)</t>
        </is>
      </c>
      <c r="B4" s="6" t="n">
        <v>1977694</v>
      </c>
      <c r="C4" s="6" t="n">
        <v>2020361</v>
      </c>
      <c r="D4" s="6" t="n">
        <v>2178920</v>
      </c>
    </row>
    <row r="5">
      <c r="A5" s="4" t="inlineStr">
        <is>
          <t>Balance</t>
        </is>
      </c>
      <c r="B5" s="5" t="n">
        <v>22017947</v>
      </c>
      <c r="C5" s="5" t="n">
        <v>26244423</v>
      </c>
      <c r="D5" s="5" t="n">
        <v>27441875</v>
      </c>
    </row>
    <row r="6">
      <c r="A6" s="4" t="inlineStr">
        <is>
          <t>Net investment income</t>
        </is>
      </c>
      <c r="B6" s="6" t="n">
        <v>2209326</v>
      </c>
      <c r="C6" s="6" t="n">
        <v>1525913</v>
      </c>
      <c r="D6" s="6" t="n">
        <v>2247035</v>
      </c>
    </row>
    <row r="7">
      <c r="A7" s="4" t="inlineStr">
        <is>
          <t>Net realized loss on investments, net of taxes</t>
        </is>
      </c>
      <c r="B7" s="6" t="n">
        <v>-487580</v>
      </c>
      <c r="C7" s="6" t="n">
        <v>-27065</v>
      </c>
      <c r="D7" s="6" t="n">
        <v>-477166</v>
      </c>
    </row>
    <row r="8">
      <c r="A8" s="4" t="inlineStr">
        <is>
          <t>Net unrealized appreciation (depreciation) on investments, net of deferred taxes</t>
        </is>
      </c>
      <c r="B8" s="6" t="n">
        <v>-1026368</v>
      </c>
      <c r="C8" s="6" t="n">
        <v>-3219174</v>
      </c>
      <c r="D8" s="6" t="n">
        <v>1205254</v>
      </c>
    </row>
    <row r="9">
      <c r="A9" s="4" t="inlineStr">
        <is>
          <t>Tax reclassifications of permanent differences</t>
        </is>
      </c>
      <c r="B9" s="6" t="n">
        <v>0</v>
      </c>
      <c r="C9" s="6" t="n">
        <v>0</v>
      </c>
      <c r="D9" s="6" t="n">
        <v>0</v>
      </c>
    </row>
    <row r="10">
      <c r="A10" s="4" t="inlineStr">
        <is>
          <t>Common stock issued</t>
        </is>
      </c>
      <c r="B10" s="5" t="n">
        <v>662000</v>
      </c>
      <c r="C10" s="5" t="n">
        <v>2038710</v>
      </c>
      <c r="D10" s="5" t="n">
        <v>783300</v>
      </c>
    </row>
    <row r="11">
      <c r="A11" s="4" t="inlineStr">
        <is>
          <t>Repurchases of common stock (in shares)</t>
        </is>
      </c>
      <c r="B11" s="6" t="n">
        <v>-199713</v>
      </c>
      <c r="C11" s="6" t="n">
        <v>-207166</v>
      </c>
      <c r="D11" s="6" t="n">
        <v>-218891</v>
      </c>
    </row>
    <row r="12">
      <c r="A12" s="4" t="inlineStr">
        <is>
          <t>Repurchases of common stock</t>
        </is>
      </c>
      <c r="B12" s="5" t="n">
        <v>-2168568</v>
      </c>
      <c r="C12" s="5" t="n">
        <v>-2521877</v>
      </c>
      <c r="D12" s="5" t="n">
        <v>-2807711</v>
      </c>
    </row>
    <row r="13">
      <c r="A13" s="4" t="inlineStr">
        <is>
          <t>Distributions to stockholders</t>
        </is>
      </c>
      <c r="B13" s="6" t="n">
        <v>-1959271</v>
      </c>
      <c r="C13" s="6" t="n">
        <v>-2022983</v>
      </c>
      <c r="D13" s="6" t="n">
        <v>-2148164</v>
      </c>
    </row>
    <row r="14">
      <c r="A14" s="4" t="inlineStr">
        <is>
          <t>Net increase (decrease)</t>
        </is>
      </c>
      <c r="B14" s="5" t="n">
        <v>-2770461</v>
      </c>
      <c r="C14" s="5" t="n">
        <v>-4226476</v>
      </c>
      <c r="D14" s="5" t="n">
        <v>-1197452</v>
      </c>
    </row>
    <row r="15">
      <c r="A15" s="4" t="inlineStr">
        <is>
          <t>Balance (in shares)</t>
        </is>
      </c>
      <c r="B15" s="6" t="n">
        <v>1835599</v>
      </c>
      <c r="C15" s="6" t="n">
        <v>1977694</v>
      </c>
      <c r="D15" s="6" t="n">
        <v>2020361</v>
      </c>
    </row>
    <row r="16">
      <c r="A16" s="4" t="inlineStr">
        <is>
          <t>Balance</t>
        </is>
      </c>
      <c r="B16" s="5" t="n">
        <v>19247486</v>
      </c>
      <c r="C16" s="5" t="n">
        <v>22017947</v>
      </c>
      <c r="D16" s="5" t="n">
        <v>26244423</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in shares)</t>
        </is>
      </c>
      <c r="B19" s="6" t="n">
        <v>1977694</v>
      </c>
      <c r="C19" s="6" t="n">
        <v>2020361</v>
      </c>
      <c r="D19" s="6" t="n">
        <v>2178920</v>
      </c>
    </row>
    <row r="20">
      <c r="A20" s="4" t="inlineStr">
        <is>
          <t>Balance</t>
        </is>
      </c>
      <c r="B20" s="5" t="n">
        <v>1977</v>
      </c>
      <c r="C20" s="5" t="n">
        <v>2020</v>
      </c>
      <c r="D20" s="5" t="n">
        <v>2179</v>
      </c>
    </row>
    <row r="21">
      <c r="A21" s="4" t="inlineStr">
        <is>
          <t>Common stock issued (in shares)</t>
        </is>
      </c>
      <c r="B21" s="6" t="n">
        <v>57618</v>
      </c>
      <c r="C21" s="6" t="n">
        <v>164499</v>
      </c>
      <c r="D21" s="6" t="n">
        <v>60332</v>
      </c>
    </row>
    <row r="22">
      <c r="A22" s="4" t="inlineStr">
        <is>
          <t>Common stock issued</t>
        </is>
      </c>
      <c r="B22" s="5" t="n">
        <v>58</v>
      </c>
      <c r="C22" s="5" t="n">
        <v>164</v>
      </c>
      <c r="D22" s="5" t="n">
        <v>60</v>
      </c>
    </row>
    <row r="23">
      <c r="A23" s="4" t="inlineStr">
        <is>
          <t>Repurchases of common stock (in shares)</t>
        </is>
      </c>
      <c r="B23" s="6" t="n">
        <v>-199713</v>
      </c>
      <c r="C23" s="6" t="n">
        <v>-207166</v>
      </c>
      <c r="D23" s="6" t="n">
        <v>-218891</v>
      </c>
    </row>
    <row r="24">
      <c r="A24" s="4" t="inlineStr">
        <is>
          <t>Repurchases of common stock</t>
        </is>
      </c>
      <c r="B24" s="5" t="n">
        <v>-200</v>
      </c>
      <c r="C24" s="5" t="n">
        <v>-207</v>
      </c>
      <c r="D24" s="5" t="n">
        <v>-219</v>
      </c>
    </row>
    <row r="25">
      <c r="A25" s="4" t="inlineStr">
        <is>
          <t>Net increase (decrease) (in shares)</t>
        </is>
      </c>
      <c r="B25" s="6" t="n">
        <v>-142095</v>
      </c>
      <c r="C25" s="6" t="n">
        <v>-42667</v>
      </c>
      <c r="D25" s="6" t="n">
        <v>-158559</v>
      </c>
    </row>
    <row r="26">
      <c r="A26" s="4" t="inlineStr">
        <is>
          <t>Net increase (decrease)</t>
        </is>
      </c>
      <c r="B26" s="5" t="n">
        <v>-142</v>
      </c>
      <c r="C26" s="5" t="n">
        <v>-43</v>
      </c>
      <c r="D26" s="5" t="n">
        <v>-159</v>
      </c>
    </row>
    <row r="27">
      <c r="A27" s="4" t="inlineStr">
        <is>
          <t>Balance (in shares)</t>
        </is>
      </c>
      <c r="B27" s="6" t="n">
        <v>1835599</v>
      </c>
      <c r="C27" s="6" t="n">
        <v>1977694</v>
      </c>
      <c r="D27" s="6" t="n">
        <v>2020361</v>
      </c>
    </row>
    <row r="28">
      <c r="A28" s="4" t="inlineStr">
        <is>
          <t>Balance</t>
        </is>
      </c>
      <c r="B28" s="5" t="n">
        <v>1835</v>
      </c>
      <c r="C28" s="5" t="n">
        <v>1977</v>
      </c>
      <c r="D28" s="5" t="n">
        <v>2020</v>
      </c>
    </row>
    <row r="29">
      <c r="A29" s="4" t="inlineStr">
        <is>
          <t>Paid-in capital in excess of par</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alance</t>
        </is>
      </c>
      <c r="B31" s="6" t="n">
        <v>25885923</v>
      </c>
      <c r="C31" s="6" t="n">
        <v>26754914</v>
      </c>
      <c r="D31" s="6" t="n">
        <v>29042554</v>
      </c>
    </row>
    <row r="32">
      <c r="A32" s="4" t="inlineStr">
        <is>
          <t>Tax reclassifications of permanent differences</t>
        </is>
      </c>
      <c r="B32" s="6" t="n">
        <v>-388972</v>
      </c>
      <c r="C32" s="6" t="n">
        <v>-385867</v>
      </c>
      <c r="D32" s="6" t="n">
        <v>-263388</v>
      </c>
    </row>
    <row r="33">
      <c r="A33" s="4" t="inlineStr">
        <is>
          <t>Common stock issued</t>
        </is>
      </c>
      <c r="B33" s="6" t="n">
        <v>661942</v>
      </c>
      <c r="C33" s="6" t="n">
        <v>2038546</v>
      </c>
      <c r="D33" s="6" t="n">
        <v>783240</v>
      </c>
    </row>
    <row r="34">
      <c r="A34" s="4" t="inlineStr">
        <is>
          <t>Repurchases of common stock</t>
        </is>
      </c>
      <c r="B34" s="6" t="n">
        <v>-2168368</v>
      </c>
      <c r="C34" s="6" t="n">
        <v>-2521670</v>
      </c>
      <c r="D34" s="6" t="n">
        <v>-2807492</v>
      </c>
    </row>
    <row r="35">
      <c r="A35" s="4" t="inlineStr">
        <is>
          <t>Net increase (decrease)</t>
        </is>
      </c>
      <c r="B35" s="6" t="n">
        <v>-1895398</v>
      </c>
      <c r="C35" s="6" t="n">
        <v>-868991</v>
      </c>
      <c r="D35" s="6" t="n">
        <v>-2287640</v>
      </c>
    </row>
    <row r="36">
      <c r="A36" s="4" t="inlineStr">
        <is>
          <t>Balance</t>
        </is>
      </c>
      <c r="B36" s="6" t="n">
        <v>23990525</v>
      </c>
      <c r="C36" s="6" t="n">
        <v>25885923</v>
      </c>
      <c r="D36" s="6" t="n">
        <v>26754914</v>
      </c>
    </row>
    <row r="37">
      <c r="A37" s="4" t="inlineStr">
        <is>
          <t>Total distributable earnings (losse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alance</t>
        </is>
      </c>
      <c r="B39" s="6" t="n">
        <v>-3869953</v>
      </c>
      <c r="C39" s="6" t="n">
        <v>-512511</v>
      </c>
      <c r="D39" s="6" t="n">
        <v>-1602858</v>
      </c>
    </row>
    <row r="40">
      <c r="A40" s="4" t="inlineStr">
        <is>
          <t>Net investment income</t>
        </is>
      </c>
      <c r="B40" s="6" t="n">
        <v>2209326</v>
      </c>
      <c r="C40" s="6" t="n">
        <v>1525913</v>
      </c>
      <c r="D40" s="6" t="n">
        <v>2247035</v>
      </c>
    </row>
    <row r="41">
      <c r="A41" s="4" t="inlineStr">
        <is>
          <t>Net realized loss on investments, net of taxes</t>
        </is>
      </c>
      <c r="B41" s="6" t="n">
        <v>-487580</v>
      </c>
      <c r="C41" s="6" t="n">
        <v>-27065</v>
      </c>
      <c r="D41" s="6" t="n">
        <v>-477166</v>
      </c>
    </row>
    <row r="42">
      <c r="A42" s="4" t="inlineStr">
        <is>
          <t>Net unrealized appreciation (depreciation) on investments, net of deferred taxes</t>
        </is>
      </c>
      <c r="B42" s="6" t="n">
        <v>-1026368</v>
      </c>
      <c r="C42" s="6" t="n">
        <v>-3219174</v>
      </c>
      <c r="D42" s="6" t="n">
        <v>1205254</v>
      </c>
    </row>
    <row r="43">
      <c r="A43" s="4" t="inlineStr">
        <is>
          <t>Tax reclassifications of permanent differences</t>
        </is>
      </c>
      <c r="B43" s="6" t="n">
        <v>388972</v>
      </c>
      <c r="C43" s="6" t="n">
        <v>385867</v>
      </c>
      <c r="D43" s="6" t="n">
        <v>263388</v>
      </c>
    </row>
    <row r="44">
      <c r="A44" s="4" t="inlineStr">
        <is>
          <t>Distributions to stockholders</t>
        </is>
      </c>
      <c r="B44" s="6" t="n">
        <v>-1959271</v>
      </c>
      <c r="C44" s="6" t="n">
        <v>-2022983</v>
      </c>
      <c r="D44" s="6" t="n">
        <v>-2148164</v>
      </c>
    </row>
    <row r="45">
      <c r="A45" s="4" t="inlineStr">
        <is>
          <t>Net increase (decrease)</t>
        </is>
      </c>
      <c r="B45" s="6" t="n">
        <v>-874921</v>
      </c>
      <c r="C45" s="6" t="n">
        <v>-3357442</v>
      </c>
      <c r="D45" s="6" t="n">
        <v>1090347</v>
      </c>
    </row>
    <row r="46">
      <c r="A46" s="4" t="inlineStr">
        <is>
          <t>Balance</t>
        </is>
      </c>
      <c r="B46" s="5" t="n">
        <v>-4744874</v>
      </c>
      <c r="C46" s="5" t="n">
        <v>-3869953</v>
      </c>
      <c r="D46" s="5" t="n">
        <v>-512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S. Federal Income Tax - Deferred Tax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otal deferred tax assets</t>
        </is>
      </c>
      <c r="B3" s="5" t="n">
        <v>19650</v>
      </c>
      <c r="C3" s="5" t="n">
        <v>4469</v>
      </c>
    </row>
    <row r="4">
      <c r="A4" s="4" t="inlineStr">
        <is>
          <t>Total deferred tax liabilities</t>
        </is>
      </c>
      <c r="B4" s="6" t="n">
        <v>-60581</v>
      </c>
      <c r="C4" s="6" t="n">
        <v>-4295</v>
      </c>
    </row>
    <row r="5">
      <c r="A5" s="4" t="inlineStr">
        <is>
          <t>Valuation allowance on net deferred tax assets</t>
        </is>
      </c>
      <c r="B5" s="5" t="n">
        <v>0</v>
      </c>
      <c r="C5" s="5" t="n">
        <v>-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P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 width="14" customWidth="1" min="41" max="41"/>
    <col width="14" customWidth="1" min="42" max="42"/>
  </cols>
  <sheetData>
    <row r="1">
      <c r="A1" s="1" t="inlineStr">
        <is>
          <t>Financial Highlights (Details) - USD ($)</t>
        </is>
      </c>
      <c r="AL1" s="2" t="inlineStr">
        <is>
          <t>12 Months Ended</t>
        </is>
      </c>
    </row>
    <row r="2">
      <c r="B2" s="2" t="inlineStr">
        <is>
          <t>Dec. 27, 2023</t>
        </is>
      </c>
      <c r="C2" s="2" t="inlineStr">
        <is>
          <t>Nov. 27, 2023</t>
        </is>
      </c>
      <c r="D2" s="2" t="inlineStr">
        <is>
          <t>Oct. 27, 2023</t>
        </is>
      </c>
      <c r="E2" s="2" t="inlineStr">
        <is>
          <t>Sep. 26, 2023</t>
        </is>
      </c>
      <c r="F2" s="2" t="inlineStr">
        <is>
          <t>Aug. 28, 2023</t>
        </is>
      </c>
      <c r="G2" s="2" t="inlineStr">
        <is>
          <t>Jul. 27, 2023</t>
        </is>
      </c>
      <c r="H2" s="2" t="inlineStr">
        <is>
          <t>Jun. 28, 2023</t>
        </is>
      </c>
      <c r="I2" s="2" t="inlineStr">
        <is>
          <t>May 26, 2023</t>
        </is>
      </c>
      <c r="J2" s="2" t="inlineStr">
        <is>
          <t>Apr. 25, 2023</t>
        </is>
      </c>
      <c r="K2" s="2" t="inlineStr">
        <is>
          <t>Mar. 29, 2023</t>
        </is>
      </c>
      <c r="L2" s="2" t="inlineStr">
        <is>
          <t>Feb. 24, 2023</t>
        </is>
      </c>
      <c r="M2" s="2" t="inlineStr">
        <is>
          <t>Jan. 27, 2023</t>
        </is>
      </c>
      <c r="N2" s="2" t="inlineStr">
        <is>
          <t>Dec. 27, 2022</t>
        </is>
      </c>
      <c r="O2" s="2" t="inlineStr">
        <is>
          <t>Nov. 26, 2022</t>
        </is>
      </c>
      <c r="P2" s="2" t="inlineStr">
        <is>
          <t>Oct. 26, 2022</t>
        </is>
      </c>
      <c r="Q2" s="2" t="inlineStr">
        <is>
          <t>Sep. 27, 2022</t>
        </is>
      </c>
      <c r="R2" s="2" t="inlineStr">
        <is>
          <t>Aug. 27, 2022</t>
        </is>
      </c>
      <c r="S2" s="2" t="inlineStr">
        <is>
          <t>Jul. 26, 2022</t>
        </is>
      </c>
      <c r="T2" s="2" t="inlineStr">
        <is>
          <t>Jun. 27, 2022</t>
        </is>
      </c>
      <c r="U2" s="2" t="inlineStr">
        <is>
          <t>May 25, 2022</t>
        </is>
      </c>
      <c r="V2" s="2" t="inlineStr">
        <is>
          <t>Apr. 26, 2022</t>
        </is>
      </c>
      <c r="W2" s="2" t="inlineStr">
        <is>
          <t>Mar. 28, 2022</t>
        </is>
      </c>
      <c r="X2" s="2" t="inlineStr">
        <is>
          <t>Feb. 23, 2022</t>
        </is>
      </c>
      <c r="Y2" s="2" t="inlineStr">
        <is>
          <t>Jan. 26, 2022</t>
        </is>
      </c>
      <c r="Z2" s="2" t="inlineStr">
        <is>
          <t>Dec. 27, 2021</t>
        </is>
      </c>
      <c r="AA2" s="2" t="inlineStr">
        <is>
          <t>Nov. 26, 2021</t>
        </is>
      </c>
      <c r="AB2" s="2" t="inlineStr">
        <is>
          <t>Oct. 26, 2021</t>
        </is>
      </c>
      <c r="AC2" s="2" t="inlineStr">
        <is>
          <t>Sep. 27, 2021</t>
        </is>
      </c>
      <c r="AD2" s="2" t="inlineStr">
        <is>
          <t>Aug. 27, 2021</t>
        </is>
      </c>
      <c r="AE2" s="2" t="inlineStr">
        <is>
          <t>Jul. 27, 2021</t>
        </is>
      </c>
      <c r="AF2" s="2" t="inlineStr">
        <is>
          <t>Jun. 26, 2021</t>
        </is>
      </c>
      <c r="AG2" s="2" t="inlineStr">
        <is>
          <t>May 25, 2021</t>
        </is>
      </c>
      <c r="AH2" s="2" t="inlineStr">
        <is>
          <t>Apr. 27, 2021</t>
        </is>
      </c>
      <c r="AI2" s="2" t="inlineStr">
        <is>
          <t>Mar. 27, 2021</t>
        </is>
      </c>
      <c r="AJ2" s="2" t="inlineStr">
        <is>
          <t>Feb. 23, 2021</t>
        </is>
      </c>
      <c r="AK2" s="2" t="inlineStr">
        <is>
          <t>Jan. 26, 2021</t>
        </is>
      </c>
      <c r="AL2" s="2" t="inlineStr">
        <is>
          <t>Dec. 31, 2023</t>
        </is>
      </c>
      <c r="AM2" s="2" t="inlineStr">
        <is>
          <t>Dec. 31, 2022</t>
        </is>
      </c>
      <c r="AN2" s="2" t="inlineStr">
        <is>
          <t>Dec. 31, 2021</t>
        </is>
      </c>
      <c r="AO2" s="2" t="inlineStr">
        <is>
          <t>Dec. 31, 2020</t>
        </is>
      </c>
      <c r="AP2" s="2" t="inlineStr">
        <is>
          <t>Dec. 31,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Net asset value per share at beginning of year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7" t="n">
        <v>11.13</v>
      </c>
      <c r="AM4" s="7" t="n">
        <v>12.99</v>
      </c>
      <c r="AN4" s="7" t="n">
        <v>12.59</v>
      </c>
      <c r="AO4" s="5" t="n">
        <v>13</v>
      </c>
      <c r="AP4" s="5" t="n">
        <v>13</v>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9" t="n">
        <v>1.14</v>
      </c>
      <c r="AM5" s="9" t="n">
        <v>0.76</v>
      </c>
      <c r="AN5" s="9" t="n">
        <v>1.06</v>
      </c>
      <c r="AO5" s="9" t="n">
        <v>0.99</v>
      </c>
      <c r="AP5" s="6" t="n">
        <v>1</v>
      </c>
    </row>
    <row r="6">
      <c r="A6" s="4" t="inlineStr">
        <is>
          <t>Net realized loss on investments, net of taxes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9" t="n">
        <v>-0.25</v>
      </c>
      <c r="AM6" s="9" t="n">
        <v>-0.01</v>
      </c>
      <c r="AN6" s="9" t="n">
        <v>-0.22</v>
      </c>
      <c r="AO6" s="9" t="n">
        <v>-0.27</v>
      </c>
      <c r="AP6" s="6" t="n">
        <v>0</v>
      </c>
    </row>
    <row r="7">
      <c r="A7" s="4" t="inlineStr">
        <is>
          <t>Net unrealized appreciation (depreciation) on investments, net of deferred taxe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9" t="n">
        <v>-0.53</v>
      </c>
      <c r="AM7" s="9" t="n">
        <v>-1.61</v>
      </c>
      <c r="AN7" s="9" t="n">
        <v>0.5600000000000001</v>
      </c>
      <c r="AO7" s="9" t="n">
        <v>-0.16</v>
      </c>
      <c r="AP7" s="9" t="n">
        <v>-0.05</v>
      </c>
    </row>
    <row r="8">
      <c r="A8" s="4" t="inlineStr">
        <is>
          <t>Total income (loss)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9" t="n">
        <v>0.36</v>
      </c>
      <c r="AM8" s="9" t="n">
        <v>-0.86</v>
      </c>
      <c r="AN8" s="9" t="n">
        <v>1.4</v>
      </c>
      <c r="AO8" s="9" t="n">
        <v>0.5600000000000001</v>
      </c>
      <c r="AP8" s="9" t="n">
        <v>0.95</v>
      </c>
    </row>
    <row r="9">
      <c r="A9" s="4" t="inlineStr">
        <is>
          <t>Common stock distributions from net investment income (in usd per share)</t>
        </is>
      </c>
      <c r="B9" s="10" t="n">
        <v>-0.08459999999999999</v>
      </c>
      <c r="C9" s="10" t="n">
        <v>-0.08459999999999999</v>
      </c>
      <c r="D9" s="10" t="n">
        <v>-0.08459999999999999</v>
      </c>
      <c r="E9" s="10" t="n">
        <v>-0.08459999999999999</v>
      </c>
      <c r="F9" s="10" t="n">
        <v>-0.08459999999999999</v>
      </c>
      <c r="G9" s="10" t="n">
        <v>-0.08459999999999999</v>
      </c>
      <c r="H9" s="10" t="n">
        <v>-0.08459999999999999</v>
      </c>
      <c r="I9" s="10" t="n">
        <v>-0.08459999999999999</v>
      </c>
      <c r="J9" s="10" t="n">
        <v>-0.08459999999999999</v>
      </c>
      <c r="K9" s="10" t="n">
        <v>-0.08459999999999999</v>
      </c>
      <c r="L9" s="10" t="n">
        <v>-0.08459999999999999</v>
      </c>
      <c r="M9" s="10" t="n">
        <v>-0.08459999999999999</v>
      </c>
      <c r="N9" s="10" t="n">
        <v>-0.08459999999999999</v>
      </c>
      <c r="O9" s="10" t="n">
        <v>-0.08459999999999999</v>
      </c>
      <c r="P9" s="10" t="n">
        <v>-0.08459999999999999</v>
      </c>
      <c r="Q9" s="10" t="n">
        <v>-0.08459999999999999</v>
      </c>
      <c r="R9" s="10" t="n">
        <v>-0.08459999999999999</v>
      </c>
      <c r="S9" s="10" t="n">
        <v>-0.08459999999999999</v>
      </c>
      <c r="T9" s="10" t="n">
        <v>-0.08459999999999999</v>
      </c>
      <c r="U9" s="10" t="n">
        <v>-0.08459999999999999</v>
      </c>
      <c r="V9" s="10" t="n">
        <v>-0.08459999999999999</v>
      </c>
      <c r="W9" s="10" t="n">
        <v>-0.08459999999999999</v>
      </c>
      <c r="X9" s="10" t="n">
        <v>-0.08459999999999999</v>
      </c>
      <c r="Y9" s="10" t="n">
        <v>-0.08459999999999999</v>
      </c>
      <c r="Z9" s="10" t="n">
        <v>-0.08459999999999999</v>
      </c>
      <c r="AA9" s="10" t="n">
        <v>-0.08459999999999999</v>
      </c>
      <c r="AB9" s="10" t="n">
        <v>-0.08459999999999999</v>
      </c>
      <c r="AC9" s="10" t="n">
        <v>-0.08459999999999999</v>
      </c>
      <c r="AD9" s="10" t="n">
        <v>-0.08459999999999999</v>
      </c>
      <c r="AE9" s="10" t="n">
        <v>-0.08459999999999999</v>
      </c>
      <c r="AF9" s="10" t="n">
        <v>-0.08459999999999999</v>
      </c>
      <c r="AG9" s="10" t="n">
        <v>-0.08459999999999999</v>
      </c>
      <c r="AH9" s="10" t="n">
        <v>-0.08459999999999999</v>
      </c>
      <c r="AI9" s="10" t="n">
        <v>-0.08459999999999999</v>
      </c>
      <c r="AJ9" s="10" t="n">
        <v>-0.08459999999999999</v>
      </c>
      <c r="AK9" s="10" t="n">
        <v>-0.08459999999999999</v>
      </c>
      <c r="AL9" s="14" t="n">
        <v>-1.0152</v>
      </c>
      <c r="AM9" s="14" t="n">
        <v>-1.0152</v>
      </c>
      <c r="AN9" s="14" t="n">
        <v>-1.0152</v>
      </c>
      <c r="AO9" s="9" t="n">
        <v>-1.01</v>
      </c>
      <c r="AP9" s="9" t="n">
        <v>-1.05</v>
      </c>
    </row>
    <row r="10">
      <c r="A10" s="4" t="inlineStr">
        <is>
          <t>Issuances and repurchases of common stock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9" t="n">
        <v>0.02</v>
      </c>
      <c r="AM10" s="9" t="n">
        <v>0.02</v>
      </c>
      <c r="AN10" s="9" t="n">
        <v>0.02</v>
      </c>
      <c r="AO10" s="9" t="n">
        <v>0.04</v>
      </c>
      <c r="AP10" s="9" t="n">
        <v>0.1</v>
      </c>
    </row>
    <row r="11">
      <c r="A11" s="4" t="inlineStr">
        <is>
          <t>Net asset value per share at end of year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7" t="n">
        <v>10.49</v>
      </c>
      <c r="AM11" s="7" t="n">
        <v>11.13</v>
      </c>
      <c r="AN11" s="7" t="n">
        <v>12.99</v>
      </c>
      <c r="AO11" s="7" t="n">
        <v>12.59</v>
      </c>
      <c r="AP11" s="5" t="n">
        <v>13</v>
      </c>
    </row>
    <row r="12">
      <c r="A12" s="4" t="inlineStr">
        <is>
          <t>Total return based on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11" t="n">
        <v>0.035</v>
      </c>
      <c r="AM12" s="4" t="inlineStr">
        <is>
          <t>(6.70%)</t>
        </is>
      </c>
      <c r="AN12" s="11" t="n">
        <v>0.115</v>
      </c>
      <c r="AO12" s="11" t="n">
        <v>0.051</v>
      </c>
      <c r="AP12" s="11" t="n">
        <v>0.082</v>
      </c>
    </row>
    <row r="13">
      <c r="A13" s="4" t="inlineStr">
        <is>
          <t>Shares outstanding or subscribed at end of yea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1835599</v>
      </c>
      <c r="AM13" s="6" t="n">
        <v>1977694</v>
      </c>
      <c r="AN13" s="6" t="n">
        <v>2020361</v>
      </c>
      <c r="AO13" s="6" t="n">
        <v>2178920</v>
      </c>
      <c r="AP13" s="6" t="n">
        <v>2239774</v>
      </c>
    </row>
    <row r="14">
      <c r="A14" s="4" t="inlineStr">
        <is>
          <t>Basic weighted average shares outstanding or subscrib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1944621</v>
      </c>
      <c r="AM14" s="6" t="n">
        <v>2008980</v>
      </c>
      <c r="AN14" s="6" t="n">
        <v>2128179</v>
      </c>
      <c r="AO14" s="6" t="n">
        <v>2214984</v>
      </c>
      <c r="AP14" s="6" t="n">
        <v>2053953</v>
      </c>
    </row>
    <row r="15">
      <c r="A15" s="4" t="inlineStr">
        <is>
          <t>Diluted weighted average shares outstanding or subscrib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1944621</v>
      </c>
      <c r="AM15" s="6" t="n">
        <v>2008980</v>
      </c>
      <c r="AN15" s="6" t="n">
        <v>2128179</v>
      </c>
      <c r="AO15" s="6" t="n">
        <v>2214984</v>
      </c>
      <c r="AP15" s="6" t="n">
        <v>2053953</v>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verage net ass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20693167</v>
      </c>
      <c r="AM17" s="5" t="n">
        <v>24069808</v>
      </c>
      <c r="AN17" s="5" t="n">
        <v>27090918</v>
      </c>
      <c r="AO17" s="5" t="n">
        <v>27285509</v>
      </c>
      <c r="AP17" s="5" t="n">
        <v>27038864</v>
      </c>
    </row>
    <row r="18">
      <c r="A18" s="4" t="inlineStr">
        <is>
          <t>Net assets at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19247486</v>
      </c>
      <c r="AM18" s="6" t="n">
        <v>22017947</v>
      </c>
      <c r="AN18" s="6" t="n">
        <v>26244423</v>
      </c>
      <c r="AO18" s="6" t="n">
        <v>27441875</v>
      </c>
      <c r="AP18" s="6" t="n">
        <v>29120506</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5" t="n">
        <v>2209326</v>
      </c>
      <c r="AM19" s="5" t="n">
        <v>1525913</v>
      </c>
      <c r="AN19" s="5" t="n">
        <v>2247035</v>
      </c>
      <c r="AO19" s="5" t="n">
        <v>2188079</v>
      </c>
      <c r="AP19" s="5" t="n">
        <v>2056080</v>
      </c>
    </row>
    <row r="20">
      <c r="A20" s="4" t="inlineStr">
        <is>
          <t>Ratio of total net operating expens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11" t="n">
        <v>0.258</v>
      </c>
      <c r="AM20" s="11" t="n">
        <v>0.168</v>
      </c>
      <c r="AN20" s="11" t="n">
        <v>0.104</v>
      </c>
      <c r="AO20" s="11" t="n">
        <v>0.081</v>
      </c>
      <c r="AP20" s="11" t="n">
        <v>0.054</v>
      </c>
    </row>
    <row r="21">
      <c r="A21" s="4" t="inlineStr">
        <is>
          <t>Ratio of net investment income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11" t="n">
        <v>0.107</v>
      </c>
      <c r="AM21" s="11" t="n">
        <v>0.063</v>
      </c>
      <c r="AN21" s="11" t="n">
        <v>0.083</v>
      </c>
      <c r="AO21" s="12" t="n">
        <v>0.08</v>
      </c>
      <c r="AP21" s="11" t="n">
        <v>0.076</v>
      </c>
    </row>
    <row r="22">
      <c r="A22" s="4" t="inlineStr">
        <is>
          <t>Portfolio turno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11" t="n">
        <v>0.099</v>
      </c>
      <c r="AM22" s="11" t="n">
        <v>0.218</v>
      </c>
      <c r="AN22" s="11" t="n">
        <v>0.672</v>
      </c>
      <c r="AO22" s="11" t="n">
        <v>0.302</v>
      </c>
      <c r="AP22" s="11" t="n">
        <v>0.175</v>
      </c>
    </row>
  </sheetData>
  <mergeCells count="2">
    <mergeCell ref="A1:A2"/>
    <mergeCell ref="AL1:A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pital Transactions - Common Stock Transaction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sold (in shares)</t>
        </is>
      </c>
      <c r="B4" s="6" t="n">
        <v>57618</v>
      </c>
      <c r="C4" s="6" t="n">
        <v>164499</v>
      </c>
      <c r="D4" s="6" t="n">
        <v>60332</v>
      </c>
    </row>
    <row r="5">
      <c r="A5" s="4" t="inlineStr">
        <is>
          <t>Gross proceeds from the Offering</t>
        </is>
      </c>
      <c r="B5" s="5" t="n">
        <v>710000</v>
      </c>
      <c r="C5" s="5" t="n">
        <v>2200000</v>
      </c>
      <c r="D5" s="5" t="n">
        <v>845000</v>
      </c>
    </row>
    <row r="6">
      <c r="A6" s="4" t="inlineStr">
        <is>
          <t>Commissions and dealer manager fees</t>
        </is>
      </c>
      <c r="B6" s="6" t="n">
        <v>-48000</v>
      </c>
      <c r="C6" s="6" t="n">
        <v>-161290</v>
      </c>
      <c r="D6" s="6" t="n">
        <v>-61700</v>
      </c>
    </row>
    <row r="7">
      <c r="A7" s="4" t="inlineStr">
        <is>
          <t>Net proceeds to the Company</t>
        </is>
      </c>
      <c r="B7" s="5" t="n">
        <v>662000</v>
      </c>
      <c r="C7" s="5" t="n">
        <v>2038710</v>
      </c>
      <c r="D7" s="5" t="n">
        <v>783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pital Transactions - Stock Repurchase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Repurchase of common stock (in shares)</t>
        </is>
      </c>
      <c r="B4" s="6" t="n">
        <v>199713</v>
      </c>
      <c r="C4" s="6" t="n">
        <v>207166</v>
      </c>
      <c r="D4" s="6" t="n">
        <v>218891</v>
      </c>
    </row>
    <row r="5">
      <c r="A5" s="4" t="inlineStr">
        <is>
          <t>Repurchase of common stock</t>
        </is>
      </c>
      <c r="B5" s="5" t="n">
        <v>2168568</v>
      </c>
      <c r="C5" s="5" t="n">
        <v>2521877</v>
      </c>
      <c r="D5" s="5" t="n">
        <v>28077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S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5" customWidth="1" min="64" max="64"/>
    <col width="14" customWidth="1" min="65" max="65"/>
    <col width="16" customWidth="1" min="66" max="66"/>
    <col width="16" customWidth="1" min="67" max="67"/>
    <col width="14" customWidth="1" min="68" max="68"/>
    <col width="14" customWidth="1" min="69" max="69"/>
    <col width="14" customWidth="1" min="70" max="70"/>
    <col width="14" customWidth="1" min="71" max="71"/>
  </cols>
  <sheetData>
    <row r="1">
      <c r="A1" s="1" t="inlineStr">
        <is>
          <t>Capital Transactions - Distributions (Details) - USD ($)</t>
        </is>
      </c>
      <c r="BL1" s="2" t="inlineStr">
        <is>
          <t>9 Months Ended</t>
        </is>
      </c>
      <c r="BN1" s="2" t="inlineStr">
        <is>
          <t>11 Months Ended</t>
        </is>
      </c>
      <c r="BO1" s="2" t="inlineStr">
        <is>
          <t>12 Months Ended</t>
        </is>
      </c>
    </row>
    <row r="2">
      <c r="B2" s="2" t="inlineStr">
        <is>
          <t>Feb. 27, 2024</t>
        </is>
      </c>
      <c r="C2" s="2" t="inlineStr">
        <is>
          <t>Jan. 27, 2024</t>
        </is>
      </c>
      <c r="D2" s="2" t="inlineStr">
        <is>
          <t>Jan. 05, 2024</t>
        </is>
      </c>
      <c r="E2" s="2" t="inlineStr">
        <is>
          <t>Dec. 27, 2023</t>
        </is>
      </c>
      <c r="F2" s="2" t="inlineStr">
        <is>
          <t>Dec. 05, 2023</t>
        </is>
      </c>
      <c r="G2" s="2" t="inlineStr">
        <is>
          <t>Nov. 27, 2023</t>
        </is>
      </c>
      <c r="H2" s="2" t="inlineStr">
        <is>
          <t>Nov. 06, 2023</t>
        </is>
      </c>
      <c r="I2" s="2" t="inlineStr">
        <is>
          <t>Oct. 27, 2023</t>
        </is>
      </c>
      <c r="J2" s="2" t="inlineStr">
        <is>
          <t>Oct. 05, 2023</t>
        </is>
      </c>
      <c r="K2" s="2" t="inlineStr">
        <is>
          <t>Sep. 26, 2023</t>
        </is>
      </c>
      <c r="L2" s="2" t="inlineStr">
        <is>
          <t>Sep. 05, 2023</t>
        </is>
      </c>
      <c r="M2" s="2" t="inlineStr">
        <is>
          <t>Aug. 28, 2023</t>
        </is>
      </c>
      <c r="N2" s="2" t="inlineStr">
        <is>
          <t>Aug. 07, 2023</t>
        </is>
      </c>
      <c r="O2" s="2" t="inlineStr">
        <is>
          <t>Jul. 27, 2023</t>
        </is>
      </c>
      <c r="P2" s="2" t="inlineStr">
        <is>
          <t>Jul. 05, 2023</t>
        </is>
      </c>
      <c r="Q2" s="2" t="inlineStr">
        <is>
          <t>Jun. 28, 2023</t>
        </is>
      </c>
      <c r="R2" s="2" t="inlineStr">
        <is>
          <t>Jun. 05, 2023</t>
        </is>
      </c>
      <c r="S2" s="2" t="inlineStr">
        <is>
          <t>May 26, 2023</t>
        </is>
      </c>
      <c r="T2" s="2" t="inlineStr">
        <is>
          <t>May 05, 2023</t>
        </is>
      </c>
      <c r="U2" s="2" t="inlineStr">
        <is>
          <t>Apr. 25, 2023</t>
        </is>
      </c>
      <c r="V2" s="2" t="inlineStr">
        <is>
          <t>Apr. 05, 2023</t>
        </is>
      </c>
      <c r="W2" s="2" t="inlineStr">
        <is>
          <t>Mar. 29, 2023</t>
        </is>
      </c>
      <c r="X2" s="2" t="inlineStr">
        <is>
          <t>Mar. 06, 2023</t>
        </is>
      </c>
      <c r="Y2" s="2" t="inlineStr">
        <is>
          <t>Feb. 24, 2023</t>
        </is>
      </c>
      <c r="Z2" s="2" t="inlineStr">
        <is>
          <t>Feb. 06, 2023</t>
        </is>
      </c>
      <c r="AA2" s="2" t="inlineStr">
        <is>
          <t>Jan. 27, 2023</t>
        </is>
      </c>
      <c r="AB2" s="2" t="inlineStr">
        <is>
          <t>Jan. 05, 2023</t>
        </is>
      </c>
      <c r="AC2" s="2" t="inlineStr">
        <is>
          <t>Dec. 27, 2022</t>
        </is>
      </c>
      <c r="AD2" s="2" t="inlineStr">
        <is>
          <t>Dec. 05, 2022</t>
        </is>
      </c>
      <c r="AE2" s="2" t="inlineStr">
        <is>
          <t>Nov. 26, 2022</t>
        </is>
      </c>
      <c r="AF2" s="2" t="inlineStr">
        <is>
          <t>Nov. 07, 2022</t>
        </is>
      </c>
      <c r="AG2" s="2" t="inlineStr">
        <is>
          <t>Oct. 26, 2022</t>
        </is>
      </c>
      <c r="AH2" s="2" t="inlineStr">
        <is>
          <t>Oct. 05, 2022</t>
        </is>
      </c>
      <c r="AI2" s="2" t="inlineStr">
        <is>
          <t>Sep. 27, 2022</t>
        </is>
      </c>
      <c r="AJ2" s="2" t="inlineStr">
        <is>
          <t>Sep. 06, 2022</t>
        </is>
      </c>
      <c r="AK2" s="2" t="inlineStr">
        <is>
          <t>Aug. 27, 2022</t>
        </is>
      </c>
      <c r="AL2" s="2" t="inlineStr">
        <is>
          <t>Aug. 05, 2022</t>
        </is>
      </c>
      <c r="AM2" s="2" t="inlineStr">
        <is>
          <t>Jul. 26, 2022</t>
        </is>
      </c>
      <c r="AN2" s="2" t="inlineStr">
        <is>
          <t>Jul. 15, 2022</t>
        </is>
      </c>
      <c r="AO2" s="2" t="inlineStr">
        <is>
          <t>Jun. 27, 2022</t>
        </is>
      </c>
      <c r="AP2" s="2" t="inlineStr">
        <is>
          <t>May 25, 2022</t>
        </is>
      </c>
      <c r="AQ2" s="2" t="inlineStr">
        <is>
          <t>Apr. 26, 2022</t>
        </is>
      </c>
      <c r="AR2" s="2" t="inlineStr">
        <is>
          <t>Apr. 15, 2022</t>
        </is>
      </c>
      <c r="AS2" s="2" t="inlineStr">
        <is>
          <t>Mar. 28, 2022</t>
        </is>
      </c>
      <c r="AT2" s="2" t="inlineStr">
        <is>
          <t>Feb. 23, 2022</t>
        </is>
      </c>
      <c r="AU2" s="2" t="inlineStr">
        <is>
          <t>Jan. 26, 2022</t>
        </is>
      </c>
      <c r="AV2" s="2" t="inlineStr">
        <is>
          <t>Jan. 15, 2022</t>
        </is>
      </c>
      <c r="AW2" s="2" t="inlineStr">
        <is>
          <t>Dec. 27, 2021</t>
        </is>
      </c>
      <c r="AX2" s="2" t="inlineStr">
        <is>
          <t>Nov. 26, 2021</t>
        </is>
      </c>
      <c r="AY2" s="2" t="inlineStr">
        <is>
          <t>Oct. 26, 2021</t>
        </is>
      </c>
      <c r="AZ2" s="2" t="inlineStr">
        <is>
          <t>Oct. 15, 2021</t>
        </is>
      </c>
      <c r="BA2" s="2" t="inlineStr">
        <is>
          <t>Sep. 27, 2021</t>
        </is>
      </c>
      <c r="BB2" s="2" t="inlineStr">
        <is>
          <t>Aug. 27, 2021</t>
        </is>
      </c>
      <c r="BC2" s="2" t="inlineStr">
        <is>
          <t>Jul. 27, 2021</t>
        </is>
      </c>
      <c r="BD2" s="2" t="inlineStr">
        <is>
          <t>Jul. 15, 2021</t>
        </is>
      </c>
      <c r="BE2" s="2" t="inlineStr">
        <is>
          <t>Jun. 26, 2021</t>
        </is>
      </c>
      <c r="BF2" s="2" t="inlineStr">
        <is>
          <t>May 25, 2021</t>
        </is>
      </c>
      <c r="BG2" s="2" t="inlineStr">
        <is>
          <t>Apr. 27, 2021</t>
        </is>
      </c>
      <c r="BH2" s="2" t="inlineStr">
        <is>
          <t>Apr. 15, 2021</t>
        </is>
      </c>
      <c r="BI2" s="2" t="inlineStr">
        <is>
          <t>Mar. 27, 2021</t>
        </is>
      </c>
      <c r="BJ2" s="2" t="inlineStr">
        <is>
          <t>Feb. 23, 2021</t>
        </is>
      </c>
      <c r="BK2" s="2" t="inlineStr">
        <is>
          <t>Jan. 26, 2021</t>
        </is>
      </c>
      <c r="BL2" s="2" t="inlineStr">
        <is>
          <t>Jan. 05, 2023</t>
        </is>
      </c>
      <c r="BM2" s="2" t="inlineStr">
        <is>
          <t>Jan. 15, 2022</t>
        </is>
      </c>
      <c r="BN2" s="2" t="inlineStr">
        <is>
          <t>Jan. 05, 2024</t>
        </is>
      </c>
      <c r="BO2" s="2" t="inlineStr">
        <is>
          <t>Dec. 31, 2023</t>
        </is>
      </c>
      <c r="BP2" s="2" t="inlineStr">
        <is>
          <t>Dec. 31, 2022</t>
        </is>
      </c>
      <c r="BQ2" s="2" t="inlineStr">
        <is>
          <t>Dec. 31, 2021</t>
        </is>
      </c>
      <c r="BR2" s="2" t="inlineStr">
        <is>
          <t>Dec. 31, 2020</t>
        </is>
      </c>
      <c r="BS2" s="2" t="inlineStr">
        <is>
          <t>Dec. 31, 2019</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row>
    <row r="4">
      <c r="A4" s="4" t="inlineStr">
        <is>
          <t>Per Share Amount (in usd per share)</t>
        </is>
      </c>
      <c r="B4" s="4" t="inlineStr">
        <is>
          <t xml:space="preserve"> </t>
        </is>
      </c>
      <c r="C4" s="4" t="inlineStr">
        <is>
          <t xml:space="preserve"> </t>
        </is>
      </c>
      <c r="D4" s="4" t="inlineStr">
        <is>
          <t xml:space="preserve"> </t>
        </is>
      </c>
      <c r="E4" s="10" t="n">
        <v>0.08459999999999999</v>
      </c>
      <c r="F4" s="4" t="inlineStr">
        <is>
          <t xml:space="preserve"> </t>
        </is>
      </c>
      <c r="G4" s="10" t="n">
        <v>0.08459999999999999</v>
      </c>
      <c r="H4" s="4" t="inlineStr">
        <is>
          <t xml:space="preserve"> </t>
        </is>
      </c>
      <c r="I4" s="10" t="n">
        <v>0.08459999999999999</v>
      </c>
      <c r="J4" s="4" t="inlineStr">
        <is>
          <t xml:space="preserve"> </t>
        </is>
      </c>
      <c r="K4" s="10" t="n">
        <v>0.08459999999999999</v>
      </c>
      <c r="L4" s="4" t="inlineStr">
        <is>
          <t xml:space="preserve"> </t>
        </is>
      </c>
      <c r="M4" s="10" t="n">
        <v>0.08459999999999999</v>
      </c>
      <c r="N4" s="4" t="inlineStr">
        <is>
          <t xml:space="preserve"> </t>
        </is>
      </c>
      <c r="O4" s="10" t="n">
        <v>0.08459999999999999</v>
      </c>
      <c r="P4" s="4" t="inlineStr">
        <is>
          <t xml:space="preserve"> </t>
        </is>
      </c>
      <c r="Q4" s="10" t="n">
        <v>0.08459999999999999</v>
      </c>
      <c r="R4" s="4" t="inlineStr">
        <is>
          <t xml:space="preserve"> </t>
        </is>
      </c>
      <c r="S4" s="10" t="n">
        <v>0.08459999999999999</v>
      </c>
      <c r="T4" s="4" t="inlineStr">
        <is>
          <t xml:space="preserve"> </t>
        </is>
      </c>
      <c r="U4" s="10" t="n">
        <v>0.08459999999999999</v>
      </c>
      <c r="V4" s="4" t="inlineStr">
        <is>
          <t xml:space="preserve"> </t>
        </is>
      </c>
      <c r="W4" s="10" t="n">
        <v>0.08459999999999999</v>
      </c>
      <c r="X4" s="4" t="inlineStr">
        <is>
          <t xml:space="preserve"> </t>
        </is>
      </c>
      <c r="Y4" s="10" t="n">
        <v>0.08459999999999999</v>
      </c>
      <c r="Z4" s="4" t="inlineStr">
        <is>
          <t xml:space="preserve"> </t>
        </is>
      </c>
      <c r="AA4" s="10" t="n">
        <v>0.08459999999999999</v>
      </c>
      <c r="AB4" s="4" t="inlineStr">
        <is>
          <t xml:space="preserve"> </t>
        </is>
      </c>
      <c r="AC4" s="10" t="n">
        <v>0.08459999999999999</v>
      </c>
      <c r="AD4" s="4" t="inlineStr">
        <is>
          <t xml:space="preserve"> </t>
        </is>
      </c>
      <c r="AE4" s="10" t="n">
        <v>0.08459999999999999</v>
      </c>
      <c r="AF4" s="4" t="inlineStr">
        <is>
          <t xml:space="preserve"> </t>
        </is>
      </c>
      <c r="AG4" s="10" t="n">
        <v>0.08459999999999999</v>
      </c>
      <c r="AH4" s="4" t="inlineStr">
        <is>
          <t xml:space="preserve"> </t>
        </is>
      </c>
      <c r="AI4" s="10" t="n">
        <v>0.08459999999999999</v>
      </c>
      <c r="AJ4" s="4" t="inlineStr">
        <is>
          <t xml:space="preserve"> </t>
        </is>
      </c>
      <c r="AK4" s="10" t="n">
        <v>0.08459999999999999</v>
      </c>
      <c r="AL4" s="4" t="inlineStr">
        <is>
          <t xml:space="preserve"> </t>
        </is>
      </c>
      <c r="AM4" s="10" t="n">
        <v>0.08459999999999999</v>
      </c>
      <c r="AN4" s="4" t="inlineStr">
        <is>
          <t xml:space="preserve"> </t>
        </is>
      </c>
      <c r="AO4" s="10" t="n">
        <v>0.08459999999999999</v>
      </c>
      <c r="AP4" s="10" t="n">
        <v>0.08459999999999999</v>
      </c>
      <c r="AQ4" s="10" t="n">
        <v>0.08459999999999999</v>
      </c>
      <c r="AR4" s="4" t="inlineStr">
        <is>
          <t xml:space="preserve"> </t>
        </is>
      </c>
      <c r="AS4" s="10" t="n">
        <v>0.08459999999999999</v>
      </c>
      <c r="AT4" s="10" t="n">
        <v>0.08459999999999999</v>
      </c>
      <c r="AU4" s="10" t="n">
        <v>0.08459999999999999</v>
      </c>
      <c r="AV4" s="4" t="inlineStr">
        <is>
          <t xml:space="preserve"> </t>
        </is>
      </c>
      <c r="AW4" s="10" t="n">
        <v>0.08459999999999999</v>
      </c>
      <c r="AX4" s="10" t="n">
        <v>0.08459999999999999</v>
      </c>
      <c r="AY4" s="10" t="n">
        <v>0.08459999999999999</v>
      </c>
      <c r="AZ4" s="4" t="inlineStr">
        <is>
          <t xml:space="preserve"> </t>
        </is>
      </c>
      <c r="BA4" s="10" t="n">
        <v>0.08459999999999999</v>
      </c>
      <c r="BB4" s="10" t="n">
        <v>0.08459999999999999</v>
      </c>
      <c r="BC4" s="10" t="n">
        <v>0.08459999999999999</v>
      </c>
      <c r="BD4" s="4" t="inlineStr">
        <is>
          <t xml:space="preserve"> </t>
        </is>
      </c>
      <c r="BE4" s="10" t="n">
        <v>0.08459999999999999</v>
      </c>
      <c r="BF4" s="10" t="n">
        <v>0.08459999999999999</v>
      </c>
      <c r="BG4" s="10" t="n">
        <v>0.08459999999999999</v>
      </c>
      <c r="BH4" s="4" t="inlineStr">
        <is>
          <t xml:space="preserve"> </t>
        </is>
      </c>
      <c r="BI4" s="10" t="n">
        <v>0.08459999999999999</v>
      </c>
      <c r="BJ4" s="10" t="n">
        <v>0.08459999999999999</v>
      </c>
      <c r="BK4" s="10" t="n">
        <v>0.08459999999999999</v>
      </c>
      <c r="BL4" s="4" t="inlineStr">
        <is>
          <t xml:space="preserve"> </t>
        </is>
      </c>
      <c r="BM4" s="4" t="inlineStr">
        <is>
          <t xml:space="preserve"> </t>
        </is>
      </c>
      <c r="BN4" s="4" t="inlineStr">
        <is>
          <t xml:space="preserve"> </t>
        </is>
      </c>
      <c r="BO4" s="10" t="n">
        <v>1.0152</v>
      </c>
      <c r="BP4" s="10" t="n">
        <v>1.0152</v>
      </c>
      <c r="BQ4" s="10" t="n">
        <v>1.0152</v>
      </c>
      <c r="BR4" s="7" t="n">
        <v>1.01</v>
      </c>
      <c r="BS4" s="7" t="n">
        <v>1.05</v>
      </c>
    </row>
    <row r="5">
      <c r="A5" s="4" t="inlineStr">
        <is>
          <t>Cash Distribution</t>
        </is>
      </c>
      <c r="B5" s="4" t="inlineStr">
        <is>
          <t xml:space="preserve"> </t>
        </is>
      </c>
      <c r="C5" s="4" t="inlineStr">
        <is>
          <t xml:space="preserve"> </t>
        </is>
      </c>
      <c r="D5" s="4" t="inlineStr">
        <is>
          <t xml:space="preserve"> </t>
        </is>
      </c>
      <c r="E5" s="4" t="inlineStr">
        <is>
          <t xml:space="preserve"> </t>
        </is>
      </c>
      <c r="F5" s="5" t="n">
        <v>159477</v>
      </c>
      <c r="G5" s="4" t="inlineStr">
        <is>
          <t xml:space="preserve"> </t>
        </is>
      </c>
      <c r="H5" s="5" t="n">
        <v>159478</v>
      </c>
      <c r="I5" s="4" t="inlineStr">
        <is>
          <t xml:space="preserve"> </t>
        </is>
      </c>
      <c r="J5" s="5" t="n">
        <v>159478</v>
      </c>
      <c r="K5" s="4" t="inlineStr">
        <is>
          <t xml:space="preserve"> </t>
        </is>
      </c>
      <c r="L5" s="5" t="n">
        <v>163701</v>
      </c>
      <c r="M5" s="4" t="inlineStr">
        <is>
          <t xml:space="preserve"> </t>
        </is>
      </c>
      <c r="N5" s="5" t="n">
        <v>163701</v>
      </c>
      <c r="O5" s="4" t="inlineStr">
        <is>
          <t xml:space="preserve"> </t>
        </is>
      </c>
      <c r="P5" s="5" t="n">
        <v>162632</v>
      </c>
      <c r="Q5" s="4" t="inlineStr">
        <is>
          <t xml:space="preserve"> </t>
        </is>
      </c>
      <c r="R5" s="5" t="n">
        <v>166868</v>
      </c>
      <c r="S5" s="4" t="inlineStr">
        <is>
          <t xml:space="preserve"> </t>
        </is>
      </c>
      <c r="T5" s="5" t="n">
        <v>166868</v>
      </c>
      <c r="U5" s="4" t="inlineStr">
        <is>
          <t xml:space="preserve"> </t>
        </is>
      </c>
      <c r="V5" s="5" t="n">
        <v>166868</v>
      </c>
      <c r="W5" s="4" t="inlineStr">
        <is>
          <t xml:space="preserve"> </t>
        </is>
      </c>
      <c r="X5" s="5" t="n">
        <v>167595</v>
      </c>
      <c r="Y5" s="4" t="inlineStr">
        <is>
          <t xml:space="preserve"> </t>
        </is>
      </c>
      <c r="Z5" s="5" t="n">
        <v>167313</v>
      </c>
      <c r="AA5" s="4" t="inlineStr">
        <is>
          <t xml:space="preserve"> </t>
        </is>
      </c>
      <c r="AB5" s="5" t="n">
        <v>165809</v>
      </c>
      <c r="AC5" s="4" t="inlineStr">
        <is>
          <t xml:space="preserve"> </t>
        </is>
      </c>
      <c r="AD5" s="5" t="n">
        <v>169955</v>
      </c>
      <c r="AE5" s="4" t="inlineStr">
        <is>
          <t xml:space="preserve"> </t>
        </is>
      </c>
      <c r="AF5" s="5" t="n">
        <v>168960</v>
      </c>
      <c r="AG5" s="4" t="inlineStr">
        <is>
          <t xml:space="preserve"> </t>
        </is>
      </c>
      <c r="AH5" s="5" t="n">
        <v>167642</v>
      </c>
      <c r="AI5" s="4" t="inlineStr">
        <is>
          <t xml:space="preserve"> </t>
        </is>
      </c>
      <c r="AJ5" s="5" t="n">
        <v>171232</v>
      </c>
      <c r="AK5" s="4" t="inlineStr">
        <is>
          <t xml:space="preserve"> </t>
        </is>
      </c>
      <c r="AL5" s="5" t="n">
        <v>167919</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5" t="n">
        <v>2022983</v>
      </c>
      <c r="BM5" s="5" t="n">
        <v>2148164</v>
      </c>
      <c r="BN5" s="4" t="inlineStr">
        <is>
          <t xml:space="preserve"> </t>
        </is>
      </c>
      <c r="BO5" s="5" t="n">
        <v>1969788</v>
      </c>
      <c r="BP5" s="5" t="n">
        <v>2377300</v>
      </c>
      <c r="BQ5" s="5" t="n">
        <v>2177235</v>
      </c>
      <c r="BR5" s="4" t="inlineStr">
        <is>
          <t xml:space="preserve"> </t>
        </is>
      </c>
      <c r="BS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row>
    <row r="8">
      <c r="A8" s="4" t="inlineStr">
        <is>
          <t>Per Share Amount (in usd per share)</t>
        </is>
      </c>
      <c r="B8" s="10" t="n">
        <v>0.08459999999999999</v>
      </c>
      <c r="C8" s="10" t="n">
        <v>0.0845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row>
    <row r="9">
      <c r="A9" s="4" t="inlineStr">
        <is>
          <t>Cash Distribution</t>
        </is>
      </c>
      <c r="B9" s="4" t="inlineStr">
        <is>
          <t xml:space="preserve"> </t>
        </is>
      </c>
      <c r="C9" s="4" t="inlineStr">
        <is>
          <t xml:space="preserve"> </t>
        </is>
      </c>
      <c r="D9" s="5" t="n">
        <v>1552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5" t="n">
        <v>1959271</v>
      </c>
      <c r="BO9" s="4" t="inlineStr">
        <is>
          <t xml:space="preserve"> </t>
        </is>
      </c>
      <c r="BP9" s="4" t="inlineStr">
        <is>
          <t xml:space="preserve"> </t>
        </is>
      </c>
      <c r="BQ9" s="4" t="inlineStr">
        <is>
          <t xml:space="preserve"> </t>
        </is>
      </c>
      <c r="BR9" s="4" t="inlineStr">
        <is>
          <t xml:space="preserve"> </t>
        </is>
      </c>
      <c r="BS9" s="4" t="inlineStr">
        <is>
          <t xml:space="preserve"> </t>
        </is>
      </c>
    </row>
    <row r="10">
      <c r="A10" s="4" t="inlineStr">
        <is>
          <t>Dividend declaration dat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row>
    <row r="12">
      <c r="A12" s="4" t="inlineStr">
        <is>
          <t>Cash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5" t="n">
        <v>166956</v>
      </c>
      <c r="AO12" s="4" t="inlineStr">
        <is>
          <t xml:space="preserve"> </t>
        </is>
      </c>
      <c r="AP12" s="4" t="inlineStr">
        <is>
          <t xml:space="preserve"> </t>
        </is>
      </c>
      <c r="AQ12" s="4" t="inlineStr">
        <is>
          <t xml:space="preserve"> </t>
        </is>
      </c>
      <c r="AR12" s="5" t="n">
        <v>170923</v>
      </c>
      <c r="AS12" s="4" t="inlineStr">
        <is>
          <t xml:space="preserve"> </t>
        </is>
      </c>
      <c r="AT12" s="4" t="inlineStr">
        <is>
          <t xml:space="preserve"> </t>
        </is>
      </c>
      <c r="AU12" s="4" t="inlineStr">
        <is>
          <t xml:space="preserve"> </t>
        </is>
      </c>
      <c r="AV12" s="5" t="n">
        <v>173717</v>
      </c>
      <c r="AW12" s="4" t="inlineStr">
        <is>
          <t xml:space="preserve"> </t>
        </is>
      </c>
      <c r="AX12" s="4" t="inlineStr">
        <is>
          <t xml:space="preserve"> </t>
        </is>
      </c>
      <c r="AY12" s="4" t="inlineStr">
        <is>
          <t xml:space="preserve"> </t>
        </is>
      </c>
      <c r="AZ12" s="5" t="n">
        <v>178333</v>
      </c>
      <c r="BA12" s="4" t="inlineStr">
        <is>
          <t xml:space="preserve"> </t>
        </is>
      </c>
      <c r="BB12" s="4" t="inlineStr">
        <is>
          <t xml:space="preserve"> </t>
        </is>
      </c>
      <c r="BC12" s="4" t="inlineStr">
        <is>
          <t xml:space="preserve"> </t>
        </is>
      </c>
      <c r="BD12" s="5" t="n">
        <v>181488</v>
      </c>
      <c r="BE12" s="4" t="inlineStr">
        <is>
          <t xml:space="preserve"> </t>
        </is>
      </c>
      <c r="BF12" s="4" t="inlineStr">
        <is>
          <t xml:space="preserve"> </t>
        </is>
      </c>
      <c r="BG12" s="4" t="inlineStr">
        <is>
          <t xml:space="preserve"> </t>
        </is>
      </c>
      <c r="BH12" s="5" t="n">
        <v>184337</v>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row>
    <row r="13">
      <c r="A13" s="4" t="inlineStr">
        <is>
          <t>Dividend declaration dat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row>
    <row r="15">
      <c r="A15" s="4" t="inlineStr">
        <is>
          <t>Cash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6" t="n">
        <v>169174</v>
      </c>
      <c r="AO15" s="4" t="inlineStr">
        <is>
          <t xml:space="preserve"> </t>
        </is>
      </c>
      <c r="AP15" s="4" t="inlineStr">
        <is>
          <t xml:space="preserve"> </t>
        </is>
      </c>
      <c r="AQ15" s="4" t="inlineStr">
        <is>
          <t xml:space="preserve"> </t>
        </is>
      </c>
      <c r="AR15" s="6" t="n">
        <v>170923</v>
      </c>
      <c r="AS15" s="4" t="inlineStr">
        <is>
          <t xml:space="preserve"> </t>
        </is>
      </c>
      <c r="AT15" s="4" t="inlineStr">
        <is>
          <t xml:space="preserve"> </t>
        </is>
      </c>
      <c r="AU15" s="4" t="inlineStr">
        <is>
          <t xml:space="preserve"> </t>
        </is>
      </c>
      <c r="AV15" s="6" t="n">
        <v>175486</v>
      </c>
      <c r="AW15" s="4" t="inlineStr">
        <is>
          <t xml:space="preserve"> </t>
        </is>
      </c>
      <c r="AX15" s="4" t="inlineStr">
        <is>
          <t xml:space="preserve"> </t>
        </is>
      </c>
      <c r="AY15" s="4" t="inlineStr">
        <is>
          <t xml:space="preserve"> </t>
        </is>
      </c>
      <c r="AZ15" s="6" t="n">
        <v>178333</v>
      </c>
      <c r="BA15" s="4" t="inlineStr">
        <is>
          <t xml:space="preserve"> </t>
        </is>
      </c>
      <c r="BB15" s="4" t="inlineStr">
        <is>
          <t xml:space="preserve"> </t>
        </is>
      </c>
      <c r="BC15" s="4" t="inlineStr">
        <is>
          <t xml:space="preserve"> </t>
        </is>
      </c>
      <c r="BD15" s="6" t="n">
        <v>182987</v>
      </c>
      <c r="BE15" s="4" t="inlineStr">
        <is>
          <t xml:space="preserve"> </t>
        </is>
      </c>
      <c r="BF15" s="4" t="inlineStr">
        <is>
          <t xml:space="preserve"> </t>
        </is>
      </c>
      <c r="BG15" s="4" t="inlineStr">
        <is>
          <t xml:space="preserve"> </t>
        </is>
      </c>
      <c r="BH15" s="6" t="n">
        <v>184337</v>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row>
    <row r="16">
      <c r="A16" s="4" t="inlineStr">
        <is>
          <t>Dividend declaration dat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row>
    <row r="18">
      <c r="A18" s="4" t="inlineStr">
        <is>
          <t>Cash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5" t="n">
        <v>167069</v>
      </c>
      <c r="AO18" s="4" t="inlineStr">
        <is>
          <t xml:space="preserve"> </t>
        </is>
      </c>
      <c r="AP18" s="4" t="inlineStr">
        <is>
          <t xml:space="preserve"> </t>
        </is>
      </c>
      <c r="AQ18" s="4" t="inlineStr">
        <is>
          <t xml:space="preserve"> </t>
        </is>
      </c>
      <c r="AR18" s="5" t="n">
        <v>166421</v>
      </c>
      <c r="AS18" s="4" t="inlineStr">
        <is>
          <t xml:space="preserve"> </t>
        </is>
      </c>
      <c r="AT18" s="4" t="inlineStr">
        <is>
          <t xml:space="preserve"> </t>
        </is>
      </c>
      <c r="AU18" s="4" t="inlineStr">
        <is>
          <t xml:space="preserve"> </t>
        </is>
      </c>
      <c r="AV18" s="5" t="n">
        <v>170923</v>
      </c>
      <c r="AW18" s="4" t="inlineStr">
        <is>
          <t xml:space="preserve"> </t>
        </is>
      </c>
      <c r="AX18" s="4" t="inlineStr">
        <is>
          <t xml:space="preserve"> </t>
        </is>
      </c>
      <c r="AY18" s="4" t="inlineStr">
        <is>
          <t xml:space="preserve"> </t>
        </is>
      </c>
      <c r="AZ18" s="5" t="n">
        <v>173717</v>
      </c>
      <c r="BA18" s="4" t="inlineStr">
        <is>
          <t xml:space="preserve"> </t>
        </is>
      </c>
      <c r="BB18" s="4" t="inlineStr">
        <is>
          <t xml:space="preserve"> </t>
        </is>
      </c>
      <c r="BC18" s="4" t="inlineStr">
        <is>
          <t xml:space="preserve"> </t>
        </is>
      </c>
      <c r="BD18" s="5" t="n">
        <v>178333</v>
      </c>
      <c r="BE18" s="4" t="inlineStr">
        <is>
          <t xml:space="preserve"> </t>
        </is>
      </c>
      <c r="BF18" s="4" t="inlineStr">
        <is>
          <t xml:space="preserve"> </t>
        </is>
      </c>
      <c r="BG18" s="4" t="inlineStr">
        <is>
          <t xml:space="preserve"> </t>
        </is>
      </c>
      <c r="BH18" s="5" t="n">
        <v>186173</v>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row>
  </sheetData>
  <mergeCells count="3">
    <mergeCell ref="A1:A2"/>
    <mergeCell ref="BL1:BM1"/>
    <mergeCell ref="BO1:B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Capital Transactions - Narrative (Details)</t>
        </is>
      </c>
      <c r="B1" s="2" t="inlineStr">
        <is>
          <t>12 Months Ended</t>
        </is>
      </c>
    </row>
    <row r="2">
      <c r="B2" s="2" t="inlineStr">
        <is>
          <t>Dec. 31, 2023</t>
        </is>
      </c>
    </row>
    <row r="3">
      <c r="A3" s="3" t="inlineStr">
        <is>
          <t>Equity [Abstract]</t>
        </is>
      </c>
      <c r="B3" s="4" t="inlineStr">
        <is>
          <t xml:space="preserve"> </t>
        </is>
      </c>
    </row>
    <row r="4">
      <c r="A4" s="4" t="inlineStr">
        <is>
          <t>Expense Support Agreement, termination period</t>
        </is>
      </c>
      <c r="B4"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S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6" customWidth="1" min="41" max="41"/>
    <col width="14" customWidth="1" min="42" max="42"/>
    <col width="14" customWidth="1" min="43" max="43"/>
    <col width="14" customWidth="1" min="44" max="44"/>
    <col width="14" customWidth="1" min="45" max="45"/>
  </cols>
  <sheetData>
    <row r="1">
      <c r="A1" s="1" t="inlineStr">
        <is>
          <t>Subsequent Events (Details) - $ / shares</t>
        </is>
      </c>
      <c r="AO1" s="2" t="inlineStr">
        <is>
          <t>12 Months Ended</t>
        </is>
      </c>
    </row>
    <row r="2">
      <c r="B2" s="2" t="inlineStr">
        <is>
          <t>Feb. 27, 2024</t>
        </is>
      </c>
      <c r="C2" s="2" t="inlineStr">
        <is>
          <t>Feb. 22, 2024</t>
        </is>
      </c>
      <c r="D2" s="2" t="inlineStr">
        <is>
          <t>Jan. 27, 2024</t>
        </is>
      </c>
      <c r="E2" s="2" t="inlineStr">
        <is>
          <t>Dec. 27, 2023</t>
        </is>
      </c>
      <c r="F2" s="2" t="inlineStr">
        <is>
          <t>Nov. 27, 2023</t>
        </is>
      </c>
      <c r="G2" s="2" t="inlineStr">
        <is>
          <t>Oct. 27, 2023</t>
        </is>
      </c>
      <c r="H2" s="2" t="inlineStr">
        <is>
          <t>Sep. 26, 2023</t>
        </is>
      </c>
      <c r="I2" s="2" t="inlineStr">
        <is>
          <t>Aug. 28, 2023</t>
        </is>
      </c>
      <c r="J2" s="2" t="inlineStr">
        <is>
          <t>Jul. 27, 2023</t>
        </is>
      </c>
      <c r="K2" s="2" t="inlineStr">
        <is>
          <t>Jun. 28, 2023</t>
        </is>
      </c>
      <c r="L2" s="2" t="inlineStr">
        <is>
          <t>May 26, 2023</t>
        </is>
      </c>
      <c r="M2" s="2" t="inlineStr">
        <is>
          <t>Apr. 25, 2023</t>
        </is>
      </c>
      <c r="N2" s="2" t="inlineStr">
        <is>
          <t>Mar. 29, 2023</t>
        </is>
      </c>
      <c r="O2" s="2" t="inlineStr">
        <is>
          <t>Feb. 24, 2023</t>
        </is>
      </c>
      <c r="P2" s="2" t="inlineStr">
        <is>
          <t>Jan. 27, 2023</t>
        </is>
      </c>
      <c r="Q2" s="2" t="inlineStr">
        <is>
          <t>Dec. 27, 2022</t>
        </is>
      </c>
      <c r="R2" s="2" t="inlineStr">
        <is>
          <t>Nov. 26, 2022</t>
        </is>
      </c>
      <c r="S2" s="2" t="inlineStr">
        <is>
          <t>Oct. 26, 2022</t>
        </is>
      </c>
      <c r="T2" s="2" t="inlineStr">
        <is>
          <t>Sep. 27, 2022</t>
        </is>
      </c>
      <c r="U2" s="2" t="inlineStr">
        <is>
          <t>Aug. 27, 2022</t>
        </is>
      </c>
      <c r="V2" s="2" t="inlineStr">
        <is>
          <t>Jul. 26, 2022</t>
        </is>
      </c>
      <c r="W2" s="2" t="inlineStr">
        <is>
          <t>Jun. 27, 2022</t>
        </is>
      </c>
      <c r="X2" s="2" t="inlineStr">
        <is>
          <t>May 25, 2022</t>
        </is>
      </c>
      <c r="Y2" s="2" t="inlineStr">
        <is>
          <t>Apr. 26, 2022</t>
        </is>
      </c>
      <c r="Z2" s="2" t="inlineStr">
        <is>
          <t>Mar. 28, 2022</t>
        </is>
      </c>
      <c r="AA2" s="2" t="inlineStr">
        <is>
          <t>Feb. 23, 2022</t>
        </is>
      </c>
      <c r="AB2" s="2" t="inlineStr">
        <is>
          <t>Jan. 26, 2022</t>
        </is>
      </c>
      <c r="AC2" s="2" t="inlineStr">
        <is>
          <t>Dec. 27, 2021</t>
        </is>
      </c>
      <c r="AD2" s="2" t="inlineStr">
        <is>
          <t>Nov. 26, 2021</t>
        </is>
      </c>
      <c r="AE2" s="2" t="inlineStr">
        <is>
          <t>Oct. 26, 2021</t>
        </is>
      </c>
      <c r="AF2" s="2" t="inlineStr">
        <is>
          <t>Sep. 27, 2021</t>
        </is>
      </c>
      <c r="AG2" s="2" t="inlineStr">
        <is>
          <t>Aug. 27, 2021</t>
        </is>
      </c>
      <c r="AH2" s="2" t="inlineStr">
        <is>
          <t>Jul. 27, 2021</t>
        </is>
      </c>
      <c r="AI2" s="2" t="inlineStr">
        <is>
          <t>Jun. 26, 2021</t>
        </is>
      </c>
      <c r="AJ2" s="2" t="inlineStr">
        <is>
          <t>May 25, 2021</t>
        </is>
      </c>
      <c r="AK2" s="2" t="inlineStr">
        <is>
          <t>Apr. 27, 2021</t>
        </is>
      </c>
      <c r="AL2" s="2" t="inlineStr">
        <is>
          <t>Mar. 27, 2021</t>
        </is>
      </c>
      <c r="AM2" s="2" t="inlineStr">
        <is>
          <t>Feb. 23, 2021</t>
        </is>
      </c>
      <c r="AN2" s="2" t="inlineStr">
        <is>
          <t>Jan. 26, 2021</t>
        </is>
      </c>
      <c r="AO2" s="2" t="inlineStr">
        <is>
          <t>Dec. 31, 2023</t>
        </is>
      </c>
      <c r="AP2" s="2" t="inlineStr">
        <is>
          <t>Dec. 31, 2022</t>
        </is>
      </c>
      <c r="AQ2" s="2" t="inlineStr">
        <is>
          <t>Dec. 31, 2021</t>
        </is>
      </c>
      <c r="AR2" s="2" t="inlineStr">
        <is>
          <t>Dec. 31, 2020</t>
        </is>
      </c>
      <c r="AS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Distributions declared per common share (in usd per share)</t>
        </is>
      </c>
      <c r="B4" s="4" t="inlineStr">
        <is>
          <t xml:space="preserve"> </t>
        </is>
      </c>
      <c r="C4" s="4" t="inlineStr">
        <is>
          <t xml:space="preserve"> </t>
        </is>
      </c>
      <c r="D4" s="4" t="inlineStr">
        <is>
          <t xml:space="preserve"> </t>
        </is>
      </c>
      <c r="E4" s="10" t="n">
        <v>0.08459999999999999</v>
      </c>
      <c r="F4" s="10" t="n">
        <v>0.08459999999999999</v>
      </c>
      <c r="G4" s="10" t="n">
        <v>0.08459999999999999</v>
      </c>
      <c r="H4" s="10" t="n">
        <v>0.08459999999999999</v>
      </c>
      <c r="I4" s="10" t="n">
        <v>0.08459999999999999</v>
      </c>
      <c r="J4" s="10" t="n">
        <v>0.08459999999999999</v>
      </c>
      <c r="K4" s="10" t="n">
        <v>0.08459999999999999</v>
      </c>
      <c r="L4" s="10" t="n">
        <v>0.08459999999999999</v>
      </c>
      <c r="M4" s="10" t="n">
        <v>0.08459999999999999</v>
      </c>
      <c r="N4" s="10" t="n">
        <v>0.08459999999999999</v>
      </c>
      <c r="O4" s="10" t="n">
        <v>0.08459999999999999</v>
      </c>
      <c r="P4" s="10" t="n">
        <v>0.08459999999999999</v>
      </c>
      <c r="Q4" s="10" t="n">
        <v>0.08459999999999999</v>
      </c>
      <c r="R4" s="10" t="n">
        <v>0.08459999999999999</v>
      </c>
      <c r="S4" s="10" t="n">
        <v>0.08459999999999999</v>
      </c>
      <c r="T4" s="10" t="n">
        <v>0.08459999999999999</v>
      </c>
      <c r="U4" s="10" t="n">
        <v>0.08459999999999999</v>
      </c>
      <c r="V4" s="10" t="n">
        <v>0.08459999999999999</v>
      </c>
      <c r="W4" s="10" t="n">
        <v>0.08459999999999999</v>
      </c>
      <c r="X4" s="10" t="n">
        <v>0.08459999999999999</v>
      </c>
      <c r="Y4" s="10" t="n">
        <v>0.08459999999999999</v>
      </c>
      <c r="Z4" s="10" t="n">
        <v>0.08459999999999999</v>
      </c>
      <c r="AA4" s="10" t="n">
        <v>0.08459999999999999</v>
      </c>
      <c r="AB4" s="10" t="n">
        <v>0.08459999999999999</v>
      </c>
      <c r="AC4" s="10" t="n">
        <v>0.08459999999999999</v>
      </c>
      <c r="AD4" s="10" t="n">
        <v>0.08459999999999999</v>
      </c>
      <c r="AE4" s="10" t="n">
        <v>0.08459999999999999</v>
      </c>
      <c r="AF4" s="10" t="n">
        <v>0.08459999999999999</v>
      </c>
      <c r="AG4" s="10" t="n">
        <v>0.08459999999999999</v>
      </c>
      <c r="AH4" s="10" t="n">
        <v>0.08459999999999999</v>
      </c>
      <c r="AI4" s="10" t="n">
        <v>0.08459999999999999</v>
      </c>
      <c r="AJ4" s="10" t="n">
        <v>0.08459999999999999</v>
      </c>
      <c r="AK4" s="10" t="n">
        <v>0.08459999999999999</v>
      </c>
      <c r="AL4" s="10" t="n">
        <v>0.08459999999999999</v>
      </c>
      <c r="AM4" s="10" t="n">
        <v>0.08459999999999999</v>
      </c>
      <c r="AN4" s="10" t="n">
        <v>0.08459999999999999</v>
      </c>
      <c r="AO4" s="10" t="n">
        <v>1.0152</v>
      </c>
      <c r="AP4" s="10" t="n">
        <v>1.0152</v>
      </c>
      <c r="AQ4" s="10" t="n">
        <v>1.0152</v>
      </c>
      <c r="AR4" s="7" t="n">
        <v>1.01</v>
      </c>
      <c r="AS4" s="7" t="n">
        <v>1.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Distributions declared per common share (in usd per share)</t>
        </is>
      </c>
      <c r="B7" s="10" t="n">
        <v>0.08459999999999999</v>
      </c>
      <c r="C7" s="4" t="inlineStr">
        <is>
          <t xml:space="preserve"> </t>
        </is>
      </c>
      <c r="D7" s="10" t="n">
        <v>0.0845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Distribution yield</t>
        </is>
      </c>
      <c r="B8" s="11" t="n">
        <v>0.08599999999999999</v>
      </c>
      <c r="C8" s="4" t="inlineStr">
        <is>
          <t xml:space="preserve"> </t>
        </is>
      </c>
      <c r="D8" s="11" t="n">
        <v>0.0859999999999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Tender offer, repurchase, percent of weighted average number of shares of outstanding common stock (in shares)</t>
        </is>
      </c>
      <c r="B9" s="4" t="inlineStr">
        <is>
          <t xml:space="preserve"> </t>
        </is>
      </c>
      <c r="C9" s="6" t="n">
        <v>486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sheetData>
  <mergeCells count="2">
    <mergeCell ref="A1:A2"/>
    <mergeCell ref="AO1:A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695378</v>
      </c>
      <c r="C4" s="5" t="n">
        <v>-1720326</v>
      </c>
      <c r="D4" s="5" t="n">
        <v>297512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 on investments, net of deferred taxes</t>
        </is>
      </c>
      <c r="B6" s="6" t="n">
        <v>1026368</v>
      </c>
      <c r="C6" s="6" t="n">
        <v>3219174</v>
      </c>
      <c r="D6" s="6" t="n">
        <v>-1205254</v>
      </c>
    </row>
    <row r="7">
      <c r="A7" s="4" t="inlineStr">
        <is>
          <t>Net realized loss on investments</t>
        </is>
      </c>
      <c r="B7" s="6" t="n">
        <v>474579</v>
      </c>
      <c r="C7" s="6" t="n">
        <v>21568</v>
      </c>
      <c r="D7" s="6" t="n">
        <v>298166</v>
      </c>
    </row>
    <row r="8">
      <c r="A8" s="4" t="inlineStr">
        <is>
          <t>Income tax expense from realized gains on investments</t>
        </is>
      </c>
      <c r="B8" s="6" t="n">
        <v>13001</v>
      </c>
      <c r="C8" s="6" t="n">
        <v>5497</v>
      </c>
      <c r="D8" s="6" t="n">
        <v>179000</v>
      </c>
    </row>
    <row r="9">
      <c r="A9" s="4" t="inlineStr">
        <is>
          <t>Amortization of Net Loan Fees</t>
        </is>
      </c>
      <c r="B9" s="6" t="n">
        <v>-430346</v>
      </c>
      <c r="C9" s="6" t="n">
        <v>-341254</v>
      </c>
      <c r="D9" s="6" t="n">
        <v>-541777</v>
      </c>
    </row>
    <row r="10">
      <c r="A10" s="4" t="inlineStr">
        <is>
          <t>Amendment fees collected</t>
        </is>
      </c>
      <c r="B10" s="6" t="n">
        <v>30298</v>
      </c>
      <c r="C10" s="6" t="n">
        <v>16759</v>
      </c>
      <c r="D10" s="6" t="n">
        <v>34629</v>
      </c>
    </row>
    <row r="11">
      <c r="A11" s="4" t="inlineStr">
        <is>
          <t>Amortization of deferred debt issuance costs</t>
        </is>
      </c>
      <c r="B11" s="6" t="n">
        <v>79090</v>
      </c>
      <c r="C11" s="6" t="n">
        <v>73244</v>
      </c>
      <c r="D11" s="6" t="n">
        <v>97737</v>
      </c>
    </row>
    <row r="12">
      <c r="A12" s="4" t="inlineStr">
        <is>
          <t>Payment-in-kind interest</t>
        </is>
      </c>
      <c r="B12" s="6" t="n">
        <v>-176882</v>
      </c>
      <c r="C12" s="6" t="n">
        <v>-25030</v>
      </c>
      <c r="D12" s="6" t="n">
        <v>-76763</v>
      </c>
    </row>
    <row r="13">
      <c r="A13" s="4" t="inlineStr">
        <is>
          <t>Accretion of interest income on Structured Finance Securities</t>
        </is>
      </c>
      <c r="B13" s="6" t="n">
        <v>-1479366</v>
      </c>
      <c r="C13" s="6" t="n">
        <v>-1192059</v>
      </c>
      <c r="D13" s="6" t="n">
        <v>-513343</v>
      </c>
    </row>
    <row r="14">
      <c r="A14" s="4" t="inlineStr">
        <is>
          <t>Purchase of portfolio investments</t>
        </is>
      </c>
      <c r="B14" s="6" t="n">
        <v>-4801354</v>
      </c>
      <c r="C14" s="6" t="n">
        <v>-21034571</v>
      </c>
      <c r="D14" s="6" t="n">
        <v>-29903711</v>
      </c>
    </row>
    <row r="15">
      <c r="A15" s="4" t="inlineStr">
        <is>
          <t>Proceeds from principal payments on portfolio investments</t>
        </is>
      </c>
      <c r="B15" s="6" t="n">
        <v>9243487</v>
      </c>
      <c r="C15" s="6" t="n">
        <v>9417057</v>
      </c>
      <c r="D15" s="6" t="n">
        <v>30756811</v>
      </c>
    </row>
    <row r="16">
      <c r="A16" s="4" t="inlineStr">
        <is>
          <t>Proceeds from the sale or redemption of portfolio investments</t>
        </is>
      </c>
      <c r="B16" s="6" t="n">
        <v>4413511</v>
      </c>
      <c r="C16" s="6" t="n">
        <v>100849</v>
      </c>
      <c r="D16" s="6" t="n">
        <v>2297140</v>
      </c>
    </row>
    <row r="17">
      <c r="A17" s="4" t="inlineStr">
        <is>
          <t>Distributions received from portfolio investments</t>
        </is>
      </c>
      <c r="B17" s="6" t="n">
        <v>1539438</v>
      </c>
      <c r="C17" s="6" t="n">
        <v>1116275</v>
      </c>
      <c r="D17" s="6" t="n">
        <v>429789</v>
      </c>
    </row>
    <row r="18">
      <c r="A18" s="3" t="inlineStr">
        <is>
          <t>Changes in other operating assets and liabilities:</t>
        </is>
      </c>
      <c r="B18" s="4" t="inlineStr">
        <is>
          <t xml:space="preserve"> </t>
        </is>
      </c>
      <c r="C18" s="4" t="inlineStr">
        <is>
          <t xml:space="preserve"> </t>
        </is>
      </c>
      <c r="D18" s="4" t="inlineStr">
        <is>
          <t xml:space="preserve"> </t>
        </is>
      </c>
    </row>
    <row r="19">
      <c r="A19" s="4" t="inlineStr">
        <is>
          <t>Interest receivable</t>
        </is>
      </c>
      <c r="B19" s="6" t="n">
        <v>-57540</v>
      </c>
      <c r="C19" s="6" t="n">
        <v>16807</v>
      </c>
      <c r="D19" s="6" t="n">
        <v>-36931</v>
      </c>
    </row>
    <row r="20">
      <c r="A20" s="4" t="inlineStr">
        <is>
          <t>Interest payable</t>
        </is>
      </c>
      <c r="B20" s="6" t="n">
        <v>-4061</v>
      </c>
      <c r="C20" s="6" t="n">
        <v>3178</v>
      </c>
      <c r="D20" s="6" t="n">
        <v>14612</v>
      </c>
    </row>
    <row r="21">
      <c r="A21" s="4" t="inlineStr">
        <is>
          <t>Receivable for investments sold</t>
        </is>
      </c>
      <c r="B21" s="6" t="n">
        <v>0</v>
      </c>
      <c r="C21" s="6" t="n">
        <v>1612224</v>
      </c>
      <c r="D21" s="6" t="n">
        <v>-1612224</v>
      </c>
    </row>
    <row r="22">
      <c r="A22" s="4" t="inlineStr">
        <is>
          <t>Due from sub-adviser</t>
        </is>
      </c>
      <c r="B22" s="6" t="n">
        <v>0</v>
      </c>
      <c r="C22" s="6" t="n">
        <v>0</v>
      </c>
      <c r="D22" s="6" t="n">
        <v>659003</v>
      </c>
    </row>
    <row r="23">
      <c r="A23" s="4" t="inlineStr">
        <is>
          <t>Due to advisor and affiliates</t>
        </is>
      </c>
      <c r="B23" s="6" t="n">
        <v>199289</v>
      </c>
      <c r="C23" s="6" t="n">
        <v>73913</v>
      </c>
      <c r="D23" s="6" t="n">
        <v>53518</v>
      </c>
    </row>
    <row r="24">
      <c r="A24" s="4" t="inlineStr">
        <is>
          <t>Accrued professional fees</t>
        </is>
      </c>
      <c r="B24" s="6" t="n">
        <v>2125</v>
      </c>
      <c r="C24" s="6" t="n">
        <v>-70663</v>
      </c>
      <c r="D24" s="6" t="n">
        <v>72696</v>
      </c>
    </row>
    <row r="25">
      <c r="A25" s="4" t="inlineStr">
        <is>
          <t>Other assets and liabilities</t>
        </is>
      </c>
      <c r="B25" s="6" t="n">
        <v>-113077</v>
      </c>
      <c r="C25" s="6" t="n">
        <v>-114986</v>
      </c>
      <c r="D25" s="6" t="n">
        <v>-24107</v>
      </c>
    </row>
    <row r="26">
      <c r="A26" s="4" t="inlineStr">
        <is>
          <t>Net cash provided by (used in) operating activities</t>
        </is>
      </c>
      <c r="B26" s="6" t="n">
        <v>10653938</v>
      </c>
      <c r="C26" s="6" t="n">
        <v>-8822344</v>
      </c>
      <c r="D26" s="6" t="n">
        <v>3954114</v>
      </c>
    </row>
    <row r="27">
      <c r="A27" s="3" t="inlineStr">
        <is>
          <t>Cash flows from financing activities</t>
        </is>
      </c>
      <c r="B27" s="4" t="inlineStr">
        <is>
          <t xml:space="preserve"> </t>
        </is>
      </c>
      <c r="C27" s="4" t="inlineStr">
        <is>
          <t xml:space="preserve"> </t>
        </is>
      </c>
      <c r="D27" s="4" t="inlineStr">
        <is>
          <t xml:space="preserve"> </t>
        </is>
      </c>
    </row>
    <row r="28">
      <c r="A28" s="4" t="inlineStr">
        <is>
          <t>Net proceeds from the issuance of common stock</t>
        </is>
      </c>
      <c r="B28" s="6" t="n">
        <v>868080</v>
      </c>
      <c r="C28" s="6" t="n">
        <v>1832630</v>
      </c>
      <c r="D28" s="6" t="n">
        <v>783300</v>
      </c>
    </row>
    <row r="29">
      <c r="A29" s="4" t="inlineStr">
        <is>
          <t>Distributions paid to stockholders</t>
        </is>
      </c>
      <c r="B29" s="6" t="n">
        <v>-1969788</v>
      </c>
      <c r="C29" s="6" t="n">
        <v>-2377300</v>
      </c>
      <c r="D29" s="6" t="n">
        <v>-2177235</v>
      </c>
    </row>
    <row r="30">
      <c r="A30" s="4" t="inlineStr">
        <is>
          <t>Repurchases of common stock</t>
        </is>
      </c>
      <c r="B30" s="6" t="n">
        <v>-2217546</v>
      </c>
      <c r="C30" s="6" t="n">
        <v>-2643326</v>
      </c>
      <c r="D30" s="6" t="n">
        <v>-2812255</v>
      </c>
    </row>
    <row r="31">
      <c r="A31" s="4" t="inlineStr">
        <is>
          <t>Borrowings under revolving line of credit</t>
        </is>
      </c>
      <c r="B31" s="6" t="n">
        <v>6985000</v>
      </c>
      <c r="C31" s="6" t="n">
        <v>15000000</v>
      </c>
      <c r="D31" s="6" t="n">
        <v>11075000</v>
      </c>
    </row>
    <row r="32">
      <c r="A32" s="4" t="inlineStr">
        <is>
          <t>Repayments under revolving line of credit</t>
        </is>
      </c>
      <c r="B32" s="6" t="n">
        <v>-14485000</v>
      </c>
      <c r="C32" s="6" t="n">
        <v>-5260000</v>
      </c>
      <c r="D32" s="6" t="n">
        <v>-10425000</v>
      </c>
    </row>
    <row r="33">
      <c r="A33" s="4" t="inlineStr">
        <is>
          <t>Payments of debt issuance costs</t>
        </is>
      </c>
      <c r="B33" s="6" t="n">
        <v>0</v>
      </c>
      <c r="C33" s="6" t="n">
        <v>-3500</v>
      </c>
      <c r="D33" s="6" t="n">
        <v>-163770</v>
      </c>
    </row>
    <row r="34">
      <c r="A34" s="4" t="inlineStr">
        <is>
          <t>Net cash provided by (used in) financing activities</t>
        </is>
      </c>
      <c r="B34" s="6" t="n">
        <v>-10819254</v>
      </c>
      <c r="C34" s="6" t="n">
        <v>6548504</v>
      </c>
      <c r="D34" s="6" t="n">
        <v>-3719960</v>
      </c>
    </row>
    <row r="35">
      <c r="A35" s="4" t="inlineStr">
        <is>
          <t>Net increase (decrease) in cash</t>
        </is>
      </c>
      <c r="B35" s="6" t="n">
        <v>-165316</v>
      </c>
      <c r="C35" s="6" t="n">
        <v>-2273840</v>
      </c>
      <c r="D35" s="6" t="n">
        <v>234154</v>
      </c>
    </row>
    <row r="36">
      <c r="A36" s="4" t="inlineStr">
        <is>
          <t>Cash — beginning of year</t>
        </is>
      </c>
      <c r="B36" s="6" t="n">
        <v>973147</v>
      </c>
      <c r="C36" s="6" t="n">
        <v>3246987</v>
      </c>
      <c r="D36" s="6" t="n">
        <v>3012833</v>
      </c>
    </row>
    <row r="37">
      <c r="A37" s="4" t="inlineStr">
        <is>
          <t>Cash — end of year</t>
        </is>
      </c>
      <c r="B37" s="6" t="n">
        <v>807831</v>
      </c>
      <c r="C37" s="6" t="n">
        <v>973147</v>
      </c>
      <c r="D37" s="6" t="n">
        <v>324698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Organization and offering costs and Contractual Issuer Expenses paid by investment adviser and its affiliates (see Notes 2 and 3)</t>
        </is>
      </c>
      <c r="B39" s="6" t="n">
        <v>395985</v>
      </c>
      <c r="C39" s="6" t="n">
        <v>375824</v>
      </c>
      <c r="D39" s="6" t="n">
        <v>57587</v>
      </c>
    </row>
    <row r="40">
      <c r="A40" s="4" t="inlineStr">
        <is>
          <t>Amortization of deferred offering costs limited by investment advisers (see Notes 2 and 3)</t>
        </is>
      </c>
      <c r="B40" s="6" t="n">
        <v>20055</v>
      </c>
      <c r="C40" s="6" t="n">
        <v>46238</v>
      </c>
      <c r="D40" s="6" t="n">
        <v>91888</v>
      </c>
    </row>
    <row r="41">
      <c r="A41" s="4" t="inlineStr">
        <is>
          <t>Cash paid during the year for interest</t>
        </is>
      </c>
      <c r="B41" s="6" t="n">
        <v>2069905</v>
      </c>
      <c r="C41" s="6" t="n">
        <v>1387034</v>
      </c>
      <c r="D41" s="6" t="n">
        <v>1126790</v>
      </c>
    </row>
    <row r="42">
      <c r="A42" s="4" t="inlineStr">
        <is>
          <t>Subscription receivable</t>
        </is>
      </c>
      <c r="B42" s="5" t="n">
        <v>0</v>
      </c>
      <c r="C42" s="5" t="n">
        <v>206080</v>
      </c>
      <c r="D4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s>
  <sheetData>
    <row r="1">
      <c r="A1" s="1" t="inlineStr">
        <is>
          <t>Consolidated Schedule of Investments - USD ($)</t>
        </is>
      </c>
      <c r="C1" s="2" t="inlineStr">
        <is>
          <t>Dec. 31, 2023</t>
        </is>
      </c>
      <c r="E1" s="2" t="inlineStr">
        <is>
          <t>Dec. 31, 2022</t>
        </is>
      </c>
    </row>
    <row r="2">
      <c r="A2" s="3" t="inlineStr">
        <is>
          <t>Schedule of Investments [Line Items]</t>
        </is>
      </c>
      <c r="C2" s="4" t="inlineStr">
        <is>
          <t xml:space="preserve"> </t>
        </is>
      </c>
      <c r="E2" s="4" t="inlineStr">
        <is>
          <t xml:space="preserve"> </t>
        </is>
      </c>
    </row>
    <row r="3">
      <c r="A3" s="4" t="inlineStr">
        <is>
          <t>Principal Amount</t>
        </is>
      </c>
      <c r="C3" s="5" t="n">
        <v>48769560</v>
      </c>
      <c r="D3" s="4" t="inlineStr">
        <is>
          <t>[1],[2]</t>
        </is>
      </c>
      <c r="E3" s="5" t="n">
        <v>58250712</v>
      </c>
      <c r="F3" s="4" t="inlineStr">
        <is>
          <t>[3],[4]</t>
        </is>
      </c>
    </row>
    <row r="4">
      <c r="A4" s="4" t="inlineStr">
        <is>
          <t>Amortized Cost</t>
        </is>
      </c>
      <c r="C4" s="6" t="n">
        <v>46495627</v>
      </c>
      <c r="D4" s="4" t="inlineStr">
        <is>
          <t>[1],[2]</t>
        </is>
      </c>
      <c r="E4" s="6" t="n">
        <v>55304651</v>
      </c>
      <c r="F4" s="4" t="inlineStr">
        <is>
          <t>[3],[4]</t>
        </is>
      </c>
    </row>
    <row r="5">
      <c r="A5" s="4" t="inlineStr">
        <is>
          <t>Fair Value</t>
        </is>
      </c>
      <c r="C5" s="5" t="n">
        <v>42476072</v>
      </c>
      <c r="D5" s="4" t="inlineStr">
        <is>
          <t>[1],[2],[5]</t>
        </is>
      </c>
      <c r="E5" s="5" t="n">
        <v>52270532</v>
      </c>
      <c r="F5" s="4" t="inlineStr">
        <is>
          <t>[3],[4],[6]</t>
        </is>
      </c>
    </row>
    <row r="6">
      <c r="A6" s="4" t="inlineStr">
        <is>
          <t>Percent of Net Assets</t>
        </is>
      </c>
      <c r="C6" s="11" t="n">
        <v>2.207</v>
      </c>
      <c r="D6" s="4" t="inlineStr">
        <is>
          <t>[1],[2]</t>
        </is>
      </c>
      <c r="E6" s="11" t="n">
        <v>2.374</v>
      </c>
      <c r="F6" s="4" t="inlineStr">
        <is>
          <t>[3],[4]</t>
        </is>
      </c>
    </row>
    <row r="7">
      <c r="A7" s="4" t="inlineStr">
        <is>
          <t>Total Debt and Equity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rincipal Amount</t>
        </is>
      </c>
      <c r="C9" s="5" t="n">
        <v>37746736</v>
      </c>
      <c r="E9" s="5" t="n">
        <v>46427888</v>
      </c>
    </row>
    <row r="10">
      <c r="A10" s="4" t="inlineStr">
        <is>
          <t>Amortized Cost</t>
        </is>
      </c>
      <c r="C10" s="6" t="n">
        <v>37069739</v>
      </c>
      <c r="E10" s="6" t="n">
        <v>45230736</v>
      </c>
    </row>
    <row r="11">
      <c r="A11" s="4" t="inlineStr">
        <is>
          <t>Fair Value</t>
        </is>
      </c>
      <c r="C11" s="5" t="n">
        <v>35379531</v>
      </c>
      <c r="D11" s="4" t="inlineStr">
        <is>
          <t>[5]</t>
        </is>
      </c>
      <c r="E11" s="5" t="n">
        <v>43345742</v>
      </c>
      <c r="F11" s="4" t="inlineStr">
        <is>
          <t>[6]</t>
        </is>
      </c>
    </row>
    <row r="12">
      <c r="A12" s="4" t="inlineStr">
        <is>
          <t>Percent of Net Assets</t>
        </is>
      </c>
      <c r="C12" s="11" t="n">
        <v>1.839</v>
      </c>
      <c r="E12" s="11" t="n">
        <v>1.969</v>
      </c>
    </row>
    <row r="13">
      <c r="A13" s="4" t="inlineStr">
        <is>
          <t>Total Structured Finance Securiti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C15" s="5" t="n">
        <v>11022824</v>
      </c>
      <c r="D15" s="4" t="inlineStr">
        <is>
          <t>[7]</t>
        </is>
      </c>
      <c r="E15" s="5" t="n">
        <v>11822824</v>
      </c>
      <c r="F15" s="4" t="inlineStr">
        <is>
          <t>[8]</t>
        </is>
      </c>
    </row>
    <row r="16">
      <c r="A16" s="4" t="inlineStr">
        <is>
          <t>Amortized Cost</t>
        </is>
      </c>
      <c r="C16" s="6" t="n">
        <v>9425888</v>
      </c>
      <c r="D16" s="4" t="inlineStr">
        <is>
          <t>[7]</t>
        </is>
      </c>
      <c r="E16" s="6" t="n">
        <v>10073915</v>
      </c>
      <c r="F16" s="4" t="inlineStr">
        <is>
          <t>[8]</t>
        </is>
      </c>
    </row>
    <row r="17">
      <c r="A17" s="4" t="inlineStr">
        <is>
          <t>Fair Value</t>
        </is>
      </c>
      <c r="C17" s="5" t="n">
        <v>7096541</v>
      </c>
      <c r="D17" s="4" t="inlineStr">
        <is>
          <t>[5],[7]</t>
        </is>
      </c>
      <c r="E17" s="5" t="n">
        <v>8924790</v>
      </c>
      <c r="F17" s="4" t="inlineStr">
        <is>
          <t>[6],[8]</t>
        </is>
      </c>
    </row>
    <row r="18">
      <c r="A18" s="4" t="inlineStr">
        <is>
          <t>Percent of Net Assets</t>
        </is>
      </c>
      <c r="C18" s="11" t="n">
        <v>0.368</v>
      </c>
      <c r="D18" s="4" t="inlineStr">
        <is>
          <t>[7]</t>
        </is>
      </c>
      <c r="E18" s="11" t="n">
        <v>0.405</v>
      </c>
      <c r="F18" s="4" t="inlineStr">
        <is>
          <t>[8]</t>
        </is>
      </c>
    </row>
    <row r="19">
      <c r="A19" s="4" t="inlineStr">
        <is>
          <t>AIDC IntermediateCo 2, LL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C21" s="5" t="n">
        <v>506576</v>
      </c>
      <c r="E21" s="4" t="inlineStr">
        <is>
          <t xml:space="preserve"> </t>
        </is>
      </c>
    </row>
    <row r="22">
      <c r="A22" s="4" t="inlineStr">
        <is>
          <t>Amortized Cost</t>
        </is>
      </c>
      <c r="C22" s="6" t="n">
        <v>498399</v>
      </c>
      <c r="E22" s="4" t="inlineStr">
        <is>
          <t xml:space="preserve"> </t>
        </is>
      </c>
    </row>
    <row r="23">
      <c r="A23" s="4" t="inlineStr">
        <is>
          <t>Fair Value</t>
        </is>
      </c>
      <c r="B23" s="4" t="inlineStr">
        <is>
          <t>[5]</t>
        </is>
      </c>
      <c r="C23" s="5" t="n">
        <v>504953</v>
      </c>
      <c r="E23" s="4" t="inlineStr">
        <is>
          <t xml:space="preserve"> </t>
        </is>
      </c>
    </row>
    <row r="24">
      <c r="A24" s="4" t="inlineStr">
        <is>
          <t>Percent of Net Assets</t>
        </is>
      </c>
      <c r="C24" s="11" t="n">
        <v>0.027</v>
      </c>
      <c r="E24" s="4" t="inlineStr">
        <is>
          <t xml:space="preserve"> </t>
        </is>
      </c>
    </row>
    <row r="25">
      <c r="A25" s="4" t="inlineStr">
        <is>
          <t>Baymark Health Services, In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5" t="n">
        <v>1683415</v>
      </c>
      <c r="E27" s="5" t="n">
        <v>1683415</v>
      </c>
    </row>
    <row r="28">
      <c r="A28" s="4" t="inlineStr">
        <is>
          <t>Amortized Cost</t>
        </is>
      </c>
      <c r="C28" s="6" t="n">
        <v>1667292</v>
      </c>
      <c r="E28" s="6" t="n">
        <v>1658878</v>
      </c>
    </row>
    <row r="29">
      <c r="A29" s="4" t="inlineStr">
        <is>
          <t>Fair Value</t>
        </is>
      </c>
      <c r="C29" s="5" t="n">
        <v>1683415</v>
      </c>
      <c r="D29" s="4" t="inlineStr">
        <is>
          <t>[5]</t>
        </is>
      </c>
      <c r="E29" s="5" t="n">
        <v>1640729</v>
      </c>
      <c r="F29" s="4" t="inlineStr">
        <is>
          <t>[6]</t>
        </is>
      </c>
    </row>
    <row r="30">
      <c r="A30" s="4" t="inlineStr">
        <is>
          <t>Percent of Net Assets</t>
        </is>
      </c>
      <c r="C30" s="11" t="n">
        <v>0.08799999999999999</v>
      </c>
      <c r="E30" s="11" t="n">
        <v>0.075</v>
      </c>
    </row>
    <row r="31">
      <c r="A31" s="4" t="inlineStr">
        <is>
          <t>Boca Home Care Holdings,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5" t="n">
        <v>1097177</v>
      </c>
      <c r="E33" s="5" t="n">
        <v>954839</v>
      </c>
    </row>
    <row r="34">
      <c r="A34" s="4" t="inlineStr">
        <is>
          <t>Amortized Cost</t>
        </is>
      </c>
      <c r="C34" s="6" t="n">
        <v>1249918</v>
      </c>
      <c r="E34" s="6" t="n">
        <v>1074872</v>
      </c>
    </row>
    <row r="35">
      <c r="A35" s="4" t="inlineStr">
        <is>
          <t>Fair Value</t>
        </is>
      </c>
      <c r="C35" s="5" t="n">
        <v>1172729</v>
      </c>
      <c r="D35" s="4" t="inlineStr">
        <is>
          <t>[5]</t>
        </is>
      </c>
      <c r="E35" s="5" t="n">
        <v>1025195</v>
      </c>
      <c r="F35" s="4" t="inlineStr">
        <is>
          <t>[6]</t>
        </is>
      </c>
    </row>
    <row r="36">
      <c r="A36" s="4" t="inlineStr">
        <is>
          <t>Percent of Net Assets</t>
        </is>
      </c>
      <c r="C36" s="11" t="n">
        <v>0.061</v>
      </c>
      <c r="E36" s="11" t="n">
        <v>0.047</v>
      </c>
    </row>
    <row r="37">
      <c r="A37" s="4" t="inlineStr">
        <is>
          <t>Clevertech Bidco, LL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5" t="n">
        <v>1370506</v>
      </c>
      <c r="E39" s="4" t="inlineStr">
        <is>
          <t xml:space="preserve"> </t>
        </is>
      </c>
    </row>
    <row r="40">
      <c r="A40" s="4" t="inlineStr">
        <is>
          <t>Amortized Cost</t>
        </is>
      </c>
      <c r="C40" s="6" t="n">
        <v>1327208</v>
      </c>
      <c r="E40" s="4" t="inlineStr">
        <is>
          <t xml:space="preserve"> </t>
        </is>
      </c>
    </row>
    <row r="41">
      <c r="A41" s="4" t="inlineStr">
        <is>
          <t>Fair Value</t>
        </is>
      </c>
      <c r="B41" s="4" t="inlineStr">
        <is>
          <t>[5]</t>
        </is>
      </c>
      <c r="C41" s="5" t="n">
        <v>1327208</v>
      </c>
      <c r="E41" s="4" t="inlineStr">
        <is>
          <t xml:space="preserve"> </t>
        </is>
      </c>
    </row>
    <row r="42">
      <c r="A42" s="4" t="inlineStr">
        <is>
          <t>Percent of Net Assets</t>
        </is>
      </c>
      <c r="C42" s="11" t="n">
        <v>0.06900000000000001</v>
      </c>
      <c r="E42" s="4" t="inlineStr">
        <is>
          <t xml:space="preserve"> </t>
        </is>
      </c>
    </row>
    <row r="43">
      <c r="A43" s="4" t="inlineStr">
        <is>
          <t>Eblens Holdings, In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C45" s="4" t="inlineStr">
        <is>
          <t xml:space="preserve"> </t>
        </is>
      </c>
      <c r="E45" s="5" t="n">
        <v>520540</v>
      </c>
    </row>
    <row r="46">
      <c r="A46" s="4" t="inlineStr">
        <is>
          <t>Amortized Cost</t>
        </is>
      </c>
      <c r="C46" s="4" t="inlineStr">
        <is>
          <t xml:space="preserve"> </t>
        </is>
      </c>
      <c r="E46" s="6" t="n">
        <v>534730</v>
      </c>
    </row>
    <row r="47">
      <c r="A47" s="4" t="inlineStr">
        <is>
          <t>Fair Value</t>
        </is>
      </c>
      <c r="B47" s="4" t="inlineStr">
        <is>
          <t>[6]</t>
        </is>
      </c>
      <c r="C47" s="4" t="inlineStr">
        <is>
          <t xml:space="preserve"> </t>
        </is>
      </c>
      <c r="E47" s="5" t="n">
        <v>58092</v>
      </c>
    </row>
    <row r="48">
      <c r="A48" s="4" t="inlineStr">
        <is>
          <t>Percent of Net Assets</t>
        </is>
      </c>
      <c r="C48" s="4" t="inlineStr">
        <is>
          <t xml:space="preserve"> </t>
        </is>
      </c>
      <c r="E48" s="11" t="n">
        <v>0.003</v>
      </c>
    </row>
    <row r="49">
      <c r="A49" s="4" t="inlineStr">
        <is>
          <t>Honor HN Buyer In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C51" s="5" t="n">
        <v>1742025</v>
      </c>
      <c r="E51" s="5" t="n">
        <v>1100346</v>
      </c>
    </row>
    <row r="52">
      <c r="A52" s="4" t="inlineStr">
        <is>
          <t>Amortized Cost</t>
        </is>
      </c>
      <c r="C52" s="6" t="n">
        <v>1719203</v>
      </c>
      <c r="E52" s="6" t="n">
        <v>1073212</v>
      </c>
    </row>
    <row r="53">
      <c r="A53" s="4" t="inlineStr">
        <is>
          <t>Fair Value</t>
        </is>
      </c>
      <c r="C53" s="5" t="n">
        <v>1742025</v>
      </c>
      <c r="D53" s="4" t="inlineStr">
        <is>
          <t>[5]</t>
        </is>
      </c>
      <c r="E53" s="5" t="n">
        <v>1068386</v>
      </c>
      <c r="F53" s="4" t="inlineStr">
        <is>
          <t>[6]</t>
        </is>
      </c>
    </row>
    <row r="54">
      <c r="A54" s="4" t="inlineStr">
        <is>
          <t>Percent of Net Assets</t>
        </is>
      </c>
      <c r="C54" s="11" t="n">
        <v>0.091</v>
      </c>
      <c r="E54" s="11" t="n">
        <v>0.049</v>
      </c>
    </row>
    <row r="55">
      <c r="A55" s="4" t="inlineStr">
        <is>
          <t>Inergex Holding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rincipal Amount</t>
        </is>
      </c>
      <c r="C57" s="5" t="n">
        <v>1147439</v>
      </c>
      <c r="E57" s="5" t="n">
        <v>991189</v>
      </c>
    </row>
    <row r="58">
      <c r="A58" s="4" t="inlineStr">
        <is>
          <t>Amortized Cost</t>
        </is>
      </c>
      <c r="C58" s="6" t="n">
        <v>1139664</v>
      </c>
      <c r="E58" s="6" t="n">
        <v>973018</v>
      </c>
    </row>
    <row r="59">
      <c r="A59" s="4" t="inlineStr">
        <is>
          <t>Fair Value</t>
        </is>
      </c>
      <c r="C59" s="5" t="n">
        <v>1147439</v>
      </c>
      <c r="D59" s="4" t="inlineStr">
        <is>
          <t>[5]</t>
        </is>
      </c>
      <c r="E59" s="5" t="n">
        <v>991189</v>
      </c>
      <c r="F59" s="4" t="inlineStr">
        <is>
          <t>[6]</t>
        </is>
      </c>
    </row>
    <row r="60">
      <c r="A60" s="4" t="inlineStr">
        <is>
          <t>Percent of Net Assets</t>
        </is>
      </c>
      <c r="C60" s="11" t="n">
        <v>0.059</v>
      </c>
      <c r="E60" s="11" t="n">
        <v>0.045</v>
      </c>
    </row>
    <row r="61">
      <c r="A61" s="4" t="inlineStr">
        <is>
          <t>Metasourc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C63" s="5" t="n">
        <v>688708</v>
      </c>
      <c r="E63" s="5" t="n">
        <v>694750</v>
      </c>
    </row>
    <row r="64">
      <c r="A64" s="4" t="inlineStr">
        <is>
          <t>Amortized Cost</t>
        </is>
      </c>
      <c r="C64" s="6" t="n">
        <v>682361</v>
      </c>
      <c r="E64" s="6" t="n">
        <v>686614</v>
      </c>
    </row>
    <row r="65">
      <c r="A65" s="4" t="inlineStr">
        <is>
          <t>Fair Value</t>
        </is>
      </c>
      <c r="C65" s="5" t="n">
        <v>631913</v>
      </c>
      <c r="D65" s="4" t="inlineStr">
        <is>
          <t>[5]</t>
        </is>
      </c>
      <c r="E65" s="5" t="n">
        <v>627667</v>
      </c>
      <c r="F65" s="4" t="inlineStr">
        <is>
          <t>[6]</t>
        </is>
      </c>
    </row>
    <row r="66">
      <c r="A66" s="4" t="inlineStr">
        <is>
          <t>Percent of Net Assets</t>
        </is>
      </c>
      <c r="C66" s="11" t="n">
        <v>0.033</v>
      </c>
      <c r="E66" s="11" t="n">
        <v>0.028</v>
      </c>
    </row>
    <row r="67">
      <c r="A67" s="4" t="inlineStr">
        <is>
          <t>Milrose Consultants, LLC</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C69" s="4" t="inlineStr">
        <is>
          <t xml:space="preserve"> </t>
        </is>
      </c>
      <c r="E69" s="5" t="n">
        <v>3932643</v>
      </c>
    </row>
    <row r="70">
      <c r="A70" s="4" t="inlineStr">
        <is>
          <t>Amortized Cost</t>
        </is>
      </c>
      <c r="C70" s="4" t="inlineStr">
        <is>
          <t xml:space="preserve"> </t>
        </is>
      </c>
      <c r="E70" s="6" t="n">
        <v>3931667</v>
      </c>
    </row>
    <row r="71">
      <c r="A71" s="4" t="inlineStr">
        <is>
          <t>Fair Value</t>
        </is>
      </c>
      <c r="B71" s="4" t="inlineStr">
        <is>
          <t>[6]</t>
        </is>
      </c>
      <c r="C71" s="4" t="inlineStr">
        <is>
          <t xml:space="preserve"> </t>
        </is>
      </c>
      <c r="E71" s="5" t="n">
        <v>3860869</v>
      </c>
    </row>
    <row r="72">
      <c r="A72" s="4" t="inlineStr">
        <is>
          <t>Percent of Net Assets</t>
        </is>
      </c>
      <c r="C72" s="4" t="inlineStr">
        <is>
          <t xml:space="preserve"> </t>
        </is>
      </c>
      <c r="E72" s="11" t="n">
        <v>0.176</v>
      </c>
    </row>
    <row r="73">
      <c r="A73" s="4" t="inlineStr">
        <is>
          <t>One GI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C75" s="5" t="n">
        <v>1309363</v>
      </c>
      <c r="E75" s="5" t="n">
        <v>1321528</v>
      </c>
      <c r="F75" s="4" t="inlineStr">
        <is>
          <t>[9]</t>
        </is>
      </c>
    </row>
    <row r="76">
      <c r="A76" s="4" t="inlineStr">
        <is>
          <t>Amortized Cost</t>
        </is>
      </c>
      <c r="C76" s="6" t="n">
        <v>1294517</v>
      </c>
      <c r="E76" s="6" t="n">
        <v>1296907</v>
      </c>
      <c r="F76" s="4" t="inlineStr">
        <is>
          <t>[9]</t>
        </is>
      </c>
    </row>
    <row r="77">
      <c r="A77" s="4" t="inlineStr">
        <is>
          <t>Fair Value</t>
        </is>
      </c>
      <c r="C77" s="5" t="n">
        <v>1236662</v>
      </c>
      <c r="D77" s="4" t="inlineStr">
        <is>
          <t>[5]</t>
        </is>
      </c>
      <c r="E77" s="5" t="n">
        <v>1228439</v>
      </c>
      <c r="F77" s="4" t="inlineStr">
        <is>
          <t>[6],[9]</t>
        </is>
      </c>
    </row>
    <row r="78">
      <c r="A78" s="4" t="inlineStr">
        <is>
          <t>Percent of Net Assets</t>
        </is>
      </c>
      <c r="C78" s="11" t="n">
        <v>0.064</v>
      </c>
      <c r="E78" s="11" t="n">
        <v>0.056</v>
      </c>
      <c r="F78" s="4" t="inlineStr">
        <is>
          <t>[9]</t>
        </is>
      </c>
    </row>
    <row r="79">
      <c r="A79" s="4" t="inlineStr">
        <is>
          <t>RumbleOn, In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terest rate, PIK</t>
        </is>
      </c>
      <c r="C81" s="11" t="n">
        <v>0.005</v>
      </c>
      <c r="E81" s="4" t="inlineStr">
        <is>
          <t xml:space="preserve"> </t>
        </is>
      </c>
    </row>
    <row r="82">
      <c r="A82" s="4" t="inlineStr">
        <is>
          <t>Principal Amount</t>
        </is>
      </c>
      <c r="C82" s="5" t="n">
        <v>929975</v>
      </c>
      <c r="D82" s="4" t="inlineStr">
        <is>
          <t>[7]</t>
        </is>
      </c>
      <c r="E82" s="5" t="n">
        <v>1297749</v>
      </c>
      <c r="F82" s="4" t="inlineStr">
        <is>
          <t>[8]</t>
        </is>
      </c>
    </row>
    <row r="83">
      <c r="A83" s="4" t="inlineStr">
        <is>
          <t>Amortized Cost</t>
        </is>
      </c>
      <c r="C83" s="6" t="n">
        <v>955895</v>
      </c>
      <c r="D83" s="4" t="inlineStr">
        <is>
          <t>[7]</t>
        </is>
      </c>
      <c r="E83" s="6" t="n">
        <v>1301517</v>
      </c>
      <c r="F83" s="4" t="inlineStr">
        <is>
          <t>[8]</t>
        </is>
      </c>
    </row>
    <row r="84">
      <c r="A84" s="4" t="inlineStr">
        <is>
          <t>Fair Value</t>
        </is>
      </c>
      <c r="C84" s="5" t="n">
        <v>875004</v>
      </c>
      <c r="D84" s="4" t="inlineStr">
        <is>
          <t>[5],[7]</t>
        </is>
      </c>
      <c r="E84" s="5" t="n">
        <v>1165957</v>
      </c>
      <c r="F84" s="4" t="inlineStr">
        <is>
          <t>[6],[8]</t>
        </is>
      </c>
    </row>
    <row r="85">
      <c r="A85" s="4" t="inlineStr">
        <is>
          <t>Percent of Net Assets</t>
        </is>
      </c>
      <c r="C85" s="11" t="n">
        <v>0.045</v>
      </c>
      <c r="D85" s="4" t="inlineStr">
        <is>
          <t>[7]</t>
        </is>
      </c>
      <c r="E85" s="11" t="n">
        <v>0.053</v>
      </c>
      <c r="F85" s="4" t="inlineStr">
        <is>
          <t>[8]</t>
        </is>
      </c>
    </row>
    <row r="86">
      <c r="A86" s="4" t="inlineStr">
        <is>
          <t>SS Acquisition, LL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rincipal Amount</t>
        </is>
      </c>
      <c r="C88" s="5" t="n">
        <v>925000</v>
      </c>
      <c r="D88" s="4" t="inlineStr">
        <is>
          <t>[10]</t>
        </is>
      </c>
      <c r="E88" s="5" t="n">
        <v>875000</v>
      </c>
      <c r="F88" s="4" t="inlineStr">
        <is>
          <t>[11]</t>
        </is>
      </c>
    </row>
    <row r="89">
      <c r="A89" s="4" t="inlineStr">
        <is>
          <t>Amortized Cost</t>
        </is>
      </c>
      <c r="C89" s="6" t="n">
        <v>919093</v>
      </c>
      <c r="D89" s="4" t="inlineStr">
        <is>
          <t>[10]</t>
        </is>
      </c>
      <c r="E89" s="6" t="n">
        <v>867624</v>
      </c>
      <c r="F89" s="4" t="inlineStr">
        <is>
          <t>[11]</t>
        </is>
      </c>
    </row>
    <row r="90">
      <c r="A90" s="4" t="inlineStr">
        <is>
          <t>Fair Value</t>
        </is>
      </c>
      <c r="C90" s="5" t="n">
        <v>925000</v>
      </c>
      <c r="D90" s="4" t="inlineStr">
        <is>
          <t>[5],[10]</t>
        </is>
      </c>
      <c r="E90" s="5" t="n">
        <v>857194</v>
      </c>
      <c r="F90" s="4" t="inlineStr">
        <is>
          <t>[6],[11]</t>
        </is>
      </c>
    </row>
    <row r="91">
      <c r="A91" s="4" t="inlineStr">
        <is>
          <t>Percent of Net Assets</t>
        </is>
      </c>
      <c r="C91" s="11" t="n">
        <v>0.048</v>
      </c>
      <c r="D91" s="4" t="inlineStr">
        <is>
          <t>[10]</t>
        </is>
      </c>
      <c r="E91" s="11" t="n">
        <v>0.039</v>
      </c>
      <c r="F91" s="4" t="inlineStr">
        <is>
          <t>[11]</t>
        </is>
      </c>
    </row>
    <row r="92">
      <c r="A92" s="4" t="inlineStr">
        <is>
          <t>The Escape Game, LLC</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rincipal Amount</t>
        </is>
      </c>
      <c r="C94" s="4" t="inlineStr">
        <is>
          <t xml:space="preserve"> </t>
        </is>
      </c>
      <c r="E94" s="5" t="n">
        <v>1166666</v>
      </c>
    </row>
    <row r="95">
      <c r="A95" s="4" t="inlineStr">
        <is>
          <t>Amortized Cost</t>
        </is>
      </c>
      <c r="C95" s="4" t="inlineStr">
        <is>
          <t xml:space="preserve"> </t>
        </is>
      </c>
      <c r="E95" s="6" t="n">
        <v>1164475</v>
      </c>
    </row>
    <row r="96">
      <c r="A96" s="4" t="inlineStr">
        <is>
          <t>Fair Value</t>
        </is>
      </c>
      <c r="B96" s="4" t="inlineStr">
        <is>
          <t>[6]</t>
        </is>
      </c>
      <c r="C96" s="4" t="inlineStr">
        <is>
          <t xml:space="preserve"> </t>
        </is>
      </c>
      <c r="E96" s="5" t="n">
        <v>1178333</v>
      </c>
    </row>
    <row r="97">
      <c r="A97" s="4" t="inlineStr">
        <is>
          <t>Percent of Net Assets</t>
        </is>
      </c>
      <c r="C97" s="4" t="inlineStr">
        <is>
          <t xml:space="preserve"> </t>
        </is>
      </c>
      <c r="E97" s="11" t="n">
        <v>0.054</v>
      </c>
    </row>
    <row r="98">
      <c r="A98" s="4" t="inlineStr">
        <is>
          <t>Tolemar Acquisition, In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rincipal Amount</t>
        </is>
      </c>
      <c r="C100" s="5" t="n">
        <v>1366210</v>
      </c>
      <c r="E100" s="5" t="n">
        <v>1366432</v>
      </c>
    </row>
    <row r="101">
      <c r="A101" s="4" t="inlineStr">
        <is>
          <t>Amortized Cost</t>
        </is>
      </c>
      <c r="C101" s="6" t="n">
        <v>1361914</v>
      </c>
      <c r="E101" s="6" t="n">
        <v>1360543</v>
      </c>
    </row>
    <row r="102">
      <c r="A102" s="4" t="inlineStr">
        <is>
          <t>Fair Value</t>
        </is>
      </c>
      <c r="C102" s="5" t="n">
        <v>1264829</v>
      </c>
      <c r="D102" s="4" t="inlineStr">
        <is>
          <t>[5]</t>
        </is>
      </c>
      <c r="E102" s="5" t="n">
        <v>1366432</v>
      </c>
      <c r="F102" s="4" t="inlineStr">
        <is>
          <t>[6]</t>
        </is>
      </c>
    </row>
    <row r="103">
      <c r="A103" s="4" t="inlineStr">
        <is>
          <t>Percent of Net Assets</t>
        </is>
      </c>
      <c r="C103" s="11" t="n">
        <v>0.066</v>
      </c>
      <c r="E103" s="11" t="n">
        <v>0.062</v>
      </c>
    </row>
    <row r="104">
      <c r="A104" s="4" t="inlineStr">
        <is>
          <t>Medrina, LLC</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rincipal Amount</t>
        </is>
      </c>
      <c r="C106" s="5" t="n">
        <v>744681</v>
      </c>
      <c r="E106" s="4" t="inlineStr">
        <is>
          <t xml:space="preserve"> </t>
        </is>
      </c>
    </row>
    <row r="107">
      <c r="A107" s="4" t="inlineStr">
        <is>
          <t>Amortized Cost</t>
        </is>
      </c>
      <c r="C107" s="6" t="n">
        <v>722499</v>
      </c>
      <c r="E107" s="4" t="inlineStr">
        <is>
          <t xml:space="preserve"> </t>
        </is>
      </c>
    </row>
    <row r="108">
      <c r="A108" s="4" t="inlineStr">
        <is>
          <t>Fair Value</t>
        </is>
      </c>
      <c r="B108" s="4" t="inlineStr">
        <is>
          <t>[5]</t>
        </is>
      </c>
      <c r="C108" s="5" t="n">
        <v>722499</v>
      </c>
      <c r="E108" s="4" t="inlineStr">
        <is>
          <t xml:space="preserve"> </t>
        </is>
      </c>
    </row>
    <row r="109">
      <c r="A109" s="4" t="inlineStr">
        <is>
          <t>Percent of Net Assets</t>
        </is>
      </c>
      <c r="C109" s="11" t="n">
        <v>0.038</v>
      </c>
      <c r="E109" s="4" t="inlineStr">
        <is>
          <t xml:space="preserve"> </t>
        </is>
      </c>
    </row>
    <row r="110">
      <c r="A110" s="4" t="inlineStr">
        <is>
          <t>Investment, Identifier [Axis]: AIDC IntermediateCo 2, LLC, First Lien Debt</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terest Rate</t>
        </is>
      </c>
      <c r="B112" s="4" t="inlineStr">
        <is>
          <t>[12]</t>
        </is>
      </c>
      <c r="C112" s="4" t="inlineStr">
        <is>
          <t xml:space="preserve"> </t>
        </is>
      </c>
      <c r="E112" s="11" t="n">
        <v>0.1044</v>
      </c>
    </row>
    <row r="113">
      <c r="A113" s="4" t="inlineStr">
        <is>
          <t>Spread Above Index</t>
        </is>
      </c>
      <c r="B113" s="4" t="inlineStr">
        <is>
          <t>[12]</t>
        </is>
      </c>
      <c r="C113" s="4" t="inlineStr">
        <is>
          <t xml:space="preserve"> </t>
        </is>
      </c>
      <c r="E113" s="11" t="n">
        <v>0.0625</v>
      </c>
    </row>
    <row r="114">
      <c r="A114" s="4" t="inlineStr">
        <is>
          <t>Principal Amount</t>
        </is>
      </c>
      <c r="C114" s="4" t="inlineStr">
        <is>
          <t xml:space="preserve"> </t>
        </is>
      </c>
      <c r="E114" s="5" t="n">
        <v>500000</v>
      </c>
    </row>
    <row r="115">
      <c r="A115" s="4" t="inlineStr">
        <is>
          <t>Amortized Cost</t>
        </is>
      </c>
      <c r="C115" s="4" t="inlineStr">
        <is>
          <t xml:space="preserve"> </t>
        </is>
      </c>
      <c r="E115" s="6" t="n">
        <v>489756</v>
      </c>
    </row>
    <row r="116">
      <c r="A116" s="4" t="inlineStr">
        <is>
          <t>Fair Value</t>
        </is>
      </c>
      <c r="B116" s="4" t="inlineStr">
        <is>
          <t>[6]</t>
        </is>
      </c>
      <c r="C116" s="4" t="inlineStr">
        <is>
          <t xml:space="preserve"> </t>
        </is>
      </c>
      <c r="E116" s="5" t="n">
        <v>485701</v>
      </c>
    </row>
    <row r="117">
      <c r="A117" s="4" t="inlineStr">
        <is>
          <t>Percent of Net Assets</t>
        </is>
      </c>
      <c r="C117" s="4" t="inlineStr">
        <is>
          <t xml:space="preserve"> </t>
        </is>
      </c>
      <c r="E117" s="11" t="n">
        <v>0.022</v>
      </c>
    </row>
    <row r="118">
      <c r="A118" s="4" t="inlineStr">
        <is>
          <t>Investment, Identifier [Axis]: AIDC IntermediateCo 2, LLC, First Lien Debt 1</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terest Rate</t>
        </is>
      </c>
      <c r="B120" s="4" t="inlineStr">
        <is>
          <t>[13]</t>
        </is>
      </c>
      <c r="C120" s="11" t="n">
        <v>0.118</v>
      </c>
      <c r="E120" s="4" t="inlineStr">
        <is>
          <t xml:space="preserve"> </t>
        </is>
      </c>
    </row>
    <row r="121">
      <c r="A121" s="4" t="inlineStr">
        <is>
          <t>Spread Above Index</t>
        </is>
      </c>
      <c r="B121" s="4" t="inlineStr">
        <is>
          <t>[13]</t>
        </is>
      </c>
      <c r="C121" s="11" t="n">
        <v>0.0625</v>
      </c>
      <c r="E121" s="4" t="inlineStr">
        <is>
          <t xml:space="preserve"> </t>
        </is>
      </c>
    </row>
    <row r="122">
      <c r="A122" s="4" t="inlineStr">
        <is>
          <t>Principal Amount</t>
        </is>
      </c>
      <c r="C122" s="5" t="n">
        <v>495000</v>
      </c>
      <c r="E122" s="4" t="inlineStr">
        <is>
          <t xml:space="preserve"> </t>
        </is>
      </c>
    </row>
    <row r="123">
      <c r="A123" s="4" t="inlineStr">
        <is>
          <t>Amortized Cost</t>
        </is>
      </c>
      <c r="C123" s="6" t="n">
        <v>487081</v>
      </c>
      <c r="E123" s="4" t="inlineStr">
        <is>
          <t xml:space="preserve"> </t>
        </is>
      </c>
    </row>
    <row r="124">
      <c r="A124" s="4" t="inlineStr">
        <is>
          <t>Fair Value</t>
        </is>
      </c>
      <c r="B124" s="4" t="inlineStr">
        <is>
          <t>[5]</t>
        </is>
      </c>
      <c r="C124" s="5" t="n">
        <v>493414</v>
      </c>
      <c r="E124" s="4" t="inlineStr">
        <is>
          <t xml:space="preserve"> </t>
        </is>
      </c>
    </row>
    <row r="125">
      <c r="A125" s="4" t="inlineStr">
        <is>
          <t>Percent of Net Assets</t>
        </is>
      </c>
      <c r="C125" s="11" t="n">
        <v>0.026</v>
      </c>
      <c r="E125" s="4" t="inlineStr">
        <is>
          <t xml:space="preserve"> </t>
        </is>
      </c>
    </row>
    <row r="126">
      <c r="A126" s="4" t="inlineStr">
        <is>
          <t>Investment, Identifier [Axis]: AIDC IntermediateCo 2, LLC, First Lien Debt 2</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terest Rate</t>
        </is>
      </c>
      <c r="B128" s="4" t="inlineStr">
        <is>
          <t>[13]</t>
        </is>
      </c>
      <c r="C128" s="11" t="n">
        <v>0.1178</v>
      </c>
      <c r="E128" s="4" t="inlineStr">
        <is>
          <t xml:space="preserve"> </t>
        </is>
      </c>
    </row>
    <row r="129">
      <c r="A129" s="4" t="inlineStr">
        <is>
          <t>Spread Above Index</t>
        </is>
      </c>
      <c r="B129" s="4" t="inlineStr">
        <is>
          <t>[13]</t>
        </is>
      </c>
      <c r="C129" s="11" t="n">
        <v>0.0625</v>
      </c>
      <c r="E129" s="4" t="inlineStr">
        <is>
          <t xml:space="preserve"> </t>
        </is>
      </c>
    </row>
    <row r="130">
      <c r="A130" s="4" t="inlineStr">
        <is>
          <t>Principal Amount</t>
        </is>
      </c>
      <c r="C130" s="5" t="n">
        <v>11576</v>
      </c>
      <c r="E130" s="4" t="inlineStr">
        <is>
          <t xml:space="preserve"> </t>
        </is>
      </c>
    </row>
    <row r="131">
      <c r="A131" s="4" t="inlineStr">
        <is>
          <t>Amortized Cost</t>
        </is>
      </c>
      <c r="C131" s="6" t="n">
        <v>11318</v>
      </c>
      <c r="E131" s="4" t="inlineStr">
        <is>
          <t xml:space="preserve"> </t>
        </is>
      </c>
    </row>
    <row r="132">
      <c r="A132" s="4" t="inlineStr">
        <is>
          <t>Fair Value</t>
        </is>
      </c>
      <c r="B132" s="4" t="inlineStr">
        <is>
          <t>[5]</t>
        </is>
      </c>
      <c r="C132" s="5" t="n">
        <v>11539</v>
      </c>
      <c r="E132" s="4" t="inlineStr">
        <is>
          <t xml:space="preserve"> </t>
        </is>
      </c>
    </row>
    <row r="133">
      <c r="A133" s="4" t="inlineStr">
        <is>
          <t>Percent of Net Assets</t>
        </is>
      </c>
      <c r="C133" s="11" t="n">
        <v>0.001</v>
      </c>
      <c r="E133" s="4" t="inlineStr">
        <is>
          <t xml:space="preserve"> </t>
        </is>
      </c>
    </row>
    <row r="134">
      <c r="A134" s="4" t="inlineStr">
        <is>
          <t>Investment, Identifier [Axis]: All Star Auto Lights, Inc., First Lien Deb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terest Rate</t>
        </is>
      </c>
      <c r="C136" s="11" t="n">
        <v>0.1097</v>
      </c>
      <c r="D136" s="4" t="inlineStr">
        <is>
          <t>[13]</t>
        </is>
      </c>
      <c r="E136" s="12" t="n">
        <v>0.12</v>
      </c>
      <c r="F136" s="4" t="inlineStr">
        <is>
          <t>[12]</t>
        </is>
      </c>
    </row>
    <row r="137">
      <c r="A137" s="4" t="inlineStr">
        <is>
          <t>Spread Above Index</t>
        </is>
      </c>
      <c r="C137" s="11" t="n">
        <v>0.055</v>
      </c>
      <c r="D137" s="4" t="inlineStr">
        <is>
          <t>[13]</t>
        </is>
      </c>
      <c r="E137" s="11" t="n">
        <v>0.0725</v>
      </c>
      <c r="F137" s="4" t="inlineStr">
        <is>
          <t>[12]</t>
        </is>
      </c>
    </row>
    <row r="138">
      <c r="A138" s="4" t="inlineStr">
        <is>
          <t>Principal Amount</t>
        </is>
      </c>
      <c r="C138" s="5" t="n">
        <v>5176085</v>
      </c>
      <c r="E138" s="5" t="n">
        <v>5229715</v>
      </c>
    </row>
    <row r="139">
      <c r="A139" s="4" t="inlineStr">
        <is>
          <t>Amortized Cost</t>
        </is>
      </c>
      <c r="C139" s="6" t="n">
        <v>5143925</v>
      </c>
      <c r="E139" s="6" t="n">
        <v>5176429</v>
      </c>
    </row>
    <row r="140">
      <c r="A140" s="4" t="inlineStr">
        <is>
          <t>Fair Value</t>
        </is>
      </c>
      <c r="C140" s="5" t="n">
        <v>5174237</v>
      </c>
      <c r="D140" s="4" t="inlineStr">
        <is>
          <t>[5]</t>
        </is>
      </c>
      <c r="E140" s="5" t="n">
        <v>5182696</v>
      </c>
      <c r="F140" s="4" t="inlineStr">
        <is>
          <t>[6]</t>
        </is>
      </c>
    </row>
    <row r="141">
      <c r="A141" s="4" t="inlineStr">
        <is>
          <t>Percent of Net Assets</t>
        </is>
      </c>
      <c r="C141" s="11" t="n">
        <v>0.269</v>
      </c>
      <c r="E141" s="11" t="n">
        <v>0.235</v>
      </c>
    </row>
    <row r="142">
      <c r="A142" s="4" t="inlineStr">
        <is>
          <t>Investment, Identifier [Axis]: Allen Media, LLC, First Lien Debt</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terest Rate</t>
        </is>
      </c>
      <c r="C144" s="12" t="n">
        <v>0.11</v>
      </c>
      <c r="D144" s="4" t="inlineStr">
        <is>
          <t>[13],[14]</t>
        </is>
      </c>
      <c r="E144" s="11" t="n">
        <v>0.1023</v>
      </c>
      <c r="F144" s="4" t="inlineStr">
        <is>
          <t>[12],[15]</t>
        </is>
      </c>
    </row>
    <row r="145">
      <c r="A145" s="4" t="inlineStr">
        <is>
          <t>Spread Above Index</t>
        </is>
      </c>
      <c r="C145" s="11" t="n">
        <v>0.055</v>
      </c>
      <c r="D145" s="4" t="inlineStr">
        <is>
          <t>[13],[14]</t>
        </is>
      </c>
      <c r="E145" s="11" t="n">
        <v>0.055</v>
      </c>
      <c r="F145" s="4" t="inlineStr">
        <is>
          <t>[12],[15]</t>
        </is>
      </c>
    </row>
    <row r="146">
      <c r="A146" s="4" t="inlineStr">
        <is>
          <t>Principal Amount</t>
        </is>
      </c>
      <c r="C146" s="5" t="n">
        <v>1230815</v>
      </c>
      <c r="D146" s="4" t="inlineStr">
        <is>
          <t>[14]</t>
        </is>
      </c>
      <c r="E146" s="5" t="n">
        <v>1243605</v>
      </c>
      <c r="F146" s="4" t="inlineStr">
        <is>
          <t>[15]</t>
        </is>
      </c>
    </row>
    <row r="147">
      <c r="A147" s="4" t="inlineStr">
        <is>
          <t>Amortized Cost</t>
        </is>
      </c>
      <c r="C147" s="6" t="n">
        <v>1133039</v>
      </c>
      <c r="D147" s="4" t="inlineStr">
        <is>
          <t>[14]</t>
        </is>
      </c>
      <c r="E147" s="6" t="n">
        <v>1113070</v>
      </c>
      <c r="F147" s="4" t="inlineStr">
        <is>
          <t>[15]</t>
        </is>
      </c>
    </row>
    <row r="148">
      <c r="A148" s="4" t="inlineStr">
        <is>
          <t>Fair Value</t>
        </is>
      </c>
      <c r="C148" s="5" t="n">
        <v>1097475</v>
      </c>
      <c r="D148" s="4" t="inlineStr">
        <is>
          <t>[5],[14]</t>
        </is>
      </c>
      <c r="E148" s="5" t="n">
        <v>1024034</v>
      </c>
      <c r="F148" s="4" t="inlineStr">
        <is>
          <t>[6],[15]</t>
        </is>
      </c>
    </row>
    <row r="149">
      <c r="A149" s="4" t="inlineStr">
        <is>
          <t>Percent of Net Assets</t>
        </is>
      </c>
      <c r="C149" s="11" t="n">
        <v>0.057</v>
      </c>
      <c r="D149" s="4" t="inlineStr">
        <is>
          <t>[14]</t>
        </is>
      </c>
      <c r="E149" s="11" t="n">
        <v>0.047</v>
      </c>
      <c r="F149" s="4" t="inlineStr">
        <is>
          <t>[15]</t>
        </is>
      </c>
    </row>
    <row r="150">
      <c r="A150" s="4" t="inlineStr">
        <is>
          <t>Investment, Identifier [Axis]: Apex Credit CLO 2020, Subordinated Note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terest Rate</t>
        </is>
      </c>
      <c r="C152" s="11" t="n">
        <v>0.1489</v>
      </c>
      <c r="D152" s="4" t="inlineStr">
        <is>
          <t>[13],[16],[17]</t>
        </is>
      </c>
      <c r="E152" s="11" t="n">
        <v>0.1926</v>
      </c>
      <c r="F152" s="4" t="inlineStr">
        <is>
          <t>[12],[18],[19]</t>
        </is>
      </c>
    </row>
    <row r="153">
      <c r="A153" s="4" t="inlineStr">
        <is>
          <t>Principal Amount</t>
        </is>
      </c>
      <c r="C153" s="5" t="n">
        <v>3650000</v>
      </c>
      <c r="D153" s="4" t="inlineStr">
        <is>
          <t>[16],[17]</t>
        </is>
      </c>
      <c r="E153" s="5" t="n">
        <v>3650000</v>
      </c>
      <c r="F153" s="4" t="inlineStr">
        <is>
          <t>[18],[19]</t>
        </is>
      </c>
    </row>
    <row r="154">
      <c r="A154" s="4" t="inlineStr">
        <is>
          <t>Amortized Cost</t>
        </is>
      </c>
      <c r="C154" s="6" t="n">
        <v>3357087</v>
      </c>
      <c r="D154" s="4" t="inlineStr">
        <is>
          <t>[16],[17]</t>
        </is>
      </c>
      <c r="E154" s="6" t="n">
        <v>3266125</v>
      </c>
      <c r="F154" s="4" t="inlineStr">
        <is>
          <t>[18],[19]</t>
        </is>
      </c>
    </row>
    <row r="155">
      <c r="A155" s="4" t="inlineStr">
        <is>
          <t>Fair Value</t>
        </is>
      </c>
      <c r="C155" s="5" t="n">
        <v>2316143</v>
      </c>
      <c r="D155" s="4" t="inlineStr">
        <is>
          <t>[5],[16],[17]</t>
        </is>
      </c>
      <c r="E155" s="5" t="n">
        <v>2633996</v>
      </c>
      <c r="F155" s="4" t="inlineStr">
        <is>
          <t>[6],[18],[19]</t>
        </is>
      </c>
    </row>
    <row r="156">
      <c r="A156" s="4" t="inlineStr">
        <is>
          <t>Percent of Net Assets</t>
        </is>
      </c>
      <c r="C156" s="12" t="n">
        <v>0.12</v>
      </c>
      <c r="D156" s="4" t="inlineStr">
        <is>
          <t>[16],[17]</t>
        </is>
      </c>
      <c r="E156" s="11" t="n">
        <v>0.119</v>
      </c>
      <c r="F156" s="4" t="inlineStr">
        <is>
          <t>[18],[19]</t>
        </is>
      </c>
    </row>
    <row r="157">
      <c r="A157" s="4" t="inlineStr">
        <is>
          <t>Investment, Identifier [Axis]: Apex Credit CLO 2021 Ltd, Subordinated Note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terest Rate</t>
        </is>
      </c>
      <c r="C159" s="11" t="n">
        <v>0.2161</v>
      </c>
      <c r="D159" s="4" t="inlineStr">
        <is>
          <t>[13],[16],[17]</t>
        </is>
      </c>
      <c r="E159" s="11" t="n">
        <v>0.1854</v>
      </c>
      <c r="F159" s="4" t="inlineStr">
        <is>
          <t>[12],[18],[19]</t>
        </is>
      </c>
    </row>
    <row r="160">
      <c r="A160" s="4" t="inlineStr">
        <is>
          <t>Principal Amount</t>
        </is>
      </c>
      <c r="C160" s="5" t="n">
        <v>1480000</v>
      </c>
      <c r="D160" s="4" t="inlineStr">
        <is>
          <t>[16],[17]</t>
        </is>
      </c>
      <c r="E160" s="5" t="n">
        <v>1480000</v>
      </c>
      <c r="F160" s="4" t="inlineStr">
        <is>
          <t>[18],[19]</t>
        </is>
      </c>
    </row>
    <row r="161">
      <c r="A161" s="4" t="inlineStr">
        <is>
          <t>Amortized Cost</t>
        </is>
      </c>
      <c r="C161" s="6" t="n">
        <v>1196522</v>
      </c>
      <c r="D161" s="4" t="inlineStr">
        <is>
          <t>[16],[17]</t>
        </is>
      </c>
      <c r="E161" s="6" t="n">
        <v>1234427</v>
      </c>
      <c r="F161" s="4" t="inlineStr">
        <is>
          <t>[18],[19]</t>
        </is>
      </c>
    </row>
    <row r="162">
      <c r="A162" s="4" t="inlineStr">
        <is>
          <t>Fair Value</t>
        </is>
      </c>
      <c r="C162" s="5" t="n">
        <v>979339</v>
      </c>
      <c r="D162" s="4" t="inlineStr">
        <is>
          <t>[5],[16],[17]</t>
        </is>
      </c>
      <c r="E162" s="5" t="n">
        <v>1053101</v>
      </c>
      <c r="F162" s="4" t="inlineStr">
        <is>
          <t>[6],[18],[19]</t>
        </is>
      </c>
    </row>
    <row r="163">
      <c r="A163" s="4" t="inlineStr">
        <is>
          <t>Percent of Net Assets</t>
        </is>
      </c>
      <c r="C163" s="11" t="n">
        <v>0.051</v>
      </c>
      <c r="D163" s="4" t="inlineStr">
        <is>
          <t>[16],[17]</t>
        </is>
      </c>
      <c r="E163" s="11" t="n">
        <v>0.048</v>
      </c>
      <c r="F163" s="4" t="inlineStr">
        <is>
          <t>[18],[19]</t>
        </is>
      </c>
    </row>
    <row r="164">
      <c r="A164" s="4" t="inlineStr">
        <is>
          <t>Investment, Identifier [Axis]: Apex Credit CLO 2022-1A, Subordinated Note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terest Rate</t>
        </is>
      </c>
      <c r="C166" s="11" t="n">
        <v>0.173</v>
      </c>
      <c r="D166" s="4" t="inlineStr">
        <is>
          <t>[13],[16],[17]</t>
        </is>
      </c>
      <c r="E166" s="11" t="n">
        <v>0.1648</v>
      </c>
      <c r="F166" s="4" t="inlineStr">
        <is>
          <t>[12],[18],[19]</t>
        </is>
      </c>
    </row>
    <row r="167">
      <c r="A167" s="4" t="inlineStr">
        <is>
          <t>Principal Amount</t>
        </is>
      </c>
      <c r="C167" s="5" t="n">
        <v>1892824</v>
      </c>
      <c r="D167" s="4" t="inlineStr">
        <is>
          <t>[16],[17]</t>
        </is>
      </c>
      <c r="E167" s="5" t="n">
        <v>1892824</v>
      </c>
      <c r="F167" s="4" t="inlineStr">
        <is>
          <t>[18],[19]</t>
        </is>
      </c>
    </row>
    <row r="168">
      <c r="A168" s="4" t="inlineStr">
        <is>
          <t>Amortized Cost</t>
        </is>
      </c>
      <c r="C168" s="6" t="n">
        <v>1563211</v>
      </c>
      <c r="D168" s="4" t="inlineStr">
        <is>
          <t>[16],[17]</t>
        </is>
      </c>
      <c r="E168" s="6" t="n">
        <v>1480489</v>
      </c>
      <c r="F168" s="4" t="inlineStr">
        <is>
          <t>[18],[19]</t>
        </is>
      </c>
    </row>
    <row r="169">
      <c r="A169" s="4" t="inlineStr">
        <is>
          <t>Fair Value</t>
        </is>
      </c>
      <c r="C169" s="5" t="n">
        <v>1228407</v>
      </c>
      <c r="D169" s="4" t="inlineStr">
        <is>
          <t>[5],[16],[17]</t>
        </is>
      </c>
      <c r="E169" s="5" t="n">
        <v>1519519</v>
      </c>
      <c r="F169" s="4" t="inlineStr">
        <is>
          <t>[6],[18],[19]</t>
        </is>
      </c>
    </row>
    <row r="170">
      <c r="A170" s="4" t="inlineStr">
        <is>
          <t>Percent of Net Assets</t>
        </is>
      </c>
      <c r="C170" s="11" t="n">
        <v>0.064</v>
      </c>
      <c r="D170" s="4" t="inlineStr">
        <is>
          <t>[16],[17]</t>
        </is>
      </c>
      <c r="E170" s="11" t="n">
        <v>0.06900000000000001</v>
      </c>
      <c r="F170" s="4" t="inlineStr">
        <is>
          <t>[18],[19]</t>
        </is>
      </c>
    </row>
    <row r="171">
      <c r="A171" s="4" t="inlineStr">
        <is>
          <t>Investment, Identifier [Axis]: Astro One Acquisition Corporation, Second Lien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terest Rate</t>
        </is>
      </c>
      <c r="C173" s="11" t="n">
        <v>0.1411</v>
      </c>
      <c r="D173" s="4" t="inlineStr">
        <is>
          <t>[13],[20]</t>
        </is>
      </c>
      <c r="E173" s="11" t="n">
        <v>0.1323</v>
      </c>
      <c r="F173" s="4" t="inlineStr">
        <is>
          <t>[12]</t>
        </is>
      </c>
    </row>
    <row r="174">
      <c r="A174" s="4" t="inlineStr">
        <is>
          <t>Spread Above Index</t>
        </is>
      </c>
      <c r="C174" s="11" t="n">
        <v>0.08500000000000001</v>
      </c>
      <c r="D174" s="4" t="inlineStr">
        <is>
          <t>[13],[20]</t>
        </is>
      </c>
      <c r="E174" s="11" t="n">
        <v>0.08500000000000001</v>
      </c>
      <c r="F174" s="4" t="inlineStr">
        <is>
          <t>[12]</t>
        </is>
      </c>
    </row>
    <row r="175">
      <c r="A175" s="4" t="inlineStr">
        <is>
          <t>Principal Amount</t>
        </is>
      </c>
      <c r="C175" s="5" t="n">
        <v>1000000</v>
      </c>
      <c r="D175" s="4" t="inlineStr">
        <is>
          <t>[20]</t>
        </is>
      </c>
      <c r="E175" s="5" t="n">
        <v>1000000</v>
      </c>
    </row>
    <row r="176">
      <c r="A176" s="4" t="inlineStr">
        <is>
          <t>Amortized Cost</t>
        </is>
      </c>
      <c r="C176" s="6" t="n">
        <v>865283</v>
      </c>
      <c r="D176" s="4" t="inlineStr">
        <is>
          <t>[20]</t>
        </is>
      </c>
      <c r="E176" s="6" t="n">
        <v>893372</v>
      </c>
    </row>
    <row r="177">
      <c r="A177" s="4" t="inlineStr">
        <is>
          <t>Fair Value</t>
        </is>
      </c>
      <c r="C177" s="5" t="n">
        <v>36810</v>
      </c>
      <c r="D177" s="4" t="inlineStr">
        <is>
          <t>[5],[20]</t>
        </is>
      </c>
      <c r="E177" s="5" t="n">
        <v>748798</v>
      </c>
      <c r="F177" s="4" t="inlineStr">
        <is>
          <t>[6]</t>
        </is>
      </c>
    </row>
    <row r="178">
      <c r="A178" s="4" t="inlineStr">
        <is>
          <t>Percent of Net Assets</t>
        </is>
      </c>
      <c r="C178" s="11" t="n">
        <v>0.002</v>
      </c>
      <c r="D178" s="4" t="inlineStr">
        <is>
          <t>[20]</t>
        </is>
      </c>
      <c r="E178" s="11" t="n">
        <v>0.034</v>
      </c>
    </row>
    <row r="179">
      <c r="A179" s="4" t="inlineStr">
        <is>
          <t>Investment, Identifier [Axis]: Asurion, LLC , Second Lien Debt</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Interest Rate</t>
        </is>
      </c>
      <c r="B181" s="4" t="inlineStr">
        <is>
          <t>[12],[15]</t>
        </is>
      </c>
      <c r="C181" s="4" t="inlineStr">
        <is>
          <t xml:space="preserve"> </t>
        </is>
      </c>
      <c r="E181" s="11" t="n">
        <v>0.0963</v>
      </c>
    </row>
    <row r="182">
      <c r="A182" s="4" t="inlineStr">
        <is>
          <t>Spread Above Index</t>
        </is>
      </c>
      <c r="B182" s="4" t="inlineStr">
        <is>
          <t>[12],[15]</t>
        </is>
      </c>
      <c r="C182" s="4" t="inlineStr">
        <is>
          <t xml:space="preserve"> </t>
        </is>
      </c>
      <c r="E182" s="11" t="n">
        <v>0.0525</v>
      </c>
    </row>
    <row r="183">
      <c r="A183" s="4" t="inlineStr">
        <is>
          <t>Principal Amount</t>
        </is>
      </c>
      <c r="B183" s="4" t="inlineStr">
        <is>
          <t>[15]</t>
        </is>
      </c>
      <c r="C183" s="4" t="inlineStr">
        <is>
          <t xml:space="preserve"> </t>
        </is>
      </c>
      <c r="E183" s="5" t="n">
        <v>2000000</v>
      </c>
    </row>
    <row r="184">
      <c r="A184" s="4" t="inlineStr">
        <is>
          <t>Amortized Cost</t>
        </is>
      </c>
      <c r="B184" s="4" t="inlineStr">
        <is>
          <t>[15]</t>
        </is>
      </c>
      <c r="C184" s="4" t="inlineStr">
        <is>
          <t xml:space="preserve"> </t>
        </is>
      </c>
      <c r="E184" s="6" t="n">
        <v>1670959</v>
      </c>
    </row>
    <row r="185">
      <c r="A185" s="4" t="inlineStr">
        <is>
          <t>Fair Value</t>
        </is>
      </c>
      <c r="B185" s="4" t="inlineStr">
        <is>
          <t>[6],[15]</t>
        </is>
      </c>
      <c r="C185" s="4" t="inlineStr">
        <is>
          <t xml:space="preserve"> </t>
        </is>
      </c>
      <c r="E185" s="5" t="n">
        <v>1571660</v>
      </c>
    </row>
    <row r="186">
      <c r="A186" s="4" t="inlineStr">
        <is>
          <t>Percent of Net Assets</t>
        </is>
      </c>
      <c r="B186" s="4" t="inlineStr">
        <is>
          <t>[15]</t>
        </is>
      </c>
      <c r="C186" s="4" t="inlineStr">
        <is>
          <t xml:space="preserve"> </t>
        </is>
      </c>
      <c r="E186" s="11" t="n">
        <v>0.07099999999999999</v>
      </c>
    </row>
    <row r="187">
      <c r="A187" s="4" t="inlineStr">
        <is>
          <t>Investment, Identifier [Axis]: Atlantis Holding, LLC, First Lien Debt</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terest Rate</t>
        </is>
      </c>
      <c r="C189" s="11" t="n">
        <v>0.126</v>
      </c>
      <c r="D189" s="4" t="inlineStr">
        <is>
          <t>[13],[14]</t>
        </is>
      </c>
      <c r="E189" s="11" t="n">
        <v>0.1183</v>
      </c>
      <c r="F189" s="4" t="inlineStr">
        <is>
          <t>[12],[15]</t>
        </is>
      </c>
    </row>
    <row r="190">
      <c r="A190" s="4" t="inlineStr">
        <is>
          <t>Spread Above Index</t>
        </is>
      </c>
      <c r="C190" s="11" t="n">
        <v>0.0725</v>
      </c>
      <c r="D190" s="4" t="inlineStr">
        <is>
          <t>[13],[14]</t>
        </is>
      </c>
      <c r="E190" s="11" t="n">
        <v>0.0725</v>
      </c>
      <c r="F190" s="4" t="inlineStr">
        <is>
          <t>[12],[15]</t>
        </is>
      </c>
    </row>
    <row r="191">
      <c r="A191" s="4" t="inlineStr">
        <is>
          <t>Principal Amount</t>
        </is>
      </c>
      <c r="C191" s="5" t="n">
        <v>1557895</v>
      </c>
      <c r="D191" s="4" t="inlineStr">
        <is>
          <t>[14]</t>
        </is>
      </c>
      <c r="E191" s="5" t="n">
        <v>1663158</v>
      </c>
      <c r="F191" s="4" t="inlineStr">
        <is>
          <t>[15]</t>
        </is>
      </c>
    </row>
    <row r="192">
      <c r="A192" s="4" t="inlineStr">
        <is>
          <t>Amortized Cost</t>
        </is>
      </c>
      <c r="C192" s="6" t="n">
        <v>1514045</v>
      </c>
      <c r="D192" s="4" t="inlineStr">
        <is>
          <t>[14]</t>
        </is>
      </c>
      <c r="E192" s="6" t="n">
        <v>1607427</v>
      </c>
      <c r="F192" s="4" t="inlineStr">
        <is>
          <t>[15]</t>
        </is>
      </c>
    </row>
    <row r="193">
      <c r="A193" s="4" t="inlineStr">
        <is>
          <t>Fair Value</t>
        </is>
      </c>
      <c r="C193" s="5" t="n">
        <v>1524789</v>
      </c>
      <c r="D193" s="4" t="inlineStr">
        <is>
          <t>[5],[14]</t>
        </is>
      </c>
      <c r="E193" s="5" t="n">
        <v>1620332</v>
      </c>
      <c r="F193" s="4" t="inlineStr">
        <is>
          <t>[6],[15]</t>
        </is>
      </c>
    </row>
    <row r="194">
      <c r="A194" s="4" t="inlineStr">
        <is>
          <t>Percent of Net Assets</t>
        </is>
      </c>
      <c r="C194" s="11" t="n">
        <v>0.079</v>
      </c>
      <c r="D194" s="4" t="inlineStr">
        <is>
          <t>[14]</t>
        </is>
      </c>
      <c r="E194" s="11" t="n">
        <v>0.074</v>
      </c>
      <c r="F194" s="4" t="inlineStr">
        <is>
          <t>[15]</t>
        </is>
      </c>
    </row>
    <row r="195">
      <c r="A195" s="4" t="inlineStr">
        <is>
          <t>Investment, Identifier [Axis]: BCPE North Star US Holdco 2, Inc. (F/K/A Dessert Holdings), Second Lien Debt</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terest Rate</t>
        </is>
      </c>
      <c r="B197" s="4" t="inlineStr">
        <is>
          <t>[12]</t>
        </is>
      </c>
      <c r="C197" s="4" t="inlineStr">
        <is>
          <t xml:space="preserve"> </t>
        </is>
      </c>
      <c r="E197" s="11" t="n">
        <v>0.1198</v>
      </c>
    </row>
    <row r="198">
      <c r="A198" s="4" t="inlineStr">
        <is>
          <t>Spread Above Index</t>
        </is>
      </c>
      <c r="B198" s="4" t="inlineStr">
        <is>
          <t>[12]</t>
        </is>
      </c>
      <c r="C198" s="4" t="inlineStr">
        <is>
          <t xml:space="preserve"> </t>
        </is>
      </c>
      <c r="E198" s="11" t="n">
        <v>0.0725</v>
      </c>
    </row>
    <row r="199">
      <c r="A199" s="4" t="inlineStr">
        <is>
          <t>Principal Amount</t>
        </is>
      </c>
      <c r="C199" s="4" t="inlineStr">
        <is>
          <t xml:space="preserve"> </t>
        </is>
      </c>
      <c r="E199" s="5" t="n">
        <v>833333</v>
      </c>
    </row>
    <row r="200">
      <c r="A200" s="4" t="inlineStr">
        <is>
          <t>Amortized Cost</t>
        </is>
      </c>
      <c r="C200" s="4" t="inlineStr">
        <is>
          <t xml:space="preserve"> </t>
        </is>
      </c>
      <c r="E200" s="6" t="n">
        <v>820643</v>
      </c>
    </row>
    <row r="201">
      <c r="A201" s="4" t="inlineStr">
        <is>
          <t>Fair Value</t>
        </is>
      </c>
      <c r="B201" s="4" t="inlineStr">
        <is>
          <t>[6]</t>
        </is>
      </c>
      <c r="C201" s="4" t="inlineStr">
        <is>
          <t xml:space="preserve"> </t>
        </is>
      </c>
      <c r="E201" s="5" t="n">
        <v>770191</v>
      </c>
    </row>
    <row r="202">
      <c r="A202" s="4" t="inlineStr">
        <is>
          <t>Percent of Net Assets</t>
        </is>
      </c>
      <c r="C202" s="4" t="inlineStr">
        <is>
          <t xml:space="preserve"> </t>
        </is>
      </c>
      <c r="E202" s="11" t="n">
        <v>0.035</v>
      </c>
    </row>
    <row r="203">
      <c r="A203" s="4" t="inlineStr">
        <is>
          <t>Investment, Identifier [Axis]: BCPE North Star US Holdco 2, Inc. (F/K/A Dessert Holdings), Seond Lien Debt</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Interest Rate</t>
        </is>
      </c>
      <c r="B205" s="4" t="inlineStr">
        <is>
          <t>[13]</t>
        </is>
      </c>
      <c r="C205" s="11" t="n">
        <v>0.1272</v>
      </c>
      <c r="E205" s="4" t="inlineStr">
        <is>
          <t xml:space="preserve"> </t>
        </is>
      </c>
    </row>
    <row r="206">
      <c r="A206" s="4" t="inlineStr">
        <is>
          <t>Spread Above Index</t>
        </is>
      </c>
      <c r="B206" s="4" t="inlineStr">
        <is>
          <t>[13]</t>
        </is>
      </c>
      <c r="C206" s="11" t="n">
        <v>0.0725</v>
      </c>
      <c r="E206" s="4" t="inlineStr">
        <is>
          <t xml:space="preserve"> </t>
        </is>
      </c>
    </row>
    <row r="207">
      <c r="A207" s="4" t="inlineStr">
        <is>
          <t>Principal Amount</t>
        </is>
      </c>
      <c r="C207" s="5" t="n">
        <v>833333</v>
      </c>
      <c r="E207" s="4" t="inlineStr">
        <is>
          <t xml:space="preserve"> </t>
        </is>
      </c>
    </row>
    <row r="208">
      <c r="A208" s="4" t="inlineStr">
        <is>
          <t>Amortized Cost</t>
        </is>
      </c>
      <c r="C208" s="6" t="n">
        <v>822613</v>
      </c>
      <c r="E208" s="4" t="inlineStr">
        <is>
          <t xml:space="preserve"> </t>
        </is>
      </c>
    </row>
    <row r="209">
      <c r="A209" s="4" t="inlineStr">
        <is>
          <t>Fair Value</t>
        </is>
      </c>
      <c r="B209" s="4" t="inlineStr">
        <is>
          <t>[5]</t>
        </is>
      </c>
      <c r="C209" s="5" t="n">
        <v>737204</v>
      </c>
      <c r="E209" s="4" t="inlineStr">
        <is>
          <t xml:space="preserve"> </t>
        </is>
      </c>
    </row>
    <row r="210">
      <c r="A210" s="4" t="inlineStr">
        <is>
          <t>Percent of Net Assets</t>
        </is>
      </c>
      <c r="C210" s="11" t="n">
        <v>0.038</v>
      </c>
      <c r="E210" s="4" t="inlineStr">
        <is>
          <t xml:space="preserve"> </t>
        </is>
      </c>
    </row>
    <row r="211">
      <c r="A211" s="4" t="inlineStr">
        <is>
          <t>Investment, Identifier [Axis]: BayMark Health Services, Inc., Second Lien Debt</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terest Rate</t>
        </is>
      </c>
      <c r="B213" s="4" t="inlineStr">
        <is>
          <t>[12]</t>
        </is>
      </c>
      <c r="C213" s="4" t="inlineStr">
        <is>
          <t xml:space="preserve"> </t>
        </is>
      </c>
      <c r="E213" s="11" t="n">
        <v>0.1323</v>
      </c>
    </row>
    <row r="214">
      <c r="A214" s="4" t="inlineStr">
        <is>
          <t>Spread Above Index</t>
        </is>
      </c>
      <c r="B214" s="4" t="inlineStr">
        <is>
          <t>[12]</t>
        </is>
      </c>
      <c r="C214" s="4" t="inlineStr">
        <is>
          <t xml:space="preserve"> </t>
        </is>
      </c>
      <c r="E214" s="11" t="n">
        <v>0.08500000000000001</v>
      </c>
    </row>
    <row r="215">
      <c r="A215" s="4" t="inlineStr">
        <is>
          <t>Principal Amount</t>
        </is>
      </c>
      <c r="C215" s="4" t="inlineStr">
        <is>
          <t xml:space="preserve"> </t>
        </is>
      </c>
      <c r="E215" s="5" t="n">
        <v>1325758</v>
      </c>
    </row>
    <row r="216">
      <c r="A216" s="4" t="inlineStr">
        <is>
          <t>Amortized Cost</t>
        </is>
      </c>
      <c r="C216" s="4" t="inlineStr">
        <is>
          <t xml:space="preserve"> </t>
        </is>
      </c>
      <c r="E216" s="6" t="n">
        <v>1310236</v>
      </c>
    </row>
    <row r="217">
      <c r="A217" s="4" t="inlineStr">
        <is>
          <t>Fair Value</t>
        </is>
      </c>
      <c r="B217" s="4" t="inlineStr">
        <is>
          <t>[6]</t>
        </is>
      </c>
      <c r="C217" s="4" t="inlineStr">
        <is>
          <t xml:space="preserve"> </t>
        </is>
      </c>
      <c r="E217" s="5" t="n">
        <v>1298663</v>
      </c>
    </row>
    <row r="218">
      <c r="A218" s="4" t="inlineStr">
        <is>
          <t>Percent of Net Assets</t>
        </is>
      </c>
      <c r="C218" s="4" t="inlineStr">
        <is>
          <t xml:space="preserve"> </t>
        </is>
      </c>
      <c r="E218" s="11" t="n">
        <v>0.059</v>
      </c>
    </row>
    <row r="219">
      <c r="A219" s="4" t="inlineStr">
        <is>
          <t>Investment, Identifier [Axis]: BayMark Health Services, Inc., Second Lien Debt (Delayed Draw)</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terest Rate</t>
        </is>
      </c>
      <c r="B221" s="4" t="inlineStr">
        <is>
          <t>[9],[12]</t>
        </is>
      </c>
      <c r="C221" s="4" t="inlineStr">
        <is>
          <t xml:space="preserve"> </t>
        </is>
      </c>
      <c r="E221" s="11" t="n">
        <v>0.1323</v>
      </c>
    </row>
    <row r="222">
      <c r="A222" s="4" t="inlineStr">
        <is>
          <t>Spread Above Index</t>
        </is>
      </c>
      <c r="B222" s="4" t="inlineStr">
        <is>
          <t>[9],[12]</t>
        </is>
      </c>
      <c r="C222" s="4" t="inlineStr">
        <is>
          <t xml:space="preserve"> </t>
        </is>
      </c>
      <c r="E222" s="11" t="n">
        <v>0.08500000000000001</v>
      </c>
    </row>
    <row r="223">
      <c r="A223" s="4" t="inlineStr">
        <is>
          <t>Principal Amount</t>
        </is>
      </c>
      <c r="B223" s="4" t="inlineStr">
        <is>
          <t>[9]</t>
        </is>
      </c>
      <c r="C223" s="4" t="inlineStr">
        <is>
          <t xml:space="preserve"> </t>
        </is>
      </c>
      <c r="E223" s="5" t="n">
        <v>357657</v>
      </c>
    </row>
    <row r="224">
      <c r="A224" s="4" t="inlineStr">
        <is>
          <t>Amortized Cost</t>
        </is>
      </c>
      <c r="B224" s="4" t="inlineStr">
        <is>
          <t>[9]</t>
        </is>
      </c>
      <c r="C224" s="4" t="inlineStr">
        <is>
          <t xml:space="preserve"> </t>
        </is>
      </c>
      <c r="E224" s="6" t="n">
        <v>348642</v>
      </c>
    </row>
    <row r="225">
      <c r="A225" s="4" t="inlineStr">
        <is>
          <t>Fair Value</t>
        </is>
      </c>
      <c r="B225" s="4" t="inlineStr">
        <is>
          <t>[6],[9]</t>
        </is>
      </c>
      <c r="C225" s="4" t="inlineStr">
        <is>
          <t xml:space="preserve"> </t>
        </is>
      </c>
      <c r="E225" s="5" t="n">
        <v>342066</v>
      </c>
    </row>
    <row r="226">
      <c r="A226" s="4" t="inlineStr">
        <is>
          <t>Percent of Net Assets</t>
        </is>
      </c>
      <c r="B226" s="4" t="inlineStr">
        <is>
          <t>[9]</t>
        </is>
      </c>
      <c r="C226" s="4" t="inlineStr">
        <is>
          <t xml:space="preserve"> </t>
        </is>
      </c>
      <c r="E226" s="11" t="n">
        <v>0.016</v>
      </c>
    </row>
    <row r="227">
      <c r="A227" s="4" t="inlineStr">
        <is>
          <t>Investment, Identifier [Axis]: BayMark Health Services, Inc., Second Lien Debt 1</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terest Rate</t>
        </is>
      </c>
      <c r="B229" s="4" t="inlineStr">
        <is>
          <t>[13]</t>
        </is>
      </c>
      <c r="C229" s="11" t="n">
        <v>0.1411</v>
      </c>
      <c r="E229" s="4" t="inlineStr">
        <is>
          <t xml:space="preserve"> </t>
        </is>
      </c>
    </row>
    <row r="230">
      <c r="A230" s="4" t="inlineStr">
        <is>
          <t>Spread Above Index</t>
        </is>
      </c>
      <c r="B230" s="4" t="inlineStr">
        <is>
          <t>[13]</t>
        </is>
      </c>
      <c r="C230" s="11" t="n">
        <v>0.08500000000000001</v>
      </c>
      <c r="E230" s="4" t="inlineStr">
        <is>
          <t xml:space="preserve"> </t>
        </is>
      </c>
    </row>
    <row r="231">
      <c r="A231" s="4" t="inlineStr">
        <is>
          <t>Principal Amount</t>
        </is>
      </c>
      <c r="C231" s="5" t="n">
        <v>1325758</v>
      </c>
      <c r="E231" s="4" t="inlineStr">
        <is>
          <t xml:space="preserve"> </t>
        </is>
      </c>
    </row>
    <row r="232">
      <c r="A232" s="4" t="inlineStr">
        <is>
          <t>Amortized Cost</t>
        </is>
      </c>
      <c r="C232" s="6" t="n">
        <v>1313086</v>
      </c>
      <c r="E232" s="4" t="inlineStr">
        <is>
          <t xml:space="preserve"> </t>
        </is>
      </c>
    </row>
    <row r="233">
      <c r="A233" s="4" t="inlineStr">
        <is>
          <t>Fair Value</t>
        </is>
      </c>
      <c r="B233" s="4" t="inlineStr">
        <is>
          <t>[5]</t>
        </is>
      </c>
      <c r="C233" s="5" t="n">
        <v>1325758</v>
      </c>
      <c r="E233" s="4" t="inlineStr">
        <is>
          <t xml:space="preserve"> </t>
        </is>
      </c>
    </row>
    <row r="234">
      <c r="A234" s="4" t="inlineStr">
        <is>
          <t>Percent of Net Assets</t>
        </is>
      </c>
      <c r="C234" s="11" t="n">
        <v>0.06900000000000001</v>
      </c>
      <c r="E234" s="4" t="inlineStr">
        <is>
          <t xml:space="preserve"> </t>
        </is>
      </c>
    </row>
    <row r="235">
      <c r="A235" s="4" t="inlineStr">
        <is>
          <t>Investment, Identifier [Axis]: BayMark Health Services, Inc., Second Lien Debt 2</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terest Rate</t>
        </is>
      </c>
      <c r="B237" s="4" t="inlineStr">
        <is>
          <t>[13]</t>
        </is>
      </c>
      <c r="C237" s="11" t="n">
        <v>0.1411</v>
      </c>
      <c r="E237" s="4" t="inlineStr">
        <is>
          <t xml:space="preserve"> </t>
        </is>
      </c>
    </row>
    <row r="238">
      <c r="A238" s="4" t="inlineStr">
        <is>
          <t>Spread Above Index</t>
        </is>
      </c>
      <c r="B238" s="4" t="inlineStr">
        <is>
          <t>[13]</t>
        </is>
      </c>
      <c r="C238" s="11" t="n">
        <v>0.08500000000000001</v>
      </c>
      <c r="E238" s="4" t="inlineStr">
        <is>
          <t xml:space="preserve"> </t>
        </is>
      </c>
    </row>
    <row r="239">
      <c r="A239" s="4" t="inlineStr">
        <is>
          <t>Principal Amount</t>
        </is>
      </c>
      <c r="C239" s="5" t="n">
        <v>357657</v>
      </c>
      <c r="E239" s="4" t="inlineStr">
        <is>
          <t xml:space="preserve"> </t>
        </is>
      </c>
    </row>
    <row r="240">
      <c r="A240" s="4" t="inlineStr">
        <is>
          <t>Amortized Cost</t>
        </is>
      </c>
      <c r="C240" s="6" t="n">
        <v>354206</v>
      </c>
      <c r="E240" s="4" t="inlineStr">
        <is>
          <t xml:space="preserve"> </t>
        </is>
      </c>
    </row>
    <row r="241">
      <c r="A241" s="4" t="inlineStr">
        <is>
          <t>Fair Value</t>
        </is>
      </c>
      <c r="B241" s="4" t="inlineStr">
        <is>
          <t>[5]</t>
        </is>
      </c>
      <c r="C241" s="5" t="n">
        <v>357657</v>
      </c>
      <c r="E241" s="4" t="inlineStr">
        <is>
          <t xml:space="preserve"> </t>
        </is>
      </c>
    </row>
    <row r="242">
      <c r="A242" s="4" t="inlineStr">
        <is>
          <t>Percent of Net Assets</t>
        </is>
      </c>
      <c r="C242" s="11" t="n">
        <v>0.019</v>
      </c>
      <c r="E242" s="4" t="inlineStr">
        <is>
          <t xml:space="preserve"> </t>
        </is>
      </c>
    </row>
    <row r="243">
      <c r="A243" s="4" t="inlineStr">
        <is>
          <t>Investment, Identifier [Axis]: Boca Home Care Holdings, Inc., Common Equity</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5" t="n">
        <v>129032</v>
      </c>
      <c r="D245" s="4" t="inlineStr">
        <is>
          <t>[21]</t>
        </is>
      </c>
      <c r="E245" s="5" t="n">
        <v>129032</v>
      </c>
      <c r="F245" s="4" t="inlineStr">
        <is>
          <t>[22]</t>
        </is>
      </c>
    </row>
    <row r="246">
      <c r="A246" s="4" t="inlineStr">
        <is>
          <t>Fair Value</t>
        </is>
      </c>
      <c r="C246" s="5" t="n">
        <v>83000</v>
      </c>
      <c r="D246" s="4" t="inlineStr">
        <is>
          <t>[5],[21]</t>
        </is>
      </c>
      <c r="E246" s="5" t="n">
        <v>109758</v>
      </c>
      <c r="F246" s="4" t="inlineStr">
        <is>
          <t>[6],[22]</t>
        </is>
      </c>
    </row>
    <row r="247">
      <c r="A247" s="4" t="inlineStr">
        <is>
          <t>Percent of Net Assets</t>
        </is>
      </c>
      <c r="C247" s="11" t="n">
        <v>0.004</v>
      </c>
      <c r="D247" s="4" t="inlineStr">
        <is>
          <t>[21]</t>
        </is>
      </c>
      <c r="E247" s="11" t="n">
        <v>0.005</v>
      </c>
      <c r="F247" s="4" t="inlineStr">
        <is>
          <t>[22]</t>
        </is>
      </c>
    </row>
    <row r="248">
      <c r="A248" s="4" t="inlineStr">
        <is>
          <t>Investment, Identifier [Axis]: Boca Home Care Holdings, Inc., First Lien Debt</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t>
        </is>
      </c>
      <c r="B250" s="4" t="inlineStr">
        <is>
          <t>[13]</t>
        </is>
      </c>
      <c r="C250" s="11" t="n">
        <v>0.1196</v>
      </c>
      <c r="E250" s="4" t="inlineStr">
        <is>
          <t xml:space="preserve"> </t>
        </is>
      </c>
    </row>
    <row r="251">
      <c r="A251" s="4" t="inlineStr">
        <is>
          <t>Spread Above Index</t>
        </is>
      </c>
      <c r="B251" s="4" t="inlineStr">
        <is>
          <t>[13]</t>
        </is>
      </c>
      <c r="C251" s="11" t="n">
        <v>0.065</v>
      </c>
      <c r="E251" s="4" t="inlineStr">
        <is>
          <t xml:space="preserve"> </t>
        </is>
      </c>
    </row>
    <row r="252">
      <c r="A252" s="4" t="inlineStr">
        <is>
          <t>Principal Amount</t>
        </is>
      </c>
      <c r="C252" s="5" t="n">
        <v>1097177</v>
      </c>
      <c r="E252" s="4" t="inlineStr">
        <is>
          <t xml:space="preserve"> </t>
        </is>
      </c>
    </row>
    <row r="253">
      <c r="A253" s="4" t="inlineStr">
        <is>
          <t>Amortized Cost</t>
        </is>
      </c>
      <c r="C253" s="6" t="n">
        <v>1087235</v>
      </c>
      <c r="E253" s="4" t="inlineStr">
        <is>
          <t xml:space="preserve"> </t>
        </is>
      </c>
    </row>
    <row r="254">
      <c r="A254" s="4" t="inlineStr">
        <is>
          <t>Fair Value</t>
        </is>
      </c>
      <c r="B254" s="4" t="inlineStr">
        <is>
          <t>[5]</t>
        </is>
      </c>
      <c r="C254" s="5" t="n">
        <v>1059724</v>
      </c>
      <c r="E254" s="4" t="inlineStr">
        <is>
          <t xml:space="preserve"> </t>
        </is>
      </c>
    </row>
    <row r="255">
      <c r="A255" s="4" t="inlineStr">
        <is>
          <t>Percent of Net Assets</t>
        </is>
      </c>
      <c r="C255" s="11" t="n">
        <v>0.055</v>
      </c>
      <c r="E255" s="4" t="inlineStr">
        <is>
          <t xml:space="preserve"> </t>
        </is>
      </c>
    </row>
    <row r="256">
      <c r="A256" s="4" t="inlineStr">
        <is>
          <t>Investment, Identifier [Axis]: Boca Home Care Holdings, Inc., First Lien Debt (Delayed Draw)</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terest Rate</t>
        </is>
      </c>
      <c r="B258" s="4" t="inlineStr">
        <is>
          <t>[12]</t>
        </is>
      </c>
      <c r="C258" s="4" t="inlineStr">
        <is>
          <t xml:space="preserve"> </t>
        </is>
      </c>
      <c r="E258" s="11" t="n">
        <v>0.1133</v>
      </c>
    </row>
    <row r="259">
      <c r="A259" s="4" t="inlineStr">
        <is>
          <t>Spread Above Index</t>
        </is>
      </c>
      <c r="B259" s="4" t="inlineStr">
        <is>
          <t>[12]</t>
        </is>
      </c>
      <c r="C259" s="4" t="inlineStr">
        <is>
          <t xml:space="preserve"> </t>
        </is>
      </c>
      <c r="E259" s="11" t="n">
        <v>0.065</v>
      </c>
    </row>
    <row r="260">
      <c r="A260" s="4" t="inlineStr">
        <is>
          <t>Principal Amount</t>
        </is>
      </c>
      <c r="C260" s="4" t="inlineStr">
        <is>
          <t xml:space="preserve"> </t>
        </is>
      </c>
      <c r="E260" s="5" t="n">
        <v>954839</v>
      </c>
    </row>
    <row r="261">
      <c r="A261" s="4" t="inlineStr">
        <is>
          <t>Amortized Cost</t>
        </is>
      </c>
      <c r="C261" s="4" t="inlineStr">
        <is>
          <t xml:space="preserve"> </t>
        </is>
      </c>
      <c r="E261" s="6" t="n">
        <v>946911</v>
      </c>
    </row>
    <row r="262">
      <c r="A262" s="4" t="inlineStr">
        <is>
          <t>Fair Value</t>
        </is>
      </c>
      <c r="B262" s="4" t="inlineStr">
        <is>
          <t>[6]</t>
        </is>
      </c>
      <c r="C262" s="4" t="inlineStr">
        <is>
          <t xml:space="preserve"> </t>
        </is>
      </c>
      <c r="E262" s="5" t="n">
        <v>920128</v>
      </c>
    </row>
    <row r="263">
      <c r="A263" s="4" t="inlineStr">
        <is>
          <t>Percent of Net Assets</t>
        </is>
      </c>
      <c r="C263" s="4" t="inlineStr">
        <is>
          <t xml:space="preserve"> </t>
        </is>
      </c>
      <c r="E263" s="11" t="n">
        <v>0.042</v>
      </c>
    </row>
    <row r="264">
      <c r="A264" s="4" t="inlineStr">
        <is>
          <t>Investment, Identifier [Axis]: Boca Home Care Holdings, Inc., First Lien Debt (Revolver)</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Spread Above Index</t>
        </is>
      </c>
      <c r="C266" s="11" t="n">
        <v>0.065</v>
      </c>
      <c r="D266" s="4" t="inlineStr">
        <is>
          <t>[13],[23]</t>
        </is>
      </c>
      <c r="E266" s="11" t="n">
        <v>0.065</v>
      </c>
      <c r="F266" s="4" t="inlineStr">
        <is>
          <t>[9],[12]</t>
        </is>
      </c>
    </row>
    <row r="267">
      <c r="A267" s="4" t="inlineStr">
        <is>
          <t>Principal Amount</t>
        </is>
      </c>
      <c r="C267" s="5" t="n">
        <v>0</v>
      </c>
      <c r="D267" s="4" t="inlineStr">
        <is>
          <t>[23]</t>
        </is>
      </c>
      <c r="E267" s="5" t="n">
        <v>0</v>
      </c>
      <c r="F267" s="4" t="inlineStr">
        <is>
          <t>[9]</t>
        </is>
      </c>
    </row>
    <row r="268">
      <c r="A268" s="4" t="inlineStr">
        <is>
          <t>Amortized Cost</t>
        </is>
      </c>
      <c r="C268" s="6" t="n">
        <v>-813</v>
      </c>
      <c r="D268" s="4" t="inlineStr">
        <is>
          <t>[23]</t>
        </is>
      </c>
      <c r="E268" s="6" t="n">
        <v>-1071</v>
      </c>
      <c r="F268" s="4" t="inlineStr">
        <is>
          <t>[9]</t>
        </is>
      </c>
    </row>
    <row r="269">
      <c r="A269" s="4" t="inlineStr">
        <is>
          <t>Fair Value</t>
        </is>
      </c>
      <c r="C269" s="5" t="n">
        <v>-4405</v>
      </c>
      <c r="D269" s="4" t="inlineStr">
        <is>
          <t>[5],[23]</t>
        </is>
      </c>
      <c r="E269" s="5" t="n">
        <v>-4691</v>
      </c>
      <c r="F269" s="4" t="inlineStr">
        <is>
          <t>[6],[9]</t>
        </is>
      </c>
    </row>
    <row r="270">
      <c r="A270" s="4" t="inlineStr">
        <is>
          <t>Percent of Net Assets</t>
        </is>
      </c>
      <c r="C270" s="12" t="n">
        <v>0</v>
      </c>
      <c r="D270" s="4" t="inlineStr">
        <is>
          <t>[23]</t>
        </is>
      </c>
      <c r="E270" s="12" t="n">
        <v>0</v>
      </c>
      <c r="F270" s="4" t="inlineStr">
        <is>
          <t>[9]</t>
        </is>
      </c>
    </row>
    <row r="271">
      <c r="A271" s="4" t="inlineStr">
        <is>
          <t>Investment, Identifier [Axis]: Boca Home Care Holdings, Inc., Preferred Equity</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terest rate, cash</t>
        </is>
      </c>
      <c r="C273" s="12" t="n">
        <v>0.12</v>
      </c>
      <c r="E273" s="4" t="inlineStr">
        <is>
          <t xml:space="preserve"> </t>
        </is>
      </c>
    </row>
    <row r="274">
      <c r="A274" s="4" t="inlineStr">
        <is>
          <t>Interest rate, PIK</t>
        </is>
      </c>
      <c r="C274" s="12" t="n">
        <v>0.02</v>
      </c>
      <c r="E274" s="4" t="inlineStr">
        <is>
          <t xml:space="preserve"> </t>
        </is>
      </c>
    </row>
    <row r="275">
      <c r="A275" s="4" t="inlineStr">
        <is>
          <t>Amortized Cost</t>
        </is>
      </c>
      <c r="C275" s="5" t="n">
        <v>34464</v>
      </c>
      <c r="E275" s="4" t="inlineStr">
        <is>
          <t xml:space="preserve"> </t>
        </is>
      </c>
    </row>
    <row r="276">
      <c r="A276" s="4" t="inlineStr">
        <is>
          <t>Fair Value</t>
        </is>
      </c>
      <c r="B276" s="4" t="inlineStr">
        <is>
          <t>[5]</t>
        </is>
      </c>
      <c r="C276" s="5" t="n">
        <v>34410</v>
      </c>
      <c r="E276" s="4" t="inlineStr">
        <is>
          <t xml:space="preserve"> </t>
        </is>
      </c>
    </row>
    <row r="277">
      <c r="A277" s="4" t="inlineStr">
        <is>
          <t>Percent of Net Assets</t>
        </is>
      </c>
      <c r="C277" s="11" t="n">
        <v>0.002</v>
      </c>
      <c r="E277" s="4" t="inlineStr">
        <is>
          <t xml:space="preserve"> </t>
        </is>
      </c>
    </row>
    <row r="278">
      <c r="A278" s="4" t="inlineStr">
        <is>
          <t>Investment, Identifier [Axis]: CLO other</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terest Rate</t>
        </is>
      </c>
      <c r="C280" s="11" t="n">
        <v>0.1555</v>
      </c>
      <c r="D280" s="4" t="inlineStr">
        <is>
          <t>[13],[24]</t>
        </is>
      </c>
      <c r="E280" s="11" t="n">
        <v>0.1695</v>
      </c>
      <c r="F280" s="4" t="inlineStr">
        <is>
          <t>[12],[25]</t>
        </is>
      </c>
    </row>
    <row r="281">
      <c r="A281" s="4" t="inlineStr">
        <is>
          <t>Amortized Cost</t>
        </is>
      </c>
      <c r="C281" s="5" t="n">
        <v>15891</v>
      </c>
      <c r="D281" s="4" t="inlineStr">
        <is>
          <t>[24]</t>
        </is>
      </c>
      <c r="E281" s="5" t="n">
        <v>19692</v>
      </c>
      <c r="F281" s="4" t="inlineStr">
        <is>
          <t>[25]</t>
        </is>
      </c>
    </row>
    <row r="282">
      <c r="A282" s="4" t="inlineStr">
        <is>
          <t>Fair Value</t>
        </is>
      </c>
      <c r="C282" s="5" t="n">
        <v>22693</v>
      </c>
      <c r="D282" s="4" t="inlineStr">
        <is>
          <t>[5],[24]</t>
        </is>
      </c>
      <c r="E282" s="5" t="n">
        <v>26172</v>
      </c>
      <c r="F282" s="4" t="inlineStr">
        <is>
          <t>[6],[25]</t>
        </is>
      </c>
    </row>
    <row r="283">
      <c r="A283" s="4" t="inlineStr">
        <is>
          <t>Percent of Net Assets</t>
        </is>
      </c>
      <c r="C283" s="11" t="n">
        <v>0.001</v>
      </c>
      <c r="D283" s="4" t="inlineStr">
        <is>
          <t>[24]</t>
        </is>
      </c>
      <c r="E283" s="11" t="n">
        <v>0.001</v>
      </c>
      <c r="F283" s="4" t="inlineStr">
        <is>
          <t>[25]</t>
        </is>
      </c>
    </row>
    <row r="284">
      <c r="A284" s="4" t="inlineStr">
        <is>
          <t>Investment, Identifier [Axis]: Clevertech Bidco, LLC, First Lien Debt (Revolver)</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Spread Above Index</t>
        </is>
      </c>
      <c r="B286" s="4" t="inlineStr">
        <is>
          <t>[13],[23]</t>
        </is>
      </c>
      <c r="C286" s="11" t="n">
        <v>0.0675</v>
      </c>
      <c r="E286" s="4" t="inlineStr">
        <is>
          <t xml:space="preserve"> </t>
        </is>
      </c>
    </row>
    <row r="287">
      <c r="A287" s="4" t="inlineStr">
        <is>
          <t>Principal Amount</t>
        </is>
      </c>
      <c r="B287" s="4" t="inlineStr">
        <is>
          <t>[23]</t>
        </is>
      </c>
      <c r="C287" s="5" t="n">
        <v>0</v>
      </c>
      <c r="E287" s="4" t="inlineStr">
        <is>
          <t xml:space="preserve"> </t>
        </is>
      </c>
    </row>
    <row r="288">
      <c r="A288" s="4" t="inlineStr">
        <is>
          <t>Amortized Cost</t>
        </is>
      </c>
      <c r="B288" s="4" t="inlineStr">
        <is>
          <t>[23]</t>
        </is>
      </c>
      <c r="C288" s="6" t="n">
        <v>-3781</v>
      </c>
      <c r="E288" s="4" t="inlineStr">
        <is>
          <t xml:space="preserve"> </t>
        </is>
      </c>
    </row>
    <row r="289">
      <c r="A289" s="4" t="inlineStr">
        <is>
          <t>Fair Value</t>
        </is>
      </c>
      <c r="B289" s="4" t="inlineStr">
        <is>
          <t>[5],[23]</t>
        </is>
      </c>
      <c r="C289" s="5" t="n">
        <v>-3781</v>
      </c>
      <c r="E289" s="4" t="inlineStr">
        <is>
          <t xml:space="preserve"> </t>
        </is>
      </c>
    </row>
    <row r="290">
      <c r="A290" s="4" t="inlineStr">
        <is>
          <t>Percent of Net Assets</t>
        </is>
      </c>
      <c r="B290" s="4" t="inlineStr">
        <is>
          <t>[23]</t>
        </is>
      </c>
      <c r="C290" s="12" t="n">
        <v>0</v>
      </c>
      <c r="E290" s="4" t="inlineStr">
        <is>
          <t xml:space="preserve"> </t>
        </is>
      </c>
    </row>
    <row r="291">
      <c r="A291" s="4" t="inlineStr">
        <is>
          <t>Investment, Identifier [Axis]: Clevertech Bidco, LLC, First Lien Debt 1</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terest Rate</t>
        </is>
      </c>
      <c r="B293" s="4" t="inlineStr">
        <is>
          <t>[13]</t>
        </is>
      </c>
      <c r="C293" s="11" t="n">
        <v>0.1225</v>
      </c>
      <c r="E293" s="4" t="inlineStr">
        <is>
          <t xml:space="preserve"> </t>
        </is>
      </c>
    </row>
    <row r="294">
      <c r="A294" s="4" t="inlineStr">
        <is>
          <t>Spread Above Index</t>
        </is>
      </c>
      <c r="B294" s="4" t="inlineStr">
        <is>
          <t>[13]</t>
        </is>
      </c>
      <c r="C294" s="11" t="n">
        <v>0.0675</v>
      </c>
      <c r="E294" s="4" t="inlineStr">
        <is>
          <t xml:space="preserve"> </t>
        </is>
      </c>
    </row>
    <row r="295">
      <c r="A295" s="4" t="inlineStr">
        <is>
          <t>Principal Amount</t>
        </is>
      </c>
      <c r="C295" s="5" t="n">
        <v>1370506</v>
      </c>
      <c r="E295" s="4" t="inlineStr">
        <is>
          <t xml:space="preserve"> </t>
        </is>
      </c>
    </row>
    <row r="296">
      <c r="A296" s="4" t="inlineStr">
        <is>
          <t>Amortized Cost</t>
        </is>
      </c>
      <c r="C296" s="6" t="n">
        <v>1330989</v>
      </c>
      <c r="E296" s="4" t="inlineStr">
        <is>
          <t xml:space="preserve"> </t>
        </is>
      </c>
    </row>
    <row r="297">
      <c r="A297" s="4" t="inlineStr">
        <is>
          <t>Fair Value</t>
        </is>
      </c>
      <c r="B297" s="4" t="inlineStr">
        <is>
          <t>[5]</t>
        </is>
      </c>
      <c r="C297" s="5" t="n">
        <v>1330989</v>
      </c>
      <c r="E297" s="4" t="inlineStr">
        <is>
          <t xml:space="preserve"> </t>
        </is>
      </c>
    </row>
    <row r="298">
      <c r="A298" s="4" t="inlineStr">
        <is>
          <t>Percent of Net Assets</t>
        </is>
      </c>
      <c r="C298" s="11" t="n">
        <v>0.06900000000000001</v>
      </c>
      <c r="E298" s="4" t="inlineStr">
        <is>
          <t xml:space="preserve"> </t>
        </is>
      </c>
    </row>
    <row r="299">
      <c r="A299" s="4" t="inlineStr">
        <is>
          <t>Investment, Identifier [Axis]: Constellis Holdings, LLC, Common Equity</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Amortized Cost</t>
        </is>
      </c>
      <c r="C301" s="5" t="n">
        <v>46403</v>
      </c>
      <c r="D301" s="4" t="inlineStr">
        <is>
          <t>[21]</t>
        </is>
      </c>
      <c r="E301" s="5" t="n">
        <v>46403</v>
      </c>
      <c r="F301" s="4" t="inlineStr">
        <is>
          <t>[22]</t>
        </is>
      </c>
    </row>
    <row r="302">
      <c r="A302" s="4" t="inlineStr">
        <is>
          <t>Fair Value</t>
        </is>
      </c>
      <c r="C302" s="5" t="n">
        <v>2699</v>
      </c>
      <c r="D302" s="4" t="inlineStr">
        <is>
          <t>[5],[21]</t>
        </is>
      </c>
      <c r="E302" s="5" t="n">
        <v>2099</v>
      </c>
      <c r="F302" s="4" t="inlineStr">
        <is>
          <t>[6],[22]</t>
        </is>
      </c>
    </row>
    <row r="303">
      <c r="A303" s="4" t="inlineStr">
        <is>
          <t>Percent of Net Assets</t>
        </is>
      </c>
      <c r="C303" s="12" t="n">
        <v>0</v>
      </c>
      <c r="D303" s="4" t="inlineStr">
        <is>
          <t>[21]</t>
        </is>
      </c>
      <c r="E303" s="12" t="n">
        <v>0</v>
      </c>
      <c r="F303" s="4" t="inlineStr">
        <is>
          <t>[22]</t>
        </is>
      </c>
    </row>
    <row r="304">
      <c r="A304" s="4" t="inlineStr">
        <is>
          <t>Investment, Identifier [Axis]: Convergint Technologies, Second Lien Debt</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terest Rate</t>
        </is>
      </c>
      <c r="C306" s="11" t="n">
        <v>0.1222</v>
      </c>
      <c r="D306" s="4" t="inlineStr">
        <is>
          <t>[13]</t>
        </is>
      </c>
      <c r="E306" s="11" t="n">
        <v>0.1107</v>
      </c>
      <c r="F306" s="4" t="inlineStr">
        <is>
          <t>[12]</t>
        </is>
      </c>
    </row>
    <row r="307">
      <c r="A307" s="4" t="inlineStr">
        <is>
          <t>Spread Above Index</t>
        </is>
      </c>
      <c r="C307" s="11" t="n">
        <v>0.0675</v>
      </c>
      <c r="D307" s="4" t="inlineStr">
        <is>
          <t>[13]</t>
        </is>
      </c>
      <c r="E307" s="11" t="n">
        <v>0.0675</v>
      </c>
      <c r="F307" s="4" t="inlineStr">
        <is>
          <t>[12]</t>
        </is>
      </c>
    </row>
    <row r="308">
      <c r="A308" s="4" t="inlineStr">
        <is>
          <t>Principal Amount</t>
        </is>
      </c>
      <c r="C308" s="5" t="n">
        <v>2068608</v>
      </c>
      <c r="E308" s="5" t="n">
        <v>2068608</v>
      </c>
    </row>
    <row r="309">
      <c r="A309" s="4" t="inlineStr">
        <is>
          <t>Amortized Cost</t>
        </is>
      </c>
      <c r="C309" s="6" t="n">
        <v>2031402</v>
      </c>
      <c r="E309" s="6" t="n">
        <v>2024310</v>
      </c>
    </row>
    <row r="310">
      <c r="A310" s="4" t="inlineStr">
        <is>
          <t>Fair Value</t>
        </is>
      </c>
      <c r="C310" s="5" t="n">
        <v>2047222</v>
      </c>
      <c r="D310" s="4" t="inlineStr">
        <is>
          <t>[5]</t>
        </is>
      </c>
      <c r="E310" s="5" t="n">
        <v>2008741</v>
      </c>
      <c r="F310" s="4" t="inlineStr">
        <is>
          <t>[6]</t>
        </is>
      </c>
    </row>
    <row r="311">
      <c r="A311" s="4" t="inlineStr">
        <is>
          <t>Percent of Net Assets</t>
        </is>
      </c>
      <c r="C311" s="11" t="n">
        <v>0.106</v>
      </c>
      <c r="E311" s="11" t="n">
        <v>0.091</v>
      </c>
    </row>
    <row r="312">
      <c r="A312" s="4" t="inlineStr">
        <is>
          <t>Investment, Identifier [Axis]: DRS Imaging Services, LLC, Common Equity</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Amortized Cost</t>
        </is>
      </c>
      <c r="C314" s="5" t="n">
        <v>115154</v>
      </c>
      <c r="D314" s="4" t="inlineStr">
        <is>
          <t>[21],[26]</t>
        </is>
      </c>
      <c r="E314" s="5" t="n">
        <v>115154</v>
      </c>
      <c r="F314" s="4" t="inlineStr">
        <is>
          <t>[22],[27]</t>
        </is>
      </c>
    </row>
    <row r="315">
      <c r="A315" s="4" t="inlineStr">
        <is>
          <t>Fair Value</t>
        </is>
      </c>
      <c r="C315" s="5" t="n">
        <v>40002</v>
      </c>
      <c r="D315" s="4" t="inlineStr">
        <is>
          <t>[5],[21],[26]</t>
        </is>
      </c>
      <c r="E315" s="5" t="n">
        <v>159000</v>
      </c>
      <c r="F315" s="4" t="inlineStr">
        <is>
          <t>[6],[22],[27]</t>
        </is>
      </c>
    </row>
    <row r="316">
      <c r="A316" s="4" t="inlineStr">
        <is>
          <t>Percent of Net Assets</t>
        </is>
      </c>
      <c r="C316" s="11" t="n">
        <v>0.002</v>
      </c>
      <c r="D316" s="4" t="inlineStr">
        <is>
          <t>[21],[26]</t>
        </is>
      </c>
      <c r="E316" s="11" t="n">
        <v>0.007</v>
      </c>
      <c r="F316" s="4" t="inlineStr">
        <is>
          <t>[22],[27]</t>
        </is>
      </c>
    </row>
    <row r="317">
      <c r="A317" s="4" t="inlineStr">
        <is>
          <t>Investment, Identifier [Axis]: Eblens Holdings, Inc., Common Equity</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Amortized Cost</t>
        </is>
      </c>
      <c r="B319" s="4" t="inlineStr">
        <is>
          <t>[9]</t>
        </is>
      </c>
      <c r="C319" s="4" t="inlineStr">
        <is>
          <t xml:space="preserve"> </t>
        </is>
      </c>
      <c r="E319" s="5" t="n">
        <v>50000</v>
      </c>
    </row>
    <row r="320">
      <c r="A320" s="4" t="inlineStr">
        <is>
          <t>Fair Value</t>
        </is>
      </c>
      <c r="B320" s="4" t="inlineStr">
        <is>
          <t>[6],[9]</t>
        </is>
      </c>
      <c r="C320" s="4" t="inlineStr">
        <is>
          <t xml:space="preserve"> </t>
        </is>
      </c>
      <c r="E320" s="5" t="n">
        <v>0</v>
      </c>
    </row>
    <row r="321">
      <c r="A321" s="4" t="inlineStr">
        <is>
          <t>Percent of Net Assets</t>
        </is>
      </c>
      <c r="B321" s="4" t="inlineStr">
        <is>
          <t>[9]</t>
        </is>
      </c>
      <c r="C321" s="4" t="inlineStr">
        <is>
          <t xml:space="preserve"> </t>
        </is>
      </c>
      <c r="E321" s="12" t="n">
        <v>0</v>
      </c>
    </row>
    <row r="322">
      <c r="A322" s="4" t="inlineStr">
        <is>
          <t>Investment, Identifier [Axis]: Eblens Holdings, Inc., Subordinated Loan 1</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terest rate, PIK</t>
        </is>
      </c>
      <c r="B324" s="4" t="inlineStr">
        <is>
          <t>[12],[28]</t>
        </is>
      </c>
      <c r="C324" s="4" t="inlineStr">
        <is>
          <t xml:space="preserve"> </t>
        </is>
      </c>
      <c r="E324" s="12" t="n">
        <v>0.13</v>
      </c>
    </row>
    <row r="325">
      <c r="A325" s="4" t="inlineStr">
        <is>
          <t>Principal Amount</t>
        </is>
      </c>
      <c r="B325" s="4" t="inlineStr">
        <is>
          <t>[28]</t>
        </is>
      </c>
      <c r="C325" s="4" t="inlineStr">
        <is>
          <t xml:space="preserve"> </t>
        </is>
      </c>
      <c r="E325" s="5" t="n">
        <v>260270</v>
      </c>
    </row>
    <row r="326">
      <c r="A326" s="4" t="inlineStr">
        <is>
          <t>Amortized Cost</t>
        </is>
      </c>
      <c r="B326" s="4" t="inlineStr">
        <is>
          <t>[28]</t>
        </is>
      </c>
      <c r="C326" s="4" t="inlineStr">
        <is>
          <t xml:space="preserve"> </t>
        </is>
      </c>
      <c r="E326" s="6" t="n">
        <v>242365</v>
      </c>
    </row>
    <row r="327">
      <c r="A327" s="4" t="inlineStr">
        <is>
          <t>Fair Value</t>
        </is>
      </c>
      <c r="B327" s="4" t="inlineStr">
        <is>
          <t>[6],[28]</t>
        </is>
      </c>
      <c r="C327" s="4" t="inlineStr">
        <is>
          <t xml:space="preserve"> </t>
        </is>
      </c>
      <c r="E327" s="5" t="n">
        <v>58092</v>
      </c>
    </row>
    <row r="328">
      <c r="A328" s="4" t="inlineStr">
        <is>
          <t>Percent of Net Assets</t>
        </is>
      </c>
      <c r="B328" s="4" t="inlineStr">
        <is>
          <t>[28]</t>
        </is>
      </c>
      <c r="C328" s="4" t="inlineStr">
        <is>
          <t xml:space="preserve"> </t>
        </is>
      </c>
      <c r="E328" s="11" t="n">
        <v>0.003</v>
      </c>
    </row>
    <row r="329">
      <c r="A329" s="4" t="inlineStr">
        <is>
          <t>Investment, Identifier [Axis]: Eblens Holdings, Inc., Subordinated Loan 2</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terest rate, PIK</t>
        </is>
      </c>
      <c r="B331" s="4" t="inlineStr">
        <is>
          <t>[12],[28]</t>
        </is>
      </c>
      <c r="C331" s="4" t="inlineStr">
        <is>
          <t xml:space="preserve"> </t>
        </is>
      </c>
      <c r="E331" s="12" t="n">
        <v>0.13</v>
      </c>
    </row>
    <row r="332">
      <c r="A332" s="4" t="inlineStr">
        <is>
          <t>Principal Amount</t>
        </is>
      </c>
      <c r="B332" s="4" t="inlineStr">
        <is>
          <t>[28]</t>
        </is>
      </c>
      <c r="C332" s="4" t="inlineStr">
        <is>
          <t xml:space="preserve"> </t>
        </is>
      </c>
      <c r="E332" s="5" t="n">
        <v>260270</v>
      </c>
    </row>
    <row r="333">
      <c r="A333" s="4" t="inlineStr">
        <is>
          <t>Amortized Cost</t>
        </is>
      </c>
      <c r="B333" s="4" t="inlineStr">
        <is>
          <t>[28]</t>
        </is>
      </c>
      <c r="C333" s="4" t="inlineStr">
        <is>
          <t xml:space="preserve"> </t>
        </is>
      </c>
      <c r="E333" s="6" t="n">
        <v>242365</v>
      </c>
    </row>
    <row r="334">
      <c r="A334" s="4" t="inlineStr">
        <is>
          <t>Fair Value</t>
        </is>
      </c>
      <c r="B334" s="4" t="inlineStr">
        <is>
          <t>[6],[28]</t>
        </is>
      </c>
      <c r="C334" s="4" t="inlineStr">
        <is>
          <t xml:space="preserve"> </t>
        </is>
      </c>
      <c r="E334" s="5" t="n">
        <v>0</v>
      </c>
    </row>
    <row r="335">
      <c r="A335" s="4" t="inlineStr">
        <is>
          <t>Percent of Net Assets</t>
        </is>
      </c>
      <c r="B335" s="4" t="inlineStr">
        <is>
          <t>[28]</t>
        </is>
      </c>
      <c r="C335" s="4" t="inlineStr">
        <is>
          <t xml:space="preserve"> </t>
        </is>
      </c>
      <c r="E335" s="12" t="n">
        <v>0</v>
      </c>
    </row>
    <row r="336">
      <c r="A336" s="4" t="inlineStr">
        <is>
          <t>Investment, Identifier [Axis]: Electrical Components International, Inc., Second Lien Debt</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t>
        </is>
      </c>
      <c r="C338" s="11" t="n">
        <v>0.1396</v>
      </c>
      <c r="D338" s="4" t="inlineStr">
        <is>
          <t>[13]</t>
        </is>
      </c>
      <c r="E338" s="11" t="n">
        <v>0.1288</v>
      </c>
      <c r="F338" s="4" t="inlineStr">
        <is>
          <t>[12]</t>
        </is>
      </c>
    </row>
    <row r="339">
      <c r="A339" s="4" t="inlineStr">
        <is>
          <t>Spread Above Index</t>
        </is>
      </c>
      <c r="C339" s="11" t="n">
        <v>0.08500000000000001</v>
      </c>
      <c r="D339" s="4" t="inlineStr">
        <is>
          <t>[13]</t>
        </is>
      </c>
      <c r="E339" s="11" t="n">
        <v>0.08500000000000001</v>
      </c>
      <c r="F339" s="4" t="inlineStr">
        <is>
          <t>[12]</t>
        </is>
      </c>
    </row>
    <row r="340">
      <c r="A340" s="4" t="inlineStr">
        <is>
          <t>Principal Amount</t>
        </is>
      </c>
      <c r="C340" s="5" t="n">
        <v>1322722</v>
      </c>
      <c r="E340" s="5" t="n">
        <v>1322722</v>
      </c>
    </row>
    <row r="341">
      <c r="A341" s="4" t="inlineStr">
        <is>
          <t>Amortized Cost</t>
        </is>
      </c>
      <c r="C341" s="6" t="n">
        <v>1241484</v>
      </c>
      <c r="E341" s="6" t="n">
        <v>1208792</v>
      </c>
    </row>
    <row r="342">
      <c r="A342" s="4" t="inlineStr">
        <is>
          <t>Fair Value</t>
        </is>
      </c>
      <c r="C342" s="5" t="n">
        <v>1280271</v>
      </c>
      <c r="D342" s="4" t="inlineStr">
        <is>
          <t>[5]</t>
        </is>
      </c>
      <c r="E342" s="5" t="n">
        <v>1247042</v>
      </c>
      <c r="F342" s="4" t="inlineStr">
        <is>
          <t>[6]</t>
        </is>
      </c>
    </row>
    <row r="343">
      <c r="A343" s="4" t="inlineStr">
        <is>
          <t>Percent of Net Assets</t>
        </is>
      </c>
      <c r="C343" s="11" t="n">
        <v>0.067</v>
      </c>
      <c r="E343" s="11" t="n">
        <v>0.057</v>
      </c>
    </row>
    <row r="344">
      <c r="A344" s="4" t="inlineStr">
        <is>
          <t>Investment, Identifier [Axis]: Elevation CLO 2021-14 Ltd, Subordinated Notes</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terest Rate</t>
        </is>
      </c>
      <c r="C346" s="11" t="n">
        <v>0.1449</v>
      </c>
      <c r="D346" s="4" t="inlineStr">
        <is>
          <t>[13],[16],[17]</t>
        </is>
      </c>
      <c r="E346" s="11" t="n">
        <v>0.1605</v>
      </c>
      <c r="F346" s="4" t="inlineStr">
        <is>
          <t>[12],[18],[19]</t>
        </is>
      </c>
    </row>
    <row r="347">
      <c r="A347" s="4" t="inlineStr">
        <is>
          <t>Principal Amount</t>
        </is>
      </c>
      <c r="C347" s="5" t="n">
        <v>1750000</v>
      </c>
      <c r="D347" s="4" t="inlineStr">
        <is>
          <t>[16],[17]</t>
        </is>
      </c>
      <c r="E347" s="5" t="n">
        <v>1750000</v>
      </c>
      <c r="F347" s="4" t="inlineStr">
        <is>
          <t>[18],[19]</t>
        </is>
      </c>
    </row>
    <row r="348">
      <c r="A348" s="4" t="inlineStr">
        <is>
          <t>Amortized Cost</t>
        </is>
      </c>
      <c r="C348" s="6" t="n">
        <v>1427657</v>
      </c>
      <c r="D348" s="4" t="inlineStr">
        <is>
          <t>[16],[17]</t>
        </is>
      </c>
      <c r="E348" s="6" t="n">
        <v>1444114</v>
      </c>
      <c r="F348" s="4" t="inlineStr">
        <is>
          <t>[18],[19]</t>
        </is>
      </c>
    </row>
    <row r="349">
      <c r="A349" s="4" t="inlineStr">
        <is>
          <t>Fair Value</t>
        </is>
      </c>
      <c r="C349" s="5" t="n">
        <v>1002131</v>
      </c>
      <c r="D349" s="4" t="inlineStr">
        <is>
          <t>[5],[16],[17]</t>
        </is>
      </c>
      <c r="E349" s="5" t="n">
        <v>1272272</v>
      </c>
      <c r="F349" s="4" t="inlineStr">
        <is>
          <t>[6],[18],[19]</t>
        </is>
      </c>
    </row>
    <row r="350">
      <c r="A350" s="4" t="inlineStr">
        <is>
          <t>Percent of Net Assets</t>
        </is>
      </c>
      <c r="C350" s="11" t="n">
        <v>0.052</v>
      </c>
      <c r="D350" s="4" t="inlineStr">
        <is>
          <t>[16],[17]</t>
        </is>
      </c>
      <c r="E350" s="11" t="n">
        <v>0.058</v>
      </c>
      <c r="F350" s="4" t="inlineStr">
        <is>
          <t>[18],[19]</t>
        </is>
      </c>
    </row>
    <row r="351">
      <c r="A351" s="4" t="inlineStr">
        <is>
          <t>Investment, Identifier [Axis]: Elevation CLO 2021-15, Ltd., Subordinated Notes</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terest Rate</t>
        </is>
      </c>
      <c r="C353" s="11" t="n">
        <v>0.1555</v>
      </c>
      <c r="D353" s="4" t="inlineStr">
        <is>
          <t>[13],[16],[17]</t>
        </is>
      </c>
      <c r="E353" s="11" t="n">
        <v>0.1695</v>
      </c>
      <c r="F353" s="4" t="inlineStr">
        <is>
          <t>[12],[18],[19]</t>
        </is>
      </c>
    </row>
    <row r="354">
      <c r="A354" s="4" t="inlineStr">
        <is>
          <t>Principal Amount</t>
        </is>
      </c>
      <c r="C354" s="5" t="n">
        <v>1250000</v>
      </c>
      <c r="D354" s="4" t="inlineStr">
        <is>
          <t>[16],[17]</t>
        </is>
      </c>
      <c r="E354" s="5" t="n">
        <v>1250000</v>
      </c>
      <c r="F354" s="4" t="inlineStr">
        <is>
          <t>[18],[19]</t>
        </is>
      </c>
    </row>
    <row r="355">
      <c r="A355" s="4" t="inlineStr">
        <is>
          <t>Amortized Cost</t>
        </is>
      </c>
      <c r="C355" s="6" t="n">
        <v>904226</v>
      </c>
      <c r="D355" s="4" t="inlineStr">
        <is>
          <t>[16],[17]</t>
        </is>
      </c>
      <c r="E355" s="6" t="n">
        <v>906083</v>
      </c>
      <c r="F355" s="4" t="inlineStr">
        <is>
          <t>[18],[19]</t>
        </is>
      </c>
    </row>
    <row r="356">
      <c r="A356" s="4" t="inlineStr">
        <is>
          <t>Fair Value</t>
        </is>
      </c>
      <c r="C356" s="5" t="n">
        <v>580677</v>
      </c>
      <c r="D356" s="4" t="inlineStr">
        <is>
          <t>[5],[16],[17]</t>
        </is>
      </c>
      <c r="E356" s="5" t="n">
        <v>808448</v>
      </c>
      <c r="F356" s="4" t="inlineStr">
        <is>
          <t>[6],[18],[19]</t>
        </is>
      </c>
    </row>
    <row r="357">
      <c r="A357" s="4" t="inlineStr">
        <is>
          <t>Percent of Net Assets</t>
        </is>
      </c>
      <c r="C357" s="12" t="n">
        <v>0.03</v>
      </c>
      <c r="D357" s="4" t="inlineStr">
        <is>
          <t>[16],[17]</t>
        </is>
      </c>
      <c r="E357" s="11" t="n">
        <v>0.037</v>
      </c>
      <c r="F357" s="4" t="inlineStr">
        <is>
          <t>[18],[19]</t>
        </is>
      </c>
    </row>
    <row r="358">
      <c r="A358" s="4" t="inlineStr">
        <is>
          <t>Investment, Identifier [Axis]: Excelin Home Health, LLC, Second Lien Debt</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terest rate, cash</t>
        </is>
      </c>
      <c r="B360" s="4" t="inlineStr">
        <is>
          <t>[12]</t>
        </is>
      </c>
      <c r="C360" s="4" t="inlineStr">
        <is>
          <t xml:space="preserve"> </t>
        </is>
      </c>
      <c r="E360" s="11" t="n">
        <v>0.1423</v>
      </c>
    </row>
    <row r="361">
      <c r="A361" s="4" t="inlineStr">
        <is>
          <t>Interest rate, PIK</t>
        </is>
      </c>
      <c r="C361" s="12" t="n">
        <v>0.18</v>
      </c>
      <c r="D361" s="4" t="inlineStr">
        <is>
          <t>[13]</t>
        </is>
      </c>
      <c r="E361" s="11" t="n">
        <v>0.0125</v>
      </c>
      <c r="F361" s="4" t="inlineStr">
        <is>
          <t>[12]</t>
        </is>
      </c>
    </row>
    <row r="362">
      <c r="A362" s="4" t="inlineStr">
        <is>
          <t>Spread Above Index</t>
        </is>
      </c>
      <c r="B362" s="4" t="inlineStr">
        <is>
          <t>[12]</t>
        </is>
      </c>
      <c r="C362" s="4" t="inlineStr">
        <is>
          <t xml:space="preserve"> </t>
        </is>
      </c>
      <c r="E362" s="11" t="n">
        <v>0.095</v>
      </c>
    </row>
    <row r="363">
      <c r="A363" s="4" t="inlineStr">
        <is>
          <t>Principal Amount</t>
        </is>
      </c>
      <c r="C363" s="5" t="n">
        <v>1160553</v>
      </c>
      <c r="E363" s="5" t="n">
        <v>1006368</v>
      </c>
    </row>
    <row r="364">
      <c r="A364" s="4" t="inlineStr">
        <is>
          <t>Amortized Cost</t>
        </is>
      </c>
      <c r="C364" s="6" t="n">
        <v>1138621</v>
      </c>
      <c r="E364" s="6" t="n">
        <v>990587</v>
      </c>
    </row>
    <row r="365">
      <c r="A365" s="4" t="inlineStr">
        <is>
          <t>Fair Value</t>
        </is>
      </c>
      <c r="C365" s="5" t="n">
        <v>981944</v>
      </c>
      <c r="D365" s="4" t="inlineStr">
        <is>
          <t>[5]</t>
        </is>
      </c>
      <c r="E365" s="5" t="n">
        <v>938125</v>
      </c>
      <c r="F365" s="4" t="inlineStr">
        <is>
          <t>[6]</t>
        </is>
      </c>
    </row>
    <row r="366">
      <c r="A366" s="4" t="inlineStr">
        <is>
          <t>Percent of Net Assets</t>
        </is>
      </c>
      <c r="C366" s="11" t="n">
        <v>0.051</v>
      </c>
      <c r="E366" s="11" t="n">
        <v>0.043</v>
      </c>
    </row>
    <row r="367">
      <c r="A367" s="4" t="inlineStr">
        <is>
          <t>Investment, Identifier [Axis]: GoTo Group (F/K/A LogMeIn) First Lien Debt</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t>
        </is>
      </c>
      <c r="B369" s="4" t="inlineStr">
        <is>
          <t>[12],[15]</t>
        </is>
      </c>
      <c r="C369" s="4" t="inlineStr">
        <is>
          <t xml:space="preserve"> </t>
        </is>
      </c>
      <c r="E369" s="11" t="n">
        <v>0.0914</v>
      </c>
    </row>
    <row r="370">
      <c r="A370" s="4" t="inlineStr">
        <is>
          <t>Spread Above Index</t>
        </is>
      </c>
      <c r="B370" s="4" t="inlineStr">
        <is>
          <t>[12],[15]</t>
        </is>
      </c>
      <c r="C370" s="4" t="inlineStr">
        <is>
          <t xml:space="preserve"> </t>
        </is>
      </c>
      <c r="E370" s="11" t="n">
        <v>0.0475</v>
      </c>
    </row>
    <row r="371">
      <c r="A371" s="4" t="inlineStr">
        <is>
          <t>Principal Amount</t>
        </is>
      </c>
      <c r="B371" s="4" t="inlineStr">
        <is>
          <t>[15]</t>
        </is>
      </c>
      <c r="C371" s="4" t="inlineStr">
        <is>
          <t xml:space="preserve"> </t>
        </is>
      </c>
      <c r="E371" s="5" t="n">
        <v>1392893</v>
      </c>
    </row>
    <row r="372">
      <c r="A372" s="4" t="inlineStr">
        <is>
          <t>Amortized Cost</t>
        </is>
      </c>
      <c r="B372" s="4" t="inlineStr">
        <is>
          <t>[15]</t>
        </is>
      </c>
      <c r="C372" s="4" t="inlineStr">
        <is>
          <t xml:space="preserve"> </t>
        </is>
      </c>
      <c r="E372" s="6" t="n">
        <v>979396</v>
      </c>
    </row>
    <row r="373">
      <c r="A373" s="4" t="inlineStr">
        <is>
          <t>Fair Value</t>
        </is>
      </c>
      <c r="B373" s="4" t="inlineStr">
        <is>
          <t>[6],[15]</t>
        </is>
      </c>
      <c r="C373" s="4" t="inlineStr">
        <is>
          <t xml:space="preserve"> </t>
        </is>
      </c>
      <c r="E373" s="5" t="n">
        <v>902595</v>
      </c>
    </row>
    <row r="374">
      <c r="A374" s="4" t="inlineStr">
        <is>
          <t>Percent of Net Assets</t>
        </is>
      </c>
      <c r="B374" s="4" t="inlineStr">
        <is>
          <t>[15]</t>
        </is>
      </c>
      <c r="C374" s="4" t="inlineStr">
        <is>
          <t xml:space="preserve"> </t>
        </is>
      </c>
      <c r="E374" s="12" t="n">
        <v>0.04</v>
      </c>
    </row>
    <row r="375">
      <c r="A375" s="4" t="inlineStr">
        <is>
          <t>Investment, Identifier [Axis]: GoTo Group (F/K/A LogMeIn, Inc.), First Lien Debt</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t>
        </is>
      </c>
      <c r="B377" s="4" t="inlineStr">
        <is>
          <t>[13],[14]</t>
        </is>
      </c>
      <c r="C377" s="11" t="n">
        <v>0.1028</v>
      </c>
      <c r="E377" s="4" t="inlineStr">
        <is>
          <t xml:space="preserve"> </t>
        </is>
      </c>
    </row>
    <row r="378">
      <c r="A378" s="4" t="inlineStr">
        <is>
          <t>Spread Above Index</t>
        </is>
      </c>
      <c r="B378" s="4" t="inlineStr">
        <is>
          <t>[13],[14]</t>
        </is>
      </c>
      <c r="C378" s="11" t="n">
        <v>0.0475</v>
      </c>
      <c r="E378" s="4" t="inlineStr">
        <is>
          <t xml:space="preserve"> </t>
        </is>
      </c>
    </row>
    <row r="379">
      <c r="A379" s="4" t="inlineStr">
        <is>
          <t>Principal Amount</t>
        </is>
      </c>
      <c r="B379" s="4" t="inlineStr">
        <is>
          <t>[14]</t>
        </is>
      </c>
      <c r="C379" s="5" t="n">
        <v>1378680</v>
      </c>
      <c r="E379" s="4" t="inlineStr">
        <is>
          <t xml:space="preserve"> </t>
        </is>
      </c>
    </row>
    <row r="380">
      <c r="A380" s="4" t="inlineStr">
        <is>
          <t>Amortized Cost</t>
        </is>
      </c>
      <c r="B380" s="4" t="inlineStr">
        <is>
          <t>[14]</t>
        </is>
      </c>
      <c r="C380" s="6" t="n">
        <v>1057122</v>
      </c>
      <c r="E380" s="4" t="inlineStr">
        <is>
          <t xml:space="preserve"> </t>
        </is>
      </c>
    </row>
    <row r="381">
      <c r="A381" s="4" t="inlineStr">
        <is>
          <t>Fair Value</t>
        </is>
      </c>
      <c r="B381" s="4" t="inlineStr">
        <is>
          <t>[5],[14]</t>
        </is>
      </c>
      <c r="C381" s="5" t="n">
        <v>918794</v>
      </c>
      <c r="E381" s="4" t="inlineStr">
        <is>
          <t xml:space="preserve"> </t>
        </is>
      </c>
    </row>
    <row r="382">
      <c r="A382" s="4" t="inlineStr">
        <is>
          <t>Percent of Net Assets</t>
        </is>
      </c>
      <c r="B382" s="4" t="inlineStr">
        <is>
          <t>[14]</t>
        </is>
      </c>
      <c r="C382" s="11" t="n">
        <v>0.048</v>
      </c>
      <c r="E382" s="4" t="inlineStr">
        <is>
          <t xml:space="preserve"> </t>
        </is>
      </c>
    </row>
    <row r="383">
      <c r="A383" s="4" t="inlineStr">
        <is>
          <t>Investment, Identifier [Axis]: Heritage Grocers Group, LLC (F/K/A Tony's Fresh Market / Cardenas Markets), First Lien Debt</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terest Rate</t>
        </is>
      </c>
      <c r="C385" s="11" t="n">
        <v>0.122</v>
      </c>
      <c r="D385" s="4" t="inlineStr">
        <is>
          <t>[13]</t>
        </is>
      </c>
      <c r="E385" s="11" t="n">
        <v>0.1144</v>
      </c>
      <c r="F385" s="4" t="inlineStr">
        <is>
          <t>[12]</t>
        </is>
      </c>
    </row>
    <row r="386">
      <c r="A386" s="4" t="inlineStr">
        <is>
          <t>Spread Above Index</t>
        </is>
      </c>
      <c r="C386" s="11" t="n">
        <v>0.0675</v>
      </c>
      <c r="D386" s="4" t="inlineStr">
        <is>
          <t>[13]</t>
        </is>
      </c>
      <c r="E386" s="11" t="n">
        <v>0.0675</v>
      </c>
      <c r="F386" s="4" t="inlineStr">
        <is>
          <t>[12]</t>
        </is>
      </c>
    </row>
    <row r="387">
      <c r="A387" s="4" t="inlineStr">
        <is>
          <t>Principal Amount</t>
        </is>
      </c>
      <c r="C387" s="5" t="n">
        <v>1975000</v>
      </c>
      <c r="E387" s="5" t="n">
        <v>1995000</v>
      </c>
    </row>
    <row r="388">
      <c r="A388" s="4" t="inlineStr">
        <is>
          <t>Amortized Cost</t>
        </is>
      </c>
      <c r="C388" s="6" t="n">
        <v>1880395</v>
      </c>
      <c r="E388" s="6" t="n">
        <v>1882330</v>
      </c>
    </row>
    <row r="389">
      <c r="A389" s="4" t="inlineStr">
        <is>
          <t>Fair Value</t>
        </is>
      </c>
      <c r="C389" s="5" t="n">
        <v>1975000</v>
      </c>
      <c r="D389" s="4" t="inlineStr">
        <is>
          <t>[5]</t>
        </is>
      </c>
      <c r="E389" s="5" t="n">
        <v>1844130</v>
      </c>
      <c r="F389" s="4" t="inlineStr">
        <is>
          <t>[6]</t>
        </is>
      </c>
    </row>
    <row r="390">
      <c r="A390" s="4" t="inlineStr">
        <is>
          <t>Percent of Net Assets</t>
        </is>
      </c>
      <c r="C390" s="11" t="n">
        <v>0.103</v>
      </c>
      <c r="E390" s="11" t="n">
        <v>0.08400000000000001</v>
      </c>
    </row>
    <row r="391">
      <c r="A391" s="4" t="inlineStr">
        <is>
          <t>Investment, Identifier [Axis]: Honor HN Buyer Inc, First Lien Debt</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terest Rate</t>
        </is>
      </c>
      <c r="B393" s="4" t="inlineStr">
        <is>
          <t>[12]</t>
        </is>
      </c>
      <c r="C393" s="4" t="inlineStr">
        <is>
          <t xml:space="preserve"> </t>
        </is>
      </c>
      <c r="E393" s="11" t="n">
        <v>0.1048</v>
      </c>
    </row>
    <row r="394">
      <c r="A394" s="4" t="inlineStr">
        <is>
          <t>Spread Above Index</t>
        </is>
      </c>
      <c r="B394" s="4" t="inlineStr">
        <is>
          <t>[12]</t>
        </is>
      </c>
      <c r="C394" s="4" t="inlineStr">
        <is>
          <t xml:space="preserve"> </t>
        </is>
      </c>
      <c r="E394" s="11" t="n">
        <v>0.0575</v>
      </c>
    </row>
    <row r="395">
      <c r="A395" s="4" t="inlineStr">
        <is>
          <t>Principal Amount</t>
        </is>
      </c>
      <c r="C395" s="4" t="inlineStr">
        <is>
          <t xml:space="preserve"> </t>
        </is>
      </c>
      <c r="E395" s="5" t="n">
        <v>852027</v>
      </c>
    </row>
    <row r="396">
      <c r="A396" s="4" t="inlineStr">
        <is>
          <t>Amortized Cost</t>
        </is>
      </c>
      <c r="C396" s="4" t="inlineStr">
        <is>
          <t xml:space="preserve"> </t>
        </is>
      </c>
      <c r="E396" s="6" t="n">
        <v>838448</v>
      </c>
    </row>
    <row r="397">
      <c r="A397" s="4" t="inlineStr">
        <is>
          <t>Fair Value</t>
        </is>
      </c>
      <c r="B397" s="4" t="inlineStr">
        <is>
          <t>[6]</t>
        </is>
      </c>
      <c r="C397" s="4" t="inlineStr">
        <is>
          <t xml:space="preserve"> </t>
        </is>
      </c>
      <c r="E397" s="5" t="n">
        <v>838121</v>
      </c>
    </row>
    <row r="398">
      <c r="A398" s="4" t="inlineStr">
        <is>
          <t>Percent of Net Assets</t>
        </is>
      </c>
      <c r="C398" s="4" t="inlineStr">
        <is>
          <t xml:space="preserve"> </t>
        </is>
      </c>
      <c r="E398" s="11" t="n">
        <v>0.038</v>
      </c>
    </row>
    <row r="399">
      <c r="A399" s="4" t="inlineStr">
        <is>
          <t>Investment, Identifier [Axis]: Honor HN Buyer Inc, First Lien Debt (Delayed Draw)</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terest Rate</t>
        </is>
      </c>
      <c r="C401" s="11" t="n">
        <v>0.115</v>
      </c>
      <c r="D401" s="4" t="inlineStr">
        <is>
          <t>[13],[23]</t>
        </is>
      </c>
      <c r="E401" s="11" t="n">
        <v>0.1048</v>
      </c>
      <c r="F401" s="4" t="inlineStr">
        <is>
          <t>[9],[12]</t>
        </is>
      </c>
    </row>
    <row r="402">
      <c r="A402" s="4" t="inlineStr">
        <is>
          <t>Spread Above Index</t>
        </is>
      </c>
      <c r="C402" s="12" t="n">
        <v>0.06</v>
      </c>
      <c r="D402" s="4" t="inlineStr">
        <is>
          <t>[13],[23]</t>
        </is>
      </c>
      <c r="E402" s="11" t="n">
        <v>0.0575</v>
      </c>
      <c r="F402" s="4" t="inlineStr">
        <is>
          <t>[9],[12]</t>
        </is>
      </c>
    </row>
    <row r="403">
      <c r="A403" s="4" t="inlineStr">
        <is>
          <t>Principal Amount</t>
        </is>
      </c>
      <c r="C403" s="5" t="n">
        <v>352896</v>
      </c>
      <c r="D403" s="4" t="inlineStr">
        <is>
          <t>[23]</t>
        </is>
      </c>
      <c r="E403" s="5" t="n">
        <v>248319</v>
      </c>
      <c r="F403" s="4" t="inlineStr">
        <is>
          <t>[9]</t>
        </is>
      </c>
    </row>
    <row r="404">
      <c r="A404" s="4" t="inlineStr">
        <is>
          <t>Amortized Cost</t>
        </is>
      </c>
      <c r="C404" s="6" t="n">
        <v>349763</v>
      </c>
      <c r="D404" s="4" t="inlineStr">
        <is>
          <t>[23]</t>
        </is>
      </c>
      <c r="E404" s="6" t="n">
        <v>236344</v>
      </c>
      <c r="F404" s="4" t="inlineStr">
        <is>
          <t>[9]</t>
        </is>
      </c>
    </row>
    <row r="405">
      <c r="A405" s="4" t="inlineStr">
        <is>
          <t>Fair Value</t>
        </is>
      </c>
      <c r="C405" s="5" t="n">
        <v>352896</v>
      </c>
      <c r="D405" s="4" t="inlineStr">
        <is>
          <t>[5],[23]</t>
        </is>
      </c>
      <c r="E405" s="5" t="n">
        <v>231881</v>
      </c>
      <c r="F405" s="4" t="inlineStr">
        <is>
          <t>[6],[9]</t>
        </is>
      </c>
    </row>
    <row r="406">
      <c r="A406" s="4" t="inlineStr">
        <is>
          <t>Percent of Net Assets</t>
        </is>
      </c>
      <c r="C406" s="11" t="n">
        <v>0.018</v>
      </c>
      <c r="D406" s="4" t="inlineStr">
        <is>
          <t>[23]</t>
        </is>
      </c>
      <c r="E406" s="11" t="n">
        <v>0.011</v>
      </c>
      <c r="F406" s="4" t="inlineStr">
        <is>
          <t>[9]</t>
        </is>
      </c>
    </row>
    <row r="407">
      <c r="A407" s="4" t="inlineStr">
        <is>
          <t>Investment, Identifier [Axis]: Honor HN Buyer Inc, First Lien Debt (Revolver)</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pread Above Index</t>
        </is>
      </c>
      <c r="B409" s="4" t="inlineStr">
        <is>
          <t>[9],[12]</t>
        </is>
      </c>
      <c r="C409" s="4" t="inlineStr">
        <is>
          <t xml:space="preserve"> </t>
        </is>
      </c>
      <c r="E409" s="11" t="n">
        <v>0.0575</v>
      </c>
    </row>
    <row r="410">
      <c r="A410" s="4" t="inlineStr">
        <is>
          <t>Principal Amount</t>
        </is>
      </c>
      <c r="B410" s="4" t="inlineStr">
        <is>
          <t>[9]</t>
        </is>
      </c>
      <c r="C410" s="4" t="inlineStr">
        <is>
          <t xml:space="preserve"> </t>
        </is>
      </c>
      <c r="E410" s="5" t="n">
        <v>0</v>
      </c>
    </row>
    <row r="411">
      <c r="A411" s="4" t="inlineStr">
        <is>
          <t>Amortized Cost</t>
        </is>
      </c>
      <c r="B411" s="4" t="inlineStr">
        <is>
          <t>[9]</t>
        </is>
      </c>
      <c r="C411" s="4" t="inlineStr">
        <is>
          <t xml:space="preserve"> </t>
        </is>
      </c>
      <c r="E411" s="6" t="n">
        <v>-1580</v>
      </c>
    </row>
    <row r="412">
      <c r="A412" s="4" t="inlineStr">
        <is>
          <t>Fair Value</t>
        </is>
      </c>
      <c r="B412" s="4" t="inlineStr">
        <is>
          <t>[6],[9]</t>
        </is>
      </c>
      <c r="C412" s="4" t="inlineStr">
        <is>
          <t xml:space="preserve"> </t>
        </is>
      </c>
      <c r="E412" s="5" t="n">
        <v>-1616</v>
      </c>
    </row>
    <row r="413">
      <c r="A413" s="4" t="inlineStr">
        <is>
          <t>Percent of Net Assets</t>
        </is>
      </c>
      <c r="B413" s="4" t="inlineStr">
        <is>
          <t>[9]</t>
        </is>
      </c>
      <c r="C413" s="4" t="inlineStr">
        <is>
          <t xml:space="preserve"> </t>
        </is>
      </c>
      <c r="E413" s="12" t="n">
        <v>0</v>
      </c>
    </row>
    <row r="414">
      <c r="A414" s="4" t="inlineStr">
        <is>
          <t>Investment, Identifier [Axis]: Honor HN Buyer Inc, First Lien Debt (Revolver)</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terest Rate</t>
        </is>
      </c>
      <c r="B416" s="4" t="inlineStr">
        <is>
          <t>[13],[23]</t>
        </is>
      </c>
      <c r="C416" s="11" t="n">
        <v>0.1325</v>
      </c>
      <c r="E416" s="4" t="inlineStr">
        <is>
          <t xml:space="preserve"> </t>
        </is>
      </c>
    </row>
    <row r="417">
      <c r="A417" s="4" t="inlineStr">
        <is>
          <t>Spread Above Index</t>
        </is>
      </c>
      <c r="B417" s="4" t="inlineStr">
        <is>
          <t>[13],[23]</t>
        </is>
      </c>
      <c r="C417" s="11" t="n">
        <v>0.0475</v>
      </c>
      <c r="E417" s="4" t="inlineStr">
        <is>
          <t xml:space="preserve"> </t>
        </is>
      </c>
    </row>
    <row r="418">
      <c r="A418" s="4" t="inlineStr">
        <is>
          <t>Principal Amount</t>
        </is>
      </c>
      <c r="B418" s="4" t="inlineStr">
        <is>
          <t>[23]</t>
        </is>
      </c>
      <c r="C418" s="5" t="n">
        <v>12376</v>
      </c>
      <c r="E418" s="4" t="inlineStr">
        <is>
          <t xml:space="preserve"> </t>
        </is>
      </c>
    </row>
    <row r="419">
      <c r="A419" s="4" t="inlineStr">
        <is>
          <t>Amortized Cost</t>
        </is>
      </c>
      <c r="B419" s="4" t="inlineStr">
        <is>
          <t>[23]</t>
        </is>
      </c>
      <c r="C419" s="6" t="n">
        <v>11126</v>
      </c>
      <c r="E419" s="4" t="inlineStr">
        <is>
          <t xml:space="preserve"> </t>
        </is>
      </c>
    </row>
    <row r="420">
      <c r="A420" s="4" t="inlineStr">
        <is>
          <t>Fair Value</t>
        </is>
      </c>
      <c r="B420" s="4" t="inlineStr">
        <is>
          <t>[5],[23]</t>
        </is>
      </c>
      <c r="C420" s="5" t="n">
        <v>12376</v>
      </c>
      <c r="E420" s="4" t="inlineStr">
        <is>
          <t xml:space="preserve"> </t>
        </is>
      </c>
    </row>
    <row r="421">
      <c r="A421" s="4" t="inlineStr">
        <is>
          <t>Percent of Net Assets</t>
        </is>
      </c>
      <c r="B421" s="4" t="inlineStr">
        <is>
          <t>[23]</t>
        </is>
      </c>
      <c r="C421" s="11" t="n">
        <v>0.001</v>
      </c>
      <c r="E421" s="4" t="inlineStr">
        <is>
          <t xml:space="preserve"> </t>
        </is>
      </c>
    </row>
    <row r="422">
      <c r="A422" s="4" t="inlineStr">
        <is>
          <t>Investment, Identifier [Axis]: Honor HN Buyer Inc, First Lien Debt 1</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terest Rate</t>
        </is>
      </c>
      <c r="B424" s="4" t="inlineStr">
        <is>
          <t>[13]</t>
        </is>
      </c>
      <c r="C424" s="11" t="n">
        <v>0.1125</v>
      </c>
      <c r="E424" s="4" t="inlineStr">
        <is>
          <t xml:space="preserve"> </t>
        </is>
      </c>
    </row>
    <row r="425">
      <c r="A425" s="4" t="inlineStr">
        <is>
          <t>Spread Above Index</t>
        </is>
      </c>
      <c r="B425" s="4" t="inlineStr">
        <is>
          <t>[13]</t>
        </is>
      </c>
      <c r="C425" s="11" t="n">
        <v>0.0575</v>
      </c>
      <c r="E425" s="4" t="inlineStr">
        <is>
          <t xml:space="preserve"> </t>
        </is>
      </c>
    </row>
    <row r="426">
      <c r="A426" s="4" t="inlineStr">
        <is>
          <t>Principal Amount</t>
        </is>
      </c>
      <c r="C426" s="5" t="n">
        <v>843421</v>
      </c>
      <c r="E426" s="4" t="inlineStr">
        <is>
          <t xml:space="preserve"> </t>
        </is>
      </c>
    </row>
    <row r="427">
      <c r="A427" s="4" t="inlineStr">
        <is>
          <t>Amortized Cost</t>
        </is>
      </c>
      <c r="C427" s="6" t="n">
        <v>832802</v>
      </c>
      <c r="E427" s="4" t="inlineStr">
        <is>
          <t xml:space="preserve"> </t>
        </is>
      </c>
    </row>
    <row r="428">
      <c r="A428" s="4" t="inlineStr">
        <is>
          <t>Fair Value</t>
        </is>
      </c>
      <c r="B428" s="4" t="inlineStr">
        <is>
          <t>[5]</t>
        </is>
      </c>
      <c r="C428" s="5" t="n">
        <v>843421</v>
      </c>
      <c r="E428" s="4" t="inlineStr">
        <is>
          <t xml:space="preserve"> </t>
        </is>
      </c>
    </row>
    <row r="429">
      <c r="A429" s="4" t="inlineStr">
        <is>
          <t>Percent of Net Assets</t>
        </is>
      </c>
      <c r="C429" s="11" t="n">
        <v>0.044</v>
      </c>
      <c r="E429" s="4" t="inlineStr">
        <is>
          <t xml:space="preserve"> </t>
        </is>
      </c>
    </row>
    <row r="430">
      <c r="A430" s="4" t="inlineStr">
        <is>
          <t>Investment, Identifier [Axis]: Honor HN Buyer Inc, First Lien Debt 2</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Interest Rate</t>
        </is>
      </c>
      <c r="B432" s="4" t="inlineStr">
        <is>
          <t>[13]</t>
        </is>
      </c>
      <c r="C432" s="11" t="n">
        <v>0.1125</v>
      </c>
      <c r="E432" s="4" t="inlineStr">
        <is>
          <t xml:space="preserve"> </t>
        </is>
      </c>
    </row>
    <row r="433">
      <c r="A433" s="4" t="inlineStr">
        <is>
          <t>Spread Above Index</t>
        </is>
      </c>
      <c r="B433" s="4" t="inlineStr">
        <is>
          <t>[13]</t>
        </is>
      </c>
      <c r="C433" s="11" t="n">
        <v>0.0575</v>
      </c>
      <c r="E433" s="4" t="inlineStr">
        <is>
          <t xml:space="preserve"> </t>
        </is>
      </c>
    </row>
    <row r="434">
      <c r="A434" s="4" t="inlineStr">
        <is>
          <t>Principal Amount</t>
        </is>
      </c>
      <c r="C434" s="5" t="n">
        <v>533332</v>
      </c>
      <c r="E434" s="4" t="inlineStr">
        <is>
          <t xml:space="preserve"> </t>
        </is>
      </c>
    </row>
    <row r="435">
      <c r="A435" s="4" t="inlineStr">
        <is>
          <t>Amortized Cost</t>
        </is>
      </c>
      <c r="C435" s="6" t="n">
        <v>525512</v>
      </c>
      <c r="E435" s="4" t="inlineStr">
        <is>
          <t xml:space="preserve"> </t>
        </is>
      </c>
    </row>
    <row r="436">
      <c r="A436" s="4" t="inlineStr">
        <is>
          <t>Fair Value</t>
        </is>
      </c>
      <c r="B436" s="4" t="inlineStr">
        <is>
          <t>[5]</t>
        </is>
      </c>
      <c r="C436" s="5" t="n">
        <v>533332</v>
      </c>
      <c r="E436" s="4" t="inlineStr">
        <is>
          <t xml:space="preserve"> </t>
        </is>
      </c>
    </row>
    <row r="437">
      <c r="A437" s="4" t="inlineStr">
        <is>
          <t>Percent of Net Assets</t>
        </is>
      </c>
      <c r="C437" s="11" t="n">
        <v>0.028</v>
      </c>
      <c r="E437" s="4" t="inlineStr">
        <is>
          <t xml:space="preserve"> </t>
        </is>
      </c>
    </row>
    <row r="438">
      <c r="A438" s="4" t="inlineStr">
        <is>
          <t>Investment, Identifier [Axis]: Idera, Second Lien Debt</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terest Rate</t>
        </is>
      </c>
      <c r="C440" s="11" t="n">
        <v>0.1228</v>
      </c>
      <c r="D440" s="4" t="inlineStr">
        <is>
          <t>[13]</t>
        </is>
      </c>
      <c r="E440" s="11" t="n">
        <v>0.105</v>
      </c>
      <c r="F440" s="4" t="inlineStr">
        <is>
          <t>[12]</t>
        </is>
      </c>
    </row>
    <row r="441">
      <c r="A441" s="4" t="inlineStr">
        <is>
          <t>Spread Above Index</t>
        </is>
      </c>
      <c r="C441" s="11" t="n">
        <v>0.0675</v>
      </c>
      <c r="D441" s="4" t="inlineStr">
        <is>
          <t>[13]</t>
        </is>
      </c>
      <c r="E441" s="11" t="n">
        <v>0.0675</v>
      </c>
      <c r="F441" s="4" t="inlineStr">
        <is>
          <t>[12]</t>
        </is>
      </c>
    </row>
    <row r="442">
      <c r="A442" s="4" t="inlineStr">
        <is>
          <t>Principal Amount</t>
        </is>
      </c>
      <c r="C442" s="5" t="n">
        <v>1000000</v>
      </c>
      <c r="E442" s="5" t="n">
        <v>1000000</v>
      </c>
    </row>
    <row r="443">
      <c r="A443" s="4" t="inlineStr">
        <is>
          <t>Amortized Cost</t>
        </is>
      </c>
      <c r="C443" s="6" t="n">
        <v>1000000</v>
      </c>
      <c r="E443" s="6" t="n">
        <v>1000000</v>
      </c>
    </row>
    <row r="444">
      <c r="A444" s="4" t="inlineStr">
        <is>
          <t>Fair Value</t>
        </is>
      </c>
      <c r="C444" s="5" t="n">
        <v>962500</v>
      </c>
      <c r="D444" s="4" t="inlineStr">
        <is>
          <t>[5]</t>
        </is>
      </c>
      <c r="E444" s="5" t="n">
        <v>933090</v>
      </c>
      <c r="F444" s="4" t="inlineStr">
        <is>
          <t>[6]</t>
        </is>
      </c>
    </row>
    <row r="445">
      <c r="A445" s="4" t="inlineStr">
        <is>
          <t>Percent of Net Assets</t>
        </is>
      </c>
      <c r="C445" s="12" t="n">
        <v>0.05</v>
      </c>
      <c r="E445" s="11" t="n">
        <v>0.042</v>
      </c>
    </row>
    <row r="446">
      <c r="A446" s="4" t="inlineStr">
        <is>
          <t>Investment, Identifier [Axis]: Inergex Holdings, First Lien Debt</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Interest rate, cash</t>
        </is>
      </c>
      <c r="C448" s="11" t="n">
        <v>0.1258</v>
      </c>
      <c r="D448" s="4" t="inlineStr">
        <is>
          <t>[13],[29]</t>
        </is>
      </c>
      <c r="E448" s="11" t="n">
        <v>0.1215</v>
      </c>
      <c r="F448" s="4" t="inlineStr">
        <is>
          <t>[12],[30]</t>
        </is>
      </c>
    </row>
    <row r="449">
      <c r="A449" s="4" t="inlineStr">
        <is>
          <t>Interest rate, PIK</t>
        </is>
      </c>
      <c r="C449" s="12" t="n">
        <v>0.01</v>
      </c>
      <c r="D449" s="4" t="inlineStr">
        <is>
          <t>[13],[29]</t>
        </is>
      </c>
      <c r="E449" s="12" t="n">
        <v>0.02</v>
      </c>
      <c r="F449" s="4" t="inlineStr">
        <is>
          <t>[12],[30]</t>
        </is>
      </c>
    </row>
    <row r="450">
      <c r="A450" s="4" t="inlineStr">
        <is>
          <t>Spread Above Index</t>
        </is>
      </c>
      <c r="C450" s="12" t="n">
        <v>0.07000000000000001</v>
      </c>
      <c r="D450" s="4" t="inlineStr">
        <is>
          <t>[13],[29]</t>
        </is>
      </c>
      <c r="E450" s="12" t="n">
        <v>0.07000000000000001</v>
      </c>
      <c r="F450" s="4" t="inlineStr">
        <is>
          <t>[12],[30]</t>
        </is>
      </c>
    </row>
    <row r="451">
      <c r="A451" s="4" t="inlineStr">
        <is>
          <t>Principal Amount</t>
        </is>
      </c>
      <c r="C451" s="5" t="n">
        <v>991189</v>
      </c>
      <c r="D451" s="4" t="inlineStr">
        <is>
          <t>[29]</t>
        </is>
      </c>
      <c r="E451" s="5" t="n">
        <v>991189</v>
      </c>
      <c r="F451" s="4" t="inlineStr">
        <is>
          <t>[30]</t>
        </is>
      </c>
    </row>
    <row r="452">
      <c r="A452" s="4" t="inlineStr">
        <is>
          <t>Amortized Cost</t>
        </is>
      </c>
      <c r="C452" s="6" t="n">
        <v>985511</v>
      </c>
      <c r="D452" s="4" t="inlineStr">
        <is>
          <t>[29]</t>
        </is>
      </c>
      <c r="E452" s="6" t="n">
        <v>977912</v>
      </c>
      <c r="F452" s="4" t="inlineStr">
        <is>
          <t>[30]</t>
        </is>
      </c>
    </row>
    <row r="453">
      <c r="A453" s="4" t="inlineStr">
        <is>
          <t>Fair Value</t>
        </is>
      </c>
      <c r="C453" s="5" t="n">
        <v>991189</v>
      </c>
      <c r="D453" s="4" t="inlineStr">
        <is>
          <t>[5],[29]</t>
        </is>
      </c>
      <c r="E453" s="5" t="n">
        <v>991189</v>
      </c>
      <c r="F453" s="4" t="inlineStr">
        <is>
          <t>[6],[30]</t>
        </is>
      </c>
    </row>
    <row r="454">
      <c r="A454" s="4" t="inlineStr">
        <is>
          <t>Percent of Net Assets</t>
        </is>
      </c>
      <c r="C454" s="11" t="n">
        <v>0.051</v>
      </c>
      <c r="D454" s="4" t="inlineStr">
        <is>
          <t>[29]</t>
        </is>
      </c>
      <c r="E454" s="11" t="n">
        <v>0.045</v>
      </c>
      <c r="F454" s="4" t="inlineStr">
        <is>
          <t>[30]</t>
        </is>
      </c>
    </row>
    <row r="455">
      <c r="A455" s="4" t="inlineStr">
        <is>
          <t>Investment, Identifier [Axis]: Inergex Holdings, First Lien Debt (Revolver)</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terest rate, cash</t>
        </is>
      </c>
      <c r="B457" s="4" t="inlineStr">
        <is>
          <t>[13]</t>
        </is>
      </c>
      <c r="C457" s="11" t="n">
        <v>0.1258</v>
      </c>
      <c r="E457" s="4" t="inlineStr">
        <is>
          <t xml:space="preserve"> </t>
        </is>
      </c>
    </row>
    <row r="458">
      <c r="A458" s="4" t="inlineStr">
        <is>
          <t>Interest rate, PIK</t>
        </is>
      </c>
      <c r="B458" s="4" t="inlineStr">
        <is>
          <t>[13]</t>
        </is>
      </c>
      <c r="C458" s="12" t="n">
        <v>0.01</v>
      </c>
      <c r="E458" s="4" t="inlineStr">
        <is>
          <t xml:space="preserve"> </t>
        </is>
      </c>
    </row>
    <row r="459">
      <c r="A459" s="4" t="inlineStr">
        <is>
          <t>Spread Above Index</t>
        </is>
      </c>
      <c r="B459" s="4" t="inlineStr">
        <is>
          <t>[13]</t>
        </is>
      </c>
      <c r="C459" s="12" t="n">
        <v>0.07000000000000001</v>
      </c>
      <c r="E459" s="4" t="inlineStr">
        <is>
          <t xml:space="preserve"> </t>
        </is>
      </c>
    </row>
    <row r="460">
      <c r="A460" s="4" t="inlineStr">
        <is>
          <t>Principal Amount</t>
        </is>
      </c>
      <c r="C460" s="5" t="n">
        <v>156250</v>
      </c>
      <c r="E460" s="4" t="inlineStr">
        <is>
          <t xml:space="preserve"> </t>
        </is>
      </c>
    </row>
    <row r="461">
      <c r="A461" s="4" t="inlineStr">
        <is>
          <t>Amortized Cost</t>
        </is>
      </c>
      <c r="C461" s="6" t="n">
        <v>154153</v>
      </c>
      <c r="E461" s="4" t="inlineStr">
        <is>
          <t xml:space="preserve"> </t>
        </is>
      </c>
    </row>
    <row r="462">
      <c r="A462" s="4" t="inlineStr">
        <is>
          <t>Fair Value</t>
        </is>
      </c>
      <c r="B462" s="4" t="inlineStr">
        <is>
          <t>[5]</t>
        </is>
      </c>
      <c r="C462" s="5" t="n">
        <v>156250</v>
      </c>
      <c r="E462" s="4" t="inlineStr">
        <is>
          <t xml:space="preserve"> </t>
        </is>
      </c>
    </row>
    <row r="463">
      <c r="A463" s="4" t="inlineStr">
        <is>
          <t>Percent of Net Assets</t>
        </is>
      </c>
      <c r="C463" s="11" t="n">
        <v>0.008</v>
      </c>
      <c r="E463" s="4" t="inlineStr">
        <is>
          <t xml:space="preserve"> </t>
        </is>
      </c>
    </row>
    <row r="464">
      <c r="A464" s="4" t="inlineStr">
        <is>
          <t>Investment, Identifier [Axis]: Inergex Holdings, First Lien Debt (Revolver)</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Principal Amount</t>
        </is>
      </c>
      <c r="B466" s="4" t="inlineStr">
        <is>
          <t>[9]</t>
        </is>
      </c>
      <c r="C466" s="4" t="inlineStr">
        <is>
          <t xml:space="preserve"> </t>
        </is>
      </c>
      <c r="E466" s="5" t="n">
        <v>0</v>
      </c>
    </row>
    <row r="467">
      <c r="A467" s="4" t="inlineStr">
        <is>
          <t>Amortized Cost</t>
        </is>
      </c>
      <c r="B467" s="4" t="inlineStr">
        <is>
          <t>[9]</t>
        </is>
      </c>
      <c r="C467" s="4" t="inlineStr">
        <is>
          <t xml:space="preserve"> </t>
        </is>
      </c>
      <c r="E467" s="6" t="n">
        <v>-4894</v>
      </c>
    </row>
    <row r="468">
      <c r="A468" s="4" t="inlineStr">
        <is>
          <t>Fair Value</t>
        </is>
      </c>
      <c r="B468" s="4" t="inlineStr">
        <is>
          <t>[6],[9]</t>
        </is>
      </c>
      <c r="C468" s="4" t="inlineStr">
        <is>
          <t xml:space="preserve"> </t>
        </is>
      </c>
      <c r="E468" s="5" t="n">
        <v>0</v>
      </c>
    </row>
    <row r="469">
      <c r="A469" s="4" t="inlineStr">
        <is>
          <t>Percent of Net Assets</t>
        </is>
      </c>
      <c r="B469" s="4" t="inlineStr">
        <is>
          <t>[9]</t>
        </is>
      </c>
      <c r="C469" s="4" t="inlineStr">
        <is>
          <t xml:space="preserve"> </t>
        </is>
      </c>
      <c r="E469" s="12" t="n">
        <v>0</v>
      </c>
    </row>
    <row r="470">
      <c r="A470" s="4" t="inlineStr">
        <is>
          <t>Investment, Identifier [Axis]: Medrina, LLC, First Lien Debt</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terest Rate</t>
        </is>
      </c>
      <c r="B472" s="4" t="inlineStr">
        <is>
          <t>[13]</t>
        </is>
      </c>
      <c r="C472" s="11" t="n">
        <v>0.1174</v>
      </c>
      <c r="E472" s="4" t="inlineStr">
        <is>
          <t xml:space="preserve"> </t>
        </is>
      </c>
    </row>
    <row r="473">
      <c r="A473" s="4" t="inlineStr">
        <is>
          <t>Spread Above Index</t>
        </is>
      </c>
      <c r="B473" s="4" t="inlineStr">
        <is>
          <t>[13]</t>
        </is>
      </c>
      <c r="C473" s="11" t="n">
        <v>0.0625</v>
      </c>
      <c r="E473" s="4" t="inlineStr">
        <is>
          <t xml:space="preserve"> </t>
        </is>
      </c>
    </row>
    <row r="474">
      <c r="A474" s="4" t="inlineStr">
        <is>
          <t>Principal Amount</t>
        </is>
      </c>
      <c r="C474" s="5" t="n">
        <v>744681</v>
      </c>
      <c r="E474" s="4" t="inlineStr">
        <is>
          <t xml:space="preserve"> </t>
        </is>
      </c>
    </row>
    <row r="475">
      <c r="A475" s="4" t="inlineStr">
        <is>
          <t>Amortized Cost</t>
        </is>
      </c>
      <c r="C475" s="6" t="n">
        <v>726684</v>
      </c>
      <c r="E475" s="4" t="inlineStr">
        <is>
          <t xml:space="preserve"> </t>
        </is>
      </c>
    </row>
    <row r="476">
      <c r="A476" s="4" t="inlineStr">
        <is>
          <t>Fair Value</t>
        </is>
      </c>
      <c r="B476" s="4" t="inlineStr">
        <is>
          <t>[5]</t>
        </is>
      </c>
      <c r="C476" s="5" t="n">
        <v>726684</v>
      </c>
      <c r="E476" s="4" t="inlineStr">
        <is>
          <t xml:space="preserve"> </t>
        </is>
      </c>
    </row>
    <row r="477">
      <c r="A477" s="4" t="inlineStr">
        <is>
          <t>Percent of Net Assets</t>
        </is>
      </c>
      <c r="C477" s="11" t="n">
        <v>0.038</v>
      </c>
      <c r="E477" s="4" t="inlineStr">
        <is>
          <t xml:space="preserve"> </t>
        </is>
      </c>
    </row>
    <row r="478">
      <c r="A478" s="4" t="inlineStr">
        <is>
          <t>Investment, Identifier [Axis]: Medrina, LLC, First Lien Debt (Delayed Draw)</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 Above Index</t>
        </is>
      </c>
      <c r="B480" s="4" t="inlineStr">
        <is>
          <t>[13],[23]</t>
        </is>
      </c>
      <c r="C480" s="11" t="n">
        <v>0.0625</v>
      </c>
      <c r="E480" s="4" t="inlineStr">
        <is>
          <t xml:space="preserve"> </t>
        </is>
      </c>
    </row>
    <row r="481">
      <c r="A481" s="4" t="inlineStr">
        <is>
          <t>Principal Amount</t>
        </is>
      </c>
      <c r="B481" s="4" t="inlineStr">
        <is>
          <t>[23]</t>
        </is>
      </c>
      <c r="C481" s="5" t="n">
        <v>0</v>
      </c>
      <c r="E481" s="4" t="inlineStr">
        <is>
          <t xml:space="preserve"> </t>
        </is>
      </c>
    </row>
    <row r="482">
      <c r="A482" s="4" t="inlineStr">
        <is>
          <t>Amortized Cost</t>
        </is>
      </c>
      <c r="B482" s="4" t="inlineStr">
        <is>
          <t>[23]</t>
        </is>
      </c>
      <c r="C482" s="6" t="n">
        <v>-1614</v>
      </c>
      <c r="E482" s="4" t="inlineStr">
        <is>
          <t xml:space="preserve"> </t>
        </is>
      </c>
    </row>
    <row r="483">
      <c r="A483" s="4" t="inlineStr">
        <is>
          <t>Fair Value</t>
        </is>
      </c>
      <c r="B483" s="4" t="inlineStr">
        <is>
          <t>[5],[23]</t>
        </is>
      </c>
      <c r="C483" s="5" t="n">
        <v>-1614</v>
      </c>
      <c r="E483" s="4" t="inlineStr">
        <is>
          <t xml:space="preserve"> </t>
        </is>
      </c>
    </row>
    <row r="484">
      <c r="A484" s="4" t="inlineStr">
        <is>
          <t>Percent of Net Assets</t>
        </is>
      </c>
      <c r="B484" s="4" t="inlineStr">
        <is>
          <t>[23]</t>
        </is>
      </c>
      <c r="C484" s="12" t="n">
        <v>0</v>
      </c>
      <c r="E484" s="4" t="inlineStr">
        <is>
          <t xml:space="preserve"> </t>
        </is>
      </c>
    </row>
    <row r="485">
      <c r="A485" s="4" t="inlineStr">
        <is>
          <t>Investment, Identifier [Axis]: Medrina, LLC, First Lien Debt (Revolver)</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 Above Index</t>
        </is>
      </c>
      <c r="B487" s="4" t="inlineStr">
        <is>
          <t>[13],[23]</t>
        </is>
      </c>
      <c r="C487" s="11" t="n">
        <v>0.0625</v>
      </c>
      <c r="E487" s="4" t="inlineStr">
        <is>
          <t xml:space="preserve"> </t>
        </is>
      </c>
    </row>
    <row r="488">
      <c r="A488" s="4" t="inlineStr">
        <is>
          <t>Principal Amount</t>
        </is>
      </c>
      <c r="B488" s="4" t="inlineStr">
        <is>
          <t>[23]</t>
        </is>
      </c>
      <c r="C488" s="5" t="n">
        <v>0</v>
      </c>
      <c r="E488" s="4" t="inlineStr">
        <is>
          <t xml:space="preserve"> </t>
        </is>
      </c>
    </row>
    <row r="489">
      <c r="A489" s="4" t="inlineStr">
        <is>
          <t>Amortized Cost</t>
        </is>
      </c>
      <c r="B489" s="4" t="inlineStr">
        <is>
          <t>[23]</t>
        </is>
      </c>
      <c r="C489" s="6" t="n">
        <v>-2571</v>
      </c>
      <c r="E489" s="4" t="inlineStr">
        <is>
          <t xml:space="preserve"> </t>
        </is>
      </c>
    </row>
    <row r="490">
      <c r="A490" s="4" t="inlineStr">
        <is>
          <t>Fair Value</t>
        </is>
      </c>
      <c r="B490" s="4" t="inlineStr">
        <is>
          <t>[5],[23]</t>
        </is>
      </c>
      <c r="C490" s="5" t="n">
        <v>-2571</v>
      </c>
      <c r="E490" s="4" t="inlineStr">
        <is>
          <t xml:space="preserve"> </t>
        </is>
      </c>
    </row>
    <row r="491">
      <c r="A491" s="4" t="inlineStr">
        <is>
          <t>Percent of Net Assets</t>
        </is>
      </c>
      <c r="B491" s="4" t="inlineStr">
        <is>
          <t>[23]</t>
        </is>
      </c>
      <c r="C491" s="12" t="n">
        <v>0</v>
      </c>
      <c r="E491" s="4" t="inlineStr">
        <is>
          <t xml:space="preserve"> </t>
        </is>
      </c>
    </row>
    <row r="492">
      <c r="A492" s="4" t="inlineStr">
        <is>
          <t>Investment, Identifier [Axis]: Metasource, First Lien Debt</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terest Rate</t>
        </is>
      </c>
      <c r="B494" s="4" t="inlineStr">
        <is>
          <t>[12]</t>
        </is>
      </c>
      <c r="C494" s="4" t="inlineStr">
        <is>
          <t xml:space="preserve"> </t>
        </is>
      </c>
      <c r="E494" s="11" t="n">
        <v>0.1069</v>
      </c>
    </row>
    <row r="495">
      <c r="A495" s="4" t="inlineStr">
        <is>
          <t>Interest rate, cash</t>
        </is>
      </c>
      <c r="B495" s="4" t="inlineStr">
        <is>
          <t>[13]</t>
        </is>
      </c>
      <c r="C495" s="11" t="n">
        <v>0.1172</v>
      </c>
      <c r="E495" s="4" t="inlineStr">
        <is>
          <t xml:space="preserve"> </t>
        </is>
      </c>
    </row>
    <row r="496">
      <c r="A496" s="4" t="inlineStr">
        <is>
          <t>Interest rate, PIK</t>
        </is>
      </c>
      <c r="B496" s="4" t="inlineStr">
        <is>
          <t>[13]</t>
        </is>
      </c>
      <c r="C496" s="11" t="n">
        <v>0.005</v>
      </c>
      <c r="E496" s="4" t="inlineStr">
        <is>
          <t xml:space="preserve"> </t>
        </is>
      </c>
    </row>
    <row r="497">
      <c r="A497" s="4" t="inlineStr">
        <is>
          <t>Spread Above Index</t>
        </is>
      </c>
      <c r="C497" s="11" t="n">
        <v>0.0625</v>
      </c>
      <c r="D497" s="4" t="inlineStr">
        <is>
          <t>[13]</t>
        </is>
      </c>
      <c r="E497" s="11" t="n">
        <v>0.0625</v>
      </c>
      <c r="F497" s="4" t="inlineStr">
        <is>
          <t>[12]</t>
        </is>
      </c>
    </row>
    <row r="498">
      <c r="A498" s="4" t="inlineStr">
        <is>
          <t>Principal Amount</t>
        </is>
      </c>
      <c r="C498" s="5" t="n">
        <v>688708</v>
      </c>
      <c r="E498" s="5" t="n">
        <v>694750</v>
      </c>
    </row>
    <row r="499">
      <c r="A499" s="4" t="inlineStr">
        <is>
          <t>Amortized Cost</t>
        </is>
      </c>
      <c r="C499" s="6" t="n">
        <v>683270</v>
      </c>
      <c r="E499" s="6" t="n">
        <v>688674</v>
      </c>
    </row>
    <row r="500">
      <c r="A500" s="4" t="inlineStr">
        <is>
          <t>Fair Value</t>
        </is>
      </c>
      <c r="C500" s="5" t="n">
        <v>649146</v>
      </c>
      <c r="D500" s="4" t="inlineStr">
        <is>
          <t>[5]</t>
        </is>
      </c>
      <c r="E500" s="5" t="n">
        <v>647898</v>
      </c>
      <c r="F500" s="4" t="inlineStr">
        <is>
          <t>[6]</t>
        </is>
      </c>
    </row>
    <row r="501">
      <c r="A501" s="4" t="inlineStr">
        <is>
          <t>Percent of Net Assets</t>
        </is>
      </c>
      <c r="C501" s="11" t="n">
        <v>0.034</v>
      </c>
      <c r="E501" s="11" t="n">
        <v>0.029</v>
      </c>
    </row>
    <row r="502">
      <c r="A502" s="4" t="inlineStr">
        <is>
          <t>Investment, Identifier [Axis]: Metasource, First Lien Debt (Delayed Draw)</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 Above Index</t>
        </is>
      </c>
      <c r="B504" s="4" t="inlineStr">
        <is>
          <t>[9],[12]</t>
        </is>
      </c>
      <c r="C504" s="4" t="inlineStr">
        <is>
          <t xml:space="preserve"> </t>
        </is>
      </c>
      <c r="E504" s="11" t="n">
        <v>0.0625</v>
      </c>
    </row>
    <row r="505">
      <c r="A505" s="4" t="inlineStr">
        <is>
          <t>Principal Amount</t>
        </is>
      </c>
      <c r="B505" s="4" t="inlineStr">
        <is>
          <t>[9]</t>
        </is>
      </c>
      <c r="C505" s="4" t="inlineStr">
        <is>
          <t xml:space="preserve"> </t>
        </is>
      </c>
      <c r="E505" s="5" t="n">
        <v>0</v>
      </c>
    </row>
    <row r="506">
      <c r="A506" s="4" t="inlineStr">
        <is>
          <t>Amortized Cost</t>
        </is>
      </c>
      <c r="B506" s="4" t="inlineStr">
        <is>
          <t>[9]</t>
        </is>
      </c>
      <c r="C506" s="4" t="inlineStr">
        <is>
          <t xml:space="preserve"> </t>
        </is>
      </c>
      <c r="E506" s="6" t="n">
        <v>-2060</v>
      </c>
    </row>
    <row r="507">
      <c r="A507" s="4" t="inlineStr">
        <is>
          <t>Fair Value</t>
        </is>
      </c>
      <c r="B507" s="4" t="inlineStr">
        <is>
          <t>[6],[9]</t>
        </is>
      </c>
      <c r="C507" s="4" t="inlineStr">
        <is>
          <t xml:space="preserve"> </t>
        </is>
      </c>
      <c r="E507" s="5" t="n">
        <v>-20231</v>
      </c>
    </row>
    <row r="508">
      <c r="A508" s="4" t="inlineStr">
        <is>
          <t>Percent of Net Assets</t>
        </is>
      </c>
      <c r="B508" s="4" t="inlineStr">
        <is>
          <t>[9]</t>
        </is>
      </c>
      <c r="C508" s="4" t="inlineStr">
        <is>
          <t xml:space="preserve"> </t>
        </is>
      </c>
      <c r="E508" s="4" t="inlineStr">
        <is>
          <t>(0.10%)</t>
        </is>
      </c>
    </row>
    <row r="509">
      <c r="A509" s="4" t="inlineStr">
        <is>
          <t>Investment, Identifier [Axis]: Metasource, First Lien Debt (Delayed Draw)</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 Above Index</t>
        </is>
      </c>
      <c r="B511" s="4" t="inlineStr">
        <is>
          <t>[13],[23]</t>
        </is>
      </c>
      <c r="C511" s="11" t="n">
        <v>0.0625</v>
      </c>
      <c r="E511" s="4" t="inlineStr">
        <is>
          <t xml:space="preserve"> </t>
        </is>
      </c>
    </row>
    <row r="512">
      <c r="A512" s="4" t="inlineStr">
        <is>
          <t>Principal Amount</t>
        </is>
      </c>
      <c r="B512" s="4" t="inlineStr">
        <is>
          <t>[23]</t>
        </is>
      </c>
      <c r="C512" s="5" t="n">
        <v>0</v>
      </c>
      <c r="E512" s="4" t="inlineStr">
        <is>
          <t xml:space="preserve"> </t>
        </is>
      </c>
    </row>
    <row r="513">
      <c r="A513" s="4" t="inlineStr">
        <is>
          <t>Amortized Cost</t>
        </is>
      </c>
      <c r="B513" s="4" t="inlineStr">
        <is>
          <t>[23]</t>
        </is>
      </c>
      <c r="C513" s="6" t="n">
        <v>-909</v>
      </c>
      <c r="E513" s="4" t="inlineStr">
        <is>
          <t xml:space="preserve"> </t>
        </is>
      </c>
    </row>
    <row r="514">
      <c r="A514" s="4" t="inlineStr">
        <is>
          <t>Fair Value</t>
        </is>
      </c>
      <c r="B514" s="4" t="inlineStr">
        <is>
          <t>[5],[23]</t>
        </is>
      </c>
      <c r="C514" s="5" t="n">
        <v>-17233</v>
      </c>
      <c r="E514" s="4" t="inlineStr">
        <is>
          <t xml:space="preserve"> </t>
        </is>
      </c>
    </row>
    <row r="515">
      <c r="A515" s="4" t="inlineStr">
        <is>
          <t>Percent of Net Assets</t>
        </is>
      </c>
      <c r="B515" s="4" t="inlineStr">
        <is>
          <t>[23]</t>
        </is>
      </c>
      <c r="C515" s="4" t="inlineStr">
        <is>
          <t>(0.10%)</t>
        </is>
      </c>
      <c r="E515" s="4" t="inlineStr">
        <is>
          <t xml:space="preserve"> </t>
        </is>
      </c>
    </row>
    <row r="516">
      <c r="A516" s="4" t="inlineStr">
        <is>
          <t>Investment, Identifier [Axis]: Milrose Consultants, LLC, First Lien Debt</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terest Rate</t>
        </is>
      </c>
      <c r="B518" s="4" t="inlineStr">
        <is>
          <t>[12]</t>
        </is>
      </c>
      <c r="C518" s="4" t="inlineStr">
        <is>
          <t xml:space="preserve"> </t>
        </is>
      </c>
      <c r="E518" s="11" t="n">
        <v>0.1133</v>
      </c>
    </row>
    <row r="519">
      <c r="A519" s="4" t="inlineStr">
        <is>
          <t>Spread Above Index</t>
        </is>
      </c>
      <c r="B519" s="4" t="inlineStr">
        <is>
          <t>[12]</t>
        </is>
      </c>
      <c r="C519" s="4" t="inlineStr">
        <is>
          <t xml:space="preserve"> </t>
        </is>
      </c>
      <c r="E519" s="11" t="n">
        <v>0.065</v>
      </c>
    </row>
    <row r="520">
      <c r="A520" s="4" t="inlineStr">
        <is>
          <t>Principal Amount</t>
        </is>
      </c>
      <c r="C520" s="4" t="inlineStr">
        <is>
          <t xml:space="preserve"> </t>
        </is>
      </c>
      <c r="E520" s="5" t="n">
        <v>3849947</v>
      </c>
    </row>
    <row r="521">
      <c r="A521" s="4" t="inlineStr">
        <is>
          <t>Amortized Cost</t>
        </is>
      </c>
      <c r="C521" s="4" t="inlineStr">
        <is>
          <t xml:space="preserve"> </t>
        </is>
      </c>
      <c r="E521" s="6" t="n">
        <v>3849946</v>
      </c>
    </row>
    <row r="522">
      <c r="A522" s="4" t="inlineStr">
        <is>
          <t>Fair Value</t>
        </is>
      </c>
      <c r="B522" s="4" t="inlineStr">
        <is>
          <t>[6]</t>
        </is>
      </c>
      <c r="C522" s="4" t="inlineStr">
        <is>
          <t xml:space="preserve"> </t>
        </is>
      </c>
      <c r="E522" s="5" t="n">
        <v>3782968</v>
      </c>
    </row>
    <row r="523">
      <c r="A523" s="4" t="inlineStr">
        <is>
          <t>Percent of Net Assets</t>
        </is>
      </c>
      <c r="C523" s="4" t="inlineStr">
        <is>
          <t xml:space="preserve"> </t>
        </is>
      </c>
      <c r="E523" s="11" t="n">
        <v>0.172</v>
      </c>
    </row>
    <row r="524">
      <c r="A524" s="4" t="inlineStr">
        <is>
          <t>Investment, Identifier [Axis]: Milrose Consultants, LLC, First Lien Debt (Revolver)</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terest Rate</t>
        </is>
      </c>
      <c r="B526" s="4" t="inlineStr">
        <is>
          <t>[9],[12]</t>
        </is>
      </c>
      <c r="C526" s="4" t="inlineStr">
        <is>
          <t xml:space="preserve"> </t>
        </is>
      </c>
      <c r="E526" s="11" t="n">
        <v>0.1133</v>
      </c>
    </row>
    <row r="527">
      <c r="A527" s="4" t="inlineStr">
        <is>
          <t>Spread Above Index</t>
        </is>
      </c>
      <c r="B527" s="4" t="inlineStr">
        <is>
          <t>[9],[12]</t>
        </is>
      </c>
      <c r="C527" s="4" t="inlineStr">
        <is>
          <t xml:space="preserve"> </t>
        </is>
      </c>
      <c r="E527" s="11" t="n">
        <v>0.065</v>
      </c>
    </row>
    <row r="528">
      <c r="A528" s="4" t="inlineStr">
        <is>
          <t>Principal Amount</t>
        </is>
      </c>
      <c r="B528" s="4" t="inlineStr">
        <is>
          <t>[9]</t>
        </is>
      </c>
      <c r="C528" s="4" t="inlineStr">
        <is>
          <t xml:space="preserve"> </t>
        </is>
      </c>
      <c r="E528" s="5" t="n">
        <v>82696</v>
      </c>
    </row>
    <row r="529">
      <c r="A529" s="4" t="inlineStr">
        <is>
          <t>Amortized Cost</t>
        </is>
      </c>
      <c r="B529" s="4" t="inlineStr">
        <is>
          <t>[9]</t>
        </is>
      </c>
      <c r="C529" s="4" t="inlineStr">
        <is>
          <t xml:space="preserve"> </t>
        </is>
      </c>
      <c r="E529" s="6" t="n">
        <v>81721</v>
      </c>
    </row>
    <row r="530">
      <c r="A530" s="4" t="inlineStr">
        <is>
          <t>Fair Value</t>
        </is>
      </c>
      <c r="B530" s="4" t="inlineStr">
        <is>
          <t>[6],[9]</t>
        </is>
      </c>
      <c r="C530" s="4" t="inlineStr">
        <is>
          <t xml:space="preserve"> </t>
        </is>
      </c>
      <c r="E530" s="5" t="n">
        <v>77901</v>
      </c>
    </row>
    <row r="531">
      <c r="A531" s="4" t="inlineStr">
        <is>
          <t>Percent of Net Assets</t>
        </is>
      </c>
      <c r="B531" s="4" t="inlineStr">
        <is>
          <t>[9]</t>
        </is>
      </c>
      <c r="C531" s="4" t="inlineStr">
        <is>
          <t xml:space="preserve"> </t>
        </is>
      </c>
      <c r="E531" s="11" t="n">
        <v>0.004</v>
      </c>
    </row>
    <row r="532">
      <c r="A532" s="4" t="inlineStr">
        <is>
          <t>Investment, Identifier [Axis]: Monroe Capital MML CLO X, LTD., Mezzanine Debt - Class E-R</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terest Rate</t>
        </is>
      </c>
      <c r="C534" s="11" t="n">
        <v>0.1412</v>
      </c>
      <c r="D534" s="4" t="inlineStr">
        <is>
          <t>[13]</t>
        </is>
      </c>
      <c r="E534" s="11" t="n">
        <v>0.1303</v>
      </c>
      <c r="F534" s="4" t="inlineStr">
        <is>
          <t>[12]</t>
        </is>
      </c>
    </row>
    <row r="535">
      <c r="A535" s="4" t="inlineStr">
        <is>
          <t>Spread Above Index</t>
        </is>
      </c>
      <c r="C535" s="11" t="n">
        <v>0.08749999999999999</v>
      </c>
      <c r="D535" s="4" t="inlineStr">
        <is>
          <t>[13]</t>
        </is>
      </c>
      <c r="E535" s="11" t="n">
        <v>0.08749999999999999</v>
      </c>
      <c r="F535" s="4" t="inlineStr">
        <is>
          <t>[12]</t>
        </is>
      </c>
    </row>
    <row r="536">
      <c r="A536" s="4" t="inlineStr">
        <is>
          <t>Principal Amount</t>
        </is>
      </c>
      <c r="C536" s="5" t="n">
        <v>1000000</v>
      </c>
      <c r="E536" s="5" t="n">
        <v>1000000</v>
      </c>
    </row>
    <row r="537">
      <c r="A537" s="4" t="inlineStr">
        <is>
          <t>Amortized Cost</t>
        </is>
      </c>
      <c r="C537" s="6" t="n">
        <v>961294</v>
      </c>
      <c r="E537" s="6" t="n">
        <v>945055</v>
      </c>
    </row>
    <row r="538">
      <c r="A538" s="4" t="inlineStr">
        <is>
          <t>Fair Value</t>
        </is>
      </c>
      <c r="C538" s="5" t="n">
        <v>967151</v>
      </c>
      <c r="D538" s="4" t="inlineStr">
        <is>
          <t>[5]</t>
        </is>
      </c>
      <c r="E538" s="5" t="n">
        <v>873648</v>
      </c>
      <c r="F538" s="4" t="inlineStr">
        <is>
          <t>[6]</t>
        </is>
      </c>
    </row>
    <row r="539">
      <c r="A539" s="4" t="inlineStr">
        <is>
          <t>Percent of Net Assets</t>
        </is>
      </c>
      <c r="C539" s="12" t="n">
        <v>0.05</v>
      </c>
      <c r="E539" s="12" t="n">
        <v>0.04</v>
      </c>
    </row>
    <row r="540">
      <c r="A540" s="4" t="inlineStr">
        <is>
          <t>Investment, Identifier [Axis]: One GI LLC, Firs Lien Debt (Revolver)</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Spread Above Index</t>
        </is>
      </c>
      <c r="B542" s="4" t="inlineStr">
        <is>
          <t>[9],[12]</t>
        </is>
      </c>
      <c r="C542" s="4" t="inlineStr">
        <is>
          <t xml:space="preserve"> </t>
        </is>
      </c>
      <c r="E542" s="11" t="n">
        <v>0.0675</v>
      </c>
    </row>
    <row r="543">
      <c r="A543" s="4" t="inlineStr">
        <is>
          <t>Principal Amount</t>
        </is>
      </c>
      <c r="B543" s="4" t="inlineStr">
        <is>
          <t>[9]</t>
        </is>
      </c>
      <c r="C543" s="4" t="inlineStr">
        <is>
          <t xml:space="preserve"> </t>
        </is>
      </c>
      <c r="E543" s="5" t="n">
        <v>0</v>
      </c>
    </row>
    <row r="544">
      <c r="A544" s="4" t="inlineStr">
        <is>
          <t>Amortized Cost</t>
        </is>
      </c>
      <c r="B544" s="4" t="inlineStr">
        <is>
          <t>[9]</t>
        </is>
      </c>
      <c r="C544" s="4" t="inlineStr">
        <is>
          <t xml:space="preserve"> </t>
        </is>
      </c>
      <c r="E544" s="6" t="n">
        <v>-2463</v>
      </c>
    </row>
    <row r="545">
      <c r="A545" s="4" t="inlineStr">
        <is>
          <t>Fair Value</t>
        </is>
      </c>
      <c r="B545" s="4" t="inlineStr">
        <is>
          <t>[6],[9]</t>
        </is>
      </c>
      <c r="C545" s="4" t="inlineStr">
        <is>
          <t xml:space="preserve"> </t>
        </is>
      </c>
      <c r="E545" s="5" t="n">
        <v>-10404</v>
      </c>
    </row>
    <row r="546">
      <c r="A546" s="4" t="inlineStr">
        <is>
          <t>Percent of Net Assets</t>
        </is>
      </c>
      <c r="B546" s="4" t="inlineStr">
        <is>
          <t>[9]</t>
        </is>
      </c>
      <c r="C546" s="4" t="inlineStr">
        <is>
          <t xml:space="preserve"> </t>
        </is>
      </c>
      <c r="E546" s="12" t="n">
        <v>0</v>
      </c>
    </row>
    <row r="547">
      <c r="A547" s="4" t="inlineStr">
        <is>
          <t>Investment, Identifier [Axis]: One GI LLC, First Lien Debt (Delayed Darw)</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terest Rate</t>
        </is>
      </c>
      <c r="B549" s="4" t="inlineStr">
        <is>
          <t>[12]</t>
        </is>
      </c>
      <c r="C549" s="4" t="inlineStr">
        <is>
          <t xml:space="preserve"> </t>
        </is>
      </c>
      <c r="E549" s="11" t="n">
        <v>0.1113</v>
      </c>
    </row>
    <row r="550">
      <c r="A550" s="4" t="inlineStr">
        <is>
          <t>Spread Above Index</t>
        </is>
      </c>
      <c r="B550" s="4" t="inlineStr">
        <is>
          <t>[12]</t>
        </is>
      </c>
      <c r="C550" s="4" t="inlineStr">
        <is>
          <t xml:space="preserve"> </t>
        </is>
      </c>
      <c r="E550" s="11" t="n">
        <v>0.0675</v>
      </c>
    </row>
    <row r="551">
      <c r="A551" s="4" t="inlineStr">
        <is>
          <t>Principal Amount</t>
        </is>
      </c>
      <c r="C551" s="4" t="inlineStr">
        <is>
          <t xml:space="preserve"> </t>
        </is>
      </c>
      <c r="E551" s="5" t="n">
        <v>866250</v>
      </c>
    </row>
    <row r="552">
      <c r="A552" s="4" t="inlineStr">
        <is>
          <t>Amortized Cost</t>
        </is>
      </c>
      <c r="C552" s="4" t="inlineStr">
        <is>
          <t xml:space="preserve"> </t>
        </is>
      </c>
      <c r="E552" s="6" t="n">
        <v>853318</v>
      </c>
    </row>
    <row r="553">
      <c r="A553" s="4" t="inlineStr">
        <is>
          <t>Fair Value</t>
        </is>
      </c>
      <c r="B553" s="4" t="inlineStr">
        <is>
          <t>[6]</t>
        </is>
      </c>
      <c r="C553" s="4" t="inlineStr">
        <is>
          <t xml:space="preserve"> </t>
        </is>
      </c>
      <c r="E553" s="5" t="n">
        <v>812176</v>
      </c>
    </row>
    <row r="554">
      <c r="A554" s="4" t="inlineStr">
        <is>
          <t>Percent of Net Assets</t>
        </is>
      </c>
      <c r="C554" s="4" t="inlineStr">
        <is>
          <t xml:space="preserve"> </t>
        </is>
      </c>
      <c r="E554" s="11" t="n">
        <v>0.037</v>
      </c>
    </row>
    <row r="555">
      <c r="A555" s="4" t="inlineStr">
        <is>
          <t>Investment, Identifier [Axis]: One GI LLC, First Lien Debt (Delayed Draw)</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terest Rate</t>
        </is>
      </c>
      <c r="B557" s="4" t="inlineStr">
        <is>
          <t>[9],[12]</t>
        </is>
      </c>
      <c r="C557" s="4" t="inlineStr">
        <is>
          <t xml:space="preserve"> </t>
        </is>
      </c>
      <c r="E557" s="11" t="n">
        <v>0.1114</v>
      </c>
    </row>
    <row r="558">
      <c r="A558" s="4" t="inlineStr">
        <is>
          <t>Spread Above Index</t>
        </is>
      </c>
      <c r="B558" s="4" t="inlineStr">
        <is>
          <t>[9],[12]</t>
        </is>
      </c>
      <c r="C558" s="4" t="inlineStr">
        <is>
          <t xml:space="preserve"> </t>
        </is>
      </c>
      <c r="E558" s="11" t="n">
        <v>0.0675</v>
      </c>
    </row>
    <row r="559">
      <c r="A559" s="4" t="inlineStr">
        <is>
          <t>Principal Amount</t>
        </is>
      </c>
      <c r="B559" s="4" t="inlineStr">
        <is>
          <t>[9]</t>
        </is>
      </c>
      <c r="C559" s="4" t="inlineStr">
        <is>
          <t xml:space="preserve"> </t>
        </is>
      </c>
      <c r="E559" s="5" t="n">
        <v>455278</v>
      </c>
    </row>
    <row r="560">
      <c r="A560" s="4" t="inlineStr">
        <is>
          <t>Amortized Cost</t>
        </is>
      </c>
      <c r="B560" s="4" t="inlineStr">
        <is>
          <t>[9]</t>
        </is>
      </c>
      <c r="C560" s="4" t="inlineStr">
        <is>
          <t xml:space="preserve"> </t>
        </is>
      </c>
      <c r="E560" s="6" t="n">
        <v>446052</v>
      </c>
    </row>
    <row r="561">
      <c r="A561" s="4" t="inlineStr">
        <is>
          <t>Fair Value</t>
        </is>
      </c>
      <c r="B561" s="4" t="inlineStr">
        <is>
          <t>[6],[9]</t>
        </is>
      </c>
      <c r="C561" s="4" t="inlineStr">
        <is>
          <t xml:space="preserve"> </t>
        </is>
      </c>
      <c r="E561" s="5" t="n">
        <v>426667</v>
      </c>
    </row>
    <row r="562">
      <c r="A562" s="4" t="inlineStr">
        <is>
          <t>Percent of Net Assets</t>
        </is>
      </c>
      <c r="B562" s="4" t="inlineStr">
        <is>
          <t>[9]</t>
        </is>
      </c>
      <c r="C562" s="4" t="inlineStr">
        <is>
          <t xml:space="preserve"> </t>
        </is>
      </c>
      <c r="E562" s="11" t="n">
        <v>0.019</v>
      </c>
    </row>
    <row r="563">
      <c r="A563" s="4" t="inlineStr">
        <is>
          <t>Investment, Identifier [Axis]: One GI LLC, First Lien Debt (Revolver)</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pread Above Index</t>
        </is>
      </c>
      <c r="B565" s="4" t="inlineStr">
        <is>
          <t>[13],[23]</t>
        </is>
      </c>
      <c r="C565" s="11" t="n">
        <v>0.0675</v>
      </c>
      <c r="E565" s="4" t="inlineStr">
        <is>
          <t xml:space="preserve"> </t>
        </is>
      </c>
    </row>
    <row r="566">
      <c r="A566" s="4" t="inlineStr">
        <is>
          <t>Principal Amount</t>
        </is>
      </c>
      <c r="B566" s="4" t="inlineStr">
        <is>
          <t>[23]</t>
        </is>
      </c>
      <c r="C566" s="5" t="n">
        <v>0</v>
      </c>
      <c r="E566" s="4" t="inlineStr">
        <is>
          <t xml:space="preserve"> </t>
        </is>
      </c>
    </row>
    <row r="567">
      <c r="A567" s="4" t="inlineStr">
        <is>
          <t>Amortized Cost</t>
        </is>
      </c>
      <c r="B567" s="4" t="inlineStr">
        <is>
          <t>[23]</t>
        </is>
      </c>
      <c r="C567" s="6" t="n">
        <v>-1635</v>
      </c>
      <c r="E567" s="4" t="inlineStr">
        <is>
          <t xml:space="preserve"> </t>
        </is>
      </c>
    </row>
    <row r="568">
      <c r="A568" s="4" t="inlineStr">
        <is>
          <t>Fair Value</t>
        </is>
      </c>
      <c r="B568" s="4" t="inlineStr">
        <is>
          <t>[5],[23]</t>
        </is>
      </c>
      <c r="C568" s="5" t="n">
        <v>-8209</v>
      </c>
      <c r="E568" s="4" t="inlineStr">
        <is>
          <t xml:space="preserve"> </t>
        </is>
      </c>
    </row>
    <row r="569">
      <c r="A569" s="4" t="inlineStr">
        <is>
          <t>Percent of Net Assets</t>
        </is>
      </c>
      <c r="B569" s="4" t="inlineStr">
        <is>
          <t>[23]</t>
        </is>
      </c>
      <c r="C569" s="12" t="n">
        <v>0</v>
      </c>
      <c r="E569" s="4" t="inlineStr">
        <is>
          <t xml:space="preserve"> </t>
        </is>
      </c>
    </row>
    <row r="570">
      <c r="A570" s="4" t="inlineStr">
        <is>
          <t>Investment, Identifier [Axis]: One GI LLC, First Lien Debt 1</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t>
        </is>
      </c>
      <c r="B572" s="4" t="inlineStr">
        <is>
          <t>[13]</t>
        </is>
      </c>
      <c r="C572" s="11" t="n">
        <v>0.1221</v>
      </c>
      <c r="E572" s="4" t="inlineStr">
        <is>
          <t xml:space="preserve"> </t>
        </is>
      </c>
    </row>
    <row r="573">
      <c r="A573" s="4" t="inlineStr">
        <is>
          <t>Spread Above Index</t>
        </is>
      </c>
      <c r="B573" s="4" t="inlineStr">
        <is>
          <t>[13]</t>
        </is>
      </c>
      <c r="C573" s="11" t="n">
        <v>0.0675</v>
      </c>
      <c r="E573" s="4" t="inlineStr">
        <is>
          <t xml:space="preserve"> </t>
        </is>
      </c>
    </row>
    <row r="574">
      <c r="A574" s="4" t="inlineStr">
        <is>
          <t>Principal Amount</t>
        </is>
      </c>
      <c r="C574" s="5" t="n">
        <v>857500</v>
      </c>
      <c r="E574" s="4" t="inlineStr">
        <is>
          <t xml:space="preserve"> </t>
        </is>
      </c>
    </row>
    <row r="575">
      <c r="A575" s="4" t="inlineStr">
        <is>
          <t>Amortized Cost</t>
        </is>
      </c>
      <c r="C575" s="6" t="n">
        <v>848972</v>
      </c>
      <c r="E575" s="4" t="inlineStr">
        <is>
          <t xml:space="preserve"> </t>
        </is>
      </c>
    </row>
    <row r="576">
      <c r="A576" s="4" t="inlineStr">
        <is>
          <t>Fair Value</t>
        </is>
      </c>
      <c r="B576" s="4" t="inlineStr">
        <is>
          <t>[5]</t>
        </is>
      </c>
      <c r="C576" s="5" t="n">
        <v>815264</v>
      </c>
      <c r="E576" s="4" t="inlineStr">
        <is>
          <t xml:space="preserve"> </t>
        </is>
      </c>
    </row>
    <row r="577">
      <c r="A577" s="4" t="inlineStr">
        <is>
          <t>Percent of Net Assets</t>
        </is>
      </c>
      <c r="C577" s="11" t="n">
        <v>0.042</v>
      </c>
      <c r="E577" s="4" t="inlineStr">
        <is>
          <t xml:space="preserve"> </t>
        </is>
      </c>
    </row>
    <row r="578">
      <c r="A578" s="4" t="inlineStr">
        <is>
          <t>Investment, Identifier [Axis]: One GI LLC, First Lien Debt 2</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terest Rate</t>
        </is>
      </c>
      <c r="B580" s="4" t="inlineStr">
        <is>
          <t>[13]</t>
        </is>
      </c>
      <c r="C580" s="11" t="n">
        <v>0.1221</v>
      </c>
      <c r="E580" s="4" t="inlineStr">
        <is>
          <t xml:space="preserve"> </t>
        </is>
      </c>
    </row>
    <row r="581">
      <c r="A581" s="4" t="inlineStr">
        <is>
          <t>Spread Above Index</t>
        </is>
      </c>
      <c r="B581" s="4" t="inlineStr">
        <is>
          <t>[13]</t>
        </is>
      </c>
      <c r="C581" s="11" t="n">
        <v>0.0675</v>
      </c>
      <c r="E581" s="4" t="inlineStr">
        <is>
          <t xml:space="preserve"> </t>
        </is>
      </c>
    </row>
    <row r="582">
      <c r="A582" s="4" t="inlineStr">
        <is>
          <t>Principal Amount</t>
        </is>
      </c>
      <c r="C582" s="5" t="n">
        <v>451863</v>
      </c>
      <c r="E582" s="4" t="inlineStr">
        <is>
          <t xml:space="preserve"> </t>
        </is>
      </c>
    </row>
    <row r="583">
      <c r="A583" s="4" t="inlineStr">
        <is>
          <t>Amortized Cost</t>
        </is>
      </c>
      <c r="C583" s="6" t="n">
        <v>447180</v>
      </c>
      <c r="E583" s="4" t="inlineStr">
        <is>
          <t xml:space="preserve"> </t>
        </is>
      </c>
    </row>
    <row r="584">
      <c r="A584" s="4" t="inlineStr">
        <is>
          <t>Fair Value</t>
        </is>
      </c>
      <c r="B584" s="4" t="inlineStr">
        <is>
          <t>[5]</t>
        </is>
      </c>
      <c r="C584" s="5" t="n">
        <v>429607</v>
      </c>
      <c r="E584" s="4" t="inlineStr">
        <is>
          <t xml:space="preserve"> </t>
        </is>
      </c>
    </row>
    <row r="585">
      <c r="A585" s="4" t="inlineStr">
        <is>
          <t>Percent of Net Assets</t>
        </is>
      </c>
      <c r="C585" s="11" t="n">
        <v>0.022</v>
      </c>
      <c r="E585" s="4" t="inlineStr">
        <is>
          <t xml:space="preserve"> </t>
        </is>
      </c>
    </row>
    <row r="586">
      <c r="A586" s="4" t="inlineStr">
        <is>
          <t>Investment, Identifier [Axis]: RC Buyer, Inc., Second Lien Debt</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terest Rate</t>
        </is>
      </c>
      <c r="B588" s="4" t="inlineStr">
        <is>
          <t>[12]</t>
        </is>
      </c>
      <c r="C588" s="4" t="inlineStr">
        <is>
          <t xml:space="preserve"> </t>
        </is>
      </c>
      <c r="E588" s="11" t="n">
        <v>0.1123</v>
      </c>
    </row>
    <row r="589">
      <c r="A589" s="4" t="inlineStr">
        <is>
          <t>Spread Above Index</t>
        </is>
      </c>
      <c r="B589" s="4" t="inlineStr">
        <is>
          <t>[12]</t>
        </is>
      </c>
      <c r="C589" s="4" t="inlineStr">
        <is>
          <t xml:space="preserve"> </t>
        </is>
      </c>
      <c r="E589" s="11" t="n">
        <v>0.065</v>
      </c>
    </row>
    <row r="590">
      <c r="A590" s="4" t="inlineStr">
        <is>
          <t>Principal Amount</t>
        </is>
      </c>
      <c r="C590" s="4" t="inlineStr">
        <is>
          <t xml:space="preserve"> </t>
        </is>
      </c>
      <c r="E590" s="5" t="n">
        <v>1125000</v>
      </c>
    </row>
    <row r="591">
      <c r="A591" s="4" t="inlineStr">
        <is>
          <t>Amortized Cost</t>
        </is>
      </c>
      <c r="C591" s="4" t="inlineStr">
        <is>
          <t xml:space="preserve"> </t>
        </is>
      </c>
      <c r="E591" s="6" t="n">
        <v>1083088</v>
      </c>
    </row>
    <row r="592">
      <c r="A592" s="4" t="inlineStr">
        <is>
          <t>Fair Value</t>
        </is>
      </c>
      <c r="B592" s="4" t="inlineStr">
        <is>
          <t>[6]</t>
        </is>
      </c>
      <c r="C592" s="4" t="inlineStr">
        <is>
          <t xml:space="preserve"> </t>
        </is>
      </c>
      <c r="E592" s="5" t="n">
        <v>1064250</v>
      </c>
    </row>
    <row r="593">
      <c r="A593" s="4" t="inlineStr">
        <is>
          <t>Percent of Net Assets</t>
        </is>
      </c>
      <c r="C593" s="4" t="inlineStr">
        <is>
          <t xml:space="preserve"> </t>
        </is>
      </c>
      <c r="E593" s="11" t="n">
        <v>0.048</v>
      </c>
    </row>
    <row r="594">
      <c r="A594" s="4" t="inlineStr">
        <is>
          <t>Investment, Identifier [Axis]: RPLF Holdings, LLC, Common Equity</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Amortized Cost</t>
        </is>
      </c>
      <c r="C596" s="5" t="n">
        <v>0</v>
      </c>
      <c r="D596" s="4" t="inlineStr">
        <is>
          <t>[21],[26]</t>
        </is>
      </c>
      <c r="E596" s="5" t="n">
        <v>88917</v>
      </c>
      <c r="F596" s="4" t="inlineStr">
        <is>
          <t>[22],[27]</t>
        </is>
      </c>
    </row>
    <row r="597">
      <c r="A597" s="4" t="inlineStr">
        <is>
          <t>Fair Value</t>
        </is>
      </c>
      <c r="C597" s="5" t="n">
        <v>213000</v>
      </c>
      <c r="D597" s="4" t="inlineStr">
        <is>
          <t>[5],[21],[26]</t>
        </is>
      </c>
      <c r="E597" s="5" t="n">
        <v>73264</v>
      </c>
      <c r="F597" s="4" t="inlineStr">
        <is>
          <t>[6],[22],[27]</t>
        </is>
      </c>
    </row>
    <row r="598">
      <c r="A598" s="4" t="inlineStr">
        <is>
          <t>Percent of Net Assets</t>
        </is>
      </c>
      <c r="C598" s="11" t="n">
        <v>0.011</v>
      </c>
      <c r="D598" s="4" t="inlineStr">
        <is>
          <t>[21],[26]</t>
        </is>
      </c>
      <c r="E598" s="11" t="n">
        <v>0.003</v>
      </c>
      <c r="F598" s="4" t="inlineStr">
        <is>
          <t>[22],[27]</t>
        </is>
      </c>
    </row>
    <row r="599">
      <c r="A599" s="4" t="inlineStr">
        <is>
          <t>Investment, Identifier [Axis]: Redstone Holdco 2 LP (F/K/A RSA Security), Second Lien Debt</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terest Rate</t>
        </is>
      </c>
      <c r="C601" s="11" t="n">
        <v>0.1322</v>
      </c>
      <c r="D601" s="4" t="inlineStr">
        <is>
          <t>[13]</t>
        </is>
      </c>
      <c r="E601" s="11" t="n">
        <v>0.1211</v>
      </c>
      <c r="F601" s="4" t="inlineStr">
        <is>
          <t>[12]</t>
        </is>
      </c>
    </row>
    <row r="602">
      <c r="A602" s="4" t="inlineStr">
        <is>
          <t>Spread Above Index</t>
        </is>
      </c>
      <c r="C602" s="11" t="n">
        <v>0.0775</v>
      </c>
      <c r="D602" s="4" t="inlineStr">
        <is>
          <t>[13]</t>
        </is>
      </c>
      <c r="E602" s="11" t="n">
        <v>0.0775</v>
      </c>
      <c r="F602" s="4" t="inlineStr">
        <is>
          <t>[12]</t>
        </is>
      </c>
    </row>
    <row r="603">
      <c r="A603" s="4" t="inlineStr">
        <is>
          <t>Principal Amount</t>
        </is>
      </c>
      <c r="C603" s="5" t="n">
        <v>1000000</v>
      </c>
      <c r="E603" s="5" t="n">
        <v>1000000</v>
      </c>
    </row>
    <row r="604">
      <c r="A604" s="4" t="inlineStr">
        <is>
          <t>Amortized Cost</t>
        </is>
      </c>
      <c r="C604" s="6" t="n">
        <v>991304</v>
      </c>
      <c r="E604" s="6" t="n">
        <v>989670</v>
      </c>
    </row>
    <row r="605">
      <c r="A605" s="4" t="inlineStr">
        <is>
          <t>Fair Value</t>
        </is>
      </c>
      <c r="C605" s="5" t="n">
        <v>735262</v>
      </c>
      <c r="D605" s="4" t="inlineStr">
        <is>
          <t>[5]</t>
        </is>
      </c>
      <c r="E605" s="5" t="n">
        <v>752712</v>
      </c>
      <c r="F605" s="4" t="inlineStr">
        <is>
          <t>[6]</t>
        </is>
      </c>
    </row>
    <row r="606">
      <c r="A606" s="4" t="inlineStr">
        <is>
          <t>Percent of Net Assets</t>
        </is>
      </c>
      <c r="C606" s="11" t="n">
        <v>0.037</v>
      </c>
      <c r="E606" s="11" t="n">
        <v>0.034</v>
      </c>
    </row>
    <row r="607">
      <c r="A607" s="4" t="inlineStr">
        <is>
          <t>Investment, Identifier [Axis]: Regatta II Funding, Mezzanine bond - Class DR2</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terest Rate</t>
        </is>
      </c>
      <c r="B609" s="4" t="inlineStr">
        <is>
          <t>[12]</t>
        </is>
      </c>
      <c r="C609" s="4" t="inlineStr">
        <is>
          <t xml:space="preserve"> </t>
        </is>
      </c>
      <c r="E609" s="11" t="n">
        <v>0.1103</v>
      </c>
    </row>
    <row r="610">
      <c r="A610" s="4" t="inlineStr">
        <is>
          <t>Spread Above Index</t>
        </is>
      </c>
      <c r="B610" s="4" t="inlineStr">
        <is>
          <t>[12]</t>
        </is>
      </c>
      <c r="C610" s="4" t="inlineStr">
        <is>
          <t xml:space="preserve"> </t>
        </is>
      </c>
      <c r="E610" s="11" t="n">
        <v>0.06950000000000001</v>
      </c>
    </row>
    <row r="611">
      <c r="A611" s="4" t="inlineStr">
        <is>
          <t>Principal Amount</t>
        </is>
      </c>
      <c r="C611" s="4" t="inlineStr">
        <is>
          <t xml:space="preserve"> </t>
        </is>
      </c>
      <c r="E611" s="5" t="n">
        <v>800000</v>
      </c>
    </row>
    <row r="612">
      <c r="A612" s="4" t="inlineStr">
        <is>
          <t>Amortized Cost</t>
        </is>
      </c>
      <c r="C612" s="4" t="inlineStr">
        <is>
          <t xml:space="preserve"> </t>
        </is>
      </c>
      <c r="E612" s="6" t="n">
        <v>777931</v>
      </c>
    </row>
    <row r="613">
      <c r="A613" s="4" t="inlineStr">
        <is>
          <t>Fair Value</t>
        </is>
      </c>
      <c r="B613" s="4" t="inlineStr">
        <is>
          <t>[6]</t>
        </is>
      </c>
      <c r="C613" s="4" t="inlineStr">
        <is>
          <t xml:space="preserve"> </t>
        </is>
      </c>
      <c r="E613" s="5" t="n">
        <v>737633</v>
      </c>
    </row>
    <row r="614">
      <c r="A614" s="4" t="inlineStr">
        <is>
          <t>Percent of Net Assets</t>
        </is>
      </c>
      <c r="C614" s="4" t="inlineStr">
        <is>
          <t xml:space="preserve"> </t>
        </is>
      </c>
      <c r="E614" s="11" t="n">
        <v>0.033</v>
      </c>
    </row>
    <row r="615">
      <c r="A615" s="4" t="inlineStr">
        <is>
          <t>Investment, Identifier [Axis]: RumbleOn, Inc., First Lien Debt</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terest Rate</t>
        </is>
      </c>
      <c r="B617" s="4" t="inlineStr">
        <is>
          <t>[12]</t>
        </is>
      </c>
      <c r="C617" s="4" t="inlineStr">
        <is>
          <t xml:space="preserve"> </t>
        </is>
      </c>
      <c r="E617" s="11" t="n">
        <v>0.1298</v>
      </c>
    </row>
    <row r="618">
      <c r="A618" s="4" t="inlineStr">
        <is>
          <t>Spread Above Index</t>
        </is>
      </c>
      <c r="B618" s="4" t="inlineStr">
        <is>
          <t>[12]</t>
        </is>
      </c>
      <c r="C618" s="4" t="inlineStr">
        <is>
          <t xml:space="preserve"> </t>
        </is>
      </c>
      <c r="E618" s="11" t="n">
        <v>0.0825</v>
      </c>
    </row>
    <row r="619">
      <c r="A619" s="4" t="inlineStr">
        <is>
          <t>Principal Amount</t>
        </is>
      </c>
      <c r="C619" s="4" t="inlineStr">
        <is>
          <t xml:space="preserve"> </t>
        </is>
      </c>
      <c r="E619" s="5" t="n">
        <v>996314</v>
      </c>
    </row>
    <row r="620">
      <c r="A620" s="4" t="inlineStr">
        <is>
          <t>Amortized Cost</t>
        </is>
      </c>
      <c r="C620" s="4" t="inlineStr">
        <is>
          <t xml:space="preserve"> </t>
        </is>
      </c>
      <c r="E620" s="6" t="n">
        <v>954147</v>
      </c>
    </row>
    <row r="621">
      <c r="A621" s="4" t="inlineStr">
        <is>
          <t>Fair Value</t>
        </is>
      </c>
      <c r="B621" s="4" t="inlineStr">
        <is>
          <t>[6]</t>
        </is>
      </c>
      <c r="C621" s="4" t="inlineStr">
        <is>
          <t xml:space="preserve"> </t>
        </is>
      </c>
      <c r="E621" s="5" t="n">
        <v>904355</v>
      </c>
    </row>
    <row r="622">
      <c r="A622" s="4" t="inlineStr">
        <is>
          <t>Percent of Net Assets</t>
        </is>
      </c>
      <c r="C622" s="4" t="inlineStr">
        <is>
          <t xml:space="preserve"> </t>
        </is>
      </c>
      <c r="E622" s="11" t="n">
        <v>0.041</v>
      </c>
    </row>
    <row r="623">
      <c r="A623" s="4" t="inlineStr">
        <is>
          <t>Investment, Identifier [Axis]: RumbleOn, Inc., First Lien Debt (Delayed Draw)</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terest Rate</t>
        </is>
      </c>
      <c r="B625" s="4" t="inlineStr">
        <is>
          <t>[9],[12]</t>
        </is>
      </c>
      <c r="C625" s="4" t="inlineStr">
        <is>
          <t xml:space="preserve"> </t>
        </is>
      </c>
      <c r="E625" s="11" t="n">
        <v>0.1298</v>
      </c>
    </row>
    <row r="626">
      <c r="A626" s="4" t="inlineStr">
        <is>
          <t>Spread Above Index</t>
        </is>
      </c>
      <c r="B626" s="4" t="inlineStr">
        <is>
          <t>[9],[12]</t>
        </is>
      </c>
      <c r="C626" s="4" t="inlineStr">
        <is>
          <t xml:space="preserve"> </t>
        </is>
      </c>
      <c r="E626" s="11" t="n">
        <v>0.0825</v>
      </c>
    </row>
    <row r="627">
      <c r="A627" s="4" t="inlineStr">
        <is>
          <t>Principal Amount</t>
        </is>
      </c>
      <c r="B627" s="4" t="inlineStr">
        <is>
          <t>[9]</t>
        </is>
      </c>
      <c r="C627" s="4" t="inlineStr">
        <is>
          <t xml:space="preserve"> </t>
        </is>
      </c>
      <c r="E627" s="5" t="n">
        <v>301435</v>
      </c>
    </row>
    <row r="628">
      <c r="A628" s="4" t="inlineStr">
        <is>
          <t>Amortized Cost</t>
        </is>
      </c>
      <c r="B628" s="4" t="inlineStr">
        <is>
          <t>[9]</t>
        </is>
      </c>
      <c r="C628" s="4" t="inlineStr">
        <is>
          <t xml:space="preserve"> </t>
        </is>
      </c>
      <c r="E628" s="6" t="n">
        <v>297288</v>
      </c>
    </row>
    <row r="629">
      <c r="A629" s="4" t="inlineStr">
        <is>
          <t>Fair Value</t>
        </is>
      </c>
      <c r="B629" s="4" t="inlineStr">
        <is>
          <t>[6],[9]</t>
        </is>
      </c>
      <c r="C629" s="4" t="inlineStr">
        <is>
          <t xml:space="preserve"> </t>
        </is>
      </c>
      <c r="E629" s="5" t="n">
        <v>261325</v>
      </c>
    </row>
    <row r="630">
      <c r="A630" s="4" t="inlineStr">
        <is>
          <t>Percent of Net Assets</t>
        </is>
      </c>
      <c r="B630" s="4" t="inlineStr">
        <is>
          <t>[9]</t>
        </is>
      </c>
      <c r="C630" s="4" t="inlineStr">
        <is>
          <t xml:space="preserve"> </t>
        </is>
      </c>
      <c r="E630" s="11" t="n">
        <v>0.012</v>
      </c>
    </row>
    <row r="631">
      <c r="A631" s="4" t="inlineStr">
        <is>
          <t>Investment, Identifier [Axis]: RumbleOn, Inc., First Lien Debt 1</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terest rate, cash</t>
        </is>
      </c>
      <c r="B633" s="4" t="inlineStr">
        <is>
          <t>[13]</t>
        </is>
      </c>
      <c r="C633" s="11" t="n">
        <v>0.1436</v>
      </c>
      <c r="E633" s="4" t="inlineStr">
        <is>
          <t xml:space="preserve"> </t>
        </is>
      </c>
    </row>
    <row r="634">
      <c r="A634" s="4" t="inlineStr">
        <is>
          <t>Interest rate, PIK</t>
        </is>
      </c>
      <c r="B634" s="4" t="inlineStr">
        <is>
          <t>[13]</t>
        </is>
      </c>
      <c r="C634" s="11" t="n">
        <v>0.005</v>
      </c>
      <c r="E634" s="4" t="inlineStr">
        <is>
          <t xml:space="preserve"> </t>
        </is>
      </c>
    </row>
    <row r="635">
      <c r="A635" s="4" t="inlineStr">
        <is>
          <t>Spread Above Index</t>
        </is>
      </c>
      <c r="B635" s="4" t="inlineStr">
        <is>
          <t>[13]</t>
        </is>
      </c>
      <c r="C635" s="11" t="n">
        <v>0.08749999999999999</v>
      </c>
      <c r="E635" s="4" t="inlineStr">
        <is>
          <t xml:space="preserve"> </t>
        </is>
      </c>
    </row>
    <row r="636">
      <c r="A636" s="4" t="inlineStr">
        <is>
          <t>Principal Amount</t>
        </is>
      </c>
      <c r="C636" s="5" t="n">
        <v>714384</v>
      </c>
      <c r="E636" s="4" t="inlineStr">
        <is>
          <t xml:space="preserve"> </t>
        </is>
      </c>
    </row>
    <row r="637">
      <c r="A637" s="4" t="inlineStr">
        <is>
          <t>Amortized Cost</t>
        </is>
      </c>
      <c r="C637" s="6" t="n">
        <v>692360</v>
      </c>
      <c r="E637" s="4" t="inlineStr">
        <is>
          <t xml:space="preserve"> </t>
        </is>
      </c>
    </row>
    <row r="638">
      <c r="A638" s="4" t="inlineStr">
        <is>
          <t>Fair Value</t>
        </is>
      </c>
      <c r="B638" s="4" t="inlineStr">
        <is>
          <t>[5]</t>
        </is>
      </c>
      <c r="C638" s="5" t="n">
        <v>658305</v>
      </c>
      <c r="E638" s="4" t="inlineStr">
        <is>
          <t xml:space="preserve"> </t>
        </is>
      </c>
    </row>
    <row r="639">
      <c r="A639" s="4" t="inlineStr">
        <is>
          <t>Percent of Net Assets</t>
        </is>
      </c>
      <c r="C639" s="11" t="n">
        <v>0.034</v>
      </c>
      <c r="E639" s="4" t="inlineStr">
        <is>
          <t xml:space="preserve"> </t>
        </is>
      </c>
    </row>
    <row r="640">
      <c r="A640" s="4" t="inlineStr">
        <is>
          <t>Investment, Identifier [Axis]: RumbleOn, Inc., First Lien Debt 2</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terest rate, cash</t>
        </is>
      </c>
      <c r="B642" s="4" t="inlineStr">
        <is>
          <t>[13]</t>
        </is>
      </c>
      <c r="C642" s="11" t="n">
        <v>0.1436</v>
      </c>
      <c r="E642" s="4" t="inlineStr">
        <is>
          <t xml:space="preserve"> </t>
        </is>
      </c>
    </row>
    <row r="643">
      <c r="A643" s="4" t="inlineStr">
        <is>
          <t>Interest rate, PIK</t>
        </is>
      </c>
      <c r="B643" s="4" t="inlineStr">
        <is>
          <t>[13]</t>
        </is>
      </c>
      <c r="C643" s="11" t="n">
        <v>0.005</v>
      </c>
      <c r="E643" s="4" t="inlineStr">
        <is>
          <t xml:space="preserve"> </t>
        </is>
      </c>
    </row>
    <row r="644">
      <c r="A644" s="4" t="inlineStr">
        <is>
          <t>Spread Above Index</t>
        </is>
      </c>
      <c r="B644" s="4" t="inlineStr">
        <is>
          <t>[13]</t>
        </is>
      </c>
      <c r="C644" s="11" t="n">
        <v>0.08749999999999999</v>
      </c>
      <c r="E644" s="4" t="inlineStr">
        <is>
          <t xml:space="preserve"> </t>
        </is>
      </c>
    </row>
    <row r="645">
      <c r="A645" s="4" t="inlineStr">
        <is>
          <t>Principal Amount</t>
        </is>
      </c>
      <c r="C645" s="5" t="n">
        <v>215591</v>
      </c>
      <c r="E645" s="4" t="inlineStr">
        <is>
          <t xml:space="preserve"> </t>
        </is>
      </c>
    </row>
    <row r="646">
      <c r="A646" s="4" t="inlineStr">
        <is>
          <t>Amortized Cost</t>
        </is>
      </c>
      <c r="C646" s="6" t="n">
        <v>213453</v>
      </c>
      <c r="E646" s="4" t="inlineStr">
        <is>
          <t xml:space="preserve"> </t>
        </is>
      </c>
    </row>
    <row r="647">
      <c r="A647" s="4" t="inlineStr">
        <is>
          <t>Fair Value</t>
        </is>
      </c>
      <c r="B647" s="4" t="inlineStr">
        <is>
          <t>[5]</t>
        </is>
      </c>
      <c r="C647" s="5" t="n">
        <v>198667</v>
      </c>
      <c r="E647" s="4" t="inlineStr">
        <is>
          <t xml:space="preserve"> </t>
        </is>
      </c>
    </row>
    <row r="648">
      <c r="A648" s="4" t="inlineStr">
        <is>
          <t>Percent of Net Assets</t>
        </is>
      </c>
      <c r="C648" s="12" t="n">
        <v>0.01</v>
      </c>
      <c r="E648" s="4" t="inlineStr">
        <is>
          <t xml:space="preserve"> </t>
        </is>
      </c>
    </row>
    <row r="649">
      <c r="A649" s="4" t="inlineStr">
        <is>
          <t>Investment, Identifier [Axis]: RumbleOn, Inc., Warrant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Amortized Cost</t>
        </is>
      </c>
      <c r="C651" s="5" t="n">
        <v>50082</v>
      </c>
      <c r="D651" s="4" t="inlineStr">
        <is>
          <t>[21]</t>
        </is>
      </c>
      <c r="E651" s="5" t="n">
        <v>50082</v>
      </c>
      <c r="F651" s="4" t="inlineStr">
        <is>
          <t>[22]</t>
        </is>
      </c>
    </row>
    <row r="652">
      <c r="A652" s="4" t="inlineStr">
        <is>
          <t>Fair Value</t>
        </is>
      </c>
      <c r="C652" s="5" t="n">
        <v>18032</v>
      </c>
      <c r="D652" s="4" t="inlineStr">
        <is>
          <t>[5],[21]</t>
        </is>
      </c>
      <c r="E652" s="5" t="n">
        <v>277</v>
      </c>
      <c r="F652" s="4" t="inlineStr">
        <is>
          <t>[6],[22]</t>
        </is>
      </c>
    </row>
    <row r="653">
      <c r="A653" s="4" t="inlineStr">
        <is>
          <t>Percent of Net Assets</t>
        </is>
      </c>
      <c r="C653" s="11" t="n">
        <v>0.001</v>
      </c>
      <c r="D653" s="4" t="inlineStr">
        <is>
          <t>[21]</t>
        </is>
      </c>
      <c r="E653" s="12" t="n">
        <v>0</v>
      </c>
      <c r="F653" s="4" t="inlineStr">
        <is>
          <t>[22]</t>
        </is>
      </c>
    </row>
    <row r="654">
      <c r="A654" s="4" t="inlineStr">
        <is>
          <t>Investment, Identifier [Axis]: SS Acquisition, LLC, First Lien Debt</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terest Rate</t>
        </is>
      </c>
      <c r="B656" s="4" t="inlineStr">
        <is>
          <t>[12]</t>
        </is>
      </c>
      <c r="C656" s="4" t="inlineStr">
        <is>
          <t xml:space="preserve"> </t>
        </is>
      </c>
      <c r="E656" s="11" t="n">
        <v>0.111</v>
      </c>
    </row>
    <row r="657">
      <c r="A657" s="4" t="inlineStr">
        <is>
          <t>Spread Above Index</t>
        </is>
      </c>
      <c r="B657" s="4" t="inlineStr">
        <is>
          <t>[12]</t>
        </is>
      </c>
      <c r="C657" s="4" t="inlineStr">
        <is>
          <t xml:space="preserve"> </t>
        </is>
      </c>
      <c r="E657" s="11" t="n">
        <v>0.06850000000000001</v>
      </c>
    </row>
    <row r="658">
      <c r="A658" s="4" t="inlineStr">
        <is>
          <t>Principal Amount</t>
        </is>
      </c>
      <c r="C658" s="4" t="inlineStr">
        <is>
          <t xml:space="preserve"> </t>
        </is>
      </c>
      <c r="E658" s="5" t="n">
        <v>625000</v>
      </c>
    </row>
    <row r="659">
      <c r="A659" s="4" t="inlineStr">
        <is>
          <t>Amortized Cost</t>
        </is>
      </c>
      <c r="C659" s="4" t="inlineStr">
        <is>
          <t xml:space="preserve"> </t>
        </is>
      </c>
      <c r="E659" s="6" t="n">
        <v>620006</v>
      </c>
    </row>
    <row r="660">
      <c r="A660" s="4" t="inlineStr">
        <is>
          <t>Fair Value</t>
        </is>
      </c>
      <c r="B660" s="4" t="inlineStr">
        <is>
          <t>[6]</t>
        </is>
      </c>
      <c r="C660" s="4" t="inlineStr">
        <is>
          <t xml:space="preserve"> </t>
        </is>
      </c>
      <c r="E660" s="5" t="n">
        <v>613871</v>
      </c>
    </row>
    <row r="661">
      <c r="A661" s="4" t="inlineStr">
        <is>
          <t>Percent of Net Assets</t>
        </is>
      </c>
      <c r="C661" s="4" t="inlineStr">
        <is>
          <t xml:space="preserve"> </t>
        </is>
      </c>
      <c r="E661" s="11" t="n">
        <v>0.028</v>
      </c>
    </row>
    <row r="662">
      <c r="A662" s="4" t="inlineStr">
        <is>
          <t>Investment, Identifier [Axis]: SS Acquisition, LLC, First Lien Debt 1</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Interest Rate</t>
        </is>
      </c>
      <c r="B664" s="4" t="inlineStr">
        <is>
          <t>[13]</t>
        </is>
      </c>
      <c r="C664" s="11" t="n">
        <v>0.1241</v>
      </c>
      <c r="E664" s="4" t="inlineStr">
        <is>
          <t xml:space="preserve"> </t>
        </is>
      </c>
    </row>
    <row r="665">
      <c r="A665" s="4" t="inlineStr">
        <is>
          <t>Spread Above Index</t>
        </is>
      </c>
      <c r="B665" s="4" t="inlineStr">
        <is>
          <t>[13]</t>
        </is>
      </c>
      <c r="C665" s="11" t="n">
        <v>0.0675</v>
      </c>
      <c r="E665" s="4" t="inlineStr">
        <is>
          <t xml:space="preserve"> </t>
        </is>
      </c>
    </row>
    <row r="666">
      <c r="A666" s="4" t="inlineStr">
        <is>
          <t>Principal Amount</t>
        </is>
      </c>
      <c r="C666" s="5" t="n">
        <v>625000</v>
      </c>
      <c r="E666" s="4" t="inlineStr">
        <is>
          <t xml:space="preserve"> </t>
        </is>
      </c>
    </row>
    <row r="667">
      <c r="A667" s="4" t="inlineStr">
        <is>
          <t>Amortized Cost</t>
        </is>
      </c>
      <c r="C667" s="6" t="n">
        <v>621256</v>
      </c>
      <c r="E667" s="4" t="inlineStr">
        <is>
          <t xml:space="preserve"> </t>
        </is>
      </c>
    </row>
    <row r="668">
      <c r="A668" s="4" t="inlineStr">
        <is>
          <t>Fair Value</t>
        </is>
      </c>
      <c r="B668" s="4" t="inlineStr">
        <is>
          <t>[5]</t>
        </is>
      </c>
      <c r="C668" s="5" t="n">
        <v>625000</v>
      </c>
      <c r="E668" s="4" t="inlineStr">
        <is>
          <t xml:space="preserve"> </t>
        </is>
      </c>
    </row>
    <row r="669">
      <c r="A669" s="4" t="inlineStr">
        <is>
          <t>Percent of Net Assets</t>
        </is>
      </c>
      <c r="C669" s="11" t="n">
        <v>0.032</v>
      </c>
      <c r="E669" s="4" t="inlineStr">
        <is>
          <t xml:space="preserve"> </t>
        </is>
      </c>
    </row>
    <row r="670">
      <c r="A670" s="4" t="inlineStr">
        <is>
          <t>Investment, Identifier [Axis]: SS Acquisition, LLC, First Lien Debt 2</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terest Rate</t>
        </is>
      </c>
      <c r="B672" s="4" t="inlineStr">
        <is>
          <t>[13]</t>
        </is>
      </c>
      <c r="C672" s="11" t="n">
        <v>0.131</v>
      </c>
      <c r="E672" s="4" t="inlineStr">
        <is>
          <t xml:space="preserve"> </t>
        </is>
      </c>
    </row>
    <row r="673">
      <c r="A673" s="4" t="inlineStr">
        <is>
          <t>Spread Above Index</t>
        </is>
      </c>
      <c r="B673" s="4" t="inlineStr">
        <is>
          <t>[13]</t>
        </is>
      </c>
      <c r="C673" s="11" t="n">
        <v>0.0745</v>
      </c>
      <c r="E673" s="4" t="inlineStr">
        <is>
          <t xml:space="preserve"> </t>
        </is>
      </c>
    </row>
    <row r="674">
      <c r="A674" s="4" t="inlineStr">
        <is>
          <t>Principal Amount</t>
        </is>
      </c>
      <c r="C674" s="5" t="n">
        <v>300000</v>
      </c>
      <c r="E674" s="4" t="inlineStr">
        <is>
          <t xml:space="preserve"> </t>
        </is>
      </c>
    </row>
    <row r="675">
      <c r="A675" s="4" t="inlineStr">
        <is>
          <t>Amortized Cost</t>
        </is>
      </c>
      <c r="C675" s="6" t="n">
        <v>297837</v>
      </c>
      <c r="E675" s="4" t="inlineStr">
        <is>
          <t xml:space="preserve"> </t>
        </is>
      </c>
    </row>
    <row r="676">
      <c r="A676" s="4" t="inlineStr">
        <is>
          <t>Fair Value</t>
        </is>
      </c>
      <c r="B676" s="4" t="inlineStr">
        <is>
          <t>[5]</t>
        </is>
      </c>
      <c r="C676" s="5" t="n">
        <v>300000</v>
      </c>
      <c r="E676" s="4" t="inlineStr">
        <is>
          <t xml:space="preserve"> </t>
        </is>
      </c>
    </row>
    <row r="677">
      <c r="A677" s="4" t="inlineStr">
        <is>
          <t>Percent of Net Assets</t>
        </is>
      </c>
      <c r="C677" s="11" t="n">
        <v>0.016</v>
      </c>
      <c r="E677" s="4" t="inlineStr">
        <is>
          <t xml:space="preserve"> </t>
        </is>
      </c>
    </row>
    <row r="678">
      <c r="A678" s="4" t="inlineStr">
        <is>
          <t>Investment, Identifier [Axis]: SS Acquisition, LLC, Senior First Lien Debt (Delayed Draw)</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terest Rate</t>
        </is>
      </c>
      <c r="B680" s="4" t="inlineStr">
        <is>
          <t>[9],[12]</t>
        </is>
      </c>
      <c r="C680" s="4" t="inlineStr">
        <is>
          <t xml:space="preserve"> </t>
        </is>
      </c>
      <c r="E680" s="11" t="n">
        <v>0.1184</v>
      </c>
    </row>
    <row r="681">
      <c r="A681" s="4" t="inlineStr">
        <is>
          <t>Spread Above Index</t>
        </is>
      </c>
      <c r="B681" s="4" t="inlineStr">
        <is>
          <t>[9],[12]</t>
        </is>
      </c>
      <c r="C681" s="4" t="inlineStr">
        <is>
          <t xml:space="preserve"> </t>
        </is>
      </c>
      <c r="E681" s="11" t="n">
        <v>0.0759</v>
      </c>
    </row>
    <row r="682">
      <c r="A682" s="4" t="inlineStr">
        <is>
          <t>Principal Amount</t>
        </is>
      </c>
      <c r="B682" s="4" t="inlineStr">
        <is>
          <t>[9]</t>
        </is>
      </c>
      <c r="C682" s="4" t="inlineStr">
        <is>
          <t xml:space="preserve"> </t>
        </is>
      </c>
      <c r="E682" s="5" t="n">
        <v>250000</v>
      </c>
    </row>
    <row r="683">
      <c r="A683" s="4" t="inlineStr">
        <is>
          <t>Amortized Cost</t>
        </is>
      </c>
      <c r="B683" s="4" t="inlineStr">
        <is>
          <t>[9]</t>
        </is>
      </c>
      <c r="C683" s="4" t="inlineStr">
        <is>
          <t xml:space="preserve"> </t>
        </is>
      </c>
      <c r="E683" s="6" t="n">
        <v>247618</v>
      </c>
    </row>
    <row r="684">
      <c r="A684" s="4" t="inlineStr">
        <is>
          <t>Fair Value</t>
        </is>
      </c>
      <c r="B684" s="4" t="inlineStr">
        <is>
          <t>[6],[9]</t>
        </is>
      </c>
      <c r="C684" s="4" t="inlineStr">
        <is>
          <t xml:space="preserve"> </t>
        </is>
      </c>
      <c r="E684" s="5" t="n">
        <v>243323</v>
      </c>
    </row>
    <row r="685">
      <c r="A685" s="4" t="inlineStr">
        <is>
          <t>Percent of Net Assets</t>
        </is>
      </c>
      <c r="B685" s="4" t="inlineStr">
        <is>
          <t>[9]</t>
        </is>
      </c>
      <c r="C685" s="4" t="inlineStr">
        <is>
          <t xml:space="preserve"> </t>
        </is>
      </c>
      <c r="E685" s="11" t="n">
        <v>0.011</v>
      </c>
    </row>
    <row r="686">
      <c r="A686" s="4" t="inlineStr">
        <is>
          <t>Investment, Identifier [Axis]: STS Operating, Inc., Second Lien Debt</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terest Rate</t>
        </is>
      </c>
      <c r="C688" s="11" t="n">
        <v>0.1346</v>
      </c>
      <c r="D688" s="4" t="inlineStr">
        <is>
          <t>[13]</t>
        </is>
      </c>
      <c r="E688" s="11" t="n">
        <v>0.1238</v>
      </c>
      <c r="F688" s="4" t="inlineStr">
        <is>
          <t>[12]</t>
        </is>
      </c>
    </row>
    <row r="689">
      <c r="A689" s="4" t="inlineStr">
        <is>
          <t>Spread Above Index</t>
        </is>
      </c>
      <c r="C689" s="12" t="n">
        <v>0.08</v>
      </c>
      <c r="D689" s="4" t="inlineStr">
        <is>
          <t>[13]</t>
        </is>
      </c>
      <c r="E689" s="12" t="n">
        <v>0.08</v>
      </c>
      <c r="F689" s="4" t="inlineStr">
        <is>
          <t>[12]</t>
        </is>
      </c>
    </row>
    <row r="690">
      <c r="A690" s="4" t="inlineStr">
        <is>
          <t>Principal Amount</t>
        </is>
      </c>
      <c r="C690" s="5" t="n">
        <v>1593220</v>
      </c>
      <c r="E690" s="5" t="n">
        <v>1593220</v>
      </c>
    </row>
    <row r="691">
      <c r="A691" s="4" t="inlineStr">
        <is>
          <t>Amortized Cost</t>
        </is>
      </c>
      <c r="C691" s="6" t="n">
        <v>1593208</v>
      </c>
      <c r="E691" s="6" t="n">
        <v>1593203</v>
      </c>
    </row>
    <row r="692">
      <c r="A692" s="4" t="inlineStr">
        <is>
          <t>Fair Value</t>
        </is>
      </c>
      <c r="C692" s="5" t="n">
        <v>1593220</v>
      </c>
      <c r="D692" s="4" t="inlineStr">
        <is>
          <t>[5]</t>
        </is>
      </c>
      <c r="E692" s="5" t="n">
        <v>1593220</v>
      </c>
      <c r="F692" s="4" t="inlineStr">
        <is>
          <t>[6]</t>
        </is>
      </c>
    </row>
    <row r="693">
      <c r="A693" s="4" t="inlineStr">
        <is>
          <t>Percent of Net Assets</t>
        </is>
      </c>
      <c r="C693" s="11" t="n">
        <v>0.083</v>
      </c>
      <c r="E693" s="11" t="n">
        <v>0.07199999999999999</v>
      </c>
    </row>
    <row r="694">
      <c r="A694" s="4" t="inlineStr">
        <is>
          <t>Investment, Identifier [Axis]: Spear Education Holdings, LLC, First Lien Debt</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terest Rate</t>
        </is>
      </c>
      <c r="B696" s="4" t="inlineStr">
        <is>
          <t>[13]</t>
        </is>
      </c>
      <c r="C696" s="12" t="n">
        <v>0.13</v>
      </c>
      <c r="E696" s="4" t="inlineStr">
        <is>
          <t xml:space="preserve"> </t>
        </is>
      </c>
    </row>
    <row r="697">
      <c r="A697" s="4" t="inlineStr">
        <is>
          <t>Spread Above Index</t>
        </is>
      </c>
      <c r="B697" s="4" t="inlineStr">
        <is>
          <t>[13]</t>
        </is>
      </c>
      <c r="C697" s="11" t="n">
        <v>0.075</v>
      </c>
      <c r="E697" s="4" t="inlineStr">
        <is>
          <t xml:space="preserve"> </t>
        </is>
      </c>
    </row>
    <row r="698">
      <c r="A698" s="4" t="inlineStr">
        <is>
          <t>Principal Amount</t>
        </is>
      </c>
      <c r="C698" s="5" t="n">
        <v>495000</v>
      </c>
      <c r="E698" s="4" t="inlineStr">
        <is>
          <t xml:space="preserve"> </t>
        </is>
      </c>
    </row>
    <row r="699">
      <c r="A699" s="4" t="inlineStr">
        <is>
          <t>Amortized Cost</t>
        </is>
      </c>
      <c r="C699" s="6" t="n">
        <v>484899</v>
      </c>
      <c r="E699" s="4" t="inlineStr">
        <is>
          <t xml:space="preserve"> </t>
        </is>
      </c>
    </row>
    <row r="700">
      <c r="A700" s="4" t="inlineStr">
        <is>
          <t>Fair Value</t>
        </is>
      </c>
      <c r="B700" s="4" t="inlineStr">
        <is>
          <t>[5]</t>
        </is>
      </c>
      <c r="C700" s="5" t="n">
        <v>494567</v>
      </c>
      <c r="E700" s="4" t="inlineStr">
        <is>
          <t xml:space="preserve"> </t>
        </is>
      </c>
    </row>
    <row r="701">
      <c r="A701" s="4" t="inlineStr">
        <is>
          <t>Percent of Net Assets</t>
        </is>
      </c>
      <c r="C701" s="11" t="n">
        <v>0.026</v>
      </c>
      <c r="E701" s="4" t="inlineStr">
        <is>
          <t xml:space="preserve"> </t>
        </is>
      </c>
    </row>
    <row r="702">
      <c r="A702" s="4" t="inlineStr">
        <is>
          <t>Investment, Identifier [Axis]: Spring Education Group, Inc. (F/K/A SSH Group Holdings, Inc.,), Second Lien Debt</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Interest Rate</t>
        </is>
      </c>
      <c r="B704" s="4" t="inlineStr">
        <is>
          <t>[12]</t>
        </is>
      </c>
      <c r="C704" s="4" t="inlineStr">
        <is>
          <t xml:space="preserve"> </t>
        </is>
      </c>
      <c r="E704" s="11" t="n">
        <v>0.1298</v>
      </c>
    </row>
    <row r="705">
      <c r="A705" s="4" t="inlineStr">
        <is>
          <t>Spread Above Index</t>
        </is>
      </c>
      <c r="B705" s="4" t="inlineStr">
        <is>
          <t>[12]</t>
        </is>
      </c>
      <c r="C705" s="4" t="inlineStr">
        <is>
          <t xml:space="preserve"> </t>
        </is>
      </c>
      <c r="E705" s="11" t="n">
        <v>0.0825</v>
      </c>
    </row>
    <row r="706">
      <c r="A706" s="4" t="inlineStr">
        <is>
          <t>Principal Amount</t>
        </is>
      </c>
      <c r="C706" s="4" t="inlineStr">
        <is>
          <t xml:space="preserve"> </t>
        </is>
      </c>
      <c r="E706" s="5" t="n">
        <v>1241800</v>
      </c>
    </row>
    <row r="707">
      <c r="A707" s="4" t="inlineStr">
        <is>
          <t>Amortized Cost</t>
        </is>
      </c>
      <c r="C707" s="4" t="inlineStr">
        <is>
          <t xml:space="preserve"> </t>
        </is>
      </c>
      <c r="E707" s="6" t="n">
        <v>1221651</v>
      </c>
    </row>
    <row r="708">
      <c r="A708" s="4" t="inlineStr">
        <is>
          <t>Fair Value</t>
        </is>
      </c>
      <c r="B708" s="4" t="inlineStr">
        <is>
          <t>[6]</t>
        </is>
      </c>
      <c r="C708" s="4" t="inlineStr">
        <is>
          <t xml:space="preserve"> </t>
        </is>
      </c>
      <c r="E708" s="5" t="n">
        <v>1199701</v>
      </c>
    </row>
    <row r="709">
      <c r="A709" s="4" t="inlineStr">
        <is>
          <t>Percent of Net Assets</t>
        </is>
      </c>
      <c r="C709" s="4" t="inlineStr">
        <is>
          <t xml:space="preserve"> </t>
        </is>
      </c>
      <c r="E709" s="11" t="n">
        <v>0.054</v>
      </c>
    </row>
    <row r="710">
      <c r="A710" s="4" t="inlineStr">
        <is>
          <t>Investment, Identifier [Axis]: The Escape Game, LLC, First Lien Debt</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terest Rate</t>
        </is>
      </c>
      <c r="B712" s="4" t="inlineStr">
        <is>
          <t>[12]</t>
        </is>
      </c>
      <c r="C712" s="4" t="inlineStr">
        <is>
          <t xml:space="preserve"> </t>
        </is>
      </c>
      <c r="E712" s="11" t="n">
        <v>0.1138</v>
      </c>
    </row>
    <row r="713">
      <c r="A713" s="4" t="inlineStr">
        <is>
          <t>Principal Amount</t>
        </is>
      </c>
      <c r="C713" s="4" t="inlineStr">
        <is>
          <t xml:space="preserve"> </t>
        </is>
      </c>
      <c r="E713" s="5" t="n">
        <v>1166666</v>
      </c>
    </row>
    <row r="714">
      <c r="A714" s="4" t="inlineStr">
        <is>
          <t>Amortized Cost</t>
        </is>
      </c>
      <c r="C714" s="4" t="inlineStr">
        <is>
          <t xml:space="preserve"> </t>
        </is>
      </c>
      <c r="E714" s="6" t="n">
        <v>1166666</v>
      </c>
    </row>
    <row r="715">
      <c r="A715" s="4" t="inlineStr">
        <is>
          <t>Fair Value</t>
        </is>
      </c>
      <c r="B715" s="4" t="inlineStr">
        <is>
          <t>[6]</t>
        </is>
      </c>
      <c r="C715" s="4" t="inlineStr">
        <is>
          <t xml:space="preserve"> </t>
        </is>
      </c>
      <c r="E715" s="5" t="n">
        <v>1178333</v>
      </c>
    </row>
    <row r="716">
      <c r="A716" s="4" t="inlineStr">
        <is>
          <t>Percent of Net Assets</t>
        </is>
      </c>
      <c r="C716" s="4" t="inlineStr">
        <is>
          <t xml:space="preserve"> </t>
        </is>
      </c>
      <c r="E716" s="11" t="n">
        <v>0.054</v>
      </c>
    </row>
    <row r="717">
      <c r="A717" s="4" t="inlineStr">
        <is>
          <t>Investment, Identifier [Axis]: The Escape Game, LLC, First Lien Debt (Revolver)</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Principal Amount</t>
        </is>
      </c>
      <c r="B719" s="4" t="inlineStr">
        <is>
          <t>[9]</t>
        </is>
      </c>
      <c r="C719" s="4" t="inlineStr">
        <is>
          <t xml:space="preserve"> </t>
        </is>
      </c>
      <c r="E719" s="5" t="n">
        <v>0</v>
      </c>
    </row>
    <row r="720">
      <c r="A720" s="4" t="inlineStr">
        <is>
          <t>Amortized Cost</t>
        </is>
      </c>
      <c r="B720" s="4" t="inlineStr">
        <is>
          <t>[9]</t>
        </is>
      </c>
      <c r="C720" s="4" t="inlineStr">
        <is>
          <t xml:space="preserve"> </t>
        </is>
      </c>
      <c r="E720" s="6" t="n">
        <v>-2191</v>
      </c>
    </row>
    <row r="721">
      <c r="A721" s="4" t="inlineStr">
        <is>
          <t>Fair Value</t>
        </is>
      </c>
      <c r="B721" s="4" t="inlineStr">
        <is>
          <t>[6],[9]</t>
        </is>
      </c>
      <c r="C721" s="4" t="inlineStr">
        <is>
          <t xml:space="preserve"> </t>
        </is>
      </c>
      <c r="E721" s="5" t="n">
        <v>0</v>
      </c>
    </row>
    <row r="722">
      <c r="A722" s="4" t="inlineStr">
        <is>
          <t>Percent of Net Assets</t>
        </is>
      </c>
      <c r="B722" s="4" t="inlineStr">
        <is>
          <t>[9]</t>
        </is>
      </c>
      <c r="C722" s="4" t="inlineStr">
        <is>
          <t xml:space="preserve"> </t>
        </is>
      </c>
      <c r="E722" s="12" t="n">
        <v>0</v>
      </c>
    </row>
    <row r="723">
      <c r="A723" s="4" t="inlineStr">
        <is>
          <t>Investment, Identifier [Axis]: Thryv, First Lien Debt</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terest Rate</t>
        </is>
      </c>
      <c r="B725" s="4" t="inlineStr">
        <is>
          <t>[12],[15]</t>
        </is>
      </c>
      <c r="C725" s="4" t="inlineStr">
        <is>
          <t xml:space="preserve"> </t>
        </is>
      </c>
      <c r="E725" s="11" t="n">
        <v>0.1288</v>
      </c>
    </row>
    <row r="726">
      <c r="A726" s="4" t="inlineStr">
        <is>
          <t>Spread Above Index</t>
        </is>
      </c>
      <c r="B726" s="4" t="inlineStr">
        <is>
          <t>[12],[15]</t>
        </is>
      </c>
      <c r="C726" s="4" t="inlineStr">
        <is>
          <t xml:space="preserve"> </t>
        </is>
      </c>
      <c r="E726" s="11" t="n">
        <v>0.08500000000000001</v>
      </c>
    </row>
    <row r="727">
      <c r="A727" s="4" t="inlineStr">
        <is>
          <t>Principal Amount</t>
        </is>
      </c>
      <c r="B727" s="4" t="inlineStr">
        <is>
          <t>[15]</t>
        </is>
      </c>
      <c r="C727" s="4" t="inlineStr">
        <is>
          <t xml:space="preserve"> </t>
        </is>
      </c>
      <c r="E727" s="5" t="n">
        <v>1838618</v>
      </c>
    </row>
    <row r="728">
      <c r="A728" s="4" t="inlineStr">
        <is>
          <t>Amortized Cost</t>
        </is>
      </c>
      <c r="B728" s="4" t="inlineStr">
        <is>
          <t>[15]</t>
        </is>
      </c>
      <c r="C728" s="4" t="inlineStr">
        <is>
          <t xml:space="preserve"> </t>
        </is>
      </c>
      <c r="E728" s="6" t="n">
        <v>1807811</v>
      </c>
    </row>
    <row r="729">
      <c r="A729" s="4" t="inlineStr">
        <is>
          <t>Fair Value</t>
        </is>
      </c>
      <c r="B729" s="4" t="inlineStr">
        <is>
          <t>[6],[15]</t>
        </is>
      </c>
      <c r="C729" s="4" t="inlineStr">
        <is>
          <t xml:space="preserve"> </t>
        </is>
      </c>
      <c r="E729" s="5" t="n">
        <v>1816407</v>
      </c>
    </row>
    <row r="730">
      <c r="A730" s="4" t="inlineStr">
        <is>
          <t>Percent of Net Assets</t>
        </is>
      </c>
      <c r="B730" s="4" t="inlineStr">
        <is>
          <t>[15]</t>
        </is>
      </c>
      <c r="C730" s="4" t="inlineStr">
        <is>
          <t xml:space="preserve"> </t>
        </is>
      </c>
      <c r="E730" s="11" t="n">
        <v>0.082</v>
      </c>
    </row>
    <row r="731">
      <c r="A731" s="4" t="inlineStr">
        <is>
          <t>Investment, Identifier [Axis]: Tolemar Acquisition, Inc., First Lien Debt</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Interest Rate</t>
        </is>
      </c>
      <c r="C733" s="11" t="n">
        <v>0.1175</v>
      </c>
      <c r="D733" s="4" t="inlineStr">
        <is>
          <t>[13]</t>
        </is>
      </c>
      <c r="E733" s="11" t="n">
        <v>0.09320000000000001</v>
      </c>
      <c r="F733" s="4" t="inlineStr">
        <is>
          <t>[12]</t>
        </is>
      </c>
    </row>
    <row r="734">
      <c r="A734" s="4" t="inlineStr">
        <is>
          <t>Spread Above Index</t>
        </is>
      </c>
      <c r="C734" s="12" t="n">
        <v>0.06</v>
      </c>
      <c r="D734" s="4" t="inlineStr">
        <is>
          <t>[13]</t>
        </is>
      </c>
      <c r="E734" s="11" t="n">
        <v>0.0575</v>
      </c>
      <c r="F734" s="4" t="inlineStr">
        <is>
          <t>[12]</t>
        </is>
      </c>
    </row>
    <row r="735">
      <c r="A735" s="4" t="inlineStr">
        <is>
          <t>Principal Amount</t>
        </is>
      </c>
      <c r="C735" s="5" t="n">
        <v>1315475</v>
      </c>
      <c r="E735" s="5" t="n">
        <v>1328932</v>
      </c>
    </row>
    <row r="736">
      <c r="A736" s="4" t="inlineStr">
        <is>
          <t>Amortized Cost</t>
        </is>
      </c>
      <c r="C736" s="6" t="n">
        <v>1311793</v>
      </c>
      <c r="E736" s="6" t="n">
        <v>1323878</v>
      </c>
    </row>
    <row r="737">
      <c r="A737" s="4" t="inlineStr">
        <is>
          <t>Fair Value</t>
        </is>
      </c>
      <c r="C737" s="5" t="n">
        <v>1228653</v>
      </c>
      <c r="D737" s="4" t="inlineStr">
        <is>
          <t>[5]</t>
        </is>
      </c>
      <c r="E737" s="5" t="n">
        <v>1328932</v>
      </c>
      <c r="F737" s="4" t="inlineStr">
        <is>
          <t>[6]</t>
        </is>
      </c>
    </row>
    <row r="738">
      <c r="A738" s="4" t="inlineStr">
        <is>
          <t>Percent of Net Assets</t>
        </is>
      </c>
      <c r="C738" s="11" t="n">
        <v>0.064</v>
      </c>
      <c r="E738" s="12" t="n">
        <v>0.06</v>
      </c>
    </row>
    <row r="739">
      <c r="A739" s="4" t="inlineStr">
        <is>
          <t>Investment, Identifier [Axis]: Tolemar Acquisition, Inc., First Lien Debt (Revolver)</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terest Rate</t>
        </is>
      </c>
      <c r="B741" s="4" t="inlineStr">
        <is>
          <t>[9],[12]</t>
        </is>
      </c>
      <c r="C741" s="4" t="inlineStr">
        <is>
          <t xml:space="preserve"> </t>
        </is>
      </c>
      <c r="E741" s="11" t="n">
        <v>0.1225</v>
      </c>
    </row>
    <row r="742">
      <c r="A742" s="4" t="inlineStr">
        <is>
          <t>Spread Above Index</t>
        </is>
      </c>
      <c r="B742" s="4" t="inlineStr">
        <is>
          <t>[9],[12]</t>
        </is>
      </c>
      <c r="C742" s="4" t="inlineStr">
        <is>
          <t xml:space="preserve"> </t>
        </is>
      </c>
      <c r="E742" s="11" t="n">
        <v>0.0475</v>
      </c>
    </row>
    <row r="743">
      <c r="A743" s="4" t="inlineStr">
        <is>
          <t>Principal Amount</t>
        </is>
      </c>
      <c r="B743" s="4" t="inlineStr">
        <is>
          <t>[9]</t>
        </is>
      </c>
      <c r="C743" s="4" t="inlineStr">
        <is>
          <t xml:space="preserve"> </t>
        </is>
      </c>
      <c r="E743" s="5" t="n">
        <v>37500</v>
      </c>
    </row>
    <row r="744">
      <c r="A744" s="4" t="inlineStr">
        <is>
          <t>Amortized Cost</t>
        </is>
      </c>
      <c r="B744" s="4" t="inlineStr">
        <is>
          <t>[9]</t>
        </is>
      </c>
      <c r="C744" s="4" t="inlineStr">
        <is>
          <t xml:space="preserve"> </t>
        </is>
      </c>
      <c r="E744" s="6" t="n">
        <v>36665</v>
      </c>
    </row>
    <row r="745">
      <c r="A745" s="4" t="inlineStr">
        <is>
          <t>Fair Value</t>
        </is>
      </c>
      <c r="B745" s="4" t="inlineStr">
        <is>
          <t>[6],[9]</t>
        </is>
      </c>
      <c r="C745" s="4" t="inlineStr">
        <is>
          <t xml:space="preserve"> </t>
        </is>
      </c>
      <c r="E745" s="5" t="n">
        <v>37500</v>
      </c>
    </row>
    <row r="746">
      <c r="A746" s="4" t="inlineStr">
        <is>
          <t>Percent of Net Assets</t>
        </is>
      </c>
      <c r="B746" s="4" t="inlineStr">
        <is>
          <t>[9]</t>
        </is>
      </c>
      <c r="C746" s="4" t="inlineStr">
        <is>
          <t xml:space="preserve"> </t>
        </is>
      </c>
      <c r="E746" s="11" t="n">
        <v>0.002</v>
      </c>
    </row>
    <row r="747">
      <c r="A747" s="4" t="inlineStr">
        <is>
          <t>Investment, Identifier [Axis]: Tolemar Acquisition, Inc., First Lien Debt (Revolver)</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terest Rate</t>
        </is>
      </c>
      <c r="B749" s="4" t="inlineStr">
        <is>
          <t>[13],[23]</t>
        </is>
      </c>
      <c r="C749" s="11" t="n">
        <v>0.1175</v>
      </c>
      <c r="E749" s="4" t="inlineStr">
        <is>
          <t xml:space="preserve"> </t>
        </is>
      </c>
    </row>
    <row r="750">
      <c r="A750" s="4" t="inlineStr">
        <is>
          <t>Spread Above Index</t>
        </is>
      </c>
      <c r="B750" s="4" t="inlineStr">
        <is>
          <t>[13],[23]</t>
        </is>
      </c>
      <c r="C750" s="12" t="n">
        <v>0.06</v>
      </c>
      <c r="E750" s="4" t="inlineStr">
        <is>
          <t xml:space="preserve"> </t>
        </is>
      </c>
    </row>
    <row r="751">
      <c r="A751" s="4" t="inlineStr">
        <is>
          <t>Principal Amount</t>
        </is>
      </c>
      <c r="B751" s="4" t="inlineStr">
        <is>
          <t>[23]</t>
        </is>
      </c>
      <c r="C751" s="5" t="n">
        <v>50735</v>
      </c>
      <c r="E751" s="4" t="inlineStr">
        <is>
          <t xml:space="preserve"> </t>
        </is>
      </c>
    </row>
    <row r="752">
      <c r="A752" s="4" t="inlineStr">
        <is>
          <t>Amortized Cost</t>
        </is>
      </c>
      <c r="B752" s="4" t="inlineStr">
        <is>
          <t>[23]</t>
        </is>
      </c>
      <c r="C752" s="6" t="n">
        <v>50121</v>
      </c>
      <c r="E752" s="4" t="inlineStr">
        <is>
          <t xml:space="preserve"> </t>
        </is>
      </c>
    </row>
    <row r="753">
      <c r="A753" s="4" t="inlineStr">
        <is>
          <t>Fair Value</t>
        </is>
      </c>
      <c r="B753" s="4" t="inlineStr">
        <is>
          <t>[5],[23]</t>
        </is>
      </c>
      <c r="C753" s="5" t="n">
        <v>36176</v>
      </c>
      <c r="E753" s="4" t="inlineStr">
        <is>
          <t xml:space="preserve"> </t>
        </is>
      </c>
    </row>
    <row r="754">
      <c r="A754" s="4" t="inlineStr">
        <is>
          <t>Percent of Net Assets</t>
        </is>
      </c>
      <c r="B754" s="4" t="inlineStr">
        <is>
          <t>[23]</t>
        </is>
      </c>
      <c r="C754" s="11" t="n">
        <v>0.002</v>
      </c>
      <c r="E754" s="4" t="inlineStr">
        <is>
          <t xml:space="preserve"> </t>
        </is>
      </c>
    </row>
    <row r="755">
      <c r="A755" s="4" t="inlineStr">
        <is>
          <t>Investment, Identifier [Axis]: TruGreen Limited Partnership, Second Lien Debt</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Interest Rate</t>
        </is>
      </c>
      <c r="C757" s="11" t="n">
        <v>0.1414</v>
      </c>
      <c r="D757" s="4" t="inlineStr">
        <is>
          <t>[13]</t>
        </is>
      </c>
      <c r="E757" s="11" t="n">
        <v>0.1291</v>
      </c>
      <c r="F757" s="4" t="inlineStr">
        <is>
          <t>[12]</t>
        </is>
      </c>
    </row>
    <row r="758">
      <c r="A758" s="4" t="inlineStr">
        <is>
          <t>Spread Above Index</t>
        </is>
      </c>
      <c r="C758" s="11" t="n">
        <v>0.08500000000000001</v>
      </c>
      <c r="D758" s="4" t="inlineStr">
        <is>
          <t>[13]</t>
        </is>
      </c>
      <c r="E758" s="11" t="n">
        <v>0.08500000000000001</v>
      </c>
      <c r="F758" s="4" t="inlineStr">
        <is>
          <t>[12]</t>
        </is>
      </c>
    </row>
    <row r="759">
      <c r="A759" s="4" t="inlineStr">
        <is>
          <t>Principal Amount</t>
        </is>
      </c>
      <c r="C759" s="5" t="n">
        <v>1500000</v>
      </c>
      <c r="E759" s="5" t="n">
        <v>1500000</v>
      </c>
    </row>
    <row r="760">
      <c r="A760" s="4" t="inlineStr">
        <is>
          <t>Amortized Cost</t>
        </is>
      </c>
      <c r="C760" s="6" t="n">
        <v>1530562</v>
      </c>
      <c r="E760" s="6" t="n">
        <v>1536875</v>
      </c>
    </row>
    <row r="761">
      <c r="A761" s="4" t="inlineStr">
        <is>
          <t>Fair Value</t>
        </is>
      </c>
      <c r="C761" s="5" t="n">
        <v>1428984</v>
      </c>
      <c r="D761" s="4" t="inlineStr">
        <is>
          <t>[5]</t>
        </is>
      </c>
      <c r="E761" s="5" t="n">
        <v>1408707</v>
      </c>
      <c r="F761" s="4" t="inlineStr">
        <is>
          <t>[6]</t>
        </is>
      </c>
    </row>
    <row r="762">
      <c r="A762" s="4" t="inlineStr">
        <is>
          <t>Percent of Net Assets</t>
        </is>
      </c>
      <c r="C762" s="11" t="n">
        <v>0.074</v>
      </c>
      <c r="E762" s="11" t="n">
        <v>0.064</v>
      </c>
    </row>
    <row r="763">
      <c r="A763" s="4" t="inlineStr">
        <is>
          <t>Investment, Identifier [Axis]: Wellful Inc. (F/K/A KNS Acquisition Corp.), First Lien Debt</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Interest Rate</t>
        </is>
      </c>
      <c r="C765" s="11" t="n">
        <v>0.1172</v>
      </c>
      <c r="D765" s="4" t="inlineStr">
        <is>
          <t>[13]</t>
        </is>
      </c>
      <c r="E765" s="11" t="n">
        <v>0.1042</v>
      </c>
      <c r="F765" s="4" t="inlineStr">
        <is>
          <t>[12]</t>
        </is>
      </c>
    </row>
    <row r="766">
      <c r="A766" s="4" t="inlineStr">
        <is>
          <t>Spread Above Index</t>
        </is>
      </c>
      <c r="C766" s="11" t="n">
        <v>0.0625</v>
      </c>
      <c r="D766" s="4" t="inlineStr">
        <is>
          <t>[13]</t>
        </is>
      </c>
      <c r="E766" s="11" t="n">
        <v>0.0625</v>
      </c>
      <c r="F766" s="4" t="inlineStr">
        <is>
          <t>[12]</t>
        </is>
      </c>
    </row>
    <row r="767">
      <c r="A767" s="4" t="inlineStr">
        <is>
          <t>Principal Amount</t>
        </is>
      </c>
      <c r="C767" s="5" t="n">
        <v>943750</v>
      </c>
      <c r="E767" s="5" t="n">
        <v>968750</v>
      </c>
    </row>
    <row r="768">
      <c r="A768" s="4" t="inlineStr">
        <is>
          <t>Amortized Cost</t>
        </is>
      </c>
      <c r="C768" s="6" t="n">
        <v>942317</v>
      </c>
      <c r="E768" s="6" t="n">
        <v>966834</v>
      </c>
    </row>
    <row r="769">
      <c r="A769" s="4" t="inlineStr">
        <is>
          <t>Fair Value</t>
        </is>
      </c>
      <c r="C769" s="5" t="n">
        <v>901875</v>
      </c>
      <c r="D769" s="4" t="inlineStr">
        <is>
          <t>[5]</t>
        </is>
      </c>
      <c r="E769" s="5" t="n">
        <v>930764</v>
      </c>
      <c r="F769" s="4" t="inlineStr">
        <is>
          <t>[6]</t>
        </is>
      </c>
    </row>
    <row r="770">
      <c r="A770" s="4" t="inlineStr">
        <is>
          <t>Percent of Net Assets</t>
        </is>
      </c>
      <c r="C770" s="11" t="n">
        <v>0.047</v>
      </c>
      <c r="E770" s="11" t="n">
        <v>0.041</v>
      </c>
    </row>
    <row r="771"/>
    <row r="772">
      <c r="A772"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 Portfolio Company Reported Interest Rate Interest Rate per Credit Agreement Additional Interest per Annum SS Acquisition, LLC 12.41% 11.89% 0.51% SS Acquisition, LLC 13.10% 11.89% 1.21% Portfolio Company Reported Interest Rate Interest Rate per Credit Agreement Additional Interest per Annum SS Acquisition, LLC 11.10% 10.49% 0.61% SS Acquisition, LLC (Delayed Draw) 11.84% 10.49% 1.35% Note 5 for further details. Note 5 for further details. Portfolio Company Investment Type Range of PIK Range of Cash Maximum PIK Inergex Holdings Inc: First Lien Debt 0% to 1.00% 12.58% to 13.58% 1.00% Inergex Holdings Inc: First Lien Debt (Revolver) 0% to 1.00% 12.58% to 13.58% 1.00% RumbleOn, Inc. First Lien Debt 0% to 0.50% 14.36% to 14.86% 0.50% provides additional details on this PIK investment, including the maximum annual PIK interest rate allowed as of December 31, 2022: Portfolio Company Investment Type Range of PIK Range of Cash Maximum PIK Inergex Holdings, LLC Senior Secured Loan 0% or 2.00% 12.15% or 14.15% 2.00%</t>
        </is>
      </c>
    </row>
  </sheetData>
  <mergeCells count="5">
    <mergeCell ref="A1:B1"/>
    <mergeCell ref="C1:D1"/>
    <mergeCell ref="E1:F1"/>
    <mergeCell ref="A771:E771"/>
    <mergeCell ref="A772:E7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 - USD ($)</t>
        </is>
      </c>
      <c r="C1" s="2" t="inlineStr">
        <is>
          <t>Dec. 31, 2023</t>
        </is>
      </c>
      <c r="E1" s="2" t="inlineStr">
        <is>
          <t>Dec. 31, 2022</t>
        </is>
      </c>
    </row>
    <row r="2">
      <c r="A2" s="3" t="inlineStr">
        <is>
          <t>Schedule of Investments [Line Items]</t>
        </is>
      </c>
      <c r="C2" s="4" t="inlineStr">
        <is>
          <t xml:space="preserve"> </t>
        </is>
      </c>
      <c r="E2" s="4" t="inlineStr">
        <is>
          <t xml:space="preserve"> </t>
        </is>
      </c>
    </row>
    <row r="3">
      <c r="A3" s="4" t="inlineStr">
        <is>
          <t>Qualifying assets percentage</t>
        </is>
      </c>
      <c r="C3" s="12" t="n">
        <v>0.82</v>
      </c>
      <c r="E3" s="12" t="n">
        <v>0.8100000000000001</v>
      </c>
    </row>
    <row r="4">
      <c r="A4" s="4" t="inlineStr">
        <is>
          <t>Inergex Holdings, Inc. First Lien Debt</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Interest rate, PIK</t>
        </is>
      </c>
      <c r="C6" s="12" t="n">
        <v>0.01</v>
      </c>
      <c r="E6" s="4" t="inlineStr">
        <is>
          <t xml:space="preserve"> </t>
        </is>
      </c>
    </row>
    <row r="7">
      <c r="A7" s="4" t="inlineStr">
        <is>
          <t>Inergex Holdings, Inc. First Lien Debt (Revolv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terest rate, PIK</t>
        </is>
      </c>
      <c r="C9" s="12" t="n">
        <v>0.01</v>
      </c>
      <c r="E9" s="4" t="inlineStr">
        <is>
          <t xml:space="preserve"> </t>
        </is>
      </c>
    </row>
    <row r="10">
      <c r="A10" s="4" t="inlineStr">
        <is>
          <t>Inergex Holdings, Inc. Senior Secured Term Loan</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 PIK</t>
        </is>
      </c>
      <c r="C12" s="4" t="inlineStr">
        <is>
          <t xml:space="preserve"> </t>
        </is>
      </c>
      <c r="E12" s="12" t="n">
        <v>0.02</v>
      </c>
    </row>
    <row r="13">
      <c r="A13" s="4" t="inlineStr">
        <is>
          <t>RumbleOn, Inc. First Lien Debt</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terest rate, PIK</t>
        </is>
      </c>
      <c r="C15" s="11" t="n">
        <v>0.005</v>
      </c>
      <c r="E15" s="4" t="inlineStr">
        <is>
          <t xml:space="preserve"> </t>
        </is>
      </c>
    </row>
    <row r="16">
      <c r="A16" s="4" t="inlineStr">
        <is>
          <t>Minimum | Inergex Holdings, Inc. First Lien Debt</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terest rate, PIK</t>
        </is>
      </c>
      <c r="C18" s="12" t="n">
        <v>0</v>
      </c>
      <c r="E18" s="4" t="inlineStr">
        <is>
          <t xml:space="preserve"> </t>
        </is>
      </c>
    </row>
    <row r="19">
      <c r="A19" s="4" t="inlineStr">
        <is>
          <t>Interest rate, cash</t>
        </is>
      </c>
      <c r="C19" s="11" t="n">
        <v>0.1258</v>
      </c>
      <c r="E19" s="4" t="inlineStr">
        <is>
          <t xml:space="preserve"> </t>
        </is>
      </c>
    </row>
    <row r="20">
      <c r="A20" s="4" t="inlineStr">
        <is>
          <t>Minimum | Inergex Holdings, Inc. First Lien Debt (Revolv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terest rate, PIK</t>
        </is>
      </c>
      <c r="C22" s="12" t="n">
        <v>0</v>
      </c>
      <c r="E22" s="4" t="inlineStr">
        <is>
          <t xml:space="preserve"> </t>
        </is>
      </c>
    </row>
    <row r="23">
      <c r="A23" s="4" t="inlineStr">
        <is>
          <t>Interest rate, cash</t>
        </is>
      </c>
      <c r="C23" s="11" t="n">
        <v>0.1258</v>
      </c>
      <c r="E23" s="4" t="inlineStr">
        <is>
          <t xml:space="preserve"> </t>
        </is>
      </c>
    </row>
    <row r="24">
      <c r="A24" s="4" t="inlineStr">
        <is>
          <t>Minimum | Inergex Holdings, Inc. Senior Secured Term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terest rate, PIK</t>
        </is>
      </c>
      <c r="C26" s="4" t="inlineStr">
        <is>
          <t xml:space="preserve"> </t>
        </is>
      </c>
      <c r="E26" s="12" t="n">
        <v>0</v>
      </c>
    </row>
    <row r="27">
      <c r="A27" s="4" t="inlineStr">
        <is>
          <t>Interest rate, cash</t>
        </is>
      </c>
      <c r="C27" s="4" t="inlineStr">
        <is>
          <t xml:space="preserve"> </t>
        </is>
      </c>
      <c r="E27" s="11" t="n">
        <v>0.1215</v>
      </c>
    </row>
    <row r="28">
      <c r="A28" s="4" t="inlineStr">
        <is>
          <t>Minimum | RumbleOn, Inc. First Lien Debt</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terest rate, PIK</t>
        </is>
      </c>
      <c r="C30" s="12" t="n">
        <v>0</v>
      </c>
      <c r="E30" s="4" t="inlineStr">
        <is>
          <t xml:space="preserve"> </t>
        </is>
      </c>
    </row>
    <row r="31">
      <c r="A31" s="4" t="inlineStr">
        <is>
          <t>Interest rate, cash</t>
        </is>
      </c>
      <c r="C31" s="11" t="n">
        <v>0.1436</v>
      </c>
      <c r="E31" s="4" t="inlineStr">
        <is>
          <t xml:space="preserve"> </t>
        </is>
      </c>
    </row>
    <row r="32">
      <c r="A32" s="4" t="inlineStr">
        <is>
          <t>Maximum | Inergex Holdings, Inc. First Lien Debt</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terest rate, PIK</t>
        </is>
      </c>
      <c r="C34" s="12" t="n">
        <v>0.01</v>
      </c>
      <c r="E34" s="4" t="inlineStr">
        <is>
          <t xml:space="preserve"> </t>
        </is>
      </c>
    </row>
    <row r="35">
      <c r="A35" s="4" t="inlineStr">
        <is>
          <t>Interest rate, cash</t>
        </is>
      </c>
      <c r="C35" s="11" t="n">
        <v>0.1358</v>
      </c>
      <c r="E35" s="4" t="inlineStr">
        <is>
          <t xml:space="preserve"> </t>
        </is>
      </c>
    </row>
    <row r="36">
      <c r="A36" s="4" t="inlineStr">
        <is>
          <t>Maximum | Inergex Holdings, Inc. First Lien Debt (Revolver)</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terest rate, PIK</t>
        </is>
      </c>
      <c r="C38" s="12" t="n">
        <v>0.01</v>
      </c>
      <c r="E38" s="4" t="inlineStr">
        <is>
          <t xml:space="preserve"> </t>
        </is>
      </c>
    </row>
    <row r="39">
      <c r="A39" s="4" t="inlineStr">
        <is>
          <t>Interest rate, cash</t>
        </is>
      </c>
      <c r="C39" s="11" t="n">
        <v>0.1358</v>
      </c>
      <c r="E39" s="4" t="inlineStr">
        <is>
          <t xml:space="preserve"> </t>
        </is>
      </c>
    </row>
    <row r="40">
      <c r="A40" s="4" t="inlineStr">
        <is>
          <t>Maximum | Inergex Holdings, Inc. Senior Secured Term Loan</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terest rate, PIK</t>
        </is>
      </c>
      <c r="C42" s="4" t="inlineStr">
        <is>
          <t xml:space="preserve"> </t>
        </is>
      </c>
      <c r="E42" s="12" t="n">
        <v>0.02</v>
      </c>
    </row>
    <row r="43">
      <c r="A43" s="4" t="inlineStr">
        <is>
          <t>Interest rate, cash</t>
        </is>
      </c>
      <c r="C43" s="4" t="inlineStr">
        <is>
          <t xml:space="preserve"> </t>
        </is>
      </c>
      <c r="E43" s="11" t="n">
        <v>0.1415</v>
      </c>
    </row>
    <row r="44">
      <c r="A44" s="4" t="inlineStr">
        <is>
          <t>Maximum | RumbleOn, Inc. First Lien Debt</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terest rate, PIK</t>
        </is>
      </c>
      <c r="C46" s="11" t="n">
        <v>0.005</v>
      </c>
      <c r="E46" s="4" t="inlineStr">
        <is>
          <t xml:space="preserve"> </t>
        </is>
      </c>
    </row>
    <row r="47">
      <c r="A47" s="4" t="inlineStr">
        <is>
          <t>Interest rate, cash</t>
        </is>
      </c>
      <c r="C47" s="11" t="n">
        <v>0.1486</v>
      </c>
      <c r="E47" s="4" t="inlineStr">
        <is>
          <t xml:space="preserve"> </t>
        </is>
      </c>
    </row>
    <row r="48">
      <c r="A48" s="4" t="inlineStr">
        <is>
          <t>Investment, Identifier [Axis]: Boca Home Care Holdings, Inc., Common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hares/units held (in shares)</t>
        </is>
      </c>
      <c r="C50" s="6" t="n">
        <v>129</v>
      </c>
      <c r="E50" s="6" t="n">
        <v>129</v>
      </c>
    </row>
    <row r="51">
      <c r="A51" s="4" t="inlineStr">
        <is>
          <t>Investment, Identifier [Axis]: Boca Home Care Holdings, Inc., Preferred Equity</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Shares/units held (in shares)</t>
        </is>
      </c>
      <c r="C53" s="6" t="n">
        <v>345</v>
      </c>
      <c r="E53" s="4" t="inlineStr">
        <is>
          <t xml:space="preserve"> </t>
        </is>
      </c>
    </row>
    <row r="54">
      <c r="A54" s="4" t="inlineStr">
        <is>
          <t>Interest rate, PIK</t>
        </is>
      </c>
      <c r="C54" s="12" t="n">
        <v>0.02</v>
      </c>
      <c r="E54" s="4" t="inlineStr">
        <is>
          <t xml:space="preserve"> </t>
        </is>
      </c>
    </row>
    <row r="55">
      <c r="A55" s="4" t="inlineStr">
        <is>
          <t>Interest rate, cash</t>
        </is>
      </c>
      <c r="C55" s="12" t="n">
        <v>0.12</v>
      </c>
      <c r="E55" s="4" t="inlineStr">
        <is>
          <t xml:space="preserve"> </t>
        </is>
      </c>
    </row>
    <row r="56">
      <c r="A56" s="4" t="inlineStr">
        <is>
          <t>Investment, Identifier [Axis]: Constellis Holdings, LLC, Common Equity</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Shares/units held (in shares)</t>
        </is>
      </c>
      <c r="C58" s="6" t="n">
        <v>1362</v>
      </c>
      <c r="E58" s="6" t="n">
        <v>1362</v>
      </c>
      <c r="F58" s="4" t="inlineStr">
        <is>
          <t>[1]</t>
        </is>
      </c>
    </row>
    <row r="59">
      <c r="A59" s="4" t="inlineStr">
        <is>
          <t>Investment, Identifier [Axis]: DRS Imaging Services, LLC, Common Equity</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Shares/units held (in shares)</t>
        </is>
      </c>
      <c r="C61" s="6" t="n">
        <v>115</v>
      </c>
      <c r="E61" s="6" t="n">
        <v>115</v>
      </c>
      <c r="F61" s="4" t="inlineStr">
        <is>
          <t>[1],[2]</t>
        </is>
      </c>
    </row>
    <row r="62">
      <c r="A62" s="4" t="inlineStr">
        <is>
          <t>Investment, Identifier [Axis]: Eblens Holdings, Inc., Common Equity</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hares/units held (in shares)</t>
        </is>
      </c>
      <c r="B64" s="4" t="inlineStr">
        <is>
          <t>[3]</t>
        </is>
      </c>
      <c r="C64" s="4" t="inlineStr">
        <is>
          <t xml:space="preserve"> </t>
        </is>
      </c>
      <c r="E64" s="6" t="n">
        <v>19</v>
      </c>
    </row>
    <row r="65">
      <c r="A65" s="4" t="inlineStr">
        <is>
          <t>Investment, Identifier [Axis]: Eblens Holdings, Inc., Subordinated Loan 1</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terest rate, PIK</t>
        </is>
      </c>
      <c r="B67" s="4" t="inlineStr">
        <is>
          <t>[4],[5]</t>
        </is>
      </c>
      <c r="C67" s="4" t="inlineStr">
        <is>
          <t xml:space="preserve"> </t>
        </is>
      </c>
      <c r="E67" s="12" t="n">
        <v>0.13</v>
      </c>
    </row>
    <row r="68">
      <c r="A68" s="4" t="inlineStr">
        <is>
          <t>Investment, Identifier [Axis]: Eblens Holdings, Inc., Subordinated Loan 2</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terest rate, PIK</t>
        </is>
      </c>
      <c r="B70" s="4" t="inlineStr">
        <is>
          <t>[4],[5]</t>
        </is>
      </c>
      <c r="C70" s="4" t="inlineStr">
        <is>
          <t xml:space="preserve"> </t>
        </is>
      </c>
      <c r="E70" s="12" t="n">
        <v>0.13</v>
      </c>
    </row>
    <row r="71">
      <c r="A71" s="4" t="inlineStr">
        <is>
          <t>Investment, Identifier [Axis]: Excelin Home Health, LLC, Second Lien Debt</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terest rate, PIK</t>
        </is>
      </c>
      <c r="C73" s="12" t="n">
        <v>0.18</v>
      </c>
      <c r="D73" s="4" t="inlineStr">
        <is>
          <t>[6]</t>
        </is>
      </c>
      <c r="E73" s="11" t="n">
        <v>0.0125</v>
      </c>
      <c r="F73" s="4" t="inlineStr">
        <is>
          <t>[4]</t>
        </is>
      </c>
    </row>
    <row r="74">
      <c r="A74" s="4" t="inlineStr">
        <is>
          <t>Interest rate, cash</t>
        </is>
      </c>
      <c r="B74" s="4" t="inlineStr">
        <is>
          <t>[4]</t>
        </is>
      </c>
      <c r="C74" s="4" t="inlineStr">
        <is>
          <t xml:space="preserve"> </t>
        </is>
      </c>
      <c r="E74" s="11" t="n">
        <v>0.1423</v>
      </c>
    </row>
    <row r="75">
      <c r="A75" s="4" t="inlineStr">
        <is>
          <t>Investment, Identifier [Axis]: Inergex Holdings, First Lien Debt</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terest rate, PIK</t>
        </is>
      </c>
      <c r="C77" s="12" t="n">
        <v>0.01</v>
      </c>
      <c r="D77" s="4" t="inlineStr">
        <is>
          <t>[6],[7]</t>
        </is>
      </c>
      <c r="E77" s="12" t="n">
        <v>0.02</v>
      </c>
      <c r="F77" s="4" t="inlineStr">
        <is>
          <t>[4],[8]</t>
        </is>
      </c>
    </row>
    <row r="78">
      <c r="A78" s="4" t="inlineStr">
        <is>
          <t>Interest rate, cash</t>
        </is>
      </c>
      <c r="C78" s="11" t="n">
        <v>0.1258</v>
      </c>
      <c r="D78" s="4" t="inlineStr">
        <is>
          <t>[6],[7]</t>
        </is>
      </c>
      <c r="E78" s="11" t="n">
        <v>0.1215</v>
      </c>
      <c r="F78" s="4" t="inlineStr">
        <is>
          <t>[4],[8]</t>
        </is>
      </c>
    </row>
    <row r="79">
      <c r="A79" s="4" t="inlineStr">
        <is>
          <t>Investment, Identifier [Axis]: Inergex Holdings, First Lien Debt (Revolver)</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terest rate, PIK</t>
        </is>
      </c>
      <c r="B81" s="4" t="inlineStr">
        <is>
          <t>[6]</t>
        </is>
      </c>
      <c r="C81" s="12" t="n">
        <v>0.01</v>
      </c>
      <c r="E81" s="4" t="inlineStr">
        <is>
          <t xml:space="preserve"> </t>
        </is>
      </c>
    </row>
    <row r="82">
      <c r="A82" s="4" t="inlineStr">
        <is>
          <t>Interest rate, cash</t>
        </is>
      </c>
      <c r="B82" s="4" t="inlineStr">
        <is>
          <t>[6]</t>
        </is>
      </c>
      <c r="C82" s="11" t="n">
        <v>0.1258</v>
      </c>
      <c r="E82" s="4" t="inlineStr">
        <is>
          <t xml:space="preserve"> </t>
        </is>
      </c>
    </row>
    <row r="83">
      <c r="A83" s="4" t="inlineStr">
        <is>
          <t>Investment, Identifier [Axis]: Metasource, First Lien Debt</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terest rate, PIK</t>
        </is>
      </c>
      <c r="B85" s="4" t="inlineStr">
        <is>
          <t>[6]</t>
        </is>
      </c>
      <c r="C85" s="11" t="n">
        <v>0.005</v>
      </c>
      <c r="E85" s="4" t="inlineStr">
        <is>
          <t xml:space="preserve"> </t>
        </is>
      </c>
    </row>
    <row r="86">
      <c r="A86" s="4" t="inlineStr">
        <is>
          <t>Interest rate, cash</t>
        </is>
      </c>
      <c r="B86" s="4" t="inlineStr">
        <is>
          <t>[6]</t>
        </is>
      </c>
      <c r="C86" s="11" t="n">
        <v>0.1172</v>
      </c>
      <c r="E86" s="4" t="inlineStr">
        <is>
          <t xml:space="preserve"> </t>
        </is>
      </c>
    </row>
    <row r="87">
      <c r="A87" s="4" t="inlineStr">
        <is>
          <t>Investment, Identifier [Axis]: RPLF Holdings, LLC, Common Equity</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Shares/units held (in shares)</t>
        </is>
      </c>
      <c r="C89" s="6" t="n">
        <v>62365</v>
      </c>
      <c r="E89" s="6" t="n">
        <v>62365</v>
      </c>
      <c r="F89" s="4" t="inlineStr">
        <is>
          <t>[1],[2]</t>
        </is>
      </c>
    </row>
    <row r="90">
      <c r="A90" s="4" t="inlineStr">
        <is>
          <t>Investment, Identifier [Axis]: RumbleOn, Inc., First Lien Debt 1</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Interest rate, PIK</t>
        </is>
      </c>
      <c r="B92" s="4" t="inlineStr">
        <is>
          <t>[6]</t>
        </is>
      </c>
      <c r="C92" s="11" t="n">
        <v>0.005</v>
      </c>
      <c r="E92" s="4" t="inlineStr">
        <is>
          <t xml:space="preserve"> </t>
        </is>
      </c>
    </row>
    <row r="93">
      <c r="A93" s="4" t="inlineStr">
        <is>
          <t>Interest rate, cash</t>
        </is>
      </c>
      <c r="B93" s="4" t="inlineStr">
        <is>
          <t>[6]</t>
        </is>
      </c>
      <c r="C93" s="11" t="n">
        <v>0.1436</v>
      </c>
      <c r="E93" s="4" t="inlineStr">
        <is>
          <t xml:space="preserve"> </t>
        </is>
      </c>
    </row>
    <row r="94">
      <c r="A94" s="4" t="inlineStr">
        <is>
          <t>Investment, Identifier [Axis]: RumbleOn, Inc., First Lien Debt 2</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terest rate, PIK</t>
        </is>
      </c>
      <c r="B96" s="4" t="inlineStr">
        <is>
          <t>[6]</t>
        </is>
      </c>
      <c r="C96" s="11" t="n">
        <v>0.005</v>
      </c>
      <c r="E96" s="4" t="inlineStr">
        <is>
          <t xml:space="preserve"> </t>
        </is>
      </c>
    </row>
    <row r="97">
      <c r="A97" s="4" t="inlineStr">
        <is>
          <t>Interest rate, cash</t>
        </is>
      </c>
      <c r="B97" s="4" t="inlineStr">
        <is>
          <t>[6]</t>
        </is>
      </c>
      <c r="C97" s="11" t="n">
        <v>0.1436</v>
      </c>
      <c r="E97" s="4" t="inlineStr">
        <is>
          <t xml:space="preserve"> </t>
        </is>
      </c>
    </row>
    <row r="98">
      <c r="A98" s="4" t="inlineStr">
        <is>
          <t>Investment, Identifier [Axis]: RumbleOn, Inc., Warrant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Warrants</t>
        </is>
      </c>
      <c r="C100" s="5" t="n">
        <v>55000</v>
      </c>
      <c r="D100" s="4" t="inlineStr">
        <is>
          <t>[9]</t>
        </is>
      </c>
      <c r="E100" s="5" t="n">
        <v>150000</v>
      </c>
      <c r="F100" s="4" t="inlineStr">
        <is>
          <t>[1]</t>
        </is>
      </c>
    </row>
    <row r="101">
      <c r="A101" s="4" t="inlineStr">
        <is>
          <t>Investment, Identifier [Axis]: SS Acquisition, LLC</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Reported Interest Rate</t>
        </is>
      </c>
      <c r="C103" s="4" t="inlineStr">
        <is>
          <t xml:space="preserve"> </t>
        </is>
      </c>
      <c r="E103" s="11" t="n">
        <v>0.111</v>
      </c>
    </row>
    <row r="104">
      <c r="A104" s="4" t="inlineStr">
        <is>
          <t>Interest Rate per Credit Agreement</t>
        </is>
      </c>
      <c r="C104" s="4" t="inlineStr">
        <is>
          <t xml:space="preserve"> </t>
        </is>
      </c>
      <c r="E104" s="11" t="n">
        <v>0.1049</v>
      </c>
    </row>
    <row r="105">
      <c r="A105" s="4" t="inlineStr">
        <is>
          <t>Additional Interest per Annum</t>
        </is>
      </c>
      <c r="C105" s="4" t="inlineStr">
        <is>
          <t xml:space="preserve"> </t>
        </is>
      </c>
      <c r="E105" s="11" t="n">
        <v>0.0061</v>
      </c>
    </row>
    <row r="106">
      <c r="A106" s="4" t="inlineStr">
        <is>
          <t>Investment, Identifier [Axis]: SS Acquisition, LLC (Delayed Draw)</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Reported Interest Rate</t>
        </is>
      </c>
      <c r="C108" s="4" t="inlineStr">
        <is>
          <t xml:space="preserve"> </t>
        </is>
      </c>
      <c r="E108" s="11" t="n">
        <v>0.1184</v>
      </c>
    </row>
    <row r="109">
      <c r="A109" s="4" t="inlineStr">
        <is>
          <t>Interest Rate per Credit Agreement</t>
        </is>
      </c>
      <c r="C109" s="4" t="inlineStr">
        <is>
          <t xml:space="preserve"> </t>
        </is>
      </c>
      <c r="E109" s="11" t="n">
        <v>0.1049</v>
      </c>
    </row>
    <row r="110">
      <c r="A110" s="4" t="inlineStr">
        <is>
          <t>Additional Interest per Annum</t>
        </is>
      </c>
      <c r="C110" s="4" t="inlineStr">
        <is>
          <t xml:space="preserve"> </t>
        </is>
      </c>
      <c r="E110" s="11" t="n">
        <v>0.0135</v>
      </c>
    </row>
    <row r="111">
      <c r="A111" s="4" t="inlineStr">
        <is>
          <t>Investment, Identifier [Axis]: SS Acquisition, LLC 1</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Reported Interest Rate</t>
        </is>
      </c>
      <c r="C113" s="11" t="n">
        <v>0.1241</v>
      </c>
      <c r="E113" s="4" t="inlineStr">
        <is>
          <t xml:space="preserve"> </t>
        </is>
      </c>
    </row>
    <row r="114">
      <c r="A114" s="4" t="inlineStr">
        <is>
          <t>Interest Rate per Credit Agreement</t>
        </is>
      </c>
      <c r="C114" s="11" t="n">
        <v>0.1189</v>
      </c>
      <c r="E114" s="4" t="inlineStr">
        <is>
          <t xml:space="preserve"> </t>
        </is>
      </c>
    </row>
    <row r="115">
      <c r="A115" s="4" t="inlineStr">
        <is>
          <t>Additional Interest per Annum</t>
        </is>
      </c>
      <c r="C115" s="11" t="n">
        <v>0.0051</v>
      </c>
      <c r="E115" s="4" t="inlineStr">
        <is>
          <t xml:space="preserve"> </t>
        </is>
      </c>
    </row>
    <row r="116">
      <c r="A116" s="4" t="inlineStr">
        <is>
          <t>Investment, Identifier [Axis]: SS Acquisition, LLC 2</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Reported Interest Rate</t>
        </is>
      </c>
      <c r="C118" s="11" t="n">
        <v>0.131</v>
      </c>
      <c r="E118" s="4" t="inlineStr">
        <is>
          <t xml:space="preserve"> </t>
        </is>
      </c>
    </row>
    <row r="119">
      <c r="A119" s="4" t="inlineStr">
        <is>
          <t>Interest Rate per Credit Agreement</t>
        </is>
      </c>
      <c r="C119" s="11" t="n">
        <v>0.1189</v>
      </c>
      <c r="E119" s="4" t="inlineStr">
        <is>
          <t xml:space="preserve"> </t>
        </is>
      </c>
    </row>
    <row r="120">
      <c r="A120" s="4" t="inlineStr">
        <is>
          <t>Additional Interest per Annum</t>
        </is>
      </c>
      <c r="C120" s="11" t="n">
        <v>0.0121</v>
      </c>
      <c r="E120" s="4" t="inlineStr">
        <is>
          <t xml:space="preserve"> </t>
        </is>
      </c>
    </row>
    <row r="121"/>
    <row r="122">
      <c r="A122" s="4" t="inlineStr">
        <is>
          <t>[1]Non-income producing.[2]Investment held by HPCI-MB, a wholly owned subsidiary subject to corporate income tax.[3] Subject to unfunded commitments. The Company considers undrawn amounts in the determination of fair value on revolving lines of credit and delayed draw term loans. See Note 6.[4]A majority of the debt investments bear interest at rates determined by reference to LIBOR (L) or SOFR, and reset monthly, quarterly, or semi-annually. For each variable-rate investment, the Company has provided the spread over the reference rate and current interest rate in effect at December 31, 2022.[5]Investment was on non-accrual status as of December 31, 2022, meaning the Company suspended recognition of all or a portion of income on the investment. See Note 4 for further details.[6]A majority of the debt investments bear interest at rates determined by reference to SOFR or Prime, and reset monthly, quarterly, or semi-annually. For each variable-rate investment, the Company has provided the spread over the reference rate and current interest rate in effect at December 31, 2023.[7]The interest rate on this investment contains a PIK provision, whereby the issuer has the option to make interest payments in cash or with the issuance of additional securities as payment of the entire PIK provision. The interest rate in the schedule represents the current interest rate in effect for this investment. The following table provides additional details on this PIK investment, including the maximum annual PIK interest rate allowed as of December 31, 2023: Portfolio Company Investment Type Range of PIK Range of Cash Maximum PIK Inergex Holdings Inc: First Lien Debt 0% to 1.00% 12.58% to 13.58% 1.00% Inergex Holdings Inc: First Lien Debt (Revolver) 0% to 1.00% 12.58% to 13.58% 1.00% RumbleOn, Inc. First Lien Debt 0% to 0.50% 14.36% to 14.86% 0.50% provides additional details on this PIK investment, including the maximum annual PIK interest rate allowed as of December 31, 2022: Portfolio Company Investment Type Range of PIK Range of Cash Maximum PIK Inergex Holdings, LLC Senior Secured Loan 0% or 2.00% 12.15% or 14.15% 2.00%</t>
        </is>
      </c>
    </row>
  </sheetData>
  <mergeCells count="5">
    <mergeCell ref="A1:B1"/>
    <mergeCell ref="C1:D1"/>
    <mergeCell ref="E1:F1"/>
    <mergeCell ref="A121:E121"/>
    <mergeCell ref="A122:E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8:18:51Z</dcterms:created>
  <dcterms:modified xmlns:dcterms="http://purl.org/dc/terms/" xmlns:xsi="http://www.w3.org/2001/XMLSchema-instance" xsi:type="dcterms:W3CDTF">2024-03-18T18:18:51Z</dcterms:modified>
</cp:coreProperties>
</file>